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INTRODUCTION AND BASIS OF PRESE" sheetId="8" r:id="rId8"/>
    <s:sheet name="UPDATE OF SIGNIFICANT ACCOUNTIN" sheetId="9" r:id="rId9"/>
    <s:sheet name="ACQUISITIONS" sheetId="10" r:id="rId10"/>
    <s:sheet name="CASH AND CASH EQUIVALENTS, ASSE" sheetId="11" r:id="rId11"/>
    <s:sheet name="FAIR VALUE" sheetId="12" r:id="rId12"/>
    <s:sheet name="TRADING INSTRUMENTS AND TRADING" sheetId="13" r:id="rId13"/>
    <s:sheet name="AVAILABLE FOR SALE SECURITIES" sheetId="14" r:id="rId14"/>
    <s:sheet name="BANK LOANS, NET" sheetId="15" r:id="rId15"/>
    <s:sheet name="VARIABLE INTEREST ENTITIES" sheetId="16" r:id="rId16"/>
    <s:sheet name="GOODWILL AND IDENTIFIABLE INTAN" sheetId="17" r:id="rId17"/>
    <s:sheet name="BANK DEPOSITS" sheetId="18" r:id="rId18"/>
    <s:sheet name="OTHER BORROWINGS" sheetId="19" r:id="rId19"/>
    <s:sheet name="DERIVATIVE FINANCIAL INSTRUMENT" sheetId="20" r:id="rId20"/>
    <s:sheet name="DISCLOSURE OF OFFSETTING ASSETS" sheetId="21" r:id="rId21"/>
    <s:sheet name="INCOME TAXES" sheetId="22" r:id="rId22"/>
    <s:sheet name="COMMITMENTS, CONTINGENCIES AND " sheetId="23" r:id="rId23"/>
    <s:sheet name="ACCUMULATED OTHER COMPREHENSIVE" sheetId="24" r:id="rId24"/>
    <s:sheet name="INTEREST INCOME AND INTEREST EX" sheetId="25" r:id="rId25"/>
    <s:sheet name="SHARE-BASED COMPENSATION" sheetId="26" r:id="rId26"/>
    <s:sheet name="REGULATIONS AND CAPITAL REQUIRE" sheetId="27" r:id="rId27"/>
    <s:sheet name="FINANCIAL INSTRUMENTS WITH OFF-" sheetId="28" r:id="rId28"/>
    <s:sheet name="EARNINGS PER SHARE" sheetId="29" r:id="rId29"/>
    <s:sheet name="SEGMENT ANALYSIS" sheetId="30" r:id="rId30"/>
    <s:sheet name="UPDATE OF SIGNIFICANT ACCOUNT31" sheetId="31" r:id="rId31"/>
    <s:sheet name="CASH AND CASH EQUIVALENTS, AS32" sheetId="32" r:id="rId32"/>
    <s:sheet name="FAIR VALUE (Tables)" sheetId="33" r:id="rId33"/>
    <s:sheet name="TRADING INSTRUMENTS AND TRADI34" sheetId="34" r:id="rId34"/>
    <s:sheet name="AVAILABLE FOR SALE SECURITIES (" sheetId="35" r:id="rId35"/>
    <s:sheet name="BANK LOANS, NET (Tables)" sheetId="36" r:id="rId36"/>
    <s:sheet name="VARIABLE INTEREST ENTITIES (Tab" sheetId="37" r:id="rId37"/>
    <s:sheet name="GOODWILL AND IDENTIFIABLE INT38" sheetId="38" r:id="rId38"/>
    <s:sheet name="BANK DEPOSITS (Tables)" sheetId="39" r:id="rId39"/>
    <s:sheet name="OTHER BORROWINGS (Tables)" sheetId="40" r:id="rId40"/>
    <s:sheet name="DERIVATIVE FINANCIAL INSTRUME41" sheetId="41" r:id="rId41"/>
    <s:sheet name="DISCLOSURE OF OFFSETTING ASSE42" sheetId="42" r:id="rId42"/>
    <s:sheet name="ACCUMULATED OTHER COMPREHENSI43" sheetId="43" r:id="rId43"/>
    <s:sheet name="INTEREST INCOME AND INTEREST 44" sheetId="44" r:id="rId44"/>
    <s:sheet name="SHARE-BASED COMPENSATION (Table" sheetId="45" r:id="rId45"/>
    <s:sheet name="REGULATIONS AND CAPITAL REQUI46" sheetId="46" r:id="rId46"/>
    <s:sheet name="FINANCIAL INSTRUMENTS WITH OF47" sheetId="47" r:id="rId47"/>
    <s:sheet name="EARNINGS PER SHARE (Tables)" sheetId="48" r:id="rId48"/>
    <s:sheet name="SEGMENT ANALYSIS (Tables)" sheetId="49" r:id="rId49"/>
    <s:sheet name="INTRODUCTION AND BASIS OF PRE50" sheetId="50" r:id="rId50"/>
    <s:sheet name="UPDATE OF SIGNIFICANT ACCOUNT51" sheetId="51" r:id="rId51"/>
    <s:sheet name="ACQUISITIONS (Details)" sheetId="52" r:id="rId52"/>
    <s:sheet name="CASH AND CASH EQUIVALENTS, AS53" sheetId="53" r:id="rId53"/>
    <s:sheet name="FAIR VALUE, Recurring and Nonre" sheetId="54" r:id="rId54"/>
    <s:sheet name="FAIR VALUE, Level 3 Financial A" sheetId="55" r:id="rId55"/>
    <s:sheet name="FAIR VALUE, Gains and Losses (R" sheetId="56" r:id="rId56"/>
    <s:sheet name="FAIR VALUE, Significant Assumpt" sheetId="57" r:id="rId57"/>
    <s:sheet name="FAIR VALUE, Carrying Amounts an" sheetId="58" r:id="rId58"/>
    <s:sheet name="TRADING INSTRUMENTS AND TRADI59" sheetId="59" r:id="rId59"/>
    <s:sheet name="AVAILABLE FOR SALE SECURITIES, " sheetId="60" r:id="rId60"/>
    <s:sheet name="AVAILABLE FOR SALE SECURITIES61" sheetId="61" r:id="rId61"/>
    <s:sheet name="AVAILABLE FOR SALE SECURITIES62" sheetId="62" r:id="rId62"/>
    <s:sheet name="AVAILABLE FOR SALE SECURITIES63" sheetId="63" r:id="rId63"/>
    <s:sheet name="AVAILABLE FOR SALE SECURTIES, O" sheetId="64" r:id="rId64"/>
    <s:sheet name="BANK LOANS, NET, Held for Sale " sheetId="65" r:id="rId65"/>
    <s:sheet name="BANK LOANS, NET, Originations, " sheetId="66" r:id="rId66"/>
    <s:sheet name="BANK LOANS, NET, Analysis of Pa" sheetId="67" r:id="rId67"/>
    <s:sheet name="BANK LOANS, NET, Summary of Imp" sheetId="68" r:id="rId68"/>
    <s:sheet name="BANK LOANS, NET, Impact of TDRs" sheetId="69" r:id="rId69"/>
    <s:sheet name="BANK LOANS, NET, Credit Quality" sheetId="70" r:id="rId70"/>
    <s:sheet name="BANK LOANS, NET, Changes in the" sheetId="71" r:id="rId71"/>
    <s:sheet name="BANK LOANS, NET, Allowance for " sheetId="72" r:id="rId72"/>
    <s:sheet name="VARIABLE INTEREST ENTITIES (Det" sheetId="73" r:id="rId73"/>
    <s:sheet name="VARIABLE INTEREST ENTITIES, Pri" sheetId="74" r:id="rId74"/>
    <s:sheet name="VARIABLE INTEREST ENTITIES, P75" sheetId="75" r:id="rId75"/>
    <s:sheet name="VARIABLE INTEREST ENTITIES, P76" sheetId="76" r:id="rId76"/>
    <s:sheet name="VARIABLE INTEREST ENTITIES, Not" sheetId="77" r:id="rId77"/>
    <s:sheet name="VARIABLE INTEREST ENTITIES, Man" sheetId="78" r:id="rId78"/>
    <s:sheet name="GOODWILL AND IDENTIFIABLE INT79" sheetId="79" r:id="rId79"/>
    <s:sheet name="GOODWILL AND IDENTIFIABLE INT80" sheetId="80" r:id="rId80"/>
    <s:sheet name="GOODWILL AND IDENTIFIABLE INT81" sheetId="81" r:id="rId81"/>
    <s:sheet name="GOODWILL AND IDENTIFIABLE INT82" sheetId="82" r:id="rId82"/>
    <s:sheet name="BANK DEPOSITS, Summary of Bank " sheetId="83" r:id="rId83"/>
    <s:sheet name="BANK DEPOSITS, Schedule Maturit" sheetId="84" r:id="rId84"/>
    <s:sheet name="BANK DEPOSITS, Summary of Inter" sheetId="85" r:id="rId85"/>
    <s:sheet name="OTHER BORROWINGS (Details)"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ISCLOSURE OF OFFSETTING ASSE91" sheetId="91" r:id="rId91"/>
    <s:sheet name="DISCLOSURE OF OFFSETTING ASSE92" sheetId="92" r:id="rId92"/>
    <s:sheet name="DISCLOSURE OF OFFSETTING ASSE93" sheetId="93" r:id="rId93"/>
    <s:sheet name="DISCLOSURE OF OFFSETTING ASSE94" sheetId="94" r:id="rId94"/>
    <s:sheet name="INCOME TAXES (Details)" sheetId="95" r:id="rId95"/>
    <s:sheet name="COMMITMENTS, CONTINGENCIES AN96" sheetId="96" r:id="rId96"/>
    <s:sheet name="COMMITMENTS, CONTINGENCIES AN97" sheetId="97" r:id="rId97"/>
    <s:sheet name="COMMITMENTS, CONTINGENCIES AN98" sheetId="98" r:id="rId98"/>
    <s:sheet name="ACCUMULATED OTHER COMPREHENSI99" sheetId="99" r:id="rId99"/>
    <s:sheet name="ACCUMULATED OTHER COMPREHENS100" sheetId="100" r:id="rId100"/>
    <s:sheet name="INTEREST INCOME AND INTEREST101" sheetId="101" r:id="rId101"/>
    <s:sheet name="SHARE-BASED COMPENSATION (Detai" sheetId="102" r:id="rId102"/>
    <s:sheet name="REGULATIONS AND CAPITAL REQU103" sheetId="103" r:id="rId103"/>
    <s:sheet name="FINANCIAL INSTRUMENTS WITH O104" sheetId="104" r:id="rId104"/>
    <s:sheet name="EARNINGS PER SHARE (Details)" sheetId="105" r:id="rId105"/>
    <s:sheet name="SEGMENT ANALYSIS, Information C" sheetId="106" r:id="rId106"/>
    <s:sheet name="SEGMENT ANALYSIS, Classified by" sheetId="107" r:id="rId107"/>
  </s:sheets>
  <s:definedNames/>
  <s:calcPr calcId="124519" calcMode="auto" fullCalcOnLoad="1"/>
</s:workbook>
</file>

<file path=xl/sharedStrings.xml><?xml version="1.0" encoding="utf-8"?>
<sst xmlns="http://schemas.openxmlformats.org/spreadsheetml/2006/main" uniqueCount="1439">
  <si>
    <t>Document And Entity Information - shares</t>
  </si>
  <si>
    <t>9 Months Ended</t>
  </si>
  <si>
    <t>Jun. 30, 2015</t>
  </si>
  <si>
    <t>Aug. 03, 2015</t>
  </si>
  <si>
    <t>Document and Entity Information [Abstract]</t>
  </si>
  <si>
    <t>Entity Registrant Name</t>
  </si>
  <si>
    <t>RAYMOND JAMES FINANCIAL INC</t>
  </si>
  <si>
    <t>Entity Central Index Key</t>
  </si>
  <si>
    <t>Current Fiscal Year End Date</t>
  </si>
  <si>
    <t>--09-30</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CONDENSED CONSOLIDATED STATEMENTS OF FINANCIAL CONDITION - USD ($) $ in Thousands</t>
  </si>
  <si>
    <t>Sep. 30, 2014</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Trade and other</t>
  </si>
  <si>
    <t>Other borrowings</t>
  </si>
  <si>
    <t>Accrued compensation, commissions and benefits</t>
  </si>
  <si>
    <t>Corporate debt</t>
  </si>
  <si>
    <t>Total liabilities</t>
  </si>
  <si>
    <t>Commitments and contingencies (see Note 16)</t>
  </si>
  <si>
    <t>Equity</t>
  </si>
  <si>
    <t>Preferred stock; $.10 par value; authorized 10,000,000 shares; issued and outstanding -0- shares</t>
  </si>
  <si>
    <t>Common stock; $.01 par value; authorized 350,000,000 shares; issued 149,049,959 at June 30, 2015 and 146,103,658 at September 30, 2014</t>
  </si>
  <si>
    <t>Additional paid-in capital</t>
  </si>
  <si>
    <t>Retained earnings</t>
  </si>
  <si>
    <t>Treasury stock, at cost; 5,343,777 common shares at June 30, 2015 and 4,900,266 common shares at September 30, 2014</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Loans payable of consolidated variable interest entities</t>
  </si>
  <si>
    <t>CONDENSED CONSOLIDATED STATEMENTS OF FINANCIAL CONDITION (Parenthetical) - $ / share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AND COMPREHENSIVE INCOME - USD ($) shares in Thousands, $ in Thousands</t>
  </si>
  <si>
    <t>3 Months Ended</t>
  </si>
  <si>
    <t>Jun. 30, 2014</t>
  </si>
  <si>
    <t>Revenues:</t>
  </si>
  <si>
    <t>Securities commissions and fees</t>
  </si>
  <si>
    <t>Investment banking</t>
  </si>
  <si>
    <t>Investment advisory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benefit) provision</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Net income per common share – basic (in dollars per share)</t>
  </si>
  <si>
    <t>Net income per common share – diluted (in dollars per share)</t>
  </si>
  <si>
    <t>Weighted-average common shares outstanding – basic (in shares)</t>
  </si>
  <si>
    <t>Weighted-average common and common equivalent shares outstanding – diluted (in shares)</t>
  </si>
  <si>
    <t>Other comprehensive income (loss), net of tax:</t>
  </si>
  <si>
    <t>Change in unrealized losses on available for sale securities and non-credit portion of other-than-temporary impairment losses</t>
  </si>
  <si>
    <t>[1]</t>
  </si>
  <si>
    <t>Net change in currency translations and net investment hedges, net of tax</t>
  </si>
  <si>
    <t>Cash flow hedges, net of tax</t>
  </si>
  <si>
    <t>Total comprehensive income</t>
  </si>
  <si>
    <t>Other-than-temporary impairment:</t>
  </si>
  <si>
    <t>Total other-than-temporary impairment, net</t>
  </si>
  <si>
    <t>Portion of pre-tax recoveries recognized in other comprehensive income</t>
  </si>
  <si>
    <t>Net impairment losses recognized in other revenue</t>
  </si>
  <si>
    <t>All components of other comprehensive income, net of tax, are attributable to Raymond James Financial, Inc.</t>
  </si>
  <si>
    <t>CONDENSED CONSOLIDATED STATEMENTS OF CHANGES IN SHAREHOLDERS' EQUITY - USD ($) $ in Thousands</t>
  </si>
  <si>
    <t>Total</t>
  </si>
  <si>
    <t>Common stock, par value $.01 per share [Member]</t>
  </si>
  <si>
    <t>Additional paid-in capital [Member]</t>
  </si>
  <si>
    <t>Retained earnings [Member]</t>
  </si>
  <si>
    <t>Treasury stock [Member]</t>
  </si>
  <si>
    <t>Accumulated Other Comprehensive Income [Member]</t>
  </si>
  <si>
    <t>Total equity attributable to Raymond James Financial, Inc. [Member]</t>
  </si>
  <si>
    <t>Noncontrolling interests [Member]</t>
  </si>
  <si>
    <t>Balance, beginning of year at Sep. 30, 2013</t>
  </si>
  <si>
    <t>Changes in Shareholders' Equity:</t>
  </si>
  <si>
    <t>Employee stock purchases</t>
  </si>
  <si>
    <t>Exercise of stock options and vesting of restricted stock units, net of forfeitures</t>
  </si>
  <si>
    <t>Restricted stock, stock option and restricted stock unit expense</t>
  </si>
  <si>
    <t>Excess tax benefits (reduction of prior tax benefits) from share-based payments</t>
  </si>
  <si>
    <t>Cash dividends declared</t>
  </si>
  <si>
    <t>Purchases/surrenders</t>
  </si>
  <si>
    <t>Net change in unrealized losses on available for sale securities and non-credit portion of other-than-temporary impairment losses, net of tax</t>
  </si>
  <si>
    <t>[2]</t>
  </si>
  <si>
    <t>Capital contributions</t>
  </si>
  <si>
    <t>Distributions</t>
  </si>
  <si>
    <t>Balance, end of period at Jun. 30, 2014</t>
  </si>
  <si>
    <t>Balance, beginning of year at Sep. 30, 2014</t>
  </si>
  <si>
    <t>Balance, end of period at Jun. 30, 2015</t>
  </si>
  <si>
    <t>CONDENSED CONSOLIDATED STATEMENTS OF CHANGES IN SHAREHOLDER'S EQUITY (Parenthetical) - $ / shares</t>
  </si>
  <si>
    <t>Common Stock, Number of Shares, Par Value and Other Disclosures [Abstract]</t>
  </si>
  <si>
    <t>CONDENSED CONSOLIDATED STATEMENTS OF CASH FLOWS - USD ($) $ in Thousands</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Net change in:</t>
  </si>
  <si>
    <t>Securities purchased under agreements to resell and other collateralized financings, net of securities sold under agreements to repurchase</t>
  </si>
  <si>
    <t>Stock loaned, net of stock borrowed</t>
  </si>
  <si>
    <t>Loans provided to financial advisors, net of repayments</t>
  </si>
  <si>
    <t>Brokerage client receivables and other accounts receivable, net</t>
  </si>
  <si>
    <t>Trading instruments, net</t>
  </si>
  <si>
    <t>Brokerage client payables and other accounts payable</t>
  </si>
  <si>
    <t>Purchases and originations of loans held for sale, net of proceeds from sales of securitizations and loans held for sale</t>
  </si>
  <si>
    <t>(Excess tax benefits) reduction of prior tax benefits from share-based payment arrangements</t>
  </si>
  <si>
    <t>Net cash provided by operating activities</t>
  </si>
  <si>
    <t>Cash flows from investing activities:</t>
  </si>
  <si>
    <t>Additions to property and equipment</t>
  </si>
  <si>
    <t>Increase in bank loans, net</t>
  </si>
  <si>
    <t>Purchases of Federal Home Loan Bank/Federal Reserve Bank stock, net of redemptions</t>
  </si>
  <si>
    <t>Proceeds from sales of loans held for investment</t>
  </si>
  <si>
    <t>Proceeds from sales of, or distributions received from, private equity, and other investments, net of purchases, business acquisitions or contributions to private equity or other investments</t>
  </si>
  <si>
    <t>Purchases of available for sale securities</t>
  </si>
  <si>
    <t>Available for sale securities maturations, repayments and redemptions</t>
  </si>
  <si>
    <t>Proceeds from sales of available for sale securities</t>
  </si>
  <si>
    <t>Net cash used in investing activities</t>
  </si>
  <si>
    <t>Cash flows from financing activities:</t>
  </si>
  <si>
    <t>Proceeds from borrowed funds, net</t>
  </si>
  <si>
    <t>Repayments of borrowed funds, net</t>
  </si>
  <si>
    <t>Repayments of borrowings by consolidated variable interest entities which are real estate partnerships</t>
  </si>
  <si>
    <t>Exercise of stock options and employee stock purchases</t>
  </si>
  <si>
    <t>Increase in bank deposits</t>
  </si>
  <si>
    <t>Purchases of treasury stock</t>
  </si>
  <si>
    <t>Dividends on common stock</t>
  </si>
  <si>
    <t>Net cash provided by financing activities</t>
  </si>
  <si>
    <t>Currency adjustment:</t>
  </si>
  <si>
    <t>Effect of exchange rate changes on cash</t>
  </si>
  <si>
    <t>Net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Investments in real estate partnerships held by consolidated variable interest entities, net of other investing activity</t>
  </si>
  <si>
    <t>Proceeds from capital contributed to and borrowings of consolidated variable interest entities which are real estate partnerships</t>
  </si>
  <si>
    <t>INTRODUCTION AND BASIS OF PRESENTATION</t>
  </si>
  <si>
    <t>Organization, Consolidation and Presentation of Financial Statements [Abstract]</t>
  </si>
  <si>
    <t>INTRODUCTION AND BASIS OF PRESENTATION Description of business Raymond James Financial, Inc. (“RJF” or the “Company”) is a financial holding company headquartered in Florida whose broker-dealer subsidiaries are engaged in various financial service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5 - 118 in the section titled, “Evaluation of VIEs to determine whether consolidation is required” as presented in our Annual Report on Form 10-K for the year ended September 30, 2014 , as filed with the United States (“U.S.”) Securities and Exchange Commission (the “2014 Form 10-K”) and in Note 9 herein.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4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 Significant subsidiaries As of June 30, 2015 ,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 registered investment advisor, and Raymond James Bank, N.A. (“RJ Bank”) a national bank. Reclassifications Certain prior period amounts, none of which are material,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n pages 100 - 118 of our 2014 Form 10-K. There have been no significant changes in our significant accounting policies since September 30, 2014 . Brokerage client receivables, loans to financial advisors and allowance for doubtful accounts As more fully described in Note 2 on page 107 - 108 of our 2014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 The allowance for doubtful accounts balance associated with all of our loans to financial advisors is $ 3.6 million and $2.5 million at June 30, 2015 and September 30, 2014 , respectively. Of the June 30, 2015 loans to financial advisors, the portion of the balance associated with financial advisors who are no longer affiliated with us, after consideration of the allowance for doubtful accounts, is approximately $ 5.7 million .</t>
  </si>
  <si>
    <t>ACQUISITIONS</t>
  </si>
  <si>
    <t>Business Combinations [Abstract]</t>
  </si>
  <si>
    <t xml:space="preserve"> ACQUISITIONS Cougar Global Investments Limited On April 30, 2015 , we completed our acquisition of Cougar Global Investments Limited (“Cougar”), an asset management firm based in Toronto, Canada. Cougar markets its investment services to high net worth individuals, families, foundations, trusts and institutions in Canada and the United States. Eagle now offers Cougar’s global asset allocation strategies to its clients worldwide. As of June 30, 2015 , Cougar had more than $1 billion in assets under advisement. Cougar’s activities are reported in our asset management segment. For purposes of certain acquisition related financial reporting requirements, the Cougar acquisition is not considered a material acquisition. We accounted for this acquisition under the acquisition method of accounting with the assets and liabilities of Cougar recorded as of the acquisition date at their respective fair value and consolidated in our financial statements. Cougar’s results of operations have been included in our results prospectively from April 30, 2015 . See Note 10 for information regarding the identifiable intangible assets which resulted from the Cougar acquisition. The Producers Choice LLC On May 29, 2015 , RJF entered into a definitive agreement to acquire The Producers Choice LLC (“Producers Choice”), a Troy, Michigan based private insurance and annuity marketing organization. Producers Choice will bring more life insurance and annuity specialists to our existing insurance product offerings. As of the closing date of this acquisition, Producers Choice will be included in our private client group segment. For purposes of certain acquisition related financial reporting requirements, the Producers Choice acquisition will not be considered a material acquisition. This acquisition was completed on July 31, 2015 .</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CASH AND CASH EQUIVALENTS, ASSETS SEGREGATED PURSUANT TO REGULATIONS, AND DEPOSITS WITH CLEARING ORGANIZATIONS 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02 of our 2014 Form 10-K. Our cash and cash equivalents, assets segregated pursuant to regulations or other segregated assets, and deposits with clearing organization balances are as follows: June 30, September 30, (in thousands) Cash and cash equivalents: Cash in banks $ 2,578,881 $ 2,195,683 Money market fund investments 3,200 3,380 Total cash and cash equivalents (1) 2,582,081 2,199,063 Cash segregated pursuant to federal regulations and other segregated assets (2) 2,513,086 2,489,264 Deposits with clearing organizations (3) 200,372 150,457 $ 5,295,539 $ 4,838,784 (1) The total amounts presented include cash and cash equivalents of $1.24 billion and $1.21 billion as of June 30, 2015 and September 30, 2014 , respectively, which are either held directly by RJF in depository accounts at third party financial institutions, held in a depository account at RJ Bank,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 (3) Consists of deposits of cash and cash equivalents or other short-term securities held by other clearing organizations or exchanges.</t>
  </si>
  <si>
    <t>FAIR VALUE</t>
  </si>
  <si>
    <t>Fair Value Disclosures [Abstract]</t>
  </si>
  <si>
    <t>FAIR VALUE For a discussion of our valuation methodologies for assets, liabilities measured at fair value, and the fair value hierarchy, see Note 2 on pages 102 - 107 of our 2014 Form 10-K. There have been no material changes to our valuation methodologies since our year ended September 30, 2014 . Assets and liabilities measured at fair value on a recurring and nonrecurring basis are presented below: June 30, 2015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4,194 $ 207,179 $ — $ — $ 221,373 Corporate obligations 934 53,943 209 — 55,086 Government and agency obligations 11,806 83,804 — — 95,610 Agency mortgage-backed securities (“MBS”) and collateralized mortgage obligations (“CMOs”) 4,073 147,802 — — 151,875 Non-agency CMOs and asset-backed securities (“ABS”) — 53,564 10 — 53,574 Total debt securities 31,007 546,292 219 — 577,518 Derivative contracts — 107,926 — (74,154 ) 33,772 Equity securities 28,823 3,097 14 — 31,934 Corporate loans — 2,491 — — 2,491 Other 627 26,067 1,634 — 28,328 Total trading instruments 60,457 685,873 1,867 (74,154 ) 674,043 Available for sale securities: Agency MBS and CMOs — 228,347 — — 228,347 Non-agency CMOs — 73,790 — — 73,790 Other securities 1,687 — — — 1,687 Auction rate securities (“ARS”): Municipals — — 28,037 — 28,037 Preferred securities — — 112,114 — 112,114 Total available for sale securities 1,687 302,137 140,151 — 443,975 Private equity investments — — 209,542 (3) — 209,542 Other investments (4) 189,201 1,192 737 — 191,130 Derivative instruments associated with offsetting matched book positions — 327,826 — — 327,826 Deposits with clearing organizations (5) 23,714 — — — 23,714 Other assets: Derivatives - forward foreign exchange contracts — 6,019 — — 6,019 Derivative contracts (6) — 3,318 — — 3,318 Total other assets — 9,337 — — 9,337 Total assets at fair value on a recurring basis $ 275,059 $ 1,326,365 $ 352,297 $ (74,154 ) $ 1,879,567 Assets at fair value on a nonrecurring basis: Bank loans, net: Impaired loans $ — $ 29,261 $ 45,098 $ — $ 74,359 Loans held for sale (7) — 11,861 — — 11,861 Total bank loans, net — 41,122 45,098 — 86,220 Other real estate owned (“OREO”) (8) — 1,286 — — 1,286 Total assets at fair value on a nonrecurring basis $ — $ 42,408 $ 45,098 $ — $ 87,506 (continued on next page) June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4,359 $ 49 $ — $ — $ 14,408 Corporate obligations 20 12,152 — — 12,172 Government obligations 192,217 — — — 192,217 Agency MBS and CMOs 115 20 — — 135 Total debt securities 206,711 12,221 — — 218,932 Derivative contracts — 92,113 — (65,539 ) 26,574 Equity securities 19,954 91 — — 20,045 Other securities — 600 — — 600 Total trading instruments sold but not yet purchased 226,665 105,025 — (65,539 ) 266,151 Derivative instruments associated with offsetting matched book positions — 327,826 — — 327,826 Other liabilities — — 1,745 (9) — 1,745 Total liabilities at fair value on a recurring basis $ 226,665 $ 432,851 $ 1,745 $ (65,539 ) $ 595,722 (1) We had $1.1 million in transfers of financial instruments from Level 1 to Level 2 during the nine months ended June 30, 2015 . These transfers were a result of a decrease in availability and reliability of the observable inputs utilized in the respective instruments’ fair value measurement. We had $1.1 million in transfers of financial instruments from Level 2 to Level 1 during the nine months ended June 30,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4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4 million as of June 30, 2015 and are included as a component of noncontrolling interest in our Condensed Consolidated Statements of Financial Condition. The weighted average portion we own is approximately $156 million or 74% of the total private equity investments of $210 million included in our Condensed Consolidated Statements of Financial Condition. (4) Other investments include $112 million of financial instruments that are related to obligations to perform under certain deferred compensation plans (see Note 2 on page 114, and Note 24 on page 173, of our 2014 Form 10-K for further information regarding these plans). (5) Consists of deposits we provide to clearing organizations or exchanges that are in the form of marketable securities. (6) Consists of RJ Bank Interest Hedges (as hereinafter defined), see Note 13 for additional information.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 (9) Includes forward commitments to purchase GNMA or FNMA (as hereinafter defined) MBS arising from our fixed income public finance operations, and to a much lesser extent, other certain commitments. See Note 2 on page 104, and Note 21 on page 167 of our 2014 Form 10-K, as well as Note 16 in this report, for additional information regarding the GNMA or FNMA MBS commitments. September 30, 2014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1,407 $ 192,482 $ — $ — $ 203,889 Corporate obligations 1,989 109,939 — — 111,928 Government and agency obligations 7,376 93,986 — — 101,362 Agency MBS and CMOs 247 127,172 — — 127,419 Non-agency CMOs and ABS — 58,364 11 — 58,375 Total debt securities 21,019 581,943 11 — 602,973 Derivative contracts — 89,923 — (61,718 ) 28,205 Equity securities 28,834 5,264 44 — 34,142 Corporate loans — 990 — — 990 Other 566 10,208 2,309 — 13,083 Total trading instruments 50,419 688,328 2,364 (61,718 ) 679,393 Available for sale securities: Agency MBS and CMOs — 267,720 — — 267,720 Non-agency CMOs — 91,918 — — 91,918 Other securities 1,916 — — — 1,916 ARS: Municipals — — 86,696 (3) — 86,696 Preferred securities — — 114,039 — 114,039 Total available for sale securities 1,916 359,638 200,735 — 562,289 Private equity investments — — 211,666 (4) — 211,666 Other investments (5) 212,753 1,267 1,731 — 215,751 Derivative instruments associated with offsetting matched book positions — 323,337 — — 323,337 Other assets: Derivative contracts — 2,462 — — 2,462 Other assets — — 787 (6) — 787 Total other assets — 2,462 787 — 3,249 Total assets at fair value on a recurring basis $ 265,088 $ 1,375,032 $ 417,283 $ (61,718 ) $ 1,995,685 Assets at fair value on a nonrecurring basis: Bank loans, net: Impaired loans $ — $ 34,799 $ 55,528 $ — $ 90,327 Loans held for sale (7) — 22,611 — — 22,611 Total bank loans, net — 57,410 55,528 — 112,938 OREO (8) — 768 — — 768 Total assets at fair value on a nonrecurring basis $ — $ 58,178 $ 55,528 $ — $ 113,706 (continued on next page) September 30, 2014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093 $ 554 $ — $ — $ 11,647 Corporate obligations 29 15,304 — — 15,333 Government obligations 187,424 — — — 187,424 Agency MBS and CMOs 738 — — — 738 Total debt securities 199,284 15,858 — — 215,142 Derivative contracts — 75,668 — (63,296 ) 12,372 Equity securities 10,884 2 — — 10,886 Total trading instruments sold but not yet purchased 210,168 91,528 — (63,296 ) 238,400 Derivative instruments associated with offsetting matched book positions — 323,337 — — 323,337 Other liabilities — — 58 — 58 Total liabilities at fair value on a recurring basis $ 210,168 $ 414,865 $ 58 $ (63,296 ) $ 561,795 (1) We had $800 thousand in transfers of financial instruments from Level 1 to Level 2 during the year ended September 30, 2014 . These transfers were a result of a decrease in availability and reliability of the observable inputs utilized in the respective instruments’ fair value measurement. We had $1.3 million in transfers of financial instruments from Level 2 to Level 1 during the year ended September 30, 2014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4 for additional information regarding offsetting financial instruments). Deposits associated with derivative transactions cleared through an exchange are included in deposits with clearing organizations on our Condensed Consolidated Statements of Financial Condition. (3) Includes $58 million of Jefferson County, Alabama Limited Obligation School Warrants ARS. (4) The portion of these investments we do not own is approximately $55 million as of September 30, 2014 and are included as a component of noncontrolling interest in our Condensed Consolidated Statements of Financial Condition. The weighted average portion we own is approximately $157 million or 74% of the total private equity investments of $212 million included in our Condensed Consolidated Statements of Financial Condition. (5) Other investments include $144 million of financial instruments that are related to obligations to perform under certain deferred compensation plans (see Note 2 on page 114, and Note 24 on page 173, of our 2014 Form 10-K for further information regarding these plans). (6) Primarily comprised of forward commitments to purchase GNMA or FNMA (as hereinafter defined) MBS arising from our fixed income public finance operations (see Note 2 on page 104, and Note 21 on page 167 of our 2014 Form 10-K for additional information).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 The adjustment to fair value of the nonrecurring fair value measures for the nine months ended June 30, 2015 resulted in a $400 thousand additional provision for loan losses relating to impaired loans and $100 thousand in other losses relating to loans held for sale and OREO. The adjustment to fair value of the nonrecurring fair value measures for the nine months ended June 30, 2014 resulted in a $200 thousand additional provision for loan losses relating to impaired loans and $300 thousand in other losses relating to loans held for sale and OREO. Changes in Level 3 recurring fair value measurements The realized and unrealized gains and losses for assets and liabilities within the Level 3 category presented in the tables below may include changes in fair value that were attributable to both observable and unobservable inputs. Additional information about Level 3 assets and liabilities measured at fair value on a recurring basis is presented below: Thre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March 31, 2015 $ — $ 10 $ 14 $ 780 $ 89,614 $ 112,448 $ 220,944 $ 916 $ 2,196 $ (58 ) Total gains (losses) for the period: Included in earnings — — — (26 ) 11,040 — 12,700 (1) 16 (2,196 ) (1,687 ) Included in other comprehensive income — — — — (9,051 ) (334 ) — — — — Purchases and contributions — — — 1,458 — — 1,022 — — — Sales — — — (578 ) (63,566 ) — (1,696 ) — — — Redemptions by issuer — — — — — — — (8 ) — — Distributions — — — — — — (23,428 ) (187 ) — — Transfers: (2) Into Level 3 209 — — — — — — — — — Out of Level 3 — — — — — — — — — — Fair value June 30, 2015 $ 209 $ 10 $ 14 $ 1,634 $ 28,037 $ 112,114 $ 209,542 $ 737 $ — $ (1,745 ) Change in unrealized gains (losses) for the period included in earnings (or changes in net assets) for assets held at the end of the reporting period $ — $ — $ — $ — $ (77 ) $ (334 ) $ 12,954 $ 16 $ — $ (3,868 ) (1) Primarily results from valuation adjustments of certain private equity investments. Since we only own a portion of these investments, our share of the net valuation adjustments resulted in a gain of $9 million which is included in net income attributable to RJF (after noncontrolling interests). The noncontrolling interests’ share of the net valuation adjustments was a gain of approximately $3.7 million . (2) Our policy is that the end of each respective quarterly reporting period determines when transfers of financial instruments between levels are recognized. Nin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September 30, 2014 $ — $ 11 $ 44 $ 2,309 $ 86,696 $ 114,039 $ 211,666 $ 1,731 $ 787 $ (58 ) Total gains (losses) for the period: Included in earnings — — 5 (66 ) 11,042 25 29,760 (1) 97 (787 ) (1,687 ) Included in other comprehensive income — — — — (6,090 ) (1,700 ) — — — — Purchases and contributions — — 20 24,791 — — 7,365 — — — Sales — — — (25,400 ) (63,611 ) — (1,696 ) — — — Redemptions by issuer — — — — — (250 ) — (681 ) — — Distributions — (1 ) — — — — (37,553 ) (410 ) — — Transfers: (2) Into Level 3 209 — — — — — — — — — Out of Level 3 — — (55 ) — — — — — — — Fair value $ 209 $ 10 $ 14 $ 1,634 $ 28,037 $ 112,114 $ 209,542 $ 737 $ — $ (1,745 ) Change in unrealized gains (losses) for the period included in earnings (or changes in net assets) for assets held at the end of the reporting period $ — $ — $ 5 $ — $ (888 ) $ (1,700 ) $ 30,015 $ 97 $ — $ (2,459 ) (1) Primarily results from valuation adjustments of certain private equity investments. Since we only own a portion of these investments, our share of the net valuation adjustments resulted in a gain of $21.2 million which is included in net income attributable to RJF (after noncontrolling interests). The noncontrolling interests’ share of the net valuation adjustments was a gain of approximately $8.6 million . (2) Our policy is that the end of each respective quarterly reporting period determines when transfers of financial instruments between levels are recognized. Three months ended June 30, 2014 Level 3 assets at fair value Financial assets Financial liabilities Trading instruments Available for sale securities Private equity, other investments and other assets Payables- trade and other Non- agency CMOs &amp; ABS Equity securities Other Non- agency CMOs ARS – municipals ARS - preferred securities Private equity investments Other investments Other assets Other liabilities Fair value March 31, 2014 $ 13 $ 37 $ 2,703 $ 38 $ 109,960 $ 112,215 $ 191,401 $ 1,788 $ 15 $ (82 ) Total gains (losses) for the period: Included in earnings (1 ) 2 (162 ) — 542 — 3,831 (1) 89 2,837 2 Included in other comprehensive income — — — 1 1,060 1,234 — — — — Purchases and contributions — 78 5,917 — — — 3,982 — — — Sales — (65 ) (7,505 ) (38 ) (511 ) — — — — — Redemptions by issuer — — — — (350 ) — — (12 ) — — Distributions — — — (1 ) — — (18,244 ) (29 ) — — Transfers: (2) Into Level 3 — — — — — — 27,906 (3) — — — Out of Level 3 — — — — — — — — — 22 Fair value June 30, 2014 $ 12 $ 52 $ 953 $ — $ 110,701 $ 113,449 $ 208,876 $ 1,836 $ 2,852 $ (58 ) Change in unrealized gains (losses) for the period included in earnings (or changes in net assets) for assets held at the end of the reporting period $ (1 ) $ 2 $ (42 ) $ — $ 1,060 $ 1,234 $ 3,831 $ 89 $ 2,837 $ — (1) Primarily results from valuation adjustments of certain private equity investments. Since we only own a portion of these investments, our share of the net valuation adjustments resulted in a gain of $4.7 million which is included in net income attributable to RJF (after noncontrolling interests). The noncontrolling interests’ share of the net valuation adjustments was a loss of approximately $900 thousand . (2) Our policy is that the end of each respective quarterly reporting period determines when transfers of financial instruments between levels are recognized. (3) The transfers into Level 3 were comprised of transfers of balances previously included in other receivables on our Condensed Consolidated Statements of Financial Condition, and whose carrying values approximate fair value. Nine months ended June 30, 2014 Level 3 assets at fair value Financial assets Financial liabilities Trading instruments Available for sale securities Private equity, other investments and other assets Payables- trade and other Non- agency CMOs &amp; ABS Equity securities Other Non- agency CMOs ARS – municipals ARS - preferred securities Private equity investments Other investments Other receivables Other assets Other liabilities Fair value September 30, 2013 $ 14 $ 35 $ 3,956 $ 78 $ 130,934 $ 110,784 $ 216,391 $ 4,607 $ 2,778 $ 15 $ (60 ) Total gains (losses) for the period: Included in earnings (1 ) 6 (363 ) (27 ) 6,126 44 8,612 (1) 162 (2,778 ) 2,837 2 Included in other comprehensive income — — — 22 1,998 2,946 — — — — — Purchases and contributions — 102 16,365 — — — 13,314 63 — — — Sales — (91 ) (19,005 ) (38 ) (881 ) — (7,076 ) (2,698 ) — — — Redemptions by issuer — — — — (27,476 ) (325 ) — (40 ) — — — Distributions (1 ) — — (35 ) — — (31,694 ) (258 ) — — — Transfers: (2) Into Level 3 — — — — — — 11,924 (3) — — — — Out of Level 3 — — — — — — (2,595 ) (4) — — — — Fair value $ 12 $ 52 $ 953 $ — $ 110,701 $ 113,449 $ 208,876 $ 1,836 $ — $ 2,852 $ (58 ) Change in unrealized gains (losses) for the period included in earnings (or changes in net assets) for assets held at the end of the reporting period $ 19 $ 6 $ (42 ) $ — $ 1,998 $ 2,946 $ 8,612 $ 252 $ — $ 2,837 $ — (1) Primarily results from valuation adjustments of certain private equity investments. Since we only own a portion of these investments, our share of the net valuation adjustments resulted in a gain of $9.1 million which is included in net income attributable to RJF (after noncontrolling interests). The noncontrolling interests’ share of the net valuation adjustments was a gain of approximately $500 thousand . (2) Our policy is that the end of each respective quarterly reporting period determines when transfers of financial instruments between levels are recognized. (3) The transfers into Level 3 were comprised of transfers of balances previously included in other receivables on our Condensed Consolidated Statements of Financial Condition, and whose carrying values approximate fair value. (4) The transfers out of Level 3 were comprised of transfers of cash and cash equivalent balances previously included in private equity investments on our Condensed Consolidated Statements of Financial Condition. As of June 30, 2015 , 7.6% of our assets and 3% of our liabilities are instruments measured at fair value on a recurring basis. Instruments measured at fair value on a recurring basis categorized as Level 3 as of June 30, 2015 represent 19% of our assets measured at fair value. In comparison, as of June 30, 2014 , 8.5% and 3% of our assets and liabilities, respectively, represented instruments measured at fair value on a recurring basis. Instruments measured at fair value on a recurring basis categorized as Level 3 as of June 30, 2014 represented 22% of our assets measured at fair value. Level 3 instruments as a percentage of total financial instruments decreased by 3% as compared to June 30, 2014 . The balances of our level 3 assets have decreased compared to June 30, 2014 primarily as a result of the sale or redemption of a portion of our ARS portfolio since June 30, 2014 . Gains and losses included in earnings are presented in net trading profit and other revenues in our Condensed Consolidated Statements of Income and Comprehensive Income as follows: Net trading profit Other revenues (in thousands) For the three months ended June 30, 2015 Total (losses) gains included in revenues $ (26 ) $ 19,873 Change in unrealized gains for assets held at the end of the reporting period $ — $ 8,691 For the nine months ended June 30, 2015 Total (losses) gains included in revenues $ (61 ) $ 38,450 Change in unrealized gains for assets held at the end of the reporting period $ 5 $ 25,065 For the three months ended June 30, 2014 Total (losses) gains included in revenues $ (161 ) $ 7,301 Change in unrealized (losses) gains for assets held at the end of the reporting period $ (41 ) $ 9,051 For the nine months ended June 30, 2014 Total (losses) gains included in revenues $ (358 ) $ 14,978 Change in unrealized (losses) gains for assets held at the end of the reporting period $ (17 ) $ 16,645 Quantitative information about level 3 fair value measurements 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5 (in thousands) Valuation technique(s) Unobservable input Range (weighted-average) Recurring measurements: Available for sale securities: ARS: Municipals $ 10,482 Income or market approach: Scenario 1 - recent trades Observed trades (in inactive markets) of in-portfolio securities 70% of par - 70% of par (70% of par) Scenario 2 - discounted cash flow Average discount rate (a) 5.69% - 7.56% (6.63%) Average interest rates applicable to future interest income on the securities (b) 1.64% - 3.87% (2.76%) Prepayment year (c) 2018 - 2025 (2022) Weighting assigned to outcome of scenario1/ scenario 2 20%/80% Municipals $ 17,555 Discounted cash flow Average discount rate (a) 3.5% - 6.56% (4.13%) Average interest rates applicable to future interest income on the securities (b) 1.41% - 5.12% (1.63%) Prepayment year (c) 2018 - 2025 (2020) Preferred securities $ 112,114 Discounted cash flow Average discount rate (a) 3.73% - 5.37% (4.49%) Average interest rates applicable to future interest income on the securities (b) 2.17% - 3.67% (2.28%) Prepayment year (c) 2015 - 2020 (2020) Private equity investments: $ 46,402 Income or market approach: Scenario 1 - income approach - discounted cash flow Discount rate (a) 13% - 17.5% (15.9%) Terminal growth rate of cash flows 3% - 3% (3%) Terminal year 2016 - 2018 (2017) Scenario 2 - market approach - market multiple method EBITDA Multiple (d) 4.75 - 7.5 (6.3) Weighting assigned to outcome of scenario 1/scenario 2 72%/28% $ 163,140 Transaction price or other investment-specific events (e) Not meaningful (e) Not meaningful (e) Nonrecurring measurements: Impaired loans: residential $ 24,069 Discounted cash flow Prepayment rate 7 yrs. - 12 yrs. (10.3 yrs.) Impaired loans: corporate $ 21,029 Appraisal or discounted cash flow value (f) Not meaningful (f) Not meaningful (f) The text of the footnotes in the above tabl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s of June 30, 2015 were appraisals less selling costs for the collateral dependent loans and discounted cash flows for the remaining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Fair value option The fair value option is an accounting election that allows the reporting entity to apply fair value accounting for certain financial assets and liabilities on an instrument by instrument basis. As of June 30, 2015 , we have elected not to choose the fair value option for any of our financial assets or liabilities not already recorded at fair value. Other fair value disclosures Many, but not all, of the financial instruments we hold are recorded at fair value in the Condensed Consolidated Statements of Financial Condition. Refer to Note 5 on pages 131 - 132 of our 2014 Form 10-K for discussion of the methods and assumptions we apply to the determination of fair value of our financial instruments that are not otherwise recorded at fair value. 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June 30, 2015 Financial assets: Bank loans, net (1) $ — $ 83,162 $ 11,837,522 $ 11,920,684 $ 11,972,597 Financial liabilities: Bank deposits $ — $ 10,663,758 $ 347,968 $ 11,011,726 $ 11,010,616 Corporate debt $ 366,240 $ 933,620 $ — $ 1,299,860 $ 1,187,934 September 30, 2014 Financial assets: Bank loans, net (1) $ — $ 23,678 $ 10,738,136 $ 10,761,814 $ 10,857,662 Financial liabilities: Bank deposits $ — $ 9,684,221 $ 344,234 $ 10,028,455 $ 10,028,924 Corporate debt $ 366,100 $ 955,170 $ — $ 1,321,270 $ 1,190,836 (1) Excludes all impaired loans and loans held for sale which have been recorded at fair value in the Condensed Consolidated Statements of Financial Condition at June 30, 2015 and September 30, 2014 , respectively.</t>
  </si>
  <si>
    <t>TRADING INSTRUMENTS AND TRADING INSTRUMENTS SOLD BUT NOT YET PURCHASED</t>
  </si>
  <si>
    <t>Trading Instruments and Trading Instruments Sold But Not Yet Purchased [Abstract]</t>
  </si>
  <si>
    <t>TRADING INSTRUMENTS AND TRADING INSTRUMENTS SOLD BUT NOT YET PURCHASED June 30, 2015 September 30, 2014 Trading instruments Instruments sold but not yet purchased Trading instruments Instruments sold but not yet purchased (in thousands) Municipal and provincial obligations $ 221,373 $ 14,408 $ 203,889 $ 11,647 Corporate obligations 55,086 12,172 111,928 15,333 Government and agency obligations 95,610 192,217 101,362 187,424 Agency MBS and CMOs 151,875 135 127,419 738 Non-agency CMOs and ABS 53,574 — 58,375 — Total debt securities 577,518 218,932 602,973 215,142 Derivative contracts (1) 33,772 26,574 28,205 12,372 Equity securities 31,934 20,045 34,142 10,886 Corporate loans 2,491 — 990 — Other 28,328 600 13,083 — Total $ 674,043 $ 266,151 $ 679,393 $ 238,400 (1) Represents the derivative contracts held for trading purposes. These balances do not include all derivative instruments. See Note 13 for further information regarding all of our derivative transactions, and see Note 14 for additional information regarding offsetting financial instruments. See Note 5 for additional information regarding the fair value of trading instruments and trading instruments sold but not yet purchased.</t>
  </si>
  <si>
    <t>AVAILABLE FOR SALE SECURITIES</t>
  </si>
  <si>
    <t>Available-for-sale Securities [Abstract]</t>
  </si>
  <si>
    <t>AVAILABLE FOR SALE SECURITIES Available for sale securities are comprised of MBS and CMOs owned by RJ Bank and ARS owned by one of our non-broker-dealer subsidiaries. Refer to the discussion of our available for sale securities accounting policies, including the fair value determination process, in Note 2 on pages 104 - 106 of our 2014 Form 10-K. There were $12.2 million of proceeds, and a loss which is included in other revenues on our Condensed Consolidated Statements of Income and Comprehensive Income in the amount of $600 thousand , arising from the sale of available for sale securities held by RJ Bank in the three and nine months ended June 30, 2015 . There were $26.6 million of proceeds, and a gain which is included in other revenues on our Condensed Consolidated Statements of Income and Comprehensive Income in the amount of $300 thousand , arising from the sale of available for sale securities held by RJ Bank in the three and nine months ended June 30, 2014 . Certain securities in the ARS portion of the available for sale securities portfolio have been redeemed by their issuer or sold in market transactions. Sale or redemption activities within the ARS portion of the portfolio during the three and nine months ended June 30, 2015 resulted in aggregate proceeds of $63.6 million and $63.9 million , respectively, and gains which are included in other revenues on our Condensed Consolidated Statements of Income and Comprehensive Income in the amount of $11 million and $11.1 million , respectively. Nearly all of the ARS proceeds as well as the gain arising during the three months ended June 30, 2015 , resulted from the sale of Jefferson County, Alabama Limited Obligation School Warrants ARS. During the three and nine months ended June 30, 2014 , sale or redemption activities within the ARS portion of the portfolio resulted in aggregate proceeds of $900 thousand and $28.7 million , respectively, and gains which are included in other revenues on our Condensed Consolidated Statements of Income and Comprehensive Income of $500 thousand and $6.2 million , respectively. Nearly all of the ARS proceeds and gain in the prior year nine month period ended June 30, 2014 resulted from the redemption of the Jefferson County, Alabama Sewer Revenue Refunding Warrants ARS. The amortized cost and fair values of available for sale securities are as follows: Cost basis Gross unrealized gains Gross unrealized losses Fair value (in thousands) June 30, 2015 Available for sale securities: Agency MBS and CMOs $ 227,932 $ 928 $ (513 ) $ 228,347 Non-agency CMOs (1) 78,434 17 (4,661 ) 73,790 Other securities 1,575 112 — 1,687 Total RJ Bank available for sale securities 307,941 1,057 (5,174 ) 303,824 Auction rate securities: Municipal obligations 28,966 661 (1,590 ) 28,037 Preferred securities 104,302 7,812 — 112,114 Total auction rate securities 133,268 8,473 (1,590 ) 140,151 Total available for sale securities $ 441,209 $ 9,530 $ (6,764 ) $ 443,975 September 30, 2014 Available for sale securities: Agency MBS and CMOs $ 267,927 $ 822 $ (1,029 ) $ 267,720 Non-agency CMOs (2) 98,946 56 (7,084 ) 91,918 Other securities 1,575 341 — 1,916 Total RJ Bank available for sale securities 368,448 1,219 (8,113 ) 361,554 Auction rate securities: Municipal obligations 81,535 6,240 (1,079 ) 86,696 Preferred securities 104,526 9,513 — 114,039 Total auction rate securities 186,061 15,753 (1,079 ) 200,735 Total available for sale securities $ 554,509 $ 16,972 $ (9,192 ) $ 562,289 (1) As of June 30, 2015 , the non-credit portion of other-than-temporary impairment (“OTTI”) recorded in accumulated other comprehensive income (loss) (“AOCI”) was $3.7 million (before taxes). See Note 17 for additional information. (2) As of September 30, 2014 , the non-credit portion of OTTI recorded in AOCI was $6.1 million (before taxes). See Note 5 for additional information regarding the fair value of available for sale securities. 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5 Within one year After one but within five years After five but within ten years After ten years Total ($ in thousands) Agency MBS &amp; CMOs: Amortized cost $ — $ 6,696 $ 12,956 $ 208,280 $ 227,932 Carrying value — 6,710 13,037 208,600 228,347 Weighted-average yield — 0.49 % 1.30 % 1.01 % 1.01 % Non-agency CMOs: Amortized cost $ — $ — $ — $ 78,434 $ 78,434 Carrying value — — — 73,790 73,790 Weighted-average yield — — — 2.43 % 2.43 % Other securities: Amortized cost $ — $ — $ — $ 1,575 $ 1,575 Carrying value — — — 1,687 1,687 Weighted-average yield — — — — — Sub-total agency MBS &amp; CMOs, non-agency CMOs, and other securities: Amortized cost $ — $ 6,696 $ 12,956 $ 288,289 $ 307,941 Carrying value — 6,710 13,037 284,077 303,824 Weighted-average yield — 0.49 % 1.30 % 1.38 % 1.36 % Auction rate securities: Municipal obligations Amortized cost $ — $ — $ — $ 28,966 $ 28,966 Carrying value — — — 28,037 28,037 Weighted-average yield — — — 0.17 % 0.17 % Preferred securities: Amortized cost $ — $ — $ — $ 104,302 $ 104,302 Carrying value — — — 112,114 112,114 Weighted-average yield — — — 0.27 % 0.27 % Sub-total auction rate securities: Amortized cost $ — $ — $ — $ 133,268 $ 133,268 Carrying value — — — 140,151 140,151 Weighted-average yield — — — 0.25 % 0.25 % Total available for sale securities: Amortized cost $ — $ 6,696 $ 12,956 $ 421,557 $ 441,209 Carrying value — 6,710 13,037 424,228 443,975 Weighted-average yield — 0.49 % 1.30 % 1.01 % 1.01 % The gross unrealized losses and fair value, aggregated by investment category and length of time the individual securities have been in a continuous unrealized loss position, are as follows: June 30, 2015 Less than 12 months 12 months or more Total Estimated fair value Unrealized losses Estimated fair value Unrealized losses Estimated fair value Unrealized losses (in thousands) Agency MBS and CMOs $ 2,997 $ (46 ) $ 48,038 $ (467 ) $ 51,035 $ (513 ) Non-agency CMOs 9,727 (46 ) 63,338 (4,615 ) 73,065 (4,661 ) ARS municipal obligations 226 (1 ) 11,563 (1,589 ) 11,789 (1,590 ) Total $ 12,950 $ (93 ) $ 122,939 $ (6,671 ) $ 135,889 $ (6,764 ) September 30, 2014 Less than 12 months 12 months or more Total Estimated fair value Unrealized losses Estimated fair value Unrealized losses Estimated fair value Unrealized losses (in thousands) Agency MBS and CMOs $ 18,062 $ (53 ) $ 71,688 $ (976 ) $ 89,750 $ (1,029 ) Non-agency CMOs 5,506 (357 ) 69,970 (6,727 ) 75,476 (7,084 ) ARS municipal obligations — — 12,072 (1,079 ) 12,072 (1,079 ) Total $ 23,568 $ (410 ) $ 153,730 $ (8,782 ) $ 177,298 $ (9,192 ) The reference point for determining when securities are in a loss position is the reporting period end. As such, it is possible that a security had a fair value that exceeded its amortized cost on other days during the period. Agency MBS and CMOs The Federal National Mortgage Association (“FNMA”), the Federal Home Loan Mortgage Corporation (“FHLMC”), as well as the Government National Mortgage Association (“GNMA”), guarantee the contractual cash flows of the agency MBS and CMOs. At June 30, 2015 , one of our U.S. government-sponsored enterprise MBS and CMOs was in a continuous unrealized loss position less than 12 months and six of our U.S. government-sponsored enterprise MBS and CMOs were in a continuous unrealized loss position for 12 months or more. We do not consider these securities other-than-temporarily impaired due to the guarantee provided by FNMA, FHLMC, and GNMA as to the full payment of principal and interest, and the fact that we have the ability and intent to hold these securities to maturity. Non-agency CMOs 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 The significant assumptions used in the cash flow analysis of non-agency CMOs are as follows: June 30, 2015 Range Weighted- average (1) Default rate 0% - 7% 3.86% Loss severity 0% - 73.8% 39.33% Prepayment rate 5% - 15.3% 7.74% (1) Represents the expected activity for the next twelve months. At June 30, 2015 , 15 of the 16 non-agency CMOs were in a continuous unrealized loss position. Of these, 12 were in that position for 12 months or more and three were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June 30, 2015 reflect the uncertainty in the markets for these instruments. ARS Our cost basis in the ARS we hold is the fair value of the securities in the period in which we acquired them. The par value of the ARS we hold as of June 30, 2015 is $155.9 million . Only those ARS whose amortized cost basis we do not expect to recover in full are considered to be other-than-temporarily impaired, as we have the ability and intent to hold these securities to maturity. All of our ARS securities are evaluated for OTTI on a quarterly basis. Within our ARS preferred securities, we analyze the credit ratings associated with each security as an indicator of potential credit impairment. As of June 30, 2015 , and including subsequent ratings changes, all of the ARS preferred securities were rated investment grade by at least one rating agency and there is no potential impairment since the fair values of these securities exceed their cost basis. Other-than-temporarily impaired securities Although there is no intent to sell either our ARS or our non-agency CMOs, and it is not more likely than not that we will be required to sell these securities, as of June 30, 2015 we do not expect to recover the entire amortized cost basis of certain securities within these portfolios. Changes in the amount of OTTI related to credit losses recognized in other revenues on available for sale securities are as follows: Three months ended June 30, Nine months ended June 30, 2015 2014 2015 2014 (in thousands) Amount related to credit losses on securities we held at the beginning of the period $ 18,703 $ 28,244 $ 18,703 $ 28,217 Decreases to the amount related to credit loss for securities sold during the period (6,856 ) (9,541 ) (6,856 ) (9,541 ) Additional increases to the amount related to credit loss for which an OTTI was previously recognized — — — 27 Amount related to credit losses on securities we held at the end of the period $ 11,847 $ 18,703 $ 11,847 $ 18,703</t>
  </si>
  <si>
    <t>BANK LOANS, NET</t>
  </si>
  <si>
    <t>Receivables [Abstract]</t>
  </si>
  <si>
    <t>BANK LOANS, NET Bank client receivables are comprised of loans originated or purchased by RJ Bank, and include commercial and industrial (“C&amp;I”) loans, tax-exempt loans, securities based loans (“SBL”), as well as commercial and residential real estate loans. These receivables are collateralized by first or second mortgages on residential or other real property, other assets of the borrower, a pledge of revenue, or are unsecured. 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08 – 112 of our 2014 Form 10-K.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June 30, 2015 September 30, 2014 Balance % Balance % ($ in thousands) Loans held for sale, net (1) $ 92,227 1 % $ 45,988 — Loans held for investment: Domestic: C&amp;I loans 5,609,932 46 % 5,378,592 49 % CRE construction loans 90,866 1 % 76,733 1 % CRE loans 1,529,324 12 % 1,415,093 13 % Tax-exempt loans 385,234 3 % 122,218 1 % Residential mortgage loans 1,947,715 16 % 1,749,513 16 % SBL 1,389,227 11 % 1,021,358 9 % Foreign: C&amp;I loans 929,710 8 % 1,043,755 9 % CRE construction loans 29,401 — 17,462 — CRE loans 239,456 2 % 274,070 2 % Residential mortgage loans 2,846 — 2,234 — SBL 1,901 — 2,390 — Total loans held for investment 12,155,612 11,103,418 Net unearned income and deferred expenses (33,530 ) (37,533 ) Total loans held for investment, net (1) 12,122,082 11,065,885 Total loans held for sale and investment 12,214,309 100 % 11,111,873 100 % Allowance for loan losses (160,631 ) (147,574 ) Bank loans, net $ 12,053,678 $ 10,964,299 (1) Net of unearned income and deferred expenses, which includes purchase premiums, purchase discounts, and net deferred origination fees and costs. At June 30, 2015 , the Federal Home Loan Bank of Atlanta (“FHLB”) had a blanket lien on RJ Bank’s residential mortgage loan portfolio as security for the repayment of certain borrowings. See Note 12 for more information regarding borrowings from the FHLB. Loans held for sale RJ Bank originated or purchased $242.3 million and $859.9 million of loans held for sale during the three and nine months ended June 30, 2015 , respectively, and $195.4 million and $743.7 million during the three and nine months ended June 30, 2014 , respectively. Proceeds from the sale of held for sale loans amounted to $65.2 million and $162.7 million during the three and nine months ended June 30, 2015 , respectively, and $39.5 million and $133.6 million during the three and nine months ended June 30, 2014 , respectively. Net gains resulting from such sales amounted to $600 thousand and $1.3 million during the three and nine months ended June 30, 2015 , respectively and $200 thousand and $500 thousand during the three and nine months ended June 30, 2014 , respectively. Unrealized losses recorded in the Condensed Consolidated Statements of Income and Comprehensive Income to reflect the loans held for sale at the lower of cost or market value were insignificant in the three months ended June 30, 2015 and $200 thousand in the nine months ended June 30, 2015 and $200 thousand and $300 thousand in the three and nine months ended June 30, 2014 , respectively. Purchases and sales of loans held for investment As more fully described in Note 2 of our 2014 Form 10-K, corporate loan sales generally occur as part of a loan workout situation. The following table presents purchases and sales of any loans held for investment by portfolio segment: C&amp;I Residential mortgage Total (in thousands) Three months ended June 30, 2015 Purchases $ 186,982 5,381 $ 192,363 Sales $ 23,068 — $ 23,068 Nine months ended June 30, 2015 Purchases $ 447,263 218,690 (1) $ 665,953 Sales $ 55,428 — $ 55,428 Three months ended June 30, 2014 Purchases $ 105,214 931 $ 106,145 Sales $ 60,492 — $ 60,492 Nine months ended June 30, 2014 Purchases $ 342,950 28,666 $ 371,616 Sales $ 191,815 — $ 191,815 (1) Includes the purchase from another financial institution of residential mortgage loans totaling $207.3 million in principal loan balance. Aging analysis of loans held for investment The following table presents an analysis of the payment status of loans held for investment: 30-89 days and accruing 90 days or more and accruing Total past due and accruing Nonaccrual (1) Current and accruing Total loans held for investment (2) (in thousands) As of June 30, 2015: C&amp;I loans $ 168 $ — $ 168 $ — $ 6,539,474 $ 6,539,642 CRE construction loans — — — — 120,267 120,267 CRE loans — — — 11,108 1,757,672 1,768,780 Tax-exempt loans — — — — 385,234 385,234 Residential mortgage loans: First mortgage loans 4,744 — 4,744 47,826 1,877,999 1,930,569 Home equity loans/lines 36 — 36 284 19,672 19,992 SBL — — — — 1,391,128 1,391,128 Total loans held for investment, net $ 4,948 $ — $ 4,948 $ 59,218 $ 12,091,446 $ 12,155,612 As of September 30, 2014: C&amp;I loans $ 124 $ — $ 124 $ — $ 6,422,223 $ 6,422,347 CRE construction loans — — — — 94,195 94,195 CRE loans — — — 18,876 1,670,287 1,689,163 Tax-exempt — — — — 122,218 122,218 Residential mortgage loans: First mortgage loans 1,648 — 1,648 61,391 1,668,724 1,731,763 Home equity loans/lines 57 — 57 398 19,529 19,984 SBL — — — — 1,023,748 1,023,748 Total loans held for investment, net $ 1,829 $ — $ 1,829 $ 80,665 $ 11,020,924 $ 11,103,418 (1) Includes $27.9 million and $41.4 million of nonaccrual loans at June 30, 2015 and September 30, 2014 , respectively, which are performing pursuant to their contractual terms. (2) Excludes any net unearned income and deferred expenses. Nonperforming loans represent those loans on nonaccrual status, troubled debt restructurings, and accruing loans which are 90 days or more past due and in the process of collection. The gross interest income related to the nonperforming loans reflected in the previous table, which would have been recorded had these loans been current in accordance with their original terms, totaled $400 thousand and $1.1 million for the three and nine months ended June 30, 2015 , respectively, and $900 thousand and $2.7 million for the three and nine months ended June 30, 2014 , respectively. The interest income recognized on nonperforming loans was $300 thousand and $900 thousand for the three and nine months ended June 30, 2015 , respectively, and $300 thousand and $1.1 million for the three and nine months ended June 30, 2014 , respectively. Other real estate owned, included in other assets on our Condensed Consolidated Statements of Financial Condition, was $4.9 million at June 30, 2015 and $5.4 million at September 30, 2014 . Impaired loans and troubled debt restructurings The following table provides a summary of RJ Bank’s impaired loans: June 30, 2015 September 30, 2014 Gross recorded investment Unpaid principal balance Allowance for losses Gross recorded investment Unpaid principal balance Allowance for losses (in thousands) Impaired loans with allowance for loan losses: (1) C&amp;I loans $ 10,937 $ 11,541 $ 1,016 $ 11,959 $ 12,563 $ 1,289 Residential - first mortgage loans 37,177 51,482 4,121 43,806 61,372 5,012 Total 48,114 63,023 5,137 55,765 73,935 6,301 Impaired loans without allowance for loan losses: (2) CRE loans 11,108 17,760 — 18,876 39,717 — Residential - first mortgage loans 20,274 30,005 — 21,987 32,949 — Total 31,382 47,765 — 40,863 72,666 — Total impaired loans $ 79,496 $ 110,788 $ 5,137 $ 96,628 $ 146,601 $ 6,301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11.1 million CRE, $10.9 million of C&amp;I, and $33.8 million residential first mortgage TDR’s at June 30, 2015 , and $18.9 million CRE, $12 million C&amp;I, and $36.6 million residential first mortgage TDR’s at September 30, 2014 . The average balance of the total impaired loans and the related interest income recognized in the Condensed Consolidated Statements of Income and Comprehensive Income are as follows: Three months ended June 30, Nine months ended June 30, 2015 2014 2015 2014 (in thousands) Average impaired loan balance: C&amp;I loans $ 11,059 $ 12,593 $ 11,508 $ 4,745 CRE loans 15,053 24,096 16,613 24,664 Residential mortgage loans: First mortgage loans 57,305 70,911 60,097 71,516 Home equity loans/lines — 12 — 28 Total $ 83,417 $ 107,612 $ 88,218 $ 100,953 Interest income recognized: Residential mortgage loans: First mortgage loans $ 409 $ 387 $ 1,139 $ 1,350 Total $ 409 $ 387 $ 1,139 $ 1,350 During the three and nine months ended June 30, 2015 and 2014 , RJ Bank granted concessions to borrowers having financial difficulties, for which the resulting modification was deemed a TDR. The concessions granted for the respective first mortgage residential loans presented in the table below were interest rate reductions, amortization and maturity date extensions, capitalization of past due payments, or release of liability ordered under Chapter 7 bankruptcy not reaffirmed by the borrower. The table below presents the TDRs that occurred during the respective periods presented: Number of contracts Pre-modification outstanding recorded investment Post-modification outstanding recorded investment ($ in thousands) Three months ended June 30, 2015 Residential – first mortgage loans 3 $ 836 $ 897 Three months ended June 30, 2014 C&amp;I loans 1 $ 19,200 $ 15,035 CRE loans 2 $ 22,291 $ 22,291 Residential – first mortgage loans 5 $ 1,797 $ 1,959 Nine months ended June 30, 2015 Residential – first mortgage loans 5 $ 1,081 $ 1,145 Nine months ended June 30, 2014 C&amp;I loans 1 $ 19,200 $ 15,035 CRE loans 2 $ 22,291 $ 22,291 Residential – first mortgage loans 16 $ 4,085 $ 4,407 There were no TDRs for which there was a payment default and for which the respective loan was modified as a TDR within the 12 months prior to the default during three and nine months ended June 30, 2015 . During the three months ended June 30, 2014 , there were no residential first mortgage TDRs for which there was a payment default and for which the respective loan was modified as a TDR with the 12 months prior to the default. During the nine months ended June 30, 2014 , there were three residential first mortgage TDRs with a recorded investment of $900 thousand , for which there was a payment default and for which the respective loan was modified as a TDR within the 12 months prior to the default. As of June 30, 2015 and as of September 30, 2014 , RJ Bank had one outstanding commitment on a C&amp;I TDR in the amount of $600 thousand .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is as follows: Pass Special mention (1) Substandard (1) Doubtful Total (in thousands) June 30, 2015 C&amp;I $ 6,378,312 $ 104,390 $ 56,940 $ — $ 6,539,642 CRE construction 120,267 — — — 120,267 CRE 1,741,844 15,459 11,477 — 1,768,780 Tax-exempt 385,234 — — — 385,234 Residential mortgage First mortgage 1,855,686 15,648 59,236 — 1,930,570 Home equity 19,642 65 284 — 19,991 SBL 1,391,128 — — — 1,391,128 Total $ 11,892,113 $ 135,562 $ 127,937 $ — $ 12,155,612 September 30, 2014 C&amp;I $ 6,321,662 $ 83,101 $ 17,584 $ — $ 6,422,347 CRE construction 94,195 — — — 94,195 CRE 1,669,897 191 18,167 908 1,689,163 Tax-exempt 122,218 — — — 122,218 Residential mortgage First mortgage 1,647,325 15,346 69,092 — 1,731,763 Home equity 19,572 — 412 — 19,984 SBL 1,023,748 — — — 1,023,748 Total $ 10,898,617 $ 98,638 $ 105,255 $ 908 $ 11,103,418 (1) Loans classified as special mention, substandard or doubtful are all considered to be “criticized” loans. The credit quality of RJ Bank’s performing residential first mortgage loan portfolio is additionally assessed utilizing updated loan-to-value (“LTV”) ratios. RJ Bank segregates all of its performing residential first mortgage loan portfolio with higher reserve percentages allocated to the higher LTV loan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The table below presents the most recently available update of the performing residential first mortgage loan portfolio summarized by current LTV. The amounts in the table represent the entire loan balance: Balance (1) (in thousands) LTV range: LTV less than 50% $ 585,795 LTV greater than 50% but less than 80% 973,459 LTV greater than 80% but less than 100% 146,414 LTV greater than 100%, but less than 120% 21,800 LTV greater than 120% 2,991 Total $ 1,730,459 (1) Excludes loans that have full repurchase recourse for any delinquent loans. Allowance for loan losses and reserve for unfunded lending commitments Changes in the allowance for loan losses of RJ Bank by portfolio segment are as follows: Loans held for investment C&amp;I CRE construction CRE Tax-exempt Residential mortgage SBL Total (in thousands) Three months ended June 30, 2015 Balance at beginning of period $ 111,125 $ 1,675 $ 25,717 $ 3,909 $ 15,076 $ 2,506 $ 160,008 (Benefit) provision for loan losses (1,365 ) 301 (1,912 ) 239 (545 ) 273 (3,009 ) Net (charge-offs)/recoveries: Charge-offs — — — — (687 ) — (687 ) Recoveries — — 3,773 — 409 6 4,188 Net (charge-offs)/recoveries — — 3,773 — (278 ) 6 3,501 Foreign exchange translation adjustment 83 5 43 — — — 131 Balance at June 30, 2015 $ 109,843 $ 1,981 $ 27,621 $ 4,148 $ 14,253 $ 2,785 $ 160,631 Nine months ended June 30, 2015 Balance at beginning of period $ 103,179 $ 1,594 $ 25,022 $ 1,380 $ 14,350 $ 2,049 $ 147,574 Provision (benefit) for loan losses 6,999 418 (850 ) 2,768 242 716 10,293 Net (charge-offs)/recoveries: Charge-offs (238 ) — — — (1,325 ) — (1,563 ) Recoveries 536 — 3,773 — 986 20 5,315 Net (charge-offs)/recoveries $ 298 $ — $ 3,773 $ — $ (339 ) $ 20 $ 3,752 Foreign exchange translation adjustment (633 ) (31 ) (324 ) — — — (988 ) Balance at June 30, 2015 $ 109,843 $ 1,981 $ 27,621 $ 4,148 $ 14,253 $ 2,785 $ 160,631 Three months ended June 30, 2014 Balance at beginning of period $ 95,284 $ 1,799 $ 22,276 $ 418 $ 16,614 $ 1,549 $ 137,940 Provision (benefit) for loan losses 3,509 (76 ) 1,141 603 (972 ) 262 4,467 Net (charge-offs)/recoveries: Charge-offs — — — — (755 ) — (755 ) Recoveries — — — — 351 9 360 Net (charge-offs)/recoveries $ — $ — $ — $ — $ (404 ) $ 9 $ (395 ) Foreign exchange translation adjustment 198 22 77 — — — 297 Balance at June 30, 2014 $ 98,991 $ 1,745 $ 23,494 $ 1,021 $ 15,238 $ 1,820 $ 142,309 Nine months ended June 30, 2014 Balance at beginning of period $ 95,994 $ 1,000 $ 19,266 $ — $ 19,126 $ 1,115 $ 136,501 Provision (benefit) for loan losses 5,106 748 4,203 1,021 (3,674 ) 678 8,082 Net (charge-offs)/recoveries: Charge-offs (1,845 ) — — — (1,634 ) — (3,479 ) Recoveries 16 — 80 — 1,420 27 1,543 Net (charge-offs)/recoveries $ (1,829 ) $ — $ 80 $ — $ (214 ) $ 27 $ (1,936 ) Foreign exchange translation adjustment (280 ) (3 ) (55 ) — — — (338 ) Balance at June 30, 2014 $ 98,991 $ 1,745 $ 23,494 $ 1,021 $ 15,238 $ 1,820 $ 142,309 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5 C&amp;I $ 1,016 $ 108,827 $ 109,843 $ 10,937 $ 6,528,705 $ 6,539,642 CRE construction — 1,981 1,981 — 120,267 120,267 CRE — 27,621 27,621 11,108 1,757,672 1,768,780 Tax-exempt — 4,148 4,148 — 385,234 385,234 Residential mortgage 4,121 10,132 14,253 57,451 1,893,110 1,950,561 SBL — 2,785 2,785 — 1,391,128 1,391,128 Total $ 5,137 $ 155,494 $ 160,631 $ 79,496 $ 12,076,116 $ 12,155,612 September 30, 2014 C&amp;I $ 1,289 101,890 $ 103,179 $ 11,959 $ 6,410,388 $ 6,422,347 CRE construction — 1,594 1,594 — 94,195 94,195 CRE — 25,022 25,022 18,876 1,670,287 1,689,163 Tax-exempt — 1,380 1,380 — 122,218 122,218 Residential mortgage 5,012 9,338 14,350 65,793 1,685,954 1,751,747 SBL — 2,049 2,049 — 1,023,748 1,023,748 Total $ 6,301 $ 141,273 $ 147,574 $ 96,628 $ 11,006,790 $ 11,103,418 (1) Excludes any net unearned income and deferred expenses. The reserve for unfunded lending commitments, included in trade and other payables on our Condensed Consolidated Statements of Financial Condition, was $10.4 million and $10 million at June 30, 2015 and September 30, 2014 , respectively.</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We hold variable interests in the following VIE’s: Raymond James Employee Investment Funds I and II (the “EIF Funds”), a trust fund established for employee retention purposes (“Restricted Stock Trust Fund”), certain low-income housing tax credit funds (“LIHTC Funds”), various other partnerships and limited liability companies (“LLCs”) involving real estate (“Other Real Estate Limited Partnerships and LLCs”), certain new market tax credit funds (“NMTC Funds”), and certain funds formed for the purpose of making and managing investments in securities of other entities (“Managed Funds”). Refer to Note 2 on pages 115 - 118 of our 2014 Form 10-K for a description of our principal involvement with VIEs and the accounting policies regarding determination of whether we are deemed to be the primary beneficiary of any VIEs. Other than as described below, as of June 30, 2015 there have been no significant changes in either the nature of our involvement with, or the accounting policies associated with the analysis of, VIEs as described in the 2014 Form 10-K. Raymond James Tax Credit Funds, Inc. (“RJTCF”), a wholly owned subsidiary of RJF, is the managing member or general partner in LIHTC Funds having one or more investor members or limited partners. These LIHTC Funds are organized as limited partnerships or LLCs for the purpose of investing in a number of project partnerships, which are limited partnerships or LLCs that in turn purchase and develop low-income housing properties qualifying for tax credits. VIEs where we are the primary beneficiary Of the VIEs in which we hold an interest, we have determined that the EIF Funds, the Restricted Stock Trust Fund and certain LIHTC Funds require consolidation in our financial statements, as we are deemed the primary beneficiary of those VIEs. The aggregate assets and liabilities of the VIEs we consolidate are provided in the table below. Aggregate assets (1) Aggregate liabilities (1) (in thousands) June 30, 2015 LIHTC Funds $ 147,377 $ 40,353 Guaranteed LIHTC Fund (2) 71,895 2,180 Restricted Stock Trust Fund 9,974 9,974 EIF Funds 4,383 — Total $ 233,629 $ 52,507 September 30, 2014 LIHTC Funds $ 179,050 $ 60,180 Guaranteed LIHTC Fund (2) 74,798 — Restricted Stock Trust Fund 6,608 6,608 EIF Funds 6,041 — Total $ 266,497 $ 66,788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6 for additional information regarding this commitment. 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5 September 30, 2014 (in thousands) Assets: Assets segregated pursuant to regulations and other segregated assets $ 9,918 $ 10,887 Receivables, other 5,541 5,812 Investments in real estate partnerships held by consolidated variable interest entities 203,077 235,858 Trust fund investment in RJF common stock (1) 9,973 6,607 Prepaid expenses and other assets 4,136 5,728 Total assets $ 232,645 $ 264,892 Liabilities and equity: Trade and other payables $ 6,926 $ 10,157 Intercompany payables 9,968 6,608 Loans payable of consolidated variable interest entities (2) 25,549 43,877 Total liabilities 42,443 60,642 RJF equity 6,113 6,165 Noncontrolling interests 184,089 198,085 Total equity 190,202 204,250 Total liabilities and equity $ 232,645 $ 264,892 (1) Included in treasury stock in our Condensed Consolidated Statements of Financial Condition. (2) Comprised of several non-recourse loans. We are not contingently liable under any of these loans. 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June 30, Nine months ended June 30, 2015 2014 2015 2014 (in thousands) Revenues: Interest $ — $ — $ 2 $ 1 Other (349 ) 700 (57 ) (716 ) Total revenues (349 ) 700 (55 ) (715 ) Interest expense (404 ) (653 ) (1,470 ) (2,237 ) Net revenues (expense) (753 ) 47 (1,525 ) (2,952 ) Non-interest expenses (1) 10,318 12,255 29,417 33,272 Net loss including noncontrolling interests (11,071 ) (12,208 ) (30,942 ) (36,224 ) Net loss attributable to noncontrolling interests (11,032 ) (12,406 ) (30,890 ) (36,402 ) Net (loss) income attributable to RJF $ (39 ) $ 198 $ (52 ) $ 178 (1) Primarily comprised of items reported in other expense on our Condensed Consolidated Statements of Income and Comprehensive Income. Low-income housing tax credit funds RJTCF is the managing member or general partner in 101 separate low-income housing tax credit funds having one or more investor members or limited partners, 90 of which are determined to be VIEs and 11 of which are determined not to be VIEs. RJTCF has concluded that it is the primary beneficiary of eight non-guaranteed LIHTC Fund VIEs and, accordingly, consolidates these funds. In addition, RJTCF consolidates the one Guaranteed LIHTC Fund VIE it sponsors (see Note 16 for further discussion of the guarantee obligation as well as other RJTCF commitments). RJTCF also consolidates five of the funds it determined not to be VIEs. VIEs where we hold a variable interest but are not the primary beneficiary Low-income housing tax credit funds RJTCF does not consolidate the LIHTC Fund VIEs that it determines it is not the primary beneficiary of. Our risk of loss is limited to our investments in, advances to, and receivables due from these funds. New market tax credit funds One of our affiliates is the managing member of six NMTC Funds, and, as discussed in Note 2 on page 117 of our 2014 Form 10-K, this affiliate is not deemed to be the primary beneficiary of these NMTC Funds. These NMTC Funds are therefore not consolidated. Our risk of loss is limited to our receivables due from these funds. Other real estate limited partnerships and LLCs We have a variable interest in several limited partnerships involved in various real estate activities in which a subsidiary is either the general partner or a limited partner. As discussed in Note 2 on page 117 of our 2014 Form 10-K, we have determined that we are not the primary beneficiary of these VIEs. Accordingly, we do not consolidate these partnerships or LLCs. The carrying value of our investment in these partnerships or LLCs represents our risk of loss. Aggregate assets, liabilities and risk of loss The aggregate assets, liabilities, and our exposure to loss from those VIEs in which we hold a variable interest, but as to which we have concluded we are not the primary beneficiary, are provided in the table below. June 30, 2015 September 30, 2014 Aggregate assets Aggregate liabilities Our risk of loss Aggregate assets Aggregate liabilities Our risk of loss (in thousands) LIHTC Funds $ 3,220,560 $ 949,538 $ 49,655 $ 2,988,224 $ 899,586 $ 48,915 NMTC Funds 65,560 35 12 83,474 2 13 Other Real Estate Limited Partnerships and LLCs 29,523 37,062 172 30,202 36,262 183 Total $ 3,315,643 $ 986,635 $ 49,839 $ 3,101,900 $ 935,850 $ 49,111 VIEs where we hold a variable interest but are not required to consolidate Managed Funds As described in Note 2 on page 117 - 118 of our 2014 Form 10-K, we have subsidiaries which serve as the general partner of the Managed Funds. For the Managed Funds, the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 The aggregate assets, liabilities, and our exposure to loss from Managed Funds in which we hold a variable interest as of the dates indicated are provided in the table below: June 30, 2015 September 30, 2014 Aggregate assets Aggregate liabilities Our risk of loss Aggregate assets Aggregate liabilities Our risk of loss (in thousands) Managed Funds $ 108,396 $ 6,542 $ 94 $ 103,618 $ 11 $ 94</t>
  </si>
  <si>
    <t>GOODWILL AND IDENTIFIABLE INTANGIBLE ASSETS</t>
  </si>
  <si>
    <t>Goodwill and Intangible Assets Disclosure [Abstract]</t>
  </si>
  <si>
    <t>GOODWILL AND INDENTIFIABLE INTANGIBLE ASSETS</t>
  </si>
  <si>
    <t>GOODWILL AND IDENTIFIABLE INTANGIBLE ASSETS The following are our goodwill and net identifiable intangible asset balances as of the dates indicated: June 30, 2015 September 30, 2014 (in thousands) Goodwill $ 295,486 $ 295,486 Identifiable intangible assets, net 59,161 58,775 Total goodwill and identifiable intangible assets, net $ 354,647 $ 354,261 Our goodwill and identified intangible assets result from various acquisitions. As more fully described in Note 3 , in April 2015 we completed our acquisition of Cougar which included a number of identifiable intangible assets. See Note 13 on pages 150 - 154 of our 2014 Form 10-K for a discussion of the components of our goodwill balance and additional information regarding our identifiable intangible assets which arose from acquisitions completed in prior years. See the discussion of our intangible assets and goodwill accounting policies in Note 2 on page 113 of our 2014 Form 10-K. Goodwill The following summarizes our goodwill by segment, along with the activity, as of the dates indicated: Three months ended June 30, Nine months ended June 30, Segment Segment Private client group Capital markets Total Private client group Capital markets Total (in thousands) Fiscal year 2015 Goodwill as of beginning of period $ 174,584 $ 120,902 $ 295,486 $ 174,584 $ 120,902 $ 295,486 Impairment losses — — — — — — Goodwill as of end of period $ 174,584 $ 120,902 $ 295,486 $ 174,584 $ 120,902 $ 295,486 Fiscal year 2014 Goodwill as of beginning of period $ 174,584 $ 120,902 $ 295,486 $ 174,584 $ 120,902 $ 295,486 Impairment losses — — — — — — Goodwill as of end of period $ 174,584 $ 120,902 $ 295,486 $ 174,584 $ 120,902 $ 295,486 We performed our annual goodwill impairment testing during the quarter ended March 31, 2015, evaluating the balances as of December 31, 2014. We performed a qualitative assessment for each reporting unit that includes an allocation of goodwill to determine whether it is more likely than not that the carrying value of such reporting unit, including the recorded goodwill, i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 we determined that no quantitative analysis of the fair value of any reporting unit as of December 31, 2014 was required, and we concluded that none of the goodwill allocated to any of our reporting units as of December 31, 2014 was impaired. No events have occurred since December 31, 2014 that would cause us to update this impairment testing. Identifiable intangible assets, net 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5 Net identifiable intangible assets as of beginning of period $ 8,333 $ 35,225 $ 10,330 $ 1,299 $ 55,187 Additions — — 5,873 (1) 191 6,064 Amortization expense (139 ) (1,374 ) (491 ) (86 ) (2,090 ) Impairment losses — — — — — Net identifiable intangible assets as of end of period $ 8,194 $ 33,851 $ 15,712 $ 1,404 $ 59,161 For the nine months ended June 30, 2015 Net identifiable intangible assets as of beginning of period $ 8,611 $ 37,975 $ 10,996 $ 1,193 $ 58,775 Additions — — 5,873 (1) 424 6,297 Amortization expense (417 ) (4,124 ) (1,157 ) (213 ) (5,911 ) Impairment losses — — — — — Net identifiable intangible assets as of end of period $ 8,194 $ 33,851 $ 15,712 $ 1,404 $ 59,161 For the three months ended June 30, 2014 Net identifiable intangible assets as of beginning of period $ 8,889 $ 40,724 $ 11,663 $ 1,084 $ 62,360 Additions — — — 91 91 Amortization expense (139 ) (1,375 ) (333 ) (55 ) (1,902 ) Impairment losses — — — — — Net identifiable intangible assets as of end of period $ 8,750 $ 39,349 $ 11,330 $ 1,120 $ 60,549 For the nine months ended June 30, 2014 Net identifiable intangible assets as of beginning of period $ 9,191 $ 43,474 $ 12,329 $ 984 $ 65,978 Additions — — — 280 280 Amortization expense (441 ) (4,125 ) (999 ) (144 ) (5,709 ) Impairment losses — — — — — Net identifiable intangible assets as of end of period $ 8,750 $ 39,349 $ 11,330 $ 1,120 $ 60,549 (1) The additions are directly attributable to the acquisition of identifiable intangible assets, primarily a customer relationship intangible asset, arising from our acquisition of Cougar (see Note 3 for additional information). The weighted-average useful life associated with the additions is 9.3 years. Identifiable intangible assets by type are presented below: June 30, 2015 September 30, 2014 Gross carrying value Accumulated amortization Gross carrying value Accumulated amortization (in thousands) Customer relationships $ 69,317 $ (16,327 ) $ 65,957 $ (13,875 ) Trade name — — 2,000 (2,000 ) Developed technology 11,000 (7,150 ) 11,000 (5,500 ) Intellectual property 563 (9 ) — — Non-compete agreements 433 (70 ) 1,000 (1,000 ) Mortgage servicing rights 1,917 (513 ) 1,493 (300 ) Total $ 83,230 $ (24,069 ) $ 81,450 $ (22,675 )</t>
  </si>
  <si>
    <t>BANK DEPOSITS</t>
  </si>
  <si>
    <t>Deposits [Abstract]</t>
  </si>
  <si>
    <t>BANK DEPOSITS Bank deposits include Negotiable Order of Withdrawal (“NOW”) accounts, demand deposits, savings and money market accounts and certificates of deposit of RJ Bank. The following table presents a summary of bank deposits including the weighted-average rate: June 30, 2015 September 30, 2014 Balance Weighted-average rate (1) Balance Weighted-average rate (1) ($ in thousands) Bank deposits: NOW accounts $ 5,588 0.01 % $ 5,792 0.01 % Demand deposits (non-interest-bearing) 3,317 — 8,386 — Savings and money market accounts 10,654,853 0.02 % 9,670,043 0.02 % Certificates of deposit 346,858 1.67 % 344,703 1.81 % Total bank deposits (2) $ 11,010,616 0.07 % $ 10,028,924 0.09 % (1) Weighted-average rate calculation is based on the actual deposit balances at June 30, 2015 and September 30, 2014 , respectively. (2) Bank deposits exclude affiliate deposits of approximately $508 million and $509 million at June 30, 2015 and September 30, 2014 , respectively. These affiliate deposits include $501 million and $500 million , held in a deposit account on behalf of RJF as of June 30, 2015 and September 30, 2014 , respectively. 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 Scheduled maturities of certificates of deposit are as follows: June 30, 2015 September 30, 2014 Denominations greater than or equal to $100,000 Denominations less than $100,000 Denominations greater than or equal to $100,000 Denominations less than $100,000 (in thousands) Three months or less $ 9,648 $ 12,642 $ 11,761 $ 9,482 Over three through six months 5,117 7,361 9,067 10,317 Over six through twelve months 19,313 14,340 15,809 21,002 Over one through two years 45,932 35,596 33,366 27,722 Over two through three years 10,775 7,061 45,842 33,529 Over three through four years 67,378 25,401 35,362 11,301 Over four through five years 59,191 27,103 55,556 24,587 Total $ 217,354 $ 129,504 $ 206,763 $ 137,940 Interest expense on deposits is summarized as follows: Three months ended June 30, Nine months ended June 30, 2015 2014 2015 2014 (in thousands) Certificates of deposit $ 1,438 $ 1,535 $ 4,421 $ 4,591 Money market, savings and NOW accounts 639 445 1,883 1,273 Total interest expense on deposits $ 2,077 $ 1,980 $ 6,304 $ 5,864</t>
  </si>
  <si>
    <t>OTHER BORROWINGS</t>
  </si>
  <si>
    <t>Other Borrowings [Abstract]</t>
  </si>
  <si>
    <t>OTHER BORROWINGS The following table details the components of other borrowings: June 30, 2015 September 30, 2014 (in thousands) Other borrowings: FHLB advances $ 550,000 (1) $ 500,000 (2) Borrowings on secured lines of credit (3) 128,800 154,700 (4) Borrowings on ClariVest revolving credit facility (5) 415 216 Borrowings on unsecured lines of credit (6) — — Total other borrowings $ 679,215 $ 654,916 (1) Borrowings from the FHLB as of June 30, 2015 are comprised of two floating-rate advances. One FHLB advance in the amount of $250 million , matures in September 2017 , and has an interest rate which resets monthly. RJ Bank has the option to prepay this advance on each interest reset date without penalty. The other FHLB advance, in the amount of $300 million , matures in March 2017 and has an interest rate which resets quarterly. We use interest rate swaps to manage the risk of increases in interest rates associated with this floating-rate advance by converting a portion of the variable interest rate to a fixed interest rate. Refer to Note 13 for information regarding these interest rate swaps which are accounted for as hedging instruments. Both of the FHLB advances are secured by a blanket lien granted to the FHLB on RJ Bank’s residential mortgage loan portfolio. The weighted average interest rate on these advances is 0.26% . (2) Borrowings from the FHLB as of September 30, 2014 are comprised of two $250 million floating-rate advances. The weighted average interest rate on these advances is 0.20% . These advances are secured by a blanket lien granted to the FHLB on RJ Bank’s residential mortgage loan portfolio and mature in September, 2017 . The interest rate resets on a monthly basis for one of the advances and a quarterly basis for the other. RJ Bank has the option to prepay each advance without penalty on each interest reset date. (3) Other than a $5 million borrowing outstanding on the Regions Credit Facility (as hereinafter defined) as of September 30, 2014 , any borrowings on secured lines of credit are day-to-day and are generally utilized to finance certain fixed income securities. (4) As of September 30, 2014 , a subsidiary of RJF was a party to a Revolving Credit Agreement (the “Regions Credit Facility”) with Regions Bank. The Regions Credit Facility provided for a revolving line of credit and was subject to a guarantee in favor of Regions Bank provided by RJF. On April 2, 2015 , the Regions Credit Facility expired, was not renewed, and the $5 million outstanding balance on the expiration date was paid to Regions Bank.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on September 10, 2018 . (6) Any borrowings on unsecured lines of credit are day-to-day and are generally utilized for cash management purposes. There were other collateralized financings outstanding in the amount of $252 million and $244 million as of June 30, 2015 and September 30, 2014 , respectively. These other collateralized financings are included in securities sold under agreements to repurchase on the Condensed Consolidated Statements of Financial Condition. These financings are collateralized by non-customer, RJ&amp;A-owned securities. See Note 14 for additional information regarding offsetting asset and liability balances as well as additional information regarding the collateral.</t>
  </si>
  <si>
    <t>DERIVATIVE FINANCIAL INSTRUMENTS</t>
  </si>
  <si>
    <t>Derivative Instruments and Hedging Activities Disclosure [Abstract]</t>
  </si>
  <si>
    <t>DERIVATIVE FINANCIAL INSTRUMENTS The significant accounting policies governing our derivative financial instruments, including our methodologies for determining fair value, are described in Note 2 on page 106 of our 2014 Form 10-K. Derivatives arising from our fixed income business operations We enter into derivatives contracts as part of our fixed income operations in either over-the-counter market activities, or through “matched book” activities. Each of these activities are described further below. We enter into interest rate swaps, futures contracts and forward foreign exchange contracts either as part of our fixed income business to facilitate client transactions, to hedge a portion of our trading inventory, or to a limited extent for our own account. The majority of these derivative positions are executed in the over-the-counter market either directly with financial institutions or trades cleared through an exchange (the “OTC Derivatives Operations”). Cash flows related to the interest rate contracts arising from the OTC Derivative Operations are included as operating activities (the “trading instruments, net” line) on the Condensed Consolidated Statements of Cash Flows. Either Raymond James Financial Products, Inc. or Morgan Keegan Capital Services, LLC (collectively the Raymond James matched book swap subsidiaries or “RJSS”) enter into derivative transactions (primarily interest rate swaps) with clients. For every derivative transaction RJSS enters into with a customer, RJSS enters into an offsetting transaction, on terms that mirror the customer transaction, with a credit support provider which is a third party financial institution. Due to this “pass-through” transaction structure, RJSS has completely mitigated the market and credit risk related to these derivative contracts. Therefore, the ultimate credit and market risk resides with the third party financial institution. RJSS only has credit risk related to its uncollected derivative transaction fee revenues. In these activities, we do not use derivative instruments for trading or hedging purposes. As a result of the structure of these transactions, we refer to the derivative contracts we enter into as a result of these operations as our offsetting “matched book” derivative operations (the “Offsetting Matched Book Derivatives Operations”). Any collateral required to be exchanged under the contracts arising from the Offsetting Matched Book Derivatives Operations is administered directly by the client and the third party financial institution. RJSS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densed Consolidated Statements of Financial Condition. The receivable for uncollected derivative transaction fee revenues of RJSS is $7 million as of both June 30, 2015 and September 30, 2014 , and is included in other receivables on our Condensed Consolidated Statements of Financial Condition. None of the derivatives described above arising from either our OTC Derivatives Operations or our Offsetting Matched Book Derivatives Operations are designated as fair value or cash flow hedges. Derivatives arising from RJ Bank’s business operations We enter into derivatives contracts as part of RJ Bank’s business operations through its hedging activities, which include forward foreign exchange contracts and interest rate swaps. Each of these activities is described further below. A Canadian subsidiary of RJ Bank conducts operations directly related to RJ Bank’s Canadian dollar-denominated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 The cash flows associated with certain assets held by RJ Bank provide interest income at fixed interest rates. Therefore, the value of these assets, absent any risk mitigation, is subject to fluctuation based upon changes in market rates of interest over time. In February 2015, we entered into certain interest rate swap contracts (the “RJ Bank Interest Hedges”) which swap variable interest payments on certain debt for fixed interest payments. Through the RJ Bank Interest Hedges, RJ Bank is able to mitigate a significant portion of the market risk associated with certain fixed interest earning assets held by RJ Bank. The RJ Bank Interest Hedges are recorded at fair value on the Condensed Consolidated Statements of Financial Condition and are designated as cash flow hedges. The effective portion of the related gain or loss is recorded, net of tax, in shareholders’ equity as part of the cash flow hedge component of AOCI and subsequently reclassified to earnings when the hedged transaction affects earnings, specifically upon the incurrence of interest expense on certain borrowings. The ineffective portions of the related gain and loss are immediately recognized into earnings in the Condensed Consolidated Statements of Income and Comprehensive Income. Hedge effectiveness is assessed at inception and each reporting period utilizing regression analysis and performed using the hypothetical derivative method. However, as the key terms of the hedging instrument and hedged transaction match at inception, management expects there to be no ineffectiveness impacting earnings from this hedge while it is outstanding. As a result of these derivative transactions being executed through a clearing exchange, the cash deposit associated with this transaction that we have provided to the exchange, is included as a component of deposits with clearing organizations on our Condensed Consolidated Statements of Financial Condition. The fair value of RJ Bank Interest Hedg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a third party to corroborate the output of our internal pricing models. Description of the collateral we hold related to derivative contracts Where permitted, we elect to net-by-counterparty certain derivative contracts entered into in our OTC Derivatives Operations. Certain of these contracts contain a legally enforceable master netting arrangement that allows for netting of all derivative transactions with each counterparty and, therefore, the fair value of those derivative contracts are netted by counterparty in the Condensed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4 for additional information regarding offsetting asset and liability balances. This cash collateral is recorded net-by-counterparty at the related fair value. The cash collateral included in the net fair value of all open derivative asset positions arising from our OTC Derivatives Operations aggregates to a net liability of $900 thousand as of June 30, 2015 and $21 million as of September 30, 2014 . The cash collateral included in the net fair value of all open derivative liability positions from our OTC Derivatives Operations aggregates to a net asset of $9 million and $23 million at June 30, 2015 and September 30, 2014 , respectively. Our maximum loss exposure under the interest rate swap contracts arising from our OTC Derivatives Operations at June 30, 2015 is $34 million . 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As of June 30, 2015 , all of RJ Bank’s forward foreign exchange contracts are assets, therefore we consider there to be no significant exposure to loss under these contracts. Derivative balances included in our financial statements See the table below for the notional and fair value amounts of both the asset and liability derivatives. Asset derivatives June 30, 2015 September 30, 2014 Balance sheet location Notional amount Fair value (1) Balance sheet location Notional amount Fair value (1) (in thousands) Derivatives designated as hedging instruments: Forward foreign exchange contracts (2) Prepaid expenses and other assets $ 702,850 (6) $ 5,007 Prepaid expenses and other assets $ 682,100 (6) $ 2,101 Interest rate contracts (3) Prepaid expenses and other assets $ 200,000 $ 3,318 Prepaid expenses and other assets $ — $ — Derivatives not designated as hedging instruments: Interest rate contracts (4) Trading instruments $ 2,294,161 $ 103,302 Trading instruments $ 2,198,357 $ 89,923 Interest rate contracts (5) Derivative instruments associated with offsetting matched book positions $ 1,678,198 $ 327,826 Derivative instruments associated with offsetting matched book positions $ 1,796,288 $ 323,337 Forward foreign exchange contracts (4) Trading instruments $ 132,111 (6) $ 4,624 Trading instruments $ — $ — Forward foreign exchange contracts (2) Prepaid expenses and other assets $ 139,300 (6) $ 1,012 Prepaid expenses and other assets $ 117,800 (6) $ 361 Liability derivatives June 30, 2015 September 30, 2014 Balance sheet location Notional amount Fair value (1) Balance sheet location Notional amount Fair value (1) (in thousands) Derivatives not designated as hedging instruments: Interest rate contracts (4) Trading instruments sold $ 2,338,780 $ 90,023 Trading instruments sold $ 2,185,085 $ 75,668 Interest rate contracts (5) Derivative instruments associated with offsetting matched book positions $ 1,678,198 $ 327,826 Derivative instruments associated with offsetting matched book positions $ 1,796,288 $ 323,337 Forward foreign exchange contracts (4) Trading instruments sold $ 70,274 (6) $ 2,090 Trading instruments sold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4 for additional information regarding offsetting asset and liability balances. (2) These contracts are associated with RJ Bank’s activities to hedge its foreign currency exposure. (3) These contracts are associated with our RJ Bank Interest Hedges activities. (4) These contracts arise from our OTC Derivatives Operations. (5) These contracts arise from our Offsetting Matched Book Derivatives Operations. (6) The notional amount presented is denominated in Canadian currency. A loss of $5.4 million and a gain of $38.2 million were recognized on forward foreign exchange derivatives in AOCI, net of income taxes, for the three and nine months ended June 30, 2015 , respectively (see Note 17 for additional information). There was no hedge ineffectiveness and no components of derivative gains or losses were excluded from the assessment of hedge effectiveness for the three and nine months ended June 30, 2015 . A loss of $14.7 million and a gain of $11.3 million were recognized on forward foreign exchange derivatives in AOCI, net of income taxes, for the three and nine months ended June 30, 2014 , respectively (see Note 17 for additional information). There was no hedge ineffectiveness and no components of derivative gains or losses were excluded from the assessment of hedge effectiveness for the three and nine months ended June 30, 2014 . Gains recognized on the RJ Bank Interest Hedges in AOCI, net of income taxes, totaled $2.1 million and $3.6 million for the three and nine months ended June 30, 2015 , respectively (see Note 17 for additional information). There was no hedge ineffectiveness and no components of derivative gains or losses were excluded from the assessment of hedge effectiveness for the three and nine months ended June 30, 2015 . RJ Bank expects to reclassify an estimated $3.3 million as additional interest expense out of AOCI and into earnings within the next 12 months . The maximum length of time over which forecasted transactions are or will be hedged is ten years . 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recognized in income Three months ended June 30, Nine months ended June 30, 2015 2014 2015 2014 (in thousands) Derivatives not designated as hedging instruments: Interest rate contracts and forward foreign exchange contracts (1) Net trading profit $ 250 $ 200 $ 2,530 $ 779 Interest rate contracts (2) Other revenues $ 143 $ 19 $ 209 $ 690 Forward foreign exchange contracts (3) Other revenues $ (1,420 ) $ (4,093 ) $ 10,885 $ 718 (1) These contracts arise from our OTC Derivatives Operations. (2) These contracts arise from our Offsetting Matched Book Derivatives Operations. (3) These contracts are associated with RJ Bank’s activities to hedge its foreign currency exposure. Risks associated with, and our risk mitigation related to, our derivative contracts We are exposed to credit losses in the event of nonperformance by the counterparties to forward foreign exchange derivative agreements, futures contracts and interest rate contracts associated with our OTC Derivatives Operations that are not cleared through an exchange.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that are not cleared through an exchange,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We are required to maintain cash or marketable security deposits with the exchange we utilize to clear our OTC Derivatives transactions that are cleared through such exchanges. These deposits are a component of deposits with clearing organizations on our Condensed Consolidated Statements of Financial Condition. We are exposed to interest rate risk related to the interest rate derivative agreements arising from certain of our OTC Derivatives Operations and RJ Bank Interest Hedges. We are also exposed to foreign exchange risk related to our futures contracts and forward foreign exchange derivative agreements. We monitor exposure in our derivative agreements which we have risk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we would be in breach of these provisions, and the counterparties to the derivative instruments coul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June 30, 2015 is $23.7 million , for which we have posted collateral of $20.9 million in the normal course of business. If the credit-risk-related contingent features underlying these agreements were triggered on June 30, 2015 , we would have been required to post an additional $2.8 million of collateral to our counterparties. Our only exposure to credit risk in the Offsetting Matched Book Derivatives Operations is related to our uncollected derivative transaction fee revenues. We are not exposed to market risk as it relates to these derivative contracts due to the “pass-through” transaction structure more fully described above.</t>
  </si>
  <si>
    <t>DISCLOSURE OF OFFSETTING ASSETS AND LIABILITIES, COLLATERAL, ENCUMBERED ASSETS, AND REPURCHASE AGREEMENTS</t>
  </si>
  <si>
    <t>Disclosure of Offsetting Assets and Liabilities, Collateral, Encumbered Assets and Repurchase Agreements [Abstract]</t>
  </si>
  <si>
    <t>DISCLOSURE OF OFFSETTING ASSETS AND LIABILITIES, COLLATERAL, ENCUMBERED ASSETS AND REPURCHASE AGREEMENTS Offsetting Assets and Liabilities The following table presents information about the financial and derivative instruments that are offset or subject to an enforceable master netting arrangement or other similar agreement as of the dates indicated: Gross amounts not offset in the Statement of Financial Condition Gross amounts of recognized assets (liabilities) Gross amounts offset in the Statement of Financial Condition Net amounts presented in the Statement of Financial Condition Financial instruments Cash (received) paid Net amount (in thousands) As of June 30, 2015: Assets Securities purchased under agreements to resell and other collateralized financings $ 416,516 $ — $ 416,516 $ (416,516 ) (1) $ — $ — Derivatives - interest rate contracts (2) 103,302 (74,154 ) 29,148 (9,290 ) — 19,858 Derivative instruments associated with offsetting matched book positions 327,826 — 327,826 (327,826 ) (3) — — Derivatives - forward foreign exchange contracts (4) 6,019 — 6,019 — — 6,019 Derivatives - forward foreign exchange contracts (5) 4,624 — 4,624 — — 4,624 Derivatives - RJ Bank Interest Hedges (6) 3,318 — 3,318 — — 3,318 Stock borrowed 136,428 — 136,428 (130,307 ) — 6,121 Total assets $ 998,033 $ (74,154 ) $ 923,879 $ (883,939 ) $ — $ 39,940 Liabilities Securities sold under agreements to repurchase $ (251,769 ) $ — $ (251,769 ) $ 251,769 (7) $ — $ — Derivatives - interest rate contracts (2) (90,023 ) 65,539 (24,484 ) 3,500 (8) 10,474 (8) (10,510 ) Derivative instruments associated with offsetting matched book positions (327,826 ) — (327,826 ) 327,826 (3) — — Derivatives - forward foreign exchange contracts (5) (2,090 ) — (2,090 ) — — (2,090 ) Stock loaned (408,733 ) — (408,733 ) 398,737 — (9,996 ) Total liabilities $ (1,080,441 ) $ 65,539 $ (1,014,902 ) $ 981,832 $ 10,474 $ (22,596 ) As of September 30, 2014: Assets Securities purchased under agreements to resell and other collateralized financings $ 446,016 $ — $ 446,016 $ (446,016 ) (1) $ — $ — Derivatives - interest rate contracts (2) 89,923 (61,718 ) 28,205 (3,877 ) — 24,328 Derivative instruments associated with offsetting matched book positions 323,337 — 323,337 (323,337 ) (3) — — Derivatives - forward foreign exchange contracts (4) 2,462 — 2,462 — — 2,462 Stock borrowed 158,988 — 158,988 (153,261 ) — 5,727 Total assets $ 1,020,726 $ (61,718 ) $ 959,008 $ (926,491 ) $ — $ 32,517 Liabilities Securities sold under agreements to repurchase $ (244,495 ) $ — $ (244,495 ) $ 244,495 (7) $ — $ — Derivatives - interest rate contracts (2) (75,668 ) 63,296 (12,372 ) 3,502 (8) 4,620 (8) (4,250 ) Derivative instruments associated with offsetting matched book positions (323,337 ) — (323,337 ) 323,337 (3) — — Stock loaned (417,383 ) — (417,383 ) 402,180 — (15,203 ) Total liabilities $ (1,060,883 ) $ 63,296 $ (997,587 ) $ 973,514 $ 4,620 $ (19,453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36.2 million and $463.7 million as of June 30, 2015 and September 30, 2014 , respectively. (2) Derivatives - interest rate contracts are included in Trading instruments on our Condensed Consolidated Statements of Financial Condition. See Note 13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e table above. See Note 13 for further discussion of the “pass through” structure of the derivative instruments associated with Offsetting Matched Book Derivatives Operations. (4) As of June 30, 2015 and September 30, 2014 . the fair value of the forward foreign exchange contract derivatives are in an asset position and are included in prepaid expenses and other assets on our Condensed Consolidated Statements of Financial Condition. See Note 13 for additional information. (5) See Note 13 for additional information on our forward foreign exchange contract derivatives associated with our OTC Derivatives Operations. (6) Derivatives - RJ Bank Interest Hedges are included in prepaid expenses and other assets on our Condensed Consolidated Statements of Financial Condition. See Note 13 for additional information. The RJ Bank Interest Hedges are transacted through an exchange. The nature of the agreement with the clearing member exchange includes terms that are similar to a master netting agreement, thus we are over-collateralized since the actual amount of cash deposited with the exchange for these RJ Bank Interest Hedges amounts to $3.4 million as of June 30, 2015 . These deposits are included in deposits with clearing organizations on our Condensed Consolidated Statements of Financial Condition. (7) We are over-collateralized since the actual amount of financial instruments pledged as collateral for securities sold under agreements to repurchase amounts to $259.4 million and $253.7 million as of June 30, 2015 and September 30, 2014 , respectively. (8) For the portion of these derivative contracts that are transacted through an exchange, the nature of the agreement with the clearing member exchange include terms that are similar to a master netting agreement, thus we present offsetting deposits paid to the exchange associated with these contracts. These deposits are a component of deposits with clearing organizations on our Condensed Consolidated Statements of Financial Condition. See Note 13 for additional information. For financial statement purposes, we do not offset our repurchase agreements or securities borrowing, securities lending transactions and certain of our derivative instruments including those transacted through an exchange because the conditions for netting as specified by GAAP are not met. Our repurchase agreements, securities borrowing and securities lending transactions, and certain of our derivative instruments transacted through an exchange, are governed by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densed Consolidated Statements of Financial Condition, these transactions are included in the preceding table. Collateral and deposits with clearing organizations We receive cash and securities as collateral, primarily in connection with Reverse Repurchase Agreements, securities borrowed, derivative transactions not transacted through an exchange, client margin loans arising from our domestic operations, and the secured call loans that are held by RJ Ltd. The cash collateral we receive is primarily associated with our OTC Derivative Operations (see Note 13 for additional information). The collateral we receive reduces our credit exposure to individual counterparties. We also pay cash to the exchange, or receive cash from the exchange, related to derivative contracts transacted through an exchange. We account for such cash as a component of deposits with clearing organizations on our Condensed Consolidated Statements of Financial Condition.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June 30, 2015 September 30, 2014 (in thousands) Collateral we received that is available to be delivered or repledged $ 2,222,349 $ 2,178,868 Collateral that we delivered or repledged 970,383 (1) 879,071 (2) (1) The collateral delivered or repledged as of June 30, 2015 , includes client margin securities which we pledged with a clearing organization in the amount of $207.1 million which were applied against our requirement of $135.5 million . (2) The collateral delivered or repledged as of September 30, 2014 , includes client margin securities which we pledged with a clearing organization in the amount of $138.8 million which were applied against our requirement of $116.5 million . Encumbered assets We pledge certain of our trading instrument assets to collateralize either Repurchase Agreements, other secured borrowings, or to satisfy our settlement requirements, with counterparties who may or may not have the right to deliver or repledge such securities. The table below presents information about the fair value of our assets that have been pledged for one of the purposes described above: June 30, 2015 September 30, 2014 (in thousands) Financial instruments owned, at fair value, pledged to counterparties that: Had the right to deliver or repledge $ 413,384 $ 394,746 Did not have the right to deliver or repledge 19,681 (1) 50,983 (2) (1) Assets delivered or repledged as of June 30, 2015 , includes securities which we pledged with a clearing organization in the amount of $24.4 million which were applied against our requirement of $135.5 million (client margin securities we pledged which are described in the preceding table constitute the remainder of the assets pledged to meet the requirement). (2) Assets delivered or repledged as of September 30, 2014 , includes securities which we pledged with a clearing organization in the amount of $18.9 million which were applied against our requirement of $116.5 million (client margin securities we pledged which are described in the preceding table constitute the remainder of the assets pledged to meet the requirement). Repurchase agreements, repurchase-to-maturity transactions and securities lending transactions accounted for as secured borrowings We sell securities under agreements to repurchase (“Repurchase Agreements”) and engage in securities lending transactions. These activities are accounted for as collateralized financings.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June 30, 2015 , we did not have any “repurchase-to-maturity” agreements. See Note 2 on pages 102 and 108, respectively, of our 2014 Form 10-K for a discussion of our respective Repurchase Agreement and securities lending accounting policies. The following table presents the remaining contractual maturity of securities under agreement to repurchase and securities lending transactions accounted for as secured borrowings: As of June 30, 2015: Overnight and continuous Up to 30 days 30-90 days Greater than 90 days Total (in thousands) Repurchase agreements Government and agency obligations $ 153,489 $ 5,201 $ — $ — $ 158,690 Agency MBS and CMOs 90,279 2,800 — — 93,079 Total Repurchase Agreements $ 243,768 $ 8,001 $ — $ — $ 251,769 Securities lending Corporate obligations 14,562 — — — 14,562 Equity securities 394,171 — — — 394,171 Total securities lending $ 408,733 $ — $ — $ — $ 408,733 Total $ 652,501 $ 8,001 $ — $ — $ 660,502 Gross amounts of recognized liabilities for repurchase agreements and securities lending transactions included in the Offsetting Assets and Liabilities table included within this footnote $ 660,502 Amounts related to repurchase agreements and securities lending transactions not included in the Offsetting Assets and Liabilities table included within this footnote $ — We enter into Repurchase Agreements and conduct securities lending activities as components of the financing of certain of our operating activities. In the event the market value of the securities we pledge as collateral in these activities declines, we may have to post additional collateral or reduce the borrowing amounts. We monitor such levels daily.</t>
  </si>
  <si>
    <t>INCOME TAXES</t>
  </si>
  <si>
    <t>Income Tax Disclosure [Abstract]</t>
  </si>
  <si>
    <t>INCOME TAXES For discussion of income tax accounting policies and other income tax related information, see Note 2 on page 115, and Note 20 on pages 163 - 166, of our 2014 Form 10-K. For the three months ended June 30, 2015 , our effective income tax rate is 36.0% , which approximates the 35.8% effective tax rate for fiscal year 2014. For the nine months ended June 30, 2015 , our effective income tax rate is 36.9% , which is higher than the 35.8% effective tax rate for fiscal year 2014. The primary factor for the increase in the current year-to-date effective tax rate compared to the prior fiscal year tax rate is that the fiscal year 2014 effective tax rate was favorably impacted by the recognition of prior year state tax refunds, a benefit that is not expected to recur in fiscal year 2015. As of June 30, 2015 , we have not experienced significant changes in our unrecognized tax benefits balances from September 30, 2014 .</t>
  </si>
  <si>
    <t>COMMITMENTS, CONTINGENCIES AND GUARANTEES</t>
  </si>
  <si>
    <t>Commitments and Contingencies Disclosure [Abstract]</t>
  </si>
  <si>
    <t>COMMITMENTS, CONTINGENCIES AND GUARANTEES Commitments and contingencies In the normal course of business we enter into underwriting commitments. As of June 30, 2015 , RJ&amp;A had one open equity underwriting commitment, and nine open fixed income (public finance) underwriting commitments, all of which were subsequently settled in open market transactions at amounts which approximated the carrying value of these commitments in our Condensed Consolidated Statements of Financial Condition as of June 30, 2015 . RJ Ltd. had six equity underwriting commitments that were recorded on the Condensed Consolidated Statements of Financial Condition at June 30, 2015 in the approximate amount of $19.8 million in Canadian currency (“CDN”) and that remained open as of such date. As part of our recruiting efforts, we offer loans to prospective financial advisors and certain key revenue producers, primarily for recruiting and/or retention purposes (see Note 2 on pages 107 - 108 of our 2014 Form 10-K for a discussion of our accounting policies governing these transactions). These commitments are contingent upon certain events occurring, including, but not limited to, the individual joining us. As of June 30, 2015 , we had made commitments, to either prospects that had accepted our offer, or recently recruited producers, of approximately $59.1 million that had not yet been funded. As of June 30, 2015 , RJ Bank had not settled purchases of $224.2 million in syndicated loans. These loan purchases are expected to be settled within 90 days . A subsidiary of RJ Bank has committed $61.6 million as an investor member in a low-income housing tax credit fund in which a subsidiary of RJTCF is the managing member (see the discussion of “direct investments in LIHTC project partnerships” in Note 2 on page 117 of our 2014 Form 10-K for information regarding the accounting policies governing these investments). As of June 30, 2015 , the RJ Bank subsidiary has invested $22 million of the committed amount. RJ Bank has a committed limited partner investment of $3 million to a limited partnership, $1.8 million of this committed amount has been invested as of June 30, 2015 . During fiscal year 2014, RJ Bank entered into a forward-starting advance transaction with the FHLB to borrow $25 million on October 13, 2015 . Once funded, this borrowing will bear interest at the rate of 3.4% and will mature on October 13, 2020 . See Note 21 for additional information regarding RJ Bank’s commitments to extend credit and other credit-related off-balance sheet financial instruments, such as standby letters of credit and loan purchases. We have entered into an agreement to acquire Producer’s Choice. See Note 3 for additional information on this acquisition. We have unfunded commitments to various venture capital or private equity partnerships, which aggregate to approximately $55 million as of June 30, 2015 . Of the total, we have unfunded commitments to internally-sponsored private equity limited partnerships in which we control the general partner, of approximately $20 million . RJF has committed to lend to RJTCF, or to guarantee obligations in connection with RJTCF’s low-income housing development/rehabilitation and syndication activities, in amounts aggregating up to $250 million upon request, subject to certain limitations and to annual review and renewal. At June 30, 2015 , RJTCF has $72.7 million in outstanding cash borrowings and $84.7 million in unfunded commitments outstanding against this commitment. RJTCF borrows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RJ&amp;A enters into forward commitments to purchase GNMA or FNMA MBS (see the discussion of these activities within “financial instruments owned, financial instruments sold but not purchased and fair value” in Note 2 on page 104 of our 2014 Form 10-K). At June 30, 2015 , RJ&amp;A had approximately $723 million principal amount of outstanding forward MBS purchase commitments which are expected to be purchased over the following 90 days .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 and at June 30, 2015 aggregate to a net asset having a fair value of $2.5 million . The estimated fair value of the purchase commitment is a $1.7 million liability balance as of June 30, 2015 .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In addition, regulatory agencies and self-regulatory organizations institute investigations from time to time into industry practices, which can also result in the imposition of sanctions. See Note 20 for additional information regarding regulatory capital requirements applicable to RJF and certain of its broker-dealer subsidiaries. Guarantees RJ Bank provides to its affiliate, Raymond James Capital Services, Inc. (“RJ Cap Services”), on behalf of certain corporate borrowers, a guarantee of payment in the event of the borrower’s default for exposure under interest rate swaps entered into with RJ Cap Services. At June 30, 2015 , the exposure under these guarantees is $ 5.8 million , which was underwritten as part of RJ Bank’s corporate credit relationship with such borrowers. The outstanding interest rate swaps at June 30, 2015 have maturities ranging from September 2015 through December 2026 . RJ Bank records an estimated reserve for its credit risk associated with the guarantee of these client swaps, which was insignificant as of June 30, 2015 . The estimated total potential exposure under these guarantees is $ 27.1 million at June 30, 2015 . RJ Bank guarantees the forward foreign exchange contract obligations of its U.S. subsidiaries. See Note 13 for additional information regarding these derivatives. RJF guarantees interest rate swap obligations of RJ Cap Services. See Note 13 for additional information regarding interest rate swaps. We have from time to time authorized performance guarantees for the completion of trades with counterparties in Argentina. At June 30, 2015 , there were no such outstanding performance guarantees. In March 2008 , RJF guaranteed an $ 8 million letter of credit issued for settlement purposes that was requested by the Capital Markets Board (“CMB”) for a joint venture we were at one time affiliated with in the country of Turkey. While our Turkish joint venture ceased operations in December 2008 , the CMB has not released this letter of credit. The issuing bank has instituted an action seeking payment of its fees on the underlying letter of credit and to confirm that the guarantee remains in effect. RJF guarantees the existing mortgage debt of RJ&amp;A of approximately $ 38.8 million .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 1.6 million as of June 30, 2015 . RJTCF has provided a guaranteed return on investment to a third party investor in on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seven years , RJTCF is obligated to pay the investor an amount that results in the investor achieving a minimum specified return on their investment. A $ 24.5 million financing asset is included in prepaid expenses and other assets, and a related $ 24.5 million liability is included in trade and other payables on our Condensed Consolidated Statements of Financial Condition as of June 30, 2015 related to this obligation. The maximum exposure to loss under this guarantee is approximately $ 29.3 million at June 30, 2015 , which represents the undiscounted future payments due the investor. Legal matter contingencies Indemnification from Regions On April 2, 2012 (the “Closing Date”), RJF completed its acquisition of all of the issued and outstanding shares of Morgan Keegan &amp; Company, Inc. (a broker-dealer hereinafter referred to as “MK &amp; Co.”) and MK Holding, Inc. and certain of its affiliates (collectively referred to hereinafter as “Morgan Keegan”) from Regions Financial Corporation (“Regions”). The terms of the stock purchase agreement provide that Regions will indemnify RJF for losses incurred in connection with legal proceedings pending as of the closing date or commenced after the closing date and related to pre-closing matters that are received prior to April 2, 2015, as well as any cost of defense pertaining thereto (see Note 3 on pages 118 - 119 of our 2014 Form 10-K for a discussion of the indemnifications provided to RJF by Regions). All of the Morgan Keegan matters described below are subject to such indemnification provisions. Management estimates the range of potential liability of all such matters subject to indemnification, including the cost of defense, to be from $39 million to $195 million . Any loss arising from such matters, after consideration of the applicable annual deductible, if any, will be borne by Regions. As of June 30, 2015 , a receivable from Regions of approximately $300 thousand is included in other receivables, an indemnification asset of approximately $146 million is included in other assets, and a liability for potential losses of approximately $144 million is included within trade and other payables, all of which are reflected on our Condensed Consolidated Statements of Financial Condition pertaining to the matters described below and the related indemnification from Regions. The amount included within trade and other payables is the amount within the range of potential liability related to such matters which management estimates is more likely than any other amount within such range. Morgan Keegan matters subject to indemnification 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 Certain of the Morgan Keegan entities, along with Regions, have been named in class-action lawsuits filed in federal and state courts on behalf of shareholders of Regions and investors who purchased shares of certain mutual funds in the Regions Morgan Keegan Fund complex (the “Regions Funds”). The Regions Funds were formerly managed by Morgan Asset Management (“MAM”), an entity which was at one time a subsidiary of one of the Morgan Keegan affiliates, but an entity which was not part of our Morgan Keegan acquisition (see further information regarding the Morgan Keegan acquisition in Note 3 on pages 118 - 119 of our 2014 Form 10-K). The complaints contain various allegations, including claims that the Regions Funds and the defendants misrepresented or failed to disclose material facts relating to the activities of the funds. In August 2013, the United States District Court for the Western District of Tennessee approved the settlement of the class action and the derivative action regarding the closed end funds for $62 million and $6 million , respectively. No class has been certified. Certain of the shareholders in the funds and other interested parties have entered into arbitration proceedings and individual civil claims, in lieu of participating in the class action lawsuits. The SEC and states of Missouri and Texas are investigating alleged securities law violations by MK &amp; Co. in the underwriting and sale of certain municipal bonds. An enforcement action brought by the Missouri Secretary of State in April 2013, seeking monetary penalties and other relief, was dismissed and refiled in November 2013 . A civil action was brought by institutional investors of the bonds in March 2012, seeking a return of their investment and unspecified compensatory and punitive damages. Trial of this case is currently set for November 2015 in the Circuit Court for Cole County, Missouri. A class action was brought on behalf of retail purchasers of the bonds in September 2012, seeking unspecified compensatory and punitive damages. In September 2014, the District Court for the Western District of Missouri granted class certification. The matter was resolved and the settlement approved by the District Court in January 2015. Other individual investors and investor groups have also filed arbitration claims or separate civil claims, which are pending in various stages and several have been resolved. Prior to the Closing Date, Morgan Keegan was involved in other litigation arising in the normal course of its business. On all such matters, RJF is subject to indemnification from Regions pursuant to the terms of the stock purchase agreement as summarized above. Other matters We are a defendant or co-defendant in various lawsuits and arbitrations incidental to our securities business as well as regulatory investigations and other corporate litigation. We are contesting the allegations in these matters and believe that there are meritorious defenses in each. In view of the number and diversity of claims against us, the number of jurisdictions in which litigation is pending and the inherent difficulty of predicting the outcome of litigation and other claims, we cannot state with certainty what the eventual outcome of pending litigation or other claims will be. Refer to Note 2 on page 114 of our 2014 Form 10-K for a discussion of our criteria for establishing a range of possible loss related to such matters. Excluding any amounts subject to indemnification from Regions related to pre-Closing Date Morgan Keegan matters discussed above, as of June 30, 2015 , management currently estimates the aggregate range of possible loss is from $0 to an amount of up to $10 million in excess of the accrued liability (if any) related to these matters. In the opinion of management, based on current available information, review with outside legal counsel, and consideration of the accrued liability amounts provided for in the accompanying condensed consolidated financial statements with respect to these matters, ultimate resolution of these matters will not have a material adverse impact on our financial position or cumulative results of operations. However, resolution of one or more of these matters may have a material effect on the results of operations in any future period, depending upon the ultimate resolution of those matters and upon the level of income for such period.</t>
  </si>
  <si>
    <t>ACCUMULATED OTHER COMPREHENSIVE INCOME</t>
  </si>
  <si>
    <t>Equity [Abstract]</t>
  </si>
  <si>
    <t>ACCUMULATED OTHER COMPREHENSIVE (LOSS) INCOME Accumulated other comprehensive income (loss) The following table presents the after-tax changes in each component of accumulated other comprehensive income (loss) for the three and nine months ended June 30, 2015 and 2014 : Unrealized gains on available for sale securities Net currency translations and net investment hedges (1) Cash flow hedges (2) Total (in thousands) Three months ended June 30, 2015 Accumulated other comprehensive income (loss) as of the beginning of the period $ 7,058 $ (28,352 ) $ (1,501 ) $ (22,795 ) Other comprehensive (loss) income before reclassifications and taxes (325 ) (1,511 ) 4,875 3,039 Amounts reclassified from accumulated other comprehensive (loss) income, before tax (8,432 ) — 914 (7,518 ) Pre-tax net other comprehensive (loss) income (8,757 ) (1,511 ) 5,789 (4,479 ) Income tax effect 3,376 2,806 (2,200 ) 3,982 Net other comprehensive (loss) income for the period, net of tax (5,381 ) 1,295 3,589 (497 ) Accumulated other comprehensive income (loss) as of June 30, 2015 $ 1,677 $ (27,057 ) $ 2,088 $ (23,292 ) Nine months ended June 30, 2015 Accumulated other comprehensive income (loss) as of the beginning of the period $ 4,745 $ (6,633 ) $ — $ (1,888 ) Other comprehensive income (loss) before reclassifications and taxes 3,420 (778 ) 2,394 5,036 Amounts reclassified from accumulated other comprehensive (loss) income, before tax (8,434 ) — 974 (7,460 ) Pre-tax net other comprehensive (loss) income (5,014 ) (778 ) 3,368 (2,424 ) Income tax effect 1,946 (19,646 ) (1,280 ) (18,980 ) Net other comprehensive (loss) income for the period, net of tax (3,068 ) (20,424 ) 2,088 (21,404 ) Accumulated other comprehensive income (loss) as of June 30, 2015 $ 1,677 $ (27,057 ) $ 2,088 $ (23,292 ) Three months ended June 30, 2014 Accumulated other comprehensive income (loss) as of the beginning of the period $ 3,300 $ (4,534 ) $ — $ (1,234 ) Other comprehensive income (loss) before reclassifications and taxes 4,174 (1,971 ) — 2,203 Amounts reclassified from accumulated other comprehensive loss, before tax (535 ) — — (535 ) Pre-tax net other comprehensive income (loss) 3,639 (1,971 ) — 1,668 Income tax effect (1,393 ) 7,877 — 6,484 Net other comprehensive income for the period, net of tax 2,246 5,906 — 8,152 Accumulated other comprehensive income as of June 30, 2014 $ 5,546 $ 1,372 $ — $ 6,918 Nine months ended June 30, 2014 Accumulated other comprehensive (loss) income as of the beginning of the period $ (1,276 ) $ 12,002 $ — $ 10,726 Other comprehensive income (loss) before reclassifications and taxes 15,301 (4,869 ) — 10,432 Amounts reclassified from accumulated other comprehensive loss, before tax (4,266 ) — — (4,266 ) Pre-tax net other comprehensive income (loss) 11,035 (4,869 ) — 6,166 Income tax effect (4,213 ) (5,761 ) — (9,974 ) Net other comprehensive income (loss) for the period, net of tax 6,822 (10,630 ) — (3,808 ) Accumulated other comprehensive income as of June 30, 2014 $ 5,546 $ 1,372 $ — $ 6,918 (1) Includes net gains (losses) recognized on forward foreign exchange derivatives associated with hedges of RJ Bank’s foreign currency exposure due to its non-U.S. dollar net investments (see Note 13 for additional information on these derivatives). (2) Represents the RJ Bank Interest Hedges (see Note 13 for additional information on these derivatives). Reclassifications out of accumulated other comprehensive income The following table presents the income statement line items impacted by reclassifications out of accumulated other comprehensive income (loss), and the related tax effects, for the periods indicated: Accumulated other comprehensive income (loss) components: Increase (decrease) in amounts reclassified from accumulated other comprehensive income (loss) Affected line items in income statement (in thousands) Three months ended June 30, 2015 Available for sale securities: (1) Auction rate securities (2) $ (8,974 ) Other revenue RJ Bank available for sale securities 542 Other revenue RJ Bank Interest Hedges (3) 914 Interest expense (7,518 ) Total before tax Income tax effect 2,903 Provision for income taxes Total reclassifications for the period $ (4,615 ) Net of tax Nine months ended June 30, 2015 Available for sale securities: (1) Auction rate securities (2) $ (8,976 ) Other revenue RJ Bank available for sale securities 542 Other revenue RJ Bank Interest Hedges (3) 974 Interest expense (7,460 ) Total before tax Income tax effect 2,881 Provision for income taxes Total reclassifications for the period $ (4,579 ) Net of tax Three months ended June 30, 2014 Available for sale securities: (1) Auction rate securities (2) $ (273 ) Other revenue RJ Bank available for sale securities (262 ) Other revenue (535 ) Total before tax Income tax effect 204 Provision for income taxes Total reclassifications for the period $ (331 ) Net of tax Nine months ended June 30, 2014 Available for sale securities: (1) Auction rate securities (2) $ (4,031 ) Other revenue RJ Bank available for sale securities (235 ) Other revenue (4,266 ) Total before tax Income tax effect 1,641 Provision for income taxes Total reclassifications for the period $ (2,625 ) Net of tax (1) See Note 7 for additional information regarding the available for sale securities, and Note 5 for additional fair value information regarding these securities. (2) Other revenues in our Condensed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ther comprehensive income (“OCI”) for each respective period, on a pre-tax basis. (3) See Note 13 for additional information regarding the RJ Bank Interest Hedges, and Note 5 for additional fair value information regarding these derivatives. All of the components of other comprehensive income (loss) described above, net of tax, are attributable to RJF.</t>
  </si>
  <si>
    <t>INTEREST INCOME AND INTEREST EXPENSE</t>
  </si>
  <si>
    <t>Interest Income (Expense), Net [Abstract]</t>
  </si>
  <si>
    <t>INTEREST INCOME AND INTEREST EXPENSE The components of interest income and interest expense are as follows: Three months ended June 30, Nine months ended June 30, 2015 2014 2015 2014 (in thousands) Interest income: Margin balances $ 16,755 $ 16,894 $ 50,268 $ 51,309 Assets segregated pursuant to regulations and other segregated assets 3,350 3,666 10,139 11,854 Bank loans, net of unearned income 103,017 86,231 299,829 251,079 Available for sale securities 1,234 1,598 3,830 5,176 Trading instruments 4,636 4,750 14,061 13,893 Stock loan 2,910 2,200 10,120 6,882 Loans to financial advisors 1,774 1,528 5,211 4,831 Corporate cash and all other 3,471 2,524 10,211 9,853 Total interest income $ 137,147 $ 119,391 $ 403,669 $ 354,877 Interest expense: Brokerage client liabilities $ 213 $ 273 $ 737 $ 990 Retail bank deposits 2,077 1,980 6,304 5,864 Trading instruments sold but not yet purchased 1,158 1,075 3,376 3,198 Stock borrow 1,082 900 4,495 2,206 Borrowed funds 1,983 1,128 4,171 2,976 Senior notes 19,010 19,010 57,029 57,030 Interest expense of consolidated VIEs 404 653 1,470 2,237 Other 1,797 2,033 4,372 3,903 Total interest expense 27,724 27,052 81,954 78,404 Net interest income 109,423 92,339 321,715 276,473 Add (subtract): benefit (provision) for loan losses 3,009 (4,467 ) (10,293 ) (8,082 ) Net interest income after benefit (provision) for loan losses $ 112,432 $ 87,872 $ 311,422 $ 268,391</t>
  </si>
  <si>
    <t>SHARE-BASED COMPENSATION</t>
  </si>
  <si>
    <t>Share-based Compensation [Abstract]</t>
  </si>
  <si>
    <t>SHARE-BASED COMPENSATION We maintain on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In our 2014 Form 10-K, our share-based compensation accounting policies are described in Note 2 on page 114. Other information relating to our employee and Board of Director share-based awards are outlined in our 2014 Form 10-K in Note 24, on pages 172 – 176, while Note 25 on pages 176 – 178 discusses our non-employee share-based awards. For purposes of this report, we have combined our presentation of both our employee and Board of Director share-based awards with our non-employee share-based awards. Stock option awards Expense and income tax benefits related to our stock options awards granted to employees, members of our Board of Directors and independent contractor financial advisors are presented below: Three months ended June 30, Nine months ended June 30, 2015 2014 2015 2014 (in thousands) Total share-based expense $ 3,298 $ 1,739 $ 8,986 $ 8,600 Income tax benefit (reduction of prior benefit) related to share-based expense 507 (50 ) 1,133 1,228 For the nine months ended June 30, 2015 , we reduced the cumulative excess tax benefit realized in prior years related to our stock option awards by $100 thousand . During the three months ended June 30, 2015 , we granted 6,729 stock options to employees and no stock options were granted to our independent contractor financial advisors. During the nine months ended June 30, 2015 , we granted 1,100,008 stock options to employees and 39,200 stock options were granted to our independent contractor financial advisors. During the three and nine months ended June 30, 2015 , no stock options were granted to outside directors. Unrecognized pre-tax expense for stock option awards granted to employees, members of our Board of Directors, and independent contractor financial advisors, net of estimated forfeitures, and the remaining period over which the expense will be recognized as of June 30, 2015 , are presented below: Unrecognized pre-tax expense Remaining weighted- average amortization period (in thousands) (in years) Employees and members of our Board of Directors $ 26,763 3.4 Independent contractor financial advisors 1,973 3.2 The weighted-average grant-date fair value of stock option awards to employees and members of our Board of Directors for the three and nine months ended June 30, 2015 was $15.00 and $14.20 , respectively. The fair value of each option awarded to our independent contractor financial advisors is estimated on the date of grant and periodically revalued using the Black-Scholes option pricing model. The weighted-average fair value for unvested stock options granted to independent contractor financial advisors as of June 30, 2015 was $25.83 . Restricted stock and restricted stock unit awards 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5 2014 2015 2014 (in thousands) Total share-based expense $ 12,691 $ 11,909 $ 45,846 $ 40,966 Income tax benefit related to share-based expense 4,434 4,123 16,334 14,343 For the nine months ended June 30, 2015 , we reduced the cumulative excess tax benefit realized in prior years related to our restricted equity awards by $1.3 million . During the three and nine months ended June 30, 2015 , we granted 42,953 and 1,171,924 , respectively, restricted stock units to employees. During the three months ended June 30, 2015 , we did not grant any restricted stock units to outside members of our Board of Directors. During the nine months ended June 30, 2015 we granted 16,656 restricted stock units to outside members of our Board of Directors. We did not grant any restricted stock units to our independent contractor financial advisors during either the three or the nine months ended June 30, 2015. Unrecognized pre-tax expense for restricted equity awards granted to employees, members of our Board of Directors and independent contractor financial advisors, net of estimated forfeitures, and the remaining period over which the expense will be recognized as of June 30, 2015 , are presented below: Unrecognized pre-tax expense Remaining weighted- average amortization period (in thousands) (in years) Employees and members of our Board of Directors $ 98,170 2.9 Independent contractor financial advisors 49 1.2 The weighted-average grant-date fair value of restricted stock unit awards granted to employees and outside members of our Board of Directors for the three and nine months ended June 30, 2015 were $58.33 and $56.23 , respectively. The fair value of each restricted equity award to our independent contractor financial advisors is computed on the date of grant and periodically revalued at the current stock price. The fair value for unvested restricted equity awards granted to independent contractor financial advisors as of June 30, 2015 was $61.04 per unit.</t>
  </si>
  <si>
    <t>REGULATIONS AND CAPITAL REQUIREMENTS</t>
  </si>
  <si>
    <t>Regulatory Capital Requirements [Abstract]</t>
  </si>
  <si>
    <t>REGULATIONS AND CAPITAL REQUIREMENTS RJF, as a financial holding company, and RJ Bank, are subject to various regulatory capital requirements. Failure to meet minimum capital requirements can initiate certain mandatory and possibly additional discretionary actions by regulators that, if undertaken, could have a direct material effect on our and RJ Bank’s financial results. Under capital adequacy guidelines and the regulatory framework for prompt corrective action,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 Effective January 1, 2015, RJF and RJ Bank became subject to Basel III.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RJF and RJ Bank. RJF and RJ Bank report regulatory capital under Basel III under the standardized approach. Various aspects of Basel III will be subject to multi-year transition periods through December 31, 2018. Prior to January 1, 2015, RJF and RJ Bank were subject to the capital requirements of Basel 2.5 and Basel I, respectively. RJF and RJ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RJF and RJ Bank each calculate these ratios in order to assess compliance with both regulatory requirements and their internal capital policies. Effective January 1, 2016, RJF and RJ Bank will be required to report their capital conservation buffers. Capital levels are monitored to assess both RJF and RJ Bank’s capital position. At current capital levels, RJF and RJ Bank are each categorized as “well capitalized” under the regulatory framework for prompt corrective action. For further discussion of the various regulations and capital requirements applicable to certain of our businesses and subsidiaries, see Note 26 on pages 178 - 181 of our 2014 Form 10-K. 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prompt corrective action provisions Amount Ratio Amount Ratio Amount Ratio ($ in thousands) RJF as of June 30, 2015: (computed in accordance with Basel III) Common equity tier 1 capital $ 4,065,998 21.3 % $ 859,635 4.5 % $ 1,241,696 6.5 % Tier 1 capital 4,065,998 21.3 % 1,146,181 6.0 % 1,528,241 8.0 % Total capital 4,244,781 22.2 % 1,528,241 8.0 % 1,910,301 10.0 % Tier 1 leverage 4,065,998 16.7 % 972,688 4.0 % 1,215,859 5.0 % RJF as of September 30, 2014: (computed in accordance with Basel 2.5) Tier 1 capital $ 3,775,385 19.7 % $ 765,589 4.0 % $ 1,148,384 6.0 % Total capital 3,940,516 20.6 % 1,531,178 8.0 % 1,913,973 10.0 % Tier 1 leverage 3,775,385 16.4 % 919,546 4.0 % 1,149,433 5.0 % The increase in RJF’s Total capital and Tier 1 capital ratios at June 30, 2015 compared to September 30, 2014 was primarily the result of our increase in earnings during the nine month period ended June 30, 2015 and the implementation of the Basel III rules in relation to RJ Bank’s SBL portfolio, which resulted in the reduced risk-weighting of the majority of these loans secured by marketable securities. To meet the requirements for capital adequacy or to be categorized as “well capitalized,” RJ Bank must maintain minimum Common equity Tier 1, tier 1 risk-based, Total risk-based, and Tier 1 leverage amounts and ratios as set forth in the table below. Actual Requirement for capital adequacy purposes To be well capitalized under prompt corrective action provisions Amount Ratio Amount Ratio Amount Ratio ($ in thousands) RJ Bank as of June 30, 2015: (computed in accordance with Basel III) Common equity tier I capital $ 1,487,606 13.6 % $ 493,421 4.5 % $ 712,720 6.5 % Tier 1 capital 1,487,606 13.6 % 657,895 6.0 % 877,193 8.0 % Total capital 1,625,138 14.8 % 877,193 8.0 % 1,096,492 10.0 % Tier 1 leverage 1,487,606 11.1 % 538,271 4.0 % 672,839 5.0 % RJ Bank as of September 30, 2014: (computed in accordance with Basel I) Tier 1 capital $ 1,314,374 11.2 % $ 467,926 4.0 % $ 701,889 6.0 % Total capital 1,460,895 12.5 % 935,852 8.0 % 1,169,815 10.0 % Tier 1 leverage 1,314,374 10.7 % 492,186 4.0 % 615,232 5.0 % The increase in RJ Bank’s Total and Tier 1 capital ratios at June 30, 2015 compared to September 30, 2014 was primarily due to the implementation of the Basel III rules in relation to RJ Bank’s SBL portfolio, which resulted in the reduced risk-weighting of the majority of these loans secured by marketable securities. Certain of our broker-dealer subsidiaries are subject to the requirements of the Uniform Net Capital Rule (Rule 15c3-1) under the Securities Exchange Act of 1934. The net capital position of our wholly owned broker-dealer subsidiary RJ&amp;A is as follows: As of June 30, 2015 September 30, 2014 ($ in thousands) Raymond James &amp; Associates, Inc.: (Alternative Method elected) Net capital as a percent of aggregate debit items 23.21 % 24.14 % Net capital $ 446,914 $ 442,866 Less: required net capital (38,510 ) (36,694 ) Excess net capital $ 408,404 $ 406,172 The net capital position of our wholly owned broker-dealer subsidiary RJFS is as follows: As of June 30, 2015 September 30, 2014 (in thousands) Raymond James Financial Services, Inc.: (Alternative Method elected) Net capital $ 26,294 $ 23,748 Less: required net capital (250 ) (250 ) Excess net capital $ 26,044 $ 23,498 The risk adjusted capital of RJ Ltd. is as follows (in Canadian dollars): As of June 30, 2015 September 30, 2014 (in thousands) Raymond James Ltd.: Risk adjusted capital before minimum $ 107,675 $ 107,645 Less: required minimum capital (250 ) (250 ) Risk adjusted capital $ 107,425 $ 107,395 At June 30, 2015 , all of our other active regulated domestic and international subsidiaries are in compliance with and met all capital requirements.</t>
  </si>
  <si>
    <t>FINANCIAL INSTRUMENTS WITH OFF-BALANCE SHEET RISK</t>
  </si>
  <si>
    <t>FINANCIAL INSTRUMENTS WITH OFF-BALANCE SHEET RISK [Abstract]</t>
  </si>
  <si>
    <t>FINANCIAL INSTRUMENTS WITH OFF-BALANCE SHEET RISK For a discussion of our financial instruments with off-balance-sheet risk, see Note 27 on pages 181 - 182 of our 2014 Form 10-K.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RJ Bank’s commitments to extend credit and other credit-related off-balance sheet financial instruments outstanding are as follows: June 30, 2015 (in thousands) Standby letters of credit $ 73,034 Open-end consumer lines of credit (primarily SBL) 2,311,018 Commercial lines of credit 1,468,284 Unfunded loan commitments 327,652 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8 for further discussion of this reserve for unfunded lending commitments.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June 30, 2015 , forward contracts outstanding to buy and sell U.S. dollars totaled CDN $4.2 million and CDN $7.4 million , respectively. RJ Bank is also subject to foreign exchange risk related to its net investment in a Canadian subsidiary. See Note 13 for information regarding how RJ Bank utilizes net investment hedges to mitigate a significant portion of this risk. As a part of our fixed income public finance operations, RJ&amp;A enters into forward commitments to purchase GNMA or FNMA MBS. See Note 16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t>
  </si>
  <si>
    <t>EARNINGS PER SHARE</t>
  </si>
  <si>
    <t>Earnings Per Share [Abstract]</t>
  </si>
  <si>
    <t>EARNINGS PER SHARE The following table presents the computation of basic and diluted earnings per share: Three months ended June 30, Nine months ended June 30, 2015 2014 2015 2014 (in thousands, except per share amounts) Income for basic earnings per common share: Net income attributable to RJF $ 133,195 $ 122,689 $ 372,954 $ 343,882 Less allocation of earnings and dividends to participating securities (1) (410 ) (710 ) (1,235 ) (2,250 ) Net income attributable to RJF common shareholders $ 132,785 $ 121,979 $ 371,719 $ 341,632 Income for diluted earnings per common share: Net income attributable to RJF $ 133,195 $ 122,689 $ 372,954 $ 343,882 Less allocation of earnings and dividends to participating securities (1) (403 ) (696 ) (1,211 ) (2,206 ) Net income attributable to RJF common shareholders $ 132,792 $ 121,993 $ 371,743 $ 341,676 Common shares: Average common shares in basic computation 143,252 140,270 142,303 139,747 Dilutive effect of outstanding stock options and certain restricted stock units 3,241 3,715 3,567 3,565 Average common shares used in diluted computation 146,493 143,985 145,870 143,312 Earnings per common share: Basic $ 0.93 $ 0.87 $ 2.61 $ 2.44 Diluted $ 0.91 $ 0.85 $ 2.55 $ 2.38 Stock options and certain restricted stock units excluded from weighted-average diluted common shares because their effect would be antidilutive 1,900 233 2,945 392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449 thousand and 819 thousand for the three months ended June 30, 2015 and 2014 , respectively. Participating securities amounted to weighted-average shares of 478 thousand and 924 thousand for the nine months ended June 30, 2015 and 2014 , respectively. Dividends paid to participating securities amounted to $100 thousand for both the three months ended June 30, 2015 and 2014 . Dividends paid to participating securities amounted to $200 thousand and $400 thousand for the nine months ended June 30, 2015 and 2014 , respectively. Undistributed earnings are allocated to participating securities based upon their right to share in earnings if all earnings for the period had been distributed. Dividends per common share declared and paid are as follows: Three months ended June 30, Nine months ended June 30, 2015 2014 2015 2014 Dividends per common share - declared $ 0.18 $ 0.16 $ 0.54 $ 0.48 Dividends per common share - paid $ 0.18 $ 0.16 $ 0.52 $ 0.46</t>
  </si>
  <si>
    <t>SEGMENT ANALYSIS</t>
  </si>
  <si>
    <t>Segment Reporting [Abstract]</t>
  </si>
  <si>
    <t>SEGMENT INFORMATION</t>
  </si>
  <si>
    <t>SEGMENT INFORMATION We currently operate through the following five business segments: “Private Client Group;” “Capital Markets;” “Asset Management;” RJ Bank; and our “Other” segment, which includes our principal capital and private equity activities as well as various corporate overhead costs of RJF including the interest cost on our public debt. The business segments are based upon factors such as the services provided and the distribution channels served and are consistent with how we assess performance and determine how to allocate our resources throughout our subsidiaries. For a further discussion of our business segments, see Note 29 on pages 183 - 186 of our 2014 Form 10-K. Information concerning operations in these segments of business is as follows: Three months ended June 30, Nine months ended June 30, 2015 2014 2015 2014 (in thousands) Revenues: Private Client Group $ 894,727 $ 822,741 $ 2,617,604 $ 2,423,071 Capital Markets 237,680 237,708 711,775 704,374 Asset Management 98,899 91,222 292,551 274,772 RJ Bank 107,244 93,740 315,590 264,770 Other 28,890 12,984 56,462 37,055 Intersegment eliminations (18,727 ) (17,112 ) (52,801 ) (49,360 ) Total revenues (1) $ 1,348,713 $ 1,241,283 $ 3,941,181 $ 3,654,682 Income (loss) excluding noncontrolling interests and before provision for income taxes: Private Client Group $ 86,363 $ 81,473 $ 254,527 $ 230,098 Capital Markets 18,287 28,009 66,788 91,025 Asset Management 31,554 31,306 102,445 93,006 RJ Bank 78,008 64,921 213,628 178,777 Other (6,082 ) (14,466 ) (46,030 ) (57,275 ) Pre-tax income excluding noncontrolling interests 208,130 191,243 591,358 535,631 Add: net loss attributable to noncontrolling interests (6,835 ) (12,310 ) (15,781 ) (24,887 ) Income including noncontrolling interests and before provision for income taxes $ 201,295 $ 178,933 $ 575,577 $ 510,744 (1) No individual client accounted for more than ten percent of total revenues in any of the periods presented. Three months ended June 30, Nine months ended June 30, 2015 2014 2015 2014 (in thousands) Net interest income (expense): Private Client Group $ 22,664 $ 21,769 $ 66,423 $ 67,355 Capital Markets 1,047 738 5,174 4,000 Asset Management (1 ) 27 90 68 RJ Bank 102,054 87,089 298,633 253,730 Other (16,341 ) (17,284 ) (48,605 ) (48,680 ) Net interest income $ 109,423 $ 92,339 $ 321,715 $ 276,473 The following table presents our total assets on a segment basis: June 30, 2015 September 30, 2014 (in thousands) Total assets: Private Client Group (1) $ 6,421,196 $ 6,255,176 Capital Markets (2) 2,666,314 2,645,926 Asset Management 177,450 186,170 RJ Bank 13,291,572 12,036,945 Other 2,251,884 2,201,435 Total $ 24,808,416 $ 23,325,652 (1) Includes $174.6 million of goodwill at June 30, 2015 and September 30, 2014 . (2) Includes $120.9 million of goodwill at June 30, 2015 and September 30, 2014 . 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 Three months ended June 30, Nine months ended June 30, 2015 2014 2015 2014 (in thousands) Revenues: United States $ 1,247,645 $ 1,134,841 $ 3,643,350 $ 3,316,872 Canada 71,928 73,993 209,221 238,487 Europe 20,242 22,984 65,367 73,568 Other 8,898 9,465 23,243 25,755 Total $ 1,348,713 $ 1,241,283 $ 3,941,181 $ 3,654,682 Pre-tax income (loss) excluding noncontrolling interests: United States $ 202,574 $ 184,832 $ 581,361 $ 505,015 Canada 5,706 5,653 13,193 26,196 Europe (573 ) (1,007 ) (4,299 ) (152 ) Other 423 1,765 1,103 4,572 Total $ 208,130 $ 191,243 $ 591,358 $ 535,631 Our total assets, classified by major geographic area in which they are held, are presented below: June 30, 2015 September 30, 2014 (in thousands) Total assets: United States (1) $ 23,025,785 $ 21,469,999 Canada (2) 1,684,861 1,773,703 Europe 37,807 39,872 Other 59,963 42,078 Total $ 24,808,416 $ 23,325,652 (1) Includes $262.5 million of goodwill at June 30, 2015 and September 30, 2014 . (2) Includes $33 million of goodwill at June 30, 2015 and September 30, 2014 .</t>
  </si>
  <si>
    <t>UPDATE OF SIGNIFICANT ACCOUNTING POLICIES 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5 - 118 in the section titled, “Evaluation of VIEs to determine whether consolidation is required” as presented in our Annual Report on Form 10-K for the year ended September 30, 2014 , as filed with the United States (“U.S.”) Securities and Exchange Commission (the “2014 Form 10-K”) and in Note 9 herein.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4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t>
  </si>
  <si>
    <t>Reclassifications</t>
  </si>
  <si>
    <t>Reclassifications Certain prior period amounts, none of which are material, have been reclassified to conform to the current period’s presentation.</t>
  </si>
  <si>
    <t>Brokerage client receivables, loans to financial advisors and allowance for doubtful accounts</t>
  </si>
  <si>
    <t>Brokerage client receivables, loans to financial advisors and allowance for doubtful accounts As more fully described in Note 2 on page 107 - 108 of our 2014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t>
  </si>
  <si>
    <t>CASH AND CASH EQUIVALENTS, ASSETS SEGREGATED PURSUANT TO REGULATIONS, AND DEPOSITS WITH CLEARING ORGANIZATIONS (Tables)</t>
  </si>
  <si>
    <t>Cash and Cash Equivalents</t>
  </si>
  <si>
    <t>Our cash and cash equivalents, assets segregated pursuant to regulations or other segregated assets, and deposits with clearing organization balances are as follows: June 30, September 30, (in thousands) Cash and cash equivalents: Cash in banks $ 2,578,881 $ 2,195,683 Money market fund investments 3,200 3,380 Total cash and cash equivalents (1) 2,582,081 2,199,063 Cash segregated pursuant to federal regulations and other segregated assets (2) 2,513,086 2,489,264 Deposits with clearing organizations (3) 200,372 150,457 $ 5,295,539 $ 4,838,784 (1) The total amounts presented include cash and cash equivalents of $1.24 billion and $1.21 billion as of June 30, 2015 and September 30, 2014 , respectively, which are either held directly by RJF in depository accounts at third party financial institutions, held in a depository account at RJ Bank,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 (3) Consists of deposits of cash and cash equivalents or other short-term securities held by other clearing organizations or exchanges.</t>
  </si>
  <si>
    <t>FAIR VALUE (Tables)</t>
  </si>
  <si>
    <t>Assets and Liabilities Measured at Fair Value on a Recurring and Nonrecurring Basis</t>
  </si>
  <si>
    <t>Assets and liabilities measured at fair value on a recurring and nonrecurring basis are presented below: June 30, 2015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4,194 $ 207,179 $ — $ — $ 221,373 Corporate obligations 934 53,943 209 — 55,086 Government and agency obligations 11,806 83,804 — — 95,610 Agency mortgage-backed securities (“MBS”) and collateralized mortgage obligations (“CMOs”) 4,073 147,802 — — 151,875 Non-agency CMOs and asset-backed securities (“ABS”) — 53,564 10 — 53,574 Total debt securities 31,007 546,292 219 — 577,518 Derivative contracts — 107,926 — (74,154 ) 33,772 Equity securities 28,823 3,097 14 — 31,934 Corporate loans — 2,491 — — 2,491 Other 627 26,067 1,634 — 28,328 Total trading instruments 60,457 685,873 1,867 (74,154 ) 674,043 Available for sale securities: Agency MBS and CMOs — 228,347 — — 228,347 Non-agency CMOs — 73,790 — — 73,790 Other securities 1,687 — — — 1,687 Auction rate securities (“ARS”): Municipals — — 28,037 — 28,037 Preferred securities — — 112,114 — 112,114 Total available for sale securities 1,687 302,137 140,151 — 443,975 Private equity investments — — 209,542 (3) — 209,542 Other investments (4) 189,201 1,192 737 — 191,130 Derivative instruments associated with offsetting matched book positions — 327,826 — — 327,826 Deposits with clearing organizations (5) 23,714 — — — 23,714 Other assets: Derivatives - forward foreign exchange contracts — 6,019 — — 6,019 Derivative contracts (6) — 3,318 — — 3,318 Total other assets — 9,337 — — 9,337 Total assets at fair value on a recurring basis $ 275,059 $ 1,326,365 $ 352,297 $ (74,154 ) $ 1,879,567 Assets at fair value on a nonrecurring basis: Bank loans, net: Impaired loans $ — $ 29,261 $ 45,098 $ — $ 74,359 Loans held for sale (7) — 11,861 — — 11,861 Total bank loans, net — 41,122 45,098 — 86,220 Other real estate owned (“OREO”) (8) — 1,286 — — 1,286 Total assets at fair value on a nonrecurring basis $ — $ 42,408 $ 45,098 $ — $ 87,506 (continued on next page) June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4,359 $ 49 $ — $ — $ 14,408 Corporate obligations 20 12,152 — — 12,172 Government obligations 192,217 — — — 192,217 Agency MBS and CMOs 115 20 — — 135 Total debt securities 206,711 12,221 — — 218,932 Derivative contracts — 92,113 — (65,539 ) 26,574 Equity securities 19,954 91 — — 20,045 Other securities — 600 — — 600 Total trading instruments sold but not yet purchased 226,665 105,025 — (65,539 ) 266,151 Derivative instruments associated with offsetting matched book positions — 327,826 — — 327,826 Other liabilities — — 1,745 (9) — 1,745 Total liabilities at fair value on a recurring basis $ 226,665 $ 432,851 $ 1,745 $ (65,539 ) $ 595,722 (1) We had $1.1 million in transfers of financial instruments from Level 1 to Level 2 during the nine months ended June 30, 2015 . These transfers were a result of a decrease in availability and reliability of the observable inputs utilized in the respective instruments’ fair value measurement. We had $1.1 million in transfers of financial instruments from Level 2 to Level 1 during the nine months ended June 30,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4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4 million as of June 30, 2015 and are included as a component of noncontrolling interest in our Condensed Consolidated Statements of Financial Condition. The weighted average portion we own is approximately $156 million or 74% of the total private equity investments of $210 million included in our Condensed Consolidated Statements of Financial Condition. (4) Other investments include $112 million of financial instruments that are related to obligations to perform under certain deferred compensation plans (see Note 2 on page 114, and Note 24 on page 173, of our 2014 Form 10-K for further information regarding these plans). (5) Consists of deposits we provide to clearing organizations or exchanges that are in the form of marketable securities. (6) Consists of RJ Bank Interest Hedges (as hereinafter defined), see Note 13 for additional information.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 (9) Includes forward commitments to purchase GNMA or FNMA (as hereinafter defined) MBS arising from our fixed income public finance operations, and to a much lesser extent, other certain commitments. See Note 2 on page 104, and Note 21 on page 167 of our 2014 Form 10-K, as well as Note 16 in this report, for additional information regarding the GNMA or FNMA MBS commitments. September 30, 2014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1,407 $ 192,482 $ — $ — $ 203,889 Corporate obligations 1,989 109,939 — — 111,928 Government and agency obligations 7,376 93,986 — — 101,362 Agency MBS and CMOs 247 127,172 — — 127,419 Non-agency CMOs and ABS — 58,364 11 — 58,375 Total debt securities 21,019 581,943 11 — 602,973 Derivative contracts — 89,923 — (61,718 ) 28,205 Equity securities 28,834 5,264 44 — 34,142 Corporate loans — 990 — — 990 Other 566 10,208 2,309 — 13,083 Total trading instruments 50,419 688,328 2,364 (61,718 ) 679,393 Available for sale securities: Agency MBS and CMOs — 267,720 — — 267,720 Non-agency CMOs — 91,918 — — 91,918 Other securities 1,916 — — — 1,916 ARS: Municipals — — 86,696 (3) — 86,696 Preferred securities — — 114,039 — 114,039 Total available for sale securities 1,916 359,638 200,735 — 562,289 Private equity investments — — 211,666 (4) — 211,666 Other investments (5) 212,753 1,267 1,731 — 215,751 Derivative instruments associated with offsetting matched book positions — 323,337 — — 323,337 Other assets: Derivative contracts — 2,462 — — 2,462 Other assets — — 787 (6) — 787 Total other assets — 2,462 787 — 3,249 Total assets at fair value on a recurring basis $ 265,088 $ 1,375,032 $ 417,283 $ (61,718 ) $ 1,995,685 Assets at fair value on a nonrecurring basis: Bank loans, net: Impaired loans $ — $ 34,799 $ 55,528 $ — $ 90,327 Loans held for sale (7) — 22,611 — — 22,611 Total bank loans, net — 57,410 55,528 — 112,938 OREO (8) — 768 — — 768 Total assets at fair value on a nonrecurring basis $ — $ 58,178 $ 55,528 $ — $ 113,706 (continued on next page) September 30, 2014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093 $ 554 $ — $ — $ 11,647 Corporate obligations 29 15,304 — — 15,333 Government obligations 187,424 — — — 187,424 Agency MBS and CMOs 738 — — — 738 Total debt securities 199,284 15,858 — — 215,142 Derivative contracts — 75,668 — (63,296 ) 12,372 Equity securities 10,884 2 — — 10,886 Total trading instruments sold but not yet purchased 210,168 91,528 — (63,296 ) 238,400 Derivative instruments associated with offsetting matched book positions — 323,337 — — 323,337 Other liabilities — — 58 — 58 Total liabilities at fair value on a recurring basis $ 210,168 $ 414,865 $ 58 $ (63,296 ) $ 561,795 (1) We had $800 thousand in transfers of financial instruments from Level 1 to Level 2 during the year ended September 30, 2014 . These transfers were a result of a decrease in availability and reliability of the observable inputs utilized in the respective instruments’ fair value measurement. We had $1.3 million in transfers of financial instruments from Level 2 to Level 1 during the year ended September 30, 2014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4 for additional information regarding offsetting financial instruments). Deposits associated with derivative transactions cleared through an exchange are included in deposits with clearing organizations on our Condensed Consolidated Statements of Financial Condition. (3) Includes $58 million of Jefferson County, Alabama Limited Obligation School Warrants ARS. (4) The portion of these investments we do not own is approximately $55 million as of September 30, 2014 and are included as a component of noncontrolling interest in our Condensed Consolidated Statements of Financial Condition. The weighted average portion we own is approximately $157 million or 74% of the total private equity investments of $212 million included in our Condensed Consolidated Statements of Financial Condition. (5) Other investments include $144 million of financial instruments that are related to obligations to perform under certain deferred compensation plans (see Note 2 on page 114, and Note 24 on page 173, of our 2014 Form 10-K for further information regarding these plans). (6) Primarily comprised of forward commitments to purchase GNMA or FNMA (as hereinafter defined) MBS arising from our fixed income public finance operations (see Note 2 on page 104, and Note 21 on page 167 of our 2014 Form 10-K for additional information).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t>
  </si>
  <si>
    <t>Level 3 Financial Assets and Liabilities Measured at Fair Value on a Recurring Basis, Roll Forward Table of Change in Balances</t>
  </si>
  <si>
    <t>Additional information about Level 3 assets and liabilities measured at fair value on a recurring basis is presented below: Thre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March 31, 2015 $ — $ 10 $ 14 $ 780 $ 89,614 $ 112,448 $ 220,944 $ 916 $ 2,196 $ (58 ) Total gains (losses) for the period: Included in earnings — — — (26 ) 11,040 — 12,700 (1) 16 (2,196 ) (1,687 ) Included in other comprehensive income — — — — (9,051 ) (334 ) — — — — Purchases and contributions — — — 1,458 — — 1,022 — — — Sales — — — (578 ) (63,566 ) — (1,696 ) — — — Redemptions by issuer — — — — — — — (8 ) — — Distributions — — — — — — (23,428 ) (187 ) — — Transfers: (2) Into Level 3 209 — — — — — — — — — Out of Level 3 — — — — — — — — — — Fair value June 30, 2015 $ 209 $ 10 $ 14 $ 1,634 $ 28,037 $ 112,114 $ 209,542 $ 737 $ — $ (1,745 ) Change in unrealized gains (losses) for the period included in earnings (or changes in net assets) for assets held at the end of the reporting period $ — $ — $ — $ — $ (77 ) $ (334 ) $ 12,954 $ 16 $ — $ (3,868 ) (1) Primarily results from valuation adjustments of certain private equity investments. Since we only own a portion of these investments, our share of the net valuation adjustments resulted in a gain of $9 million which is included in net income attributable to RJF (after noncontrolling interests). The noncontrolling interests’ share of the net valuation adjustments was a gain of approximately $3.7 million . (2) Our policy is that the end of each respective quarterly reporting period determines when transfers of financial instruments between levels are recognized. Nin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September 30, 2014 $ — $ 11 $ 44 $ 2,309 $ 86,696 $ 114,039 $ 211,666 $ 1,731 $ 787 $ (58 ) Total gains (losses) for the period: Included in earnings — — 5 (66 ) 11,042 25 29,760 (1) 97 (787 ) (1,687 ) Included in other comprehensive income — — — — (6,090 ) (1,700 ) — — — — Purchases and contributions — — 20 24,791 — — 7,365 — — — Sales — — — (25,400 ) (63,611 ) — (1,696 ) — — — Redemptions by issuer — — — — — (250 ) — (681 ) — — Distributions — (1 ) — — — — (37,553 ) (410 ) — — Transfers: (2) Into Level 3 209 — — — — — — — — — Out of Level 3 — — (55 ) — — — — — — — Fair value $ 209 $ 10 $ 14 $ 1,634 $ 28,037 $ 112,114 $ 209,542 $ 737 $ — $ (1,745 ) Change in unrealized gains (losses) for the period included in earnings (or changes in net assets) for assets held at the end of the reporting period $ — $ — $ 5 $ — $ (888 ) $ (1,700 ) $ 30,015 $ 97 $ — $ (2,459 ) (1) Primarily results from valuation adjustments of certain private equity investments. Since we only own a portion of these investments, our share of the net valuation adjustments resulted in a gain of $21.2 million which is included in net income attributable to RJF (after noncontrolling interests). The noncontrolling interests’ share of the net valuation adjustments was a gain of approximately $8.6 million . (2) Our policy is that the end of each respective quarterly reporting period determines when transfers of financial instruments between levels are recognized. Three months ended June 30, 2014 Level 3 assets at fair value Financial assets Financial liabilities Trading instruments Available for sale securities Private equity, other investments and other assets Payables- trade and other Non- agency CMOs &amp; ABS Equity securities Other Non- agency CMOs ARS – municipals ARS - preferred securities Private equity investments Other investments Other assets Other liabilities Fair value March 31, 2014 $ 13 $ 37 $ 2,703 $ 38 $ 109,960 $ 112,215 $ 191,401 $ 1,788 $ 15 $ (82 ) Total gains (losses) for the period: Included in earnings (1 ) 2 (162 ) — 542 — 3,831 (1) 89 2,837 2 Included in other comprehensive income — — — 1 1,060 1,234 — — — — Purchases and contributions — 78 5,917 — — — 3,982 — — — Sales — (65 ) (7,505 ) (38 ) (511 ) — — — — — Redemptions by issuer — — — — (350 ) — — (12 ) — — Distributions — — — (1 ) — — (18,244 ) (29 ) — — Transfers: (2) Into Level 3 — — — — — — 27,906 (3) — — — Out of Level 3 — — — — — — — — — 22 Fair value June 30, 2014 $ 12 $ 52 $ 953 $ — $ 110,701 $ 113,449 $ 208,876 $ 1,836 $ 2,852 $ (58 ) Change in unrealized gains (losses) for the period included in earnings (or changes in net assets) for assets held at the end of the reporting period $ (1 ) $ 2 $ (42 ) $ — $ 1,060 $ 1,234 $ 3,831 $ 89 $ 2,837 $ — (1) Primarily results from valuation adjustments of certain private equity investments. Since we only own a portion of these investments, our share of the net valuation adjustments resulted in a gain of $4.7 million which is included in net income attributable to RJF (after noncontrolling interests). The noncontrolling interests’ share of the net valuation adjustments was a loss of approximately $900 thousand . (2) Our policy is that the end of each respective quarterly reporting period determines when transfers of financial instruments between levels are recognized. (3) The transfers into Level 3 were comprised of transfers of balances previously included in other receivables on our Condensed Consolidated Statements of Financial Condition, and whose carrying values approximate fair value. Nine months ended June 30, 2014 Level 3 assets at fair value Financial assets Financial liabilities Trading instruments Available for sale securities Private equity, other investments and other assets Payables- trade and other Non- agency CMOs &amp; ABS Equity securities Other Non- agency CMOs ARS – municipals ARS - preferred securities Private equity investments Other investments Other receivables Other assets Other liabilities Fair value September 30, 2013 $ 14 $ 35 $ 3,956 $ 78 $ 130,934 $ 110,784 $ 216,391 $ 4,607 $ 2,778 $ 15 $ (60 ) Total gains (losses) for the period: Included in earnings (1 ) 6 (363 ) (27 ) 6,126 44 8,612 (1) 162 (2,778 ) 2,837 2 Included in other comprehensive income — — — 22 1,998 2,946 — — — — — Purchases and contributions — 102 16,365 — — — 13,314 63 — — — Sales — (91 ) (19,005 ) (38 ) (881 ) — (7,076 ) (2,698 ) — — — Redemptions by issuer — — — — (27,476 ) (325 ) — (40 ) — — — Distributions (1 ) — — (35 ) — — (31,694 ) (258 ) — — — Transfers: (2) Into Level 3 — — — — — — 11,924 (3) — — — — Out of Level 3 — — — — — — (2,595 ) (4) — — — — Fair value $ 12 $ 52 $ 953 $ — $ 110,701 $ 113,449 $ 208,876 $ 1,836 $ — $ 2,852 $ (58 ) Change in unrealized gains (losses) for the period included in earnings (or changes in net assets) for assets held at the end of the reporting period $ 19 $ 6 $ (42 ) $ — $ 1,998 $ 2,946 $ 8,612 $ 252 $ — $ 2,837 $ — (1) Primarily results from valuation adjustments of certain private equity investments. Since we only own a portion of these investments, our share of the net valuation adjustments resulted in a gain of $9.1 million which is included in net income attributable to RJF (after noncontrolling interests). The noncontrolling interests’ share of the net valuation adjustments was a gain of approximately $500 thousand . (2) Our policy is that the end of each respective quarterly reporting period determines when transfers of financial instruments between levels are recognized. (3) The transfers into Level 3 were comprised of transfers of balances previously included in other receivables on our Condensed Consolidated Statements of Financial Condition, and whose carrying values approximate fair value. (4) The transfers out of Level 3 were comprised of transfers of cash and cash equivalent balances previously included in private equity investments on our Condensed Consolidated Statements of Financial Condition.</t>
  </si>
  <si>
    <t>Gains and Losses (Realized and Unrealized) Included in Revenues</t>
  </si>
  <si>
    <t>Gains and losses included in earnings are presented in net trading profit and other revenues in our Condensed Consolidated Statements of Income and Comprehensive Income as follows: Net trading profit Other revenues (in thousands) For the three months ended June 30, 2015 Total (losses) gains included in revenues $ (26 ) $ 19,873 Change in unrealized gains for assets held at the end of the reporting period $ — $ 8,691 For the nine months ended June 30, 2015 Total (losses) gains included in revenues $ (61 ) $ 38,450 Change in unrealized gains for assets held at the end of the reporting period $ 5 $ 25,065 For the three months ended June 30, 2014 Total (losses) gains included in revenues $ (161 ) $ 7,301 Change in unrealized (losses) gains for assets held at the end of the reporting period $ (41 ) $ 9,051 For the nine months ended June 30, 2014 Total (losses) gains included in revenues $ (358 ) $ 14,978 Change in unrealized (losses) gains for assets held at the end of the reporting period $ (17 ) $ 16,645</t>
  </si>
  <si>
    <t>Significant Assumptions Used in Valuation of Level 3 Financial Instruments</t>
  </si>
  <si>
    <t>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5 (in thousands) Valuation technique(s) Unobservable input Range (weighted-average) Recurring measurements: Available for sale securities: ARS: Municipals $ 10,482 Income or market approach: Scenario 1 - recent trades Observed trades (in inactive markets) of in-portfolio securities 70% of par - 70% of par (70% of par) Scenario 2 - discounted cash flow Average discount rate (a) 5.69% - 7.56% (6.63%) Average interest rates applicable to future interest income on the securities (b) 1.64% - 3.87% (2.76%) Prepayment year (c) 2018 - 2025 (2022) Weighting assigned to outcome of scenario1/ scenario 2 20%/80% Municipals $ 17,555 Discounted cash flow Average discount rate (a) 3.5% - 6.56% (4.13%) Average interest rates applicable to future interest income on the securities (b) 1.41% - 5.12% (1.63%) Prepayment year (c) 2018 - 2025 (2020) Preferred securities $ 112,114 Discounted cash flow Average discount rate (a) 3.73% - 5.37% (4.49%) Average interest rates applicable to future interest income on the securities (b) 2.17% - 3.67% (2.28%) Prepayment year (c) 2015 - 2020 (2020) Private equity investments: $ 46,402 Income or market approach: Scenario 1 - income approach - discounted cash flow Discount rate (a) 13% - 17.5% (15.9%) Terminal growth rate of cash flows 3% - 3% (3%) Terminal year 2016 - 2018 (2017) Scenario 2 - market approach - market multiple method EBITDA Multiple (d) 4.75 - 7.5 (6.3) Weighting assigned to outcome of scenario 1/scenario 2 72%/28% $ 163,140 Transaction price or other investment-specific events (e) Not meaningful (e) Not meaningful (e) Nonrecurring measurements: Impaired loans: residential $ 24,069 Discounted cash flow Prepayment rate 7 yrs. - 12 yrs. (10.3 yrs.) Impaired loans: corporate $ 21,029 Appraisal or discounted cash flow value (f) Not meaningful (f) Not meaningful (f) The text of the footnotes in the above tabl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s of June 30, 2015 were appraisals less selling costs for the collateral dependent loans and discounted cash flows for the remaining impaired loans that are not collateral dependent.</t>
  </si>
  <si>
    <t>Carrying Amounts and Estimated Fair Values of Financial Instruments Not Carried at Fair Value</t>
  </si>
  <si>
    <t>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June 30, 2015 Financial assets: Bank loans, net (1) $ — $ 83,162 $ 11,837,522 $ 11,920,684 $ 11,972,597 Financial liabilities: Bank deposits $ — $ 10,663,758 $ 347,968 $ 11,011,726 $ 11,010,616 Corporate debt $ 366,240 $ 933,620 $ — $ 1,299,860 $ 1,187,934 September 30, 2014 Financial assets: Bank loans, net (1) $ — $ 23,678 $ 10,738,136 $ 10,761,814 $ 10,857,662 Financial liabilities: Bank deposits $ — $ 9,684,221 $ 344,234 $ 10,028,455 $ 10,028,924 Corporate debt $ 366,100 $ 955,170 $ — $ 1,321,270 $ 1,190,836 (1) Excludes all impaired loans and loans held for sale which have been recorded at fair value in the Condensed Consolidated Statements of Financial Condition at June 30, 2015 and September 30, 2014 , respectively.</t>
  </si>
  <si>
    <t>TRADING INSTRUMENTS AND TRADING INSTRUMENTS SOLD BUT NOT YET PURCHASED (Tables)</t>
  </si>
  <si>
    <t>Trading Instruments and Trading Instruments Sold but Not Yet Purchased</t>
  </si>
  <si>
    <t xml:space="preserve"> June 30, 2015 September 30, 2014 Trading instruments Instruments sold but not yet purchased Trading instruments Instruments sold but not yet purchased (in thousands) Municipal and provincial obligations $ 221,373 $ 14,408 $ 203,889 $ 11,647 Corporate obligations 55,086 12,172 111,928 15,333 Government and agency obligations 95,610 192,217 101,362 187,424 Agency MBS and CMOs 151,875 135 127,419 738 Non-agency CMOs and ABS 53,574 — 58,375 — Total debt securities 577,518 218,932 602,973 215,142 Derivative contracts (1) 33,772 26,574 28,205 12,372 Equity securities 31,934 20,045 34,142 10,886 Corporate loans 2,491 — 990 — Other 28,328 600 13,083 — Total $ 674,043 $ 266,151 $ 679,393 $ 238,400 (1) Represents the derivative contracts held for trading purposes. These balances do not include all derivative instruments. See Note 13 for further information regarding all of our derivative transactions, and see Note 14 for additional information regarding offsetting financial instruments.</t>
  </si>
  <si>
    <t>AVAILABLE FOR SALE SECURITIES (Tables)</t>
  </si>
  <si>
    <t>Amortized Cost and Estimated Fair Values of Available For Sale Securities</t>
  </si>
  <si>
    <t xml:space="preserve">The amortized cost and fair values of available for sale securities are as follows: Cost basis Gross unrealized gains Gross unrealized losses Fair value (in thousands) June 30, 2015 Available for sale securities: Agency MBS and CMOs $ 227,932 $ 928 $ (513 ) $ 228,347 Non-agency CMOs (1) 78,434 17 (4,661 ) 73,790 Other securities 1,575 112 — 1,687 Total RJ Bank available for sale securities 307,941 1,057 (5,174 ) 303,824 Auction rate securities: Municipal obligations 28,966 661 (1,590 ) 28,037 Preferred securities 104,302 7,812 — 112,114 Total auction rate securities 133,268 8,473 (1,590 ) 140,151 Total available for sale securities $ 441,209 $ 9,530 $ (6,764 ) $ 443,975 September 30, 2014 Available for sale securities: Agency MBS and CMOs $ 267,927 $ 822 $ (1,029 ) $ 267,720 Non-agency CMOs (2) 98,946 56 (7,084 ) 91,918 Other securities 1,575 341 — 1,916 Total RJ Bank available for sale securities 368,448 1,219 (8,113 ) 361,554 Auction rate securities: Municipal obligations 81,535 6,240 (1,079 ) 86,696 Preferred securities 104,526 9,513 — 114,039 Total auction rate securities 186,061 15,753 (1,079 ) 200,735 Total available for sale securities $ 554,509 $ 16,972 $ (9,192 ) $ 562,289 (1) As of June 30, 2015 , the non-credit portion of other-than-temporary impairment (“OTTI”) recorded in accumulated other comprehensive income (loss) (“AOCI”) was $3.7 million (before taxes). See Note 17 for additional information. (2) As of September 30, 2014 , the non-credit portion of OTTI recorded in AOCI was $6.1 million (before taxes). </t>
  </si>
  <si>
    <t>Contractual Maturities, Amortized Cost, Carrying Values, and Current Yields for Available For Sales Securities</t>
  </si>
  <si>
    <t>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5 Within one year After one but within five years After five but within ten years After ten years Total ($ in thousands) Agency MBS &amp; CMOs: Amortized cost $ — $ 6,696 $ 12,956 $ 208,280 $ 227,932 Carrying value — 6,710 13,037 208,600 228,347 Weighted-average yield — 0.49 % 1.30 % 1.01 % 1.01 % Non-agency CMOs: Amortized cost $ — $ — $ — $ 78,434 $ 78,434 Carrying value — — — 73,790 73,790 Weighted-average yield — — — 2.43 % 2.43 % Other securities: Amortized cost $ — $ — $ — $ 1,575 $ 1,575 Carrying value — — — 1,687 1,687 Weighted-average yield — — — — — Sub-total agency MBS &amp; CMOs, non-agency CMOs, and other securities: Amortized cost $ — $ 6,696 $ 12,956 $ 288,289 $ 307,941 Carrying value — 6,710 13,037 284,077 303,824 Weighted-average yield — 0.49 % 1.30 % 1.38 % 1.36 % Auction rate securities: Municipal obligations Amortized cost $ — $ — $ — $ 28,966 $ 28,966 Carrying value — — — 28,037 28,037 Weighted-average yield — — — 0.17 % 0.17 % Preferred securities: Amortized cost $ — $ — $ — $ 104,302 $ 104,302 Carrying value — — — 112,114 112,114 Weighted-average yield — — — 0.27 % 0.27 % Sub-total auction rate securities: Amortized cost $ — $ — $ — $ 133,268 $ 133,268 Carrying value — — — 140,151 140,151 Weighted-average yield — — — 0.25 % 0.25 % Total available for sale securities: Amortized cost $ — $ 6,696 $ 12,956 $ 421,557 $ 441,209 Carrying value — 6,710 13,037 424,228 443,975 Weighted-average yield — 0.49 % 1.30 % 1.01 % 1.01 %</t>
  </si>
  <si>
    <t>Available For Sale Securities in a Continuous Unrealized Loss Position</t>
  </si>
  <si>
    <t>The gross unrealized losses and fair value, aggregated by investment category and length of time the individual securities have been in a continuous unrealized loss position, are as follows: June 30, 2015 Less than 12 months 12 months or more Total Estimated fair value Unrealized losses Estimated fair value Unrealized losses Estimated fair value Unrealized losses (in thousands) Agency MBS and CMOs $ 2,997 $ (46 ) $ 48,038 $ (467 ) $ 51,035 $ (513 ) Non-agency CMOs 9,727 (46 ) 63,338 (4,615 ) 73,065 (4,661 ) ARS municipal obligations 226 (1 ) 11,563 (1,589 ) 11,789 (1,590 ) Total $ 12,950 $ (93 ) $ 122,939 $ (6,671 ) $ 135,889 $ (6,764 ) September 30, 2014 Less than 12 months 12 months or more Total Estimated fair value Unrealized losses Estimated fair value Unrealized losses Estimated fair value Unrealized losses (in thousands) Agency MBS and CMOs $ 18,062 $ (53 ) $ 71,688 $ (976 ) $ 89,750 $ (1,029 ) Non-agency CMOs 5,506 (357 ) 69,970 (6,727 ) 75,476 (7,084 ) ARS municipal obligations — — 12,072 (1,079 ) 12,072 (1,079 ) Total $ 23,568 $ (410 ) $ 153,730 $ (8,782 ) $ 177,298 $ (9,192 )</t>
  </si>
  <si>
    <t>Non-Agency CMOs Cash Flow Analysis Assumptions</t>
  </si>
  <si>
    <t>The significant assumptions used in the cash flow analysis of non-agency CMOs are as follows: June 30, 2015 Range Weighted- average (1) Default rate 0% - 7% 3.86% Loss severity 0% - 73.8% 39.33% Prepayment rate 5% - 15.3% 7.74% (1) Represents the expected activity for the next twelve months.</t>
  </si>
  <si>
    <t>Credit Losses Recognized in Earnings on Available For Sale Securities</t>
  </si>
  <si>
    <t>Changes in the amount of OTTI related to credit losses recognized in other revenues on available for sale securities are as follows: Three months ended June 30, Nine months ended June 30, 2015 2014 2015 2014 (in thousands) Amount related to credit losses on securities we held at the beginning of the period $ 18,703 $ 28,244 $ 18,703 $ 28,217 Decreases to the amount related to credit loss for securities sold during the period (6,856 ) (9,541 ) (6,856 ) (9,541 ) Additional increases to the amount related to credit loss for which an OTTI was previously recognized — — — 27 Amount related to credit losses on securities we held at the end of the period $ 11,847 $ 18,703 $ 11,847 $ 18,703</t>
  </si>
  <si>
    <t>BANK LOANS, NET (Tables)</t>
  </si>
  <si>
    <t>Held for Sale and Held for Investment Loan Portfolios</t>
  </si>
  <si>
    <t>The following table presents the balances for both the held for sale and held for investment loan portfolios, as well as the associated percentage of each portfolio segment in RJ Bank’s total loan portfolio: June 30, 2015 September 30, 2014 Balance % Balance % ($ in thousands) Loans held for sale, net (1) $ 92,227 1 % $ 45,988 — Loans held for investment: Domestic: C&amp;I loans 5,609,932 46 % 5,378,592 49 % CRE construction loans 90,866 1 % 76,733 1 % CRE loans 1,529,324 12 % 1,415,093 13 % Tax-exempt loans 385,234 3 % 122,218 1 % Residential mortgage loans 1,947,715 16 % 1,749,513 16 % SBL 1,389,227 11 % 1,021,358 9 % Foreign: C&amp;I loans 929,710 8 % 1,043,755 9 % CRE construction loans 29,401 — 17,462 — CRE loans 239,456 2 % 274,070 2 % Residential mortgage loans 2,846 — 2,234 — SBL 1,901 — 2,390 — Total loans held for investment 12,155,612 11,103,418 Net unearned income and deferred expenses (33,530 ) (37,533 ) Total loans held for investment, net (1) 12,122,082 11,065,885 Total loans held for sale and investment 12,214,309 100 % 11,111,873 100 % Allowance for loan losses (160,631 ) (147,574 ) Bank loans, net $ 12,053,678 $ 10,964,299 (1) Net of unearned income and deferred expenses, which includes purchase premiums, purchase discounts, and net deferred origination fees and costs.</t>
  </si>
  <si>
    <t>Loan Purchases and Sales</t>
  </si>
  <si>
    <t>The following table presents purchases and sales of any loans held for investment by portfolio segment: C&amp;I Residential mortgage Total (in thousands) Three months ended June 30, 2015 Purchases $ 186,982 5,381 $ 192,363 Sales $ 23,068 — $ 23,068 Nine months ended June 30, 2015 Purchases $ 447,263 218,690 (1) $ 665,953 Sales $ 55,428 — $ 55,428 Three months ended June 30, 2014 Purchases $ 105,214 931 $ 106,145 Sales $ 60,492 — $ 60,492 Nine months ended June 30, 2014 Purchases $ 342,950 28,666 $ 371,616 Sales $ 191,815 — $ 191,815 (1) Includes the purchase from another financial institution of residential mortgage loans totaling $207.3 million in principal loan balance.</t>
  </si>
  <si>
    <t>Analysis of the Payment Status of Loans Held for Investment</t>
  </si>
  <si>
    <t>The following table presents an analysis of the payment status of loans held for investment: 30-89 days and accruing 90 days or more and accruing Total past due and accruing Nonaccrual (1) Current and accruing Total loans held for investment (2) (in thousands) As of June 30, 2015: C&amp;I loans $ 168 $ — $ 168 $ — $ 6,539,474 $ 6,539,642 CRE construction loans — — — — 120,267 120,267 CRE loans — — — 11,108 1,757,672 1,768,780 Tax-exempt loans — — — — 385,234 385,234 Residential mortgage loans: First mortgage loans 4,744 — 4,744 47,826 1,877,999 1,930,569 Home equity loans/lines 36 — 36 284 19,672 19,992 SBL — — — — 1,391,128 1,391,128 Total loans held for investment, net $ 4,948 $ — $ 4,948 $ 59,218 $ 12,091,446 $ 12,155,612 As of September 30, 2014: C&amp;I loans $ 124 $ — $ 124 $ — $ 6,422,223 $ 6,422,347 CRE construction loans — — — — 94,195 94,195 CRE loans — — — 18,876 1,670,287 1,689,163 Tax-exempt — — — — 122,218 122,218 Residential mortgage loans: First mortgage loans 1,648 — 1,648 61,391 1,668,724 1,731,763 Home equity loans/lines 57 — 57 398 19,529 19,984 SBL — — — — 1,023,748 1,023,748 Total loans held for investment, net $ 1,829 $ — $ 1,829 $ 80,665 $ 11,020,924 $ 11,103,418 (1) Includes $27.9 million and $41.4 million of nonaccrual loans at June 30, 2015 and September 30, 2014 , respectively, which are performing pursuant to their contractual terms. (2) Excludes any net unearned income and deferred expenses.</t>
  </si>
  <si>
    <t>Summary of Impaired Loans</t>
  </si>
  <si>
    <t>The average balance of the total impaired loans and the related interest income recognized in the Condensed Consolidated Statements of Income and Comprehensive Income are as follows: Three months ended June 30, Nine months ended June 30, 2015 2014 2015 2014 (in thousands) Average impaired loan balance: C&amp;I loans $ 11,059 $ 12,593 $ 11,508 $ 4,745 CRE loans 15,053 24,096 16,613 24,664 Residential mortgage loans: First mortgage loans 57,305 70,911 60,097 71,516 Home equity loans/lines — 12 — 28 Total $ 83,417 $ 107,612 $ 88,218 $ 100,953 Interest income recognized: Residential mortgage loans: First mortgage loans $ 409 $ 387 $ 1,139 $ 1,350 Total $ 409 $ 387 $ 1,139 $ 1,350 The following table provides a summary of RJ Bank’s impaired loans: June 30, 2015 September 30, 2014 Gross recorded investment Unpaid principal balance Allowance for losses Gross recorded investment Unpaid principal balance Allowance for losses (in thousands) Impaired loans with allowance for loan losses: (1) C&amp;I loans $ 10,937 $ 11,541 $ 1,016 $ 11,959 $ 12,563 $ 1,289 Residential - first mortgage loans 37,177 51,482 4,121 43,806 61,372 5,012 Total 48,114 63,023 5,137 55,765 73,935 6,301 Impaired loans without allowance for loan losses: (2) CRE loans 11,108 17,760 — 18,876 39,717 — Residential - first mortgage loans 20,274 30,005 — 21,987 32,949 — Total 31,382 47,765 — 40,863 72,666 — Total impaired loans $ 79,496 $ 110,788 $ 5,137 $ 96,628 $ 146,601 $ 6,301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t>
  </si>
  <si>
    <t>Impact of TDRs</t>
  </si>
  <si>
    <t>The table below presents the TDRs that occurred during the respective periods presented: Number of contracts Pre-modification outstanding recorded investment Post-modification outstanding recorded investment ($ in thousands) Three months ended June 30, 2015 Residential – first mortgage loans 3 $ 836 $ 897 Three months ended June 30, 2014 C&amp;I loans 1 $ 19,200 $ 15,035 CRE loans 2 $ 22,291 $ 22,291 Residential – first mortgage loans 5 $ 1,797 $ 1,959 Nine months ended June 30, 2015 Residential – first mortgage loans 5 $ 1,081 $ 1,145 Nine months ended June 30, 2014 C&amp;I loans 1 $ 19,200 $ 15,035 CRE loans 2 $ 22,291 $ 22,291 Residential – first mortgage loans 16 $ 4,085 $ 4,407</t>
  </si>
  <si>
    <t>Credit Quality of Held for Investment Loan Portfolio</t>
  </si>
  <si>
    <t xml:space="preserve"> The credit quality of RJ Bank’s held for investment loan portfolio is as follows: Pass Special mention (1) Substandard (1) Doubtful Total (in thousands) June 30, 2015 C&amp;I $ 6,378,312 $ 104,390 $ 56,940 $ — $ 6,539,642 CRE construction 120,267 — — — 120,267 CRE 1,741,844 15,459 11,477 — 1,768,780 Tax-exempt 385,234 — — — 385,234 Residential mortgage First mortgage 1,855,686 15,648 59,236 — 1,930,570 Home equity 19,642 65 284 — 19,991 SBL 1,391,128 — — — 1,391,128 Total $ 11,892,113 $ 135,562 $ 127,937 $ — $ 12,155,612 September 30, 2014 C&amp;I $ 6,321,662 $ 83,101 $ 17,584 $ — $ 6,422,347 CRE construction 94,195 — — — 94,195 CRE 1,669,897 191 18,167 908 1,689,163 Tax-exempt 122,218 — — — 122,218 Residential mortgage First mortgage 1,647,325 15,346 69,092 — 1,731,763 Home equity 19,572 — 412 — 19,984 SBL 1,023,748 — — — 1,023,748 Total $ 10,898,617 $ 98,638 $ 105,255 $ 908 $ 11,103,418 (1) Loans classified as special mention, substandard or doubtful are all considered to be “criticized” loans.</t>
  </si>
  <si>
    <t>Performing Residential First Mortgage Loan Portfolio Summarized by Loan-to-value ratios</t>
  </si>
  <si>
    <t>The table below presents the most recently available update of the performing residential first mortgage loan portfolio summarized by current LTV. The amounts in the table represent the entire loan balance: Balance (1) (in thousands) LTV range: LTV less than 50% $ 585,795 LTV greater than 50% but less than 80% 973,459 LTV greater than 80% but less than 100% 146,414 LTV greater than 100%, but less than 120% 21,800 LTV greater than 120% 2,991 Total $ 1,730,459 (1) Excludes loans that have full repurchase recourse for any delinquent loans.</t>
  </si>
  <si>
    <t>Changes in the Allowance for Loan Losses</t>
  </si>
  <si>
    <t>Changes in the allowance for loan losses of RJ Bank by portfolio segment are as follows: Loans held for investment C&amp;I CRE construction CRE Tax-exempt Residential mortgage SBL Total (in thousands) Three months ended June 30, 2015 Balance at beginning of period $ 111,125 $ 1,675 $ 25,717 $ 3,909 $ 15,076 $ 2,506 $ 160,008 (Benefit) provision for loan losses (1,365 ) 301 (1,912 ) 239 (545 ) 273 (3,009 ) Net (charge-offs)/recoveries: Charge-offs — — — — (687 ) — (687 ) Recoveries — — 3,773 — 409 6 4,188 Net (charge-offs)/recoveries — — 3,773 — (278 ) 6 3,501 Foreign exchange translation adjustment 83 5 43 — — — 131 Balance at June 30, 2015 $ 109,843 $ 1,981 $ 27,621 $ 4,148 $ 14,253 $ 2,785 $ 160,631 Nine months ended June 30, 2015 Balance at beginning of period $ 103,179 $ 1,594 $ 25,022 $ 1,380 $ 14,350 $ 2,049 $ 147,574 Provision (benefit) for loan losses 6,999 418 (850 ) 2,768 242 716 10,293 Net (charge-offs)/recoveries: Charge-offs (238 ) — — — (1,325 ) — (1,563 ) Recoveries 536 — 3,773 — 986 20 5,315 Net (charge-offs)/recoveries $ 298 $ — $ 3,773 $ — $ (339 ) $ 20 $ 3,752 Foreign exchange translation adjustment (633 ) (31 ) (324 ) — — — (988 ) Balance at June 30, 2015 $ 109,843 $ 1,981 $ 27,621 $ 4,148 $ 14,253 $ 2,785 $ 160,631 Three months ended June 30, 2014 Balance at beginning of period $ 95,284 $ 1,799 $ 22,276 $ 418 $ 16,614 $ 1,549 $ 137,940 Provision (benefit) for loan losses 3,509 (76 ) 1,141 603 (972 ) 262 4,467 Net (charge-offs)/recoveries: Charge-offs — — — — (755 ) — (755 ) Recoveries — — — — 351 9 360 Net (charge-offs)/recoveries $ — $ — $ — $ — $ (404 ) $ 9 $ (395 ) Foreign exchange translation adjustment 198 22 77 — — — 297 Balance at June 30, 2014 $ 98,991 $ 1,745 $ 23,494 $ 1,021 $ 15,238 $ 1,820 $ 142,309 Nine months ended June 30, 2014 Balance at beginning of period $ 95,994 $ 1,000 $ 19,266 $ — $ 19,126 $ 1,115 $ 136,501 Provision (benefit) for loan losses 5,106 748 4,203 1,021 (3,674 ) 678 8,082 Net (charge-offs)/recoveries: Charge-offs (1,845 ) — — — (1,634 ) — (3,479 ) Recoveries 16 — 80 — 1,420 27 1,543 Net (charge-offs)/recoveries $ (1,829 ) $ — $ 80 $ — $ (214 ) $ 27 $ (1,936 ) Foreign exchange translation adjustment (280 ) (3 ) (55 ) — — — (338 ) Balance at June 30, 2014 $ 98,991 $ 1,745 $ 23,494 $ 1,021 $ 15,238 $ 1,820 $ 142,309</t>
  </si>
  <si>
    <t>Recorded Investment and Related Allowance for Loan Losses, by Loan Portfolio Segment</t>
  </si>
  <si>
    <t>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5 C&amp;I $ 1,016 $ 108,827 $ 109,843 $ 10,937 $ 6,528,705 $ 6,539,642 CRE construction — 1,981 1,981 — 120,267 120,267 CRE — 27,621 27,621 11,108 1,757,672 1,768,780 Tax-exempt — 4,148 4,148 — 385,234 385,234 Residential mortgage 4,121 10,132 14,253 57,451 1,893,110 1,950,561 SBL — 2,785 2,785 — 1,391,128 1,391,128 Total $ 5,137 $ 155,494 $ 160,631 $ 79,496 $ 12,076,116 $ 12,155,612 September 30, 2014 C&amp;I $ 1,289 101,890 $ 103,179 $ 11,959 $ 6,410,388 $ 6,422,347 CRE construction — 1,594 1,594 — 94,195 94,195 CRE — 25,022 25,022 18,876 1,670,287 1,689,163 Tax-exempt — 1,380 1,380 — 122,218 122,218 Residential mortgage 5,012 9,338 14,350 65,793 1,685,954 1,751,747 SBL — 2,049 2,049 — 1,023,748 1,023,748 Total $ 6,301 $ 141,273 $ 147,574 $ 96,628 $ 11,006,790 $ 11,103,418 (1) Excludes any net unearned income and deferred expenses.</t>
  </si>
  <si>
    <t>VARIABLE INTEREST ENTITIES (Tables)</t>
  </si>
  <si>
    <t>VIEs where we are the primary beneficiary - aggregate assets and liabilities</t>
  </si>
  <si>
    <t>The aggregate assets and liabilities of the VIEs we consolidate are provided in the table below. Aggregate assets (1) Aggregate liabilities (1) (in thousands) June 30, 2015 LIHTC Funds $ 147,377 $ 40,353 Guaranteed LIHTC Fund (2) 71,895 2,180 Restricted Stock Trust Fund 9,974 9,974 EIF Funds 4,383 — Total $ 233,629 $ 52,507 September 30, 2014 LIHTC Funds $ 179,050 $ 60,180 Guaranteed LIHTC Fund (2) 74,798 — Restricted Stock Trust Fund 6,608 6,608 EIF Funds 6,041 — Total $ 266,497 $ 66,788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6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5 September 30, 2014 (in thousands) Assets: Assets segregated pursuant to regulations and other segregated assets $ 9,918 $ 10,887 Receivables, other 5,541 5,812 Investments in real estate partnerships held by consolidated variable interest entities 203,077 235,858 Trust fund investment in RJF common stock (1) 9,973 6,607 Prepaid expenses and other assets 4,136 5,728 Total assets $ 232,645 $ 264,892 Liabilities and equity: Trade and other payables $ 6,926 $ 10,157 Intercompany payables 9,968 6,608 Loans payable of consolidated variable interest entities (2) 25,549 43,877 Total liabilities 42,443 60,642 RJF equity 6,113 6,165 Noncontrolling interests 184,089 198,085 Total equity 190,202 204,250 Total liabilities and equity $ 232,645 $ 264,892 (1) Included in treasury stock in our Condensed Consolidated Statements of Financial Condition. (2) Comprised of several non-recourse loans. We are not contingently liable under any of these loans.</t>
  </si>
  <si>
    <t>VIEs where we are the primary beneficiary - information about net income (loss) of VIEs</t>
  </si>
  <si>
    <t>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June 30, Nine months ended June 30, 2015 2014 2015 2014 (in thousands) Revenues: Interest $ — $ — $ 2 $ 1 Other (349 ) 700 (57 ) (716 ) Total revenues (349 ) 700 (55 ) (715 ) Interest expense (404 ) (653 ) (1,470 ) (2,237 ) Net revenues (expense) (753 ) 47 (1,525 ) (2,952 ) Non-interest expenses (1) 10,318 12,255 29,417 33,272 Net loss including noncontrolling interests (11,071 ) (12,208 ) (30,942 ) (36,224 ) Net loss attributable to noncontrolling interests (11,032 ) (12,406 ) (30,890 ) (36,402 ) Net (loss) income attributable to RJF $ (39 ) $ 198 $ (52 ) $ 178 (1) Primarily comprised of items reported in other expense on our Condensed Consolidated Statements of Income and Comprehensive Income.</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June 30, 2015 September 30, 2014 Aggregate assets Aggregate liabilities Our risk of loss Aggregate assets Aggregate liabilities Our risk of loss (in thousands) LIHTC Funds $ 3,220,560 $ 949,538 $ 49,655 $ 2,988,224 $ 899,586 $ 48,915 NMTC Funds 65,560 35 12 83,474 2 13 Other Real Estate Limited Partnerships and LLCs 29,523 37,062 172 30,202 36,262 183 Total $ 3,315,643 $ 986,635 $ 49,839 $ 3,101,900 $ 935,850 $ 49,111</t>
  </si>
  <si>
    <t>VIEs where we hold a variable interest but we are not required to consolidated - aggregate assets, liabilities and exposure to loss</t>
  </si>
  <si>
    <t>The aggregate assets, liabilities, and our exposure to loss from Managed Funds in which we hold a variable interest as of the dates indicated are provided in the table below: June 30, 2015 September 30, 2014 Aggregate assets Aggregate liabilities Our risk of loss Aggregate assets Aggregate liabilities Our risk of loss (in thousands) Managed Funds $ 108,396 $ 6,542 $ 94 $ 103,618 $ 11 $ 94</t>
  </si>
  <si>
    <t>GOODWILL AND IDENTIFIABLE INTANGIBLE ASSETS (Tables)</t>
  </si>
  <si>
    <t>Schedule of Goodwill and Net Identifiable Intangible Asset Balances</t>
  </si>
  <si>
    <t>The following are our goodwill and net identifiable intangible asset balances as of the dates indicated: June 30, 2015 September 30, 2014 (in thousands) Goodwill $ 295,486 $ 295,486 Identifiable intangible assets, net 59,161 58,775 Total goodwill and identifiable intangible assets, net $ 354,647 $ 354,261</t>
  </si>
  <si>
    <t>Schedule of Goodwill</t>
  </si>
  <si>
    <t>The following summarizes our goodwill by segment, along with the activity, as of the dates indicated: Three months ended June 30, Nine months ended June 30, Segment Segment Private client group Capital markets Total Private client group Capital markets Total (in thousands) Fiscal year 2015 Goodwill as of beginning of period $ 174,584 $ 120,902 $ 295,486 $ 174,584 $ 120,902 $ 295,486 Impairment losses — — — — — — Goodwill as of end of period $ 174,584 $ 120,902 $ 295,486 $ 174,584 $ 120,902 $ 295,486 Fiscal year 2014 Goodwill as of beginning of period $ 174,584 $ 120,902 $ 295,486 $ 174,584 $ 120,902 $ 295,486 Impairment losses — — — — — — Goodwill as of end of period $ 174,584 $ 120,902 $ 295,486 $ 174,584 $ 120,902 $ 295,486</t>
  </si>
  <si>
    <t>Schedule of Net Amortizable Intangible Assets</t>
  </si>
  <si>
    <t>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5 Net identifiable intangible assets as of beginning of period $ 8,333 $ 35,225 $ 10,330 $ 1,299 $ 55,187 Additions — — 5,873 (1) 191 6,064 Amortization expense (139 ) (1,374 ) (491 ) (86 ) (2,090 ) Impairment losses — — — — — Net identifiable intangible assets as of end of period $ 8,194 $ 33,851 $ 15,712 $ 1,404 $ 59,161 For the nine months ended June 30, 2015 Net identifiable intangible assets as of beginning of period $ 8,611 $ 37,975 $ 10,996 $ 1,193 $ 58,775 Additions — — 5,873 (1) 424 6,297 Amortization expense (417 ) (4,124 ) (1,157 ) (213 ) (5,911 ) Impairment losses — — — — — Net identifiable intangible assets as of end of period $ 8,194 $ 33,851 $ 15,712 $ 1,404 $ 59,161 For the three months ended June 30, 2014 Net identifiable intangible assets as of beginning of period $ 8,889 $ 40,724 $ 11,663 $ 1,084 $ 62,360 Additions — — — 91 91 Amortization expense (139 ) (1,375 ) (333 ) (55 ) (1,902 ) Impairment losses — — — — — Net identifiable intangible assets as of end of period $ 8,750 $ 39,349 $ 11,330 $ 1,120 $ 60,549 For the nine months ended June 30, 2014 Net identifiable intangible assets as of beginning of period $ 9,191 $ 43,474 $ 12,329 $ 984 $ 65,978 Additions — — — 280 280 Amortization expense (441 ) (4,125 ) (999 ) (144 ) (5,709 ) Impairment losses — — — — — Net identifiable intangible assets as of end of period $ 8,750 $ 39,349 $ 11,330 $ 1,120 $ 60,549 (1) The additions are directly attributable to the acquisition of identifiable intangible assets, primarily a customer relationship intangible asset, arising from our acquisition of Cougar (see Note 3 for additional information). The weighted-average useful life associated with the additions is 9.3 years.</t>
  </si>
  <si>
    <t>Schedule of Finite-Lived Intangible Assets by Major Class</t>
  </si>
  <si>
    <t>Identifiable intangible assets by type are presented below: June 30, 2015 September 30, 2014 Gross carrying value Accumulated amortization Gross carrying value Accumulated amortization (in thousands) Customer relationships $ 69,317 $ (16,327 ) $ 65,957 $ (13,875 ) Trade name — — 2,000 (2,000 ) Developed technology 11,000 (7,150 ) 11,000 (5,500 ) Intellectual property 563 (9 ) — — Non-compete agreements 433 (70 ) 1,000 (1,000 ) Mortgage servicing rights 1,917 (513 ) 1,493 (300 ) Total $ 83,230 $ (24,069 ) $ 81,450 $ (22,675 )</t>
  </si>
  <si>
    <t>BANK DEPOSITS (Tables)</t>
  </si>
  <si>
    <t>Summary of Bank Deposits</t>
  </si>
  <si>
    <t>The following table presents a summary of bank deposits including the weighted-average rate: June 30, 2015 September 30, 2014 Balance Weighted-average rate (1) Balance Weighted-average rate (1) ($ in thousands) Bank deposits: NOW accounts $ 5,588 0.01 % $ 5,792 0.01 % Demand deposits (non-interest-bearing) 3,317 — 8,386 — Savings and money market accounts 10,654,853 0.02 % 9,670,043 0.02 % Certificates of deposit 346,858 1.67 % 344,703 1.81 % Total bank deposits (2) $ 11,010,616 0.07 % $ 10,028,924 0.09 % (1) Weighted-average rate calculation is based on the actual deposit balances at June 30, 2015 and September 30, 2014 , respectively. (2) Bank deposits exclude affiliate deposits of approximately $508 million and $509 million at June 30, 2015 and September 30, 2014 , respectively. These affiliate deposits include $501 million and $500 million , held in a deposit account on behalf of RJF as of June 30, 2015 and September 30, 2014 , respectively.</t>
  </si>
  <si>
    <t>Scheduled Maturities of Certificates of Deposit</t>
  </si>
  <si>
    <t>Scheduled maturities of certificates of deposit are as follows: June 30, 2015 September 30, 2014 Denominations greater than or equal to $100,000 Denominations less than $100,000 Denominations greater than or equal to $100,000 Denominations less than $100,000 (in thousands) Three months or less $ 9,648 $ 12,642 $ 11,761 $ 9,482 Over three through six months 5,117 7,361 9,067 10,317 Over six through twelve months 19,313 14,340 15,809 21,002 Over one through two years 45,932 35,596 33,366 27,722 Over two through three years 10,775 7,061 45,842 33,529 Over three through four years 67,378 25,401 35,362 11,301 Over four through five years 59,191 27,103 55,556 24,587 Total $ 217,354 $ 129,504 $ 206,763 $ 137,940</t>
  </si>
  <si>
    <t>Interest Expense on Deposits</t>
  </si>
  <si>
    <t>Interest expense on deposits is summarized as follows: Three months ended June 30, Nine months ended June 30, 2015 2014 2015 2014 (in thousands) Certificates of deposit $ 1,438 $ 1,535 $ 4,421 $ 4,591 Money market, savings and NOW accounts 639 445 1,883 1,273 Total interest expense on deposits $ 2,077 $ 1,980 $ 6,304 $ 5,864</t>
  </si>
  <si>
    <t>OTHER BORROWINGS (Tables)</t>
  </si>
  <si>
    <t>Schedule of Short-term Debt</t>
  </si>
  <si>
    <t>The following table details the components of other borrowings: June 30, 2015 September 30, 2014 (in thousands) Other borrowings: FHLB advances $ 550,000 (1) $ 500,000 (2) Borrowings on secured lines of credit (3) 128,800 154,700 (4) Borrowings on ClariVest revolving credit facility (5) 415 216 Borrowings on unsecured lines of credit (6) — — Total other borrowings $ 679,215 $ 654,916 (1) Borrowings from the FHLB as of June 30, 2015 are comprised of two floating-rate advances. One FHLB advance in the amount of $250 million , matures in September 2017 , and has an interest rate which resets monthly. RJ Bank has the option to prepay this advance on each interest reset date without penalty. The other FHLB advance, in the amount of $300 million , matures in March 2017 and has an interest rate which resets quarterly. We use interest rate swaps to manage the risk of increases in interest rates associated with this floating-rate advance by converting a portion of the variable interest rate to a fixed interest rate. Refer to Note 13 for information regarding these interest rate swaps which are accounted for as hedging instruments. Both of the FHLB advances are secured by a blanket lien granted to the FHLB on RJ Bank’s residential mortgage loan portfolio. The weighted average interest rate on these advances is 0.26% . (2) Borrowings from the FHLB as of September 30, 2014 are comprised of two $250 million floating-rate advances. The weighted average interest rate on these advances is 0.20% . These advances are secured by a blanket lien granted to the FHLB on RJ Bank’s residential mortgage loan portfolio and mature in September, 2017 . The interest rate resets on a monthly basis for one of the advances and a quarterly basis for the other. RJ Bank has the option to prepay each advance without penalty on each interest reset date. (3) Other than a $5 million borrowing outstanding on the Regions Credit Facility (as hereinafter defined) as of September 30, 2014 , any borrowings on secured lines of credit are day-to-day and are generally utilized to finance certain fixed income securities. (4) As of September 30, 2014 , a subsidiary of RJF was a party to a Revolving Credit Agreement (the “Regions Credit Facility”) with Regions Bank. The Regions Credit Facility provided for a revolving line of credit and was subject to a guarantee in favor of Regions Bank provided by RJF. On April 2, 2015 , the Regions Credit Facility expired, was not renewed, and the $5 million outstanding balance on the expiration date was paid to Regions Bank.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on September 10, 2018 . (6) Any borrowings on unsecured lines of credit are day-to-day and are generally utilized for cash management purposes.</t>
  </si>
  <si>
    <t>DERIVATIVE FINANCIAL INSTRUMENTS (Tables)</t>
  </si>
  <si>
    <t>Notional and Fair Value Amounts of Asset and Liability Derivatives, by Balance Sheet Location</t>
  </si>
  <si>
    <t>See the table below for the notional and fair value amounts of both the asset and liability derivatives. Asset derivatives June 30, 2015 September 30, 2014 Balance sheet location Notional amount Fair value (1) Balance sheet location Notional amount Fair value (1) (in thousands) Derivatives designated as hedging instruments: Forward foreign exchange contracts (2) Prepaid expenses and other assets $ 702,850 (6) $ 5,007 Prepaid expenses and other assets $ 682,100 (6) $ 2,101 Interest rate contracts (3) Prepaid expenses and other assets $ 200,000 $ 3,318 Prepaid expenses and other assets $ — $ — Derivatives not designated as hedging instruments: Interest rate contracts (4) Trading instruments $ 2,294,161 $ 103,302 Trading instruments $ 2,198,357 $ 89,923 Interest rate contracts (5) Derivative instruments associated with offsetting matched book positions $ 1,678,198 $ 327,826 Derivative instruments associated with offsetting matched book positions $ 1,796,288 $ 323,337 Forward foreign exchange contracts (4) Trading instruments $ 132,111 (6) $ 4,624 Trading instruments $ — $ — Forward foreign exchange contracts (2) Prepaid expenses and other assets $ 139,300 (6) $ 1,012 Prepaid expenses and other assets $ 117,800 (6) $ 361 Liability derivatives June 30, 2015 September 30, 2014 Balance sheet location Notional amount Fair value (1) Balance sheet location Notional amount Fair value (1) (in thousands) Derivatives not designated as hedging instruments: Interest rate contracts (4) Trading instruments sold $ 2,338,780 $ 90,023 Trading instruments sold $ 2,185,085 $ 75,668 Interest rate contracts (5) Derivative instruments associated with offsetting matched book positions $ 1,678,198 $ 327,826 Derivative instruments associated with offsetting matched book positions $ 1,796,288 $ 323,337 Forward foreign exchange contracts (4) Trading instruments sold $ 70,274 (6) $ 2,090 Trading instruments sold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4 for additional information regarding offsetting asset and liability balances. (2) These contracts are associated with RJ Bank’s activities to hedge its foreign currency exposure. (3) These contracts are associated with our RJ Bank Interest Hedges activities. (4) These contracts arise from our OTC Derivatives Operations. (5) These contracts arise from our Offsetting Matched Book Derivatives Operations. (6) The notional amount presented is denominated in Canadian currency.</t>
  </si>
  <si>
    <t>Amount of Gain (Loss) on Derivatives Recognized in Income</t>
  </si>
  <si>
    <t>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recognized in income Three months ended June 30, Nine months ended June 30, 2015 2014 2015 2014 (in thousands) Derivatives not designated as hedging instruments: Interest rate contracts and forward foreign exchange contracts (1) Net trading profit $ 250 $ 200 $ 2,530 $ 779 Interest rate contracts (2) Other revenues $ 143 $ 19 $ 209 $ 690 Forward foreign exchange contracts (3) Other revenues $ (1,420 ) $ (4,093 ) $ 10,885 $ 718 (1) These contracts arise from our OTC Derivatives Operations. (2) These contracts arise from our Offsetting Matched Book Derivatives Operations. (3) These contracts are associated with RJ Bank’s activities to hedge its foreign currency exposure.</t>
  </si>
  <si>
    <t>DISCLOSURE OF OFFSETTING ASSETS AND LIABILITIES, COLLATERAL, ENCUMBERED ASSETS, AND REPURCHASE AGREEMENTS (Tables)</t>
  </si>
  <si>
    <t>Offsetting assets</t>
  </si>
  <si>
    <t>The following table presents information about the financial and derivative instruments that are offset or subject to an enforceable master netting arrangement or other similar agreement as of the dates indicated: Gross amounts not offset in the Statement of Financial Condition Gross amounts of recognized assets (liabilities) Gross amounts offset in the Statement of Financial Condition Net amounts presented in the Statement of Financial Condition Financial instruments Cash (received) paid Net amount (in thousands) As of June 30, 2015: Assets Securities purchased under agreements to resell and other collateralized financings $ 416,516 $ — $ 416,516 $ (416,516 ) (1) $ — $ — Derivatives - interest rate contracts (2) 103,302 (74,154 ) 29,148 (9,290 ) — 19,858 Derivative instruments associated with offsetting matched book positions 327,826 — 327,826 (327,826 ) (3) — — Derivatives - forward foreign exchange contracts (4) 6,019 — 6,019 — — 6,019 Derivatives - forward foreign exchange contracts (5) 4,624 — 4,624 — — 4,624 Derivatives - RJ Bank Interest Hedges (6) 3,318 — 3,318 — — 3,318 Stock borrowed 136,428 — 136,428 (130,307 ) — 6,121 Total assets $ 998,033 $ (74,154 ) $ 923,879 $ (883,939 ) $ — $ 39,940 Liabilities Securities sold under agreements to repurchase $ (251,769 ) $ — $ (251,769 ) $ 251,769 (7) $ — $ — Derivatives - interest rate contracts (2) (90,023 ) 65,539 (24,484 ) 3,500 (8) 10,474 (8) (10,510 ) Derivative instruments associated with offsetting matched book positions (327,826 ) — (327,826 ) 327,826 (3) — — Derivatives - forward foreign exchange contracts (5) (2,090 ) — (2,090 ) — — (2,090 ) Stock loaned (408,733 ) — (408,733 ) 398,737 — (9,996 ) Total liabilities $ (1,080,441 ) $ 65,539 $ (1,014,902 ) $ 981,832 $ 10,474 $ (22,596 ) As of September 30, 2014: Assets Securities purchased under agreements to resell and other collateralized financings $ 446,016 $ — $ 446,016 $ (446,016 ) (1) $ — $ — Derivatives - interest rate contracts (2) 89,923 (61,718 ) 28,205 (3,877 ) — 24,328 Derivative instruments associated with offsetting matched book positions 323,337 — 323,337 (323,337 ) (3) — — Derivatives - forward foreign exchange contracts (4) 2,462 — 2,462 — — 2,462 Stock borrowed 158,988 — 158,988 (153,261 ) — 5,727 Total assets $ 1,020,726 $ (61,718 ) $ 959,008 $ (926,491 ) $ — $ 32,517 Liabilities Securities sold under agreements to repurchase $ (244,495 ) $ — $ (244,495 ) $ 244,495 (7) $ — $ — Derivatives - interest rate contracts (2) (75,668 ) 63,296 (12,372 ) 3,502 (8) 4,620 (8) (4,250 ) Derivative instruments associated with offsetting matched book positions (323,337 ) — (323,337 ) 323,337 (3) — — Stock loaned (417,383 ) — (417,383 ) 402,180 — (15,203 ) Total liabilities $ (1,060,883 ) $ 63,296 $ (997,587 ) $ 973,514 $ 4,620 $ (19,453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36.2 million and $463.7 million as of June 30, 2015 and September 30, 2014 , respectively. (2) Derivatives - interest rate contracts are included in Trading instruments on our Condensed Consolidated Statements of Financial Condition. See Note 13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e table above. See Note 13 for further discussion of the “pass through” structure of the derivative instruments associated with Offsetting Matched Book Derivatives Operations. (4) As of June 30, 2015 and September 30, 2014 . the fair value of the forward foreign exchange contract derivatives are in an asset position and are included in prepaid expenses and other assets on our Condensed Consolidated Statements of Financial Condition. See Note 13 for additional information. (5) See Note 13 for additional information on our forward foreign exchange contract derivatives associated with our OTC Derivatives Operations. (6) Derivatives - RJ Bank Interest Hedges are included in prepaid expenses and other assets on our Condensed Consolidated Statements of Financial Condition. See Note 13 for additional information. The RJ Bank Interest Hedges are transacted through an exchange. The nature of the agreement with the clearing member exchange includes terms that are similar to a master netting agreement, thus we are over-collateralized since the actual amount of cash deposited with the exchange for these RJ Bank Interest Hedges amounts to $3.4 million as of June 30, 2015 . These deposits are included in deposits with clearing organizations on our Condensed Consolidated Statements of Financial Condition. (7) We are over-collateralized since the actual amount of financial instruments pledged as collateral for securities sold under agreements to repurchase amounts to $259.4 million and $253.7 million as of June 30, 2015 and September 30, 2014 , respectively. (8) For the portion of these derivative contracts that are transacted through an exchange, the nature of the agreement with the clearing member exchange include terms that are similar to a master netting agreement, thus we present offsetting deposits paid to the exchange associated with these contracts. These deposits are a component of deposits with clearing organizations on our Condensed Consolidated Statements of Financial Condition. See Note 13 for additional information.</t>
  </si>
  <si>
    <t>Offsetting liabilities</t>
  </si>
  <si>
    <t>Collateral</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June 30, 2015 September 30, 2014 (in thousands) Collateral we received that is available to be delivered or repledged $ 2,222,349 $ 2,178,868 Collateral that we delivered or repledged 970,383 (1) 879,071 (2) (1) The collateral delivered or repledged as of June 30, 2015 , includes client margin securities which we pledged with a clearing organization in the amount of $207.1 million which were applied against our requirement of $135.5 million . (2) The collateral delivered or repledged as of September 30, 2014 , includes client margin securities which we pledged with a clearing organization in the amount of $138.8 million which were applied against our requirement of $116.5 million .</t>
  </si>
  <si>
    <t>Encumbered assets</t>
  </si>
  <si>
    <t>The table below presents information about the fair value of our assets that have been pledged for one of the purposes described above: June 30, 2015 September 30, 2014 (in thousands) Financial instruments owned, at fair value, pledged to counterparties that: Had the right to deliver or repledge $ 413,384 $ 394,746 Did not have the right to deliver or repledge 19,681 (1) 50,983 (2) (1) Assets delivered or repledged as of June 30, 2015 , includes securities which we pledged with a clearing organization in the amount of $24.4 million which were applied against our requirement of $135.5 million (client margin securities we pledged which are described in the preceding table constitute the remainder of the assets pledged to meet the requirement). (2) Assets delivered or repledged as of September 30, 2014 , includes securities which we pledged with a clearing organization in the amount of $18.9 million which were applied against our requirement of $116.5 million (client margin securities we pledged which are described in the preceding table constitute the remainder of the assets pledged to meet the requirement).</t>
  </si>
  <si>
    <t>Transfer of certain financial assets accounted for as secured borrowings</t>
  </si>
  <si>
    <t>The following table presents the remaining contractual maturity of securities under agreement to repurchase and securities lending transactions accounted for as secured borrowings: As of June 30, 2015: Overnight and continuous Up to 30 days 30-90 days Greater than 90 days Total (in thousands) Repurchase agreements Government and agency obligations $ 153,489 $ 5,201 $ — $ — $ 158,690 Agency MBS and CMOs 90,279 2,800 — — 93,079 Total Repurchase Agreements $ 243,768 $ 8,001 $ — $ — $ 251,769 Securities lending Corporate obligations 14,562 — — — 14,562 Equity securities 394,171 — — — 394,171 Total securities lending $ 408,733 $ — $ — $ — $ 408,733 Total $ 652,501 $ 8,001 $ — $ — $ 660,502 Gross amounts of recognized liabilities for repurchase agreements and securities lending transactions included in the Offsetting Assets and Liabilities table included within this footnote $ 660,502 Amounts related to repurchase agreements and securities lending transactions not included in the Offsetting Assets and Liabilities table included within this footnote $ —</t>
  </si>
  <si>
    <t>ACCUMULATED OTHER COMPREHENSIVE INCOME (Tables)</t>
  </si>
  <si>
    <t>Schedule of Accumulated Other Comprehensive Income</t>
  </si>
  <si>
    <t>The following table presents the after-tax changes in each component of accumulated other comprehensive income (loss) for the three and nine months ended June 30, 2015 and 2014 : Unrealized gains on available for sale securities Net currency translations and net investment hedges (1) Cash flow hedges (2) Total (in thousands) Three months ended June 30, 2015 Accumulated other comprehensive income (loss) as of the beginning of the period $ 7,058 $ (28,352 ) $ (1,501 ) $ (22,795 ) Other comprehensive (loss) income before reclassifications and taxes (325 ) (1,511 ) 4,875 3,039 Amounts reclassified from accumulated other comprehensive (loss) income, before tax (8,432 ) — 914 (7,518 ) Pre-tax net other comprehensive (loss) income (8,757 ) (1,511 ) 5,789 (4,479 ) Income tax effect 3,376 2,806 (2,200 ) 3,982 Net other comprehensive (loss) income for the period, net of tax (5,381 ) 1,295 3,589 (497 ) Accumulated other comprehensive income (loss) as of June 30, 2015 $ 1,677 $ (27,057 ) $ 2,088 $ (23,292 ) Nine months ended June 30, 2015 Accumulated other comprehensive income (loss) as of the beginning of the period $ 4,745 $ (6,633 ) $ — $ (1,888 ) Other comprehensive income (loss) before reclassifications and taxes 3,420 (778 ) 2,394 5,036 Amounts reclassified from accumulated other comprehensive (loss) income, before tax (8,434 ) — 974 (7,460 ) Pre-tax net other comprehensive (loss) income (5,014 ) (778 ) 3,368 (2,424 ) Income tax effect 1,946 (19,646 ) (1,280 ) (18,980 ) Net other comprehensive (loss) income for the period, net of tax (3,068 ) (20,424 ) 2,088 (21,404 ) Accumulated other comprehensive income (loss) as of June 30, 2015 $ 1,677 $ (27,057 ) $ 2,088 $ (23,292 ) Three months ended June 30, 2014 Accumulated other comprehensive income (loss) as of the beginning of the period $ 3,300 $ (4,534 ) $ — $ (1,234 ) Other comprehensive income (loss) before reclassifications and taxes 4,174 (1,971 ) — 2,203 Amounts reclassified from accumulated other comprehensive loss, before tax (535 ) — — (535 ) Pre-tax net other comprehensive income (loss) 3,639 (1,971 ) — 1,668 Income tax effect (1,393 ) 7,877 — 6,484 Net other comprehensive income for the period, net of tax 2,246 5,906 — 8,152 Accumulated other comprehensive income as of June 30, 2014 $ 5,546 $ 1,372 $ — $ 6,918 Nine months ended June 30, 2014 Accumulated other comprehensive (loss) income as of the beginning of the period $ (1,276 ) $ 12,002 $ — $ 10,726 Other comprehensive income (loss) before reclassifications and taxes 15,301 (4,869 ) — 10,432 Amounts reclassified from accumulated other comprehensive loss, before tax (4,266 ) — — (4,266 ) Pre-tax net other comprehensive income (loss) 11,035 (4,869 ) — 6,166 Income tax effect (4,213 ) (5,761 ) — (9,974 ) Net other comprehensive income (loss) for the period, net of tax 6,822 (10,630 ) — (3,808 ) Accumulated other comprehensive income as of June 30, 2014 $ 5,546 $ 1,372 $ — $ 6,918 (1) Includes net gains (losses) recognized on forward foreign exchange derivatives associated with hedges of RJ Bank’s foreign currency exposure due to its non-U.S. dollar net investments (see Note 13 for additional information on these derivatives). (2) Represents the RJ Bank Interest Hedges (see Note 13 for additional information on these derivatives).</t>
  </si>
  <si>
    <t>Reclassification out of Accumulated Other Comprehensive Income</t>
  </si>
  <si>
    <t>The following table presents the income statement line items impacted by reclassifications out of accumulated other comprehensive income (loss), and the related tax effects, for the periods indicated: Accumulated other comprehensive income (loss) components: Increase (decrease) in amounts reclassified from accumulated other comprehensive income (loss) Affected line items in income statement (in thousands) Three months ended June 30, 2015 Available for sale securities: (1) Auction rate securities (2) $ (8,974 ) Other revenue RJ Bank available for sale securities 542 Other revenue RJ Bank Interest Hedges (3) 914 Interest expense (7,518 ) Total before tax Income tax effect 2,903 Provision for income taxes Total reclassifications for the period $ (4,615 ) Net of tax Nine months ended June 30, 2015 Available for sale securities: (1) Auction rate securities (2) $ (8,976 ) Other revenue RJ Bank available for sale securities 542 Other revenue RJ Bank Interest Hedges (3) 974 Interest expense (7,460 ) Total before tax Income tax effect 2,881 Provision for income taxes Total reclassifications for the period $ (4,579 ) Net of tax Three months ended June 30, 2014 Available for sale securities: (1) Auction rate securities (2) $ (273 ) Other revenue RJ Bank available for sale securities (262 ) Other revenue (535 ) Total before tax Income tax effect 204 Provision for income taxes Total reclassifications for the period $ (331 ) Net of tax Nine months ended June 30, 2014 Available for sale securities: (1) Auction rate securities (2) $ (4,031 ) Other revenue RJ Bank available for sale securities (235 ) Other revenue (4,266 ) Total before tax Income tax effect 1,641 Provision for income taxes Total reclassifications for the period $ (2,625 ) Net of tax (1) See Note 7 for additional information regarding the available for sale securities, and Note 5 for additional fair value information regarding these securities. (2) Other revenues in our Condensed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ther comprehensive income (“OCI”) for each respective period, on a pre-tax basis. (3) See Note 13 for additional information regarding the RJ Bank Interest Hedges, and Note 5 for additional fair value information regarding these derivatives.</t>
  </si>
  <si>
    <t>INTEREST INCOME AND INTEREST EXPENSE (Tables)</t>
  </si>
  <si>
    <t>Interest Income and Interest Expense</t>
  </si>
  <si>
    <t>The components of interest income and interest expense are as follows: Three months ended June 30, Nine months ended June 30, 2015 2014 2015 2014 (in thousands) Interest income: Margin balances $ 16,755 $ 16,894 $ 50,268 $ 51,309 Assets segregated pursuant to regulations and other segregated assets 3,350 3,666 10,139 11,854 Bank loans, net of unearned income 103,017 86,231 299,829 251,079 Available for sale securities 1,234 1,598 3,830 5,176 Trading instruments 4,636 4,750 14,061 13,893 Stock loan 2,910 2,200 10,120 6,882 Loans to financial advisors 1,774 1,528 5,211 4,831 Corporate cash and all other 3,471 2,524 10,211 9,853 Total interest income $ 137,147 $ 119,391 $ 403,669 $ 354,877 Interest expense: Brokerage client liabilities $ 213 $ 273 $ 737 $ 990 Retail bank deposits 2,077 1,980 6,304 5,864 Trading instruments sold but not yet purchased 1,158 1,075 3,376 3,198 Stock borrow 1,082 900 4,495 2,206 Borrowed funds 1,983 1,128 4,171 2,976 Senior notes 19,010 19,010 57,029 57,030 Interest expense of consolidated VIEs 404 653 1,470 2,237 Other 1,797 2,033 4,372 3,903 Total interest expense 27,724 27,052 81,954 78,404 Net interest income 109,423 92,339 321,715 276,473 Add (subtract): benefit (provision) for loan losses 3,009 (4,467 ) (10,293 ) (8,082 ) Net interest income after benefit (provision) for loan losses $ 112,432 $ 87,872 $ 311,422 $ 268,391</t>
  </si>
  <si>
    <t>SHARE-BASED COMPENSATION (Tables)</t>
  </si>
  <si>
    <t>Stock option awards</t>
  </si>
  <si>
    <t>Share-based Compensation Arrangement by Share-based Payment Award [Line Items]</t>
  </si>
  <si>
    <t>Schedule of Compensation Cost for Share-based Payment Arrangements, Allocation of Share-based Compensation Costs by Plan</t>
  </si>
  <si>
    <t>Expense and income tax benefits related to our stock options awards granted to employees, members of our Board of Directors and independent contractor financial advisors are presented below: Three months ended June 30, Nine months ended June 30, 2015 2014 2015 2014 (in thousands) Total share-based expense $ 3,298 $ 1,739 $ 8,986 $ 8,600 Income tax benefit (reduction of prior benefit) related to share-based expense 507 (50 ) 1,133 1,228</t>
  </si>
  <si>
    <t>Schedule of Unrecognized Compensation Cost, Nonvested Awards</t>
  </si>
  <si>
    <t>Unrecognized pre-tax expense for stock option awards granted to employees, members of our Board of Directors, and independent contractor financial advisors, net of estimated forfeitures, and the remaining period over which the expense will be recognized as of June 30, 2015 , are presented below: Unrecognized pre-tax expense Remaining weighted- average amortization period (in thousands) (in years) Employees and members of our Board of Directors $ 26,763 3.4 Independent contractor financial advisors 1,973 3.2</t>
  </si>
  <si>
    <t>Restricted stock and restricted stock unit awards</t>
  </si>
  <si>
    <t>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5 2014 2015 2014 (in thousands) Total share-based expense $ 12,691 $ 11,909 $ 45,846 $ 40,966 Income tax benefit related to share-based expense 4,434 4,123 16,334 14,343</t>
  </si>
  <si>
    <t>Unrecognized pre-tax expense for restricted equity awards granted to employees, members of our Board of Directors and independent contractor financial advisors, net of estimated forfeitures, and the remaining period over which the expense will be recognized as of June 30, 2015 , are presented below: Unrecognized pre-tax expense Remaining weighted- average amortization period (in thousands) (in years) Employees and members of our Board of Directors $ 98,170 2.9 Independent contractor financial advisors 49 1.2</t>
  </si>
  <si>
    <t>REGULATIONS AND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prompt corrective action provisions Amount Ratio Amount Ratio Amount Ratio ($ in thousands) RJF as of June 30, 2015: (computed in accordance with Basel III) Common equity tier 1 capital $ 4,065,998 21.3 % $ 859,635 4.5 % $ 1,241,696 6.5 % Tier 1 capital 4,065,998 21.3 % 1,146,181 6.0 % 1,528,241 8.0 % Total capital 4,244,781 22.2 % 1,528,241 8.0 % 1,910,301 10.0 % Tier 1 leverage 4,065,998 16.7 % 972,688 4.0 % 1,215,859 5.0 % RJF as of September 30, 2014: (computed in accordance with Basel 2.5) Tier 1 capital $ 3,775,385 19.7 % $ 765,589 4.0 % $ 1,148,384 6.0 % Total capital 3,940,516 20.6 % 1,531,178 8.0 % 1,913,973 10.0 % Tier 1 leverage 3,775,385 16.4 % 919,546 4.0 % 1,149,433 5.0 %</t>
  </si>
  <si>
    <t>RJ Bank</t>
  </si>
  <si>
    <t>To meet the requirements for capital adequacy or to be categorized as “well capitalized,” RJ Bank must maintain minimum Common equity Tier 1, tier 1 risk-based, Total risk-based, and Tier 1 leverage amounts and ratios as set forth in the table below. Actual Requirement for capital adequacy purposes To be well capitalized under prompt corrective action provisions Amount Ratio Amount Ratio Amount Ratio ($ in thousands) RJ Bank as of June 30, 2015: (computed in accordance with Basel III) Common equity tier I capital $ 1,487,606 13.6 % $ 493,421 4.5 % $ 712,720 6.5 % Tier 1 capital 1,487,606 13.6 % 657,895 6.0 % 877,193 8.0 % Total capital 1,625,138 14.8 % 877,193 8.0 % 1,096,492 10.0 % Tier 1 leverage 1,487,606 11.1 % 538,271 4.0 % 672,839 5.0 % RJ Bank as of September 30, 2014: (computed in accordance with Basel I) Tier 1 capital $ 1,314,374 11.2 % $ 467,926 4.0 % $ 701,889 6.0 % Total capital 1,460,895 12.5 % 935,852 8.0 % 1,169,815 10.0 % Tier 1 leverage 1,314,374 10.7 % 492,186 4.0 % 615,232 5.0 %</t>
  </si>
  <si>
    <t>Raymond James &amp; Associates Inc</t>
  </si>
  <si>
    <t>Net Capital and Risk Adjusted Capital Positions of Certain Businesses and Subsidiaries</t>
  </si>
  <si>
    <t>The net capital position of our wholly owned broker-dealer subsidiary RJ&amp;A is as follows: As of June 30, 2015 September 30, 2014 ($ in thousands) Raymond James &amp; Associates, Inc.: (Alternative Method elected) Net capital as a percent of aggregate debit items 23.21 % 24.14 % Net capital $ 446,914 $ 442,866 Less: required net capital (38,510 ) (36,694 ) Excess net capital $ 408,404 $ 406,172</t>
  </si>
  <si>
    <t>Raymond James Financial Services Inc</t>
  </si>
  <si>
    <t>The net capital position of our wholly owned broker-dealer subsidiary RJFS is as follows: As of June 30, 2015 September 30, 2014 (in thousands) Raymond James Financial Services, Inc.: (Alternative Method elected) Net capital $ 26,294 $ 23,748 Less: required net capital (250 ) (250 ) Excess net capital $ 26,044 $ 23,498</t>
  </si>
  <si>
    <t>Raymond James Ltd</t>
  </si>
  <si>
    <t>The risk adjusted capital of RJ Ltd. is as follows (in Canadian dollars): As of June 30, 2015 September 30, 2014 (in thousands) Raymond James Ltd.: Risk adjusted capital before minimum $ 107,675 $ 107,645 Less: required minimum capital (250 ) (250 ) Risk adjusted capital $ 107,425 $ 107,395</t>
  </si>
  <si>
    <t>FINANCIAL INSTRUMENTS WITH OFF-BALANCE SHEET RISK (Tables)</t>
  </si>
  <si>
    <t>Summary of Commitments to Extend Credit and Other Credit-Related Off-Balance Sheet Financial Instruments Outstanding</t>
  </si>
  <si>
    <t>RJ Bank’s commitments to extend credit and other credit-related off-balance sheet financial instruments outstanding are as follows: June 30, 2015 (in thousands) Standby letters of credit $ 73,034 Open-end consumer lines of credit (primarily SBL) 2,311,018 Commercial lines of credit 1,468,284 Unfunded loan commitments 327,652</t>
  </si>
  <si>
    <t>EARNINGS PER SHARE (Tables)</t>
  </si>
  <si>
    <t>Computation of Basic and Diluted Earnings Per Share</t>
  </si>
  <si>
    <t>The following table presents the computation of basic and diluted earnings per share: Three months ended June 30, Nine months ended June 30, 2015 2014 2015 2014 (in thousands, except per share amounts) Income for basic earnings per common share: Net income attributable to RJF $ 133,195 $ 122,689 $ 372,954 $ 343,882 Less allocation of earnings and dividends to participating securities (1) (410 ) (710 ) (1,235 ) (2,250 ) Net income attributable to RJF common shareholders $ 132,785 $ 121,979 $ 371,719 $ 341,632 Income for diluted earnings per common share: Net income attributable to RJF $ 133,195 $ 122,689 $ 372,954 $ 343,882 Less allocation of earnings and dividends to participating securities (1) (403 ) (696 ) (1,211 ) (2,206 ) Net income attributable to RJF common shareholders $ 132,792 $ 121,993 $ 371,743 $ 341,676 Common shares: Average common shares in basic computation 143,252 140,270 142,303 139,747 Dilutive effect of outstanding stock options and certain restricted stock units 3,241 3,715 3,567 3,565 Average common shares used in diluted computation 146,493 143,985 145,870 143,312 Earnings per common share: Basic $ 0.93 $ 0.87 $ 2.61 $ 2.44 Diluted $ 0.91 $ 0.85 $ 2.55 $ 2.38 Stock options and certain restricted stock units excluded from weighted-average diluted common shares because their effect would be antidilutive 1,900 233 2,945 392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449 thousand and 819 thousand for the three months ended June 30, 2015 and 2014 , respectively. Participating securities amounted to weighted-average shares of 478 thousand and 924 thousand for the nine months ended June 30, 2015 and 2014 , respectively. Dividends paid to participating securities amounted to $100 thousand for both the three months ended June 30, 2015 and 2014 . Dividends paid to participating securities amounted to $200 thousand and $400 thousand for the nine months ended June 30, 2015 and 2014 , respectively. Undistributed earnings are allocated to participating securities based upon their right to share in earnings if all earnings for the period had been distributed.</t>
  </si>
  <si>
    <t>Dividends per Common Share Declared and Paid</t>
  </si>
  <si>
    <t>Dividends per common share declared and paid are as follows: Three months ended June 30, Nine months ended June 30, 2015 2014 2015 2014 Dividends per common share - declared $ 0.18 $ 0.16 $ 0.54 $ 0.48 Dividends per common share - paid $ 0.18 $ 0.16 $ 0.52 $ 0.46</t>
  </si>
  <si>
    <t>SEGMENT ANALYSIS (Tables)</t>
  </si>
  <si>
    <t>Information Concerning Operations on a Segment Basis</t>
  </si>
  <si>
    <t>Information concerning operations in these segments of business is as follows: Three months ended June 30, Nine months ended June 30, 2015 2014 2015 2014 (in thousands) Revenues: Private Client Group $ 894,727 $ 822,741 $ 2,617,604 $ 2,423,071 Capital Markets 237,680 237,708 711,775 704,374 Asset Management 98,899 91,222 292,551 274,772 RJ Bank 107,244 93,740 315,590 264,770 Other 28,890 12,984 56,462 37,055 Intersegment eliminations (18,727 ) (17,112 ) (52,801 ) (49,360 ) Total revenues (1) $ 1,348,713 $ 1,241,283 $ 3,941,181 $ 3,654,682 Income (loss) excluding noncontrolling interests and before provision for income taxes: Private Client Group $ 86,363 $ 81,473 $ 254,527 $ 230,098 Capital Markets 18,287 28,009 66,788 91,025 Asset Management 31,554 31,306 102,445 93,006 RJ Bank 78,008 64,921 213,628 178,777 Other (6,082 ) (14,466 ) (46,030 ) (57,275 ) Pre-tax income excluding noncontrolling interests 208,130 191,243 591,358 535,631 Add: net loss attributable to noncontrolling interests (6,835 ) (12,310 ) (15,781 ) (24,887 ) Income including noncontrolling interests and before provision for income taxes $ 201,295 $ 178,933 $ 575,577 $ 510,744 (1) No individual client accounted for more than ten percent of total revenues in any of the periods presented. Three months ended June 30, Nine months ended June 30, 2015 2014 2015 2014 (in thousands) Net interest income (expense): Private Client Group $ 22,664 $ 21,769 $ 66,423 $ 67,355 Capital Markets 1,047 738 5,174 4,000 Asset Management (1 ) 27 90 68 RJ Bank 102,054 87,089 298,633 253,730 Other (16,341 ) (17,284 ) (48,605 ) (48,680 ) Net interest income $ 109,423 $ 92,339 $ 321,715 $ 276,473 The following table presents our total assets on a segment basis: June 30, 2015 September 30, 2014 (in thousands) Total assets: Private Client Group (1) $ 6,421,196 $ 6,255,176 Capital Markets (2) 2,666,314 2,645,926 Asset Management 177,450 186,170 RJ Bank 13,291,572 12,036,945 Other 2,251,884 2,201,435 Total $ 24,808,416 $ 23,325,652 (1) Includes $174.6 million of goodwill at June 30, 2015 and September 30, 2014 . (2) Includes $120.9 million of goodwill at June 30, 2015 and September 30, 2014 .</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Three months ended June 30, Nine months ended June 30, 2015 2014 2015 2014 (in thousands) Revenues: United States $ 1,247,645 $ 1,134,841 $ 3,643,350 $ 3,316,872 Canada 71,928 73,993 209,221 238,487 Europe 20,242 22,984 65,367 73,568 Other 8,898 9,465 23,243 25,755 Total $ 1,348,713 $ 1,241,283 $ 3,941,181 $ 3,654,682 Pre-tax income (loss) excluding noncontrolling interests: United States $ 202,574 $ 184,832 $ 581,361 $ 505,015 Canada 5,706 5,653 13,193 26,196 Europe (573 ) (1,007 ) (4,299 ) (152 ) Other 423 1,765 1,103 4,572 Total $ 208,130 $ 191,243 $ 591,358 $ 535,631 Our total assets, classified by major geographic area in which they are held, are presented below: June 30, 2015 September 30, 2014 (in thousands) Total assets: United States (1) $ 23,025,785 $ 21,469,999 Canada (2) 1,684,861 1,773,703 Europe 37,807 39,872 Other 59,963 42,078 Total $ 24,808,416 $ 23,325,652 (1) Includes $262.5 million of goodwill at June 30, 2015 and September 30, 2014 . (2) Includes $33 million of goodwill at June 30, 2015 and September 30, 2014 .</t>
  </si>
  <si>
    <t>INTRODUCTION AND BASIS OF PRESENTATION (Details)</t>
  </si>
  <si>
    <t>Percent ownership of subsidiaries that are consolidated (in hundredths)</t>
  </si>
  <si>
    <t>100.00%</t>
  </si>
  <si>
    <t>UPDATE OF SIGNIFICANT ACCOUNTING POLICIES (Details) - USD ($) $ in Millions</t>
  </si>
  <si>
    <t>Brokerage client receivables, loans to financial advisors and allowance for doubtful accounts [Abstract]</t>
  </si>
  <si>
    <t>Allowance for doubtful accounts balance associated with our loans to financial advisors</t>
  </si>
  <si>
    <t>Loans associated with financial advisors no longer affiliated with us, net of allowance</t>
  </si>
  <si>
    <t>ACQUISITIONS (Details) $ in Billions</t>
  </si>
  <si>
    <t>Jun. 30, 2015USD ($)</t>
  </si>
  <si>
    <t>Cougar Global Investments, Ltd.</t>
  </si>
  <si>
    <t>Business Acquisition [Line Items]</t>
  </si>
  <si>
    <t>Assets under advisement acquired (more than)</t>
  </si>
  <si>
    <t>CASH AND CASH EQUIVALENTS, ASSETS SEGREGATED PURSUANT TO REGULATIONS, AND DEPOSITS WITH CLEARING ORGANIZATIONS (Details) - USD ($) $ in Thousands</t>
  </si>
  <si>
    <t>Sep. 30, 2013</t>
  </si>
  <si>
    <t>Cash and cash equivalents:</t>
  </si>
  <si>
    <t>Cash in banks</t>
  </si>
  <si>
    <t>Money market fund investments</t>
  </si>
  <si>
    <t>Total cash and cash equivalents</t>
  </si>
  <si>
    <t>Cash segregated pursuant to federal regulations and other segregated assets</t>
  </si>
  <si>
    <t>Total cash and cash equivalents, assets segregated pursuant to regulations, and deposits with clearing organizations</t>
  </si>
  <si>
    <t>Amount of cash and cash equivalents which are either held directly by RJF or are otherwise invested by one of our subsidiaries on behalf of RJF, and are available without restrictions</t>
  </si>
  <si>
    <t>FAIR VALUE, Recurring and Nonrecurring Fair Value Measurements (Details) - USD ($) $ in Thousands</t>
  </si>
  <si>
    <t>12 Months Ended</t>
  </si>
  <si>
    <t>Assets, Fair Value Disclosure</t>
  </si>
  <si>
    <t>Total debt securities</t>
  </si>
  <si>
    <t>Derivative contracts</t>
  </si>
  <si>
    <t>Equity securities</t>
  </si>
  <si>
    <t>Corporate loans</t>
  </si>
  <si>
    <t>Total trading instruments</t>
  </si>
  <si>
    <t>Other real estate owned (OREO)</t>
  </si>
  <si>
    <t>Liabilities, Fair Value Disclosure [Abstract]</t>
  </si>
  <si>
    <t>Derivative liability</t>
  </si>
  <si>
    <t>Other securities</t>
  </si>
  <si>
    <t>Trading instruments sold but not yet purchased</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Recurring</t>
  </si>
  <si>
    <t>Netting adjustments</t>
  </si>
  <si>
    <t>Total assets at fair value on a recurring basis</t>
  </si>
  <si>
    <t>Other liabilities</t>
  </si>
  <si>
    <t>Total liabilities at fair value on a recurring basis</t>
  </si>
  <si>
    <t>Recurring | Municipal and provincial obligations</t>
  </si>
  <si>
    <t>Recurring | Corporate obligations</t>
  </si>
  <si>
    <t>Recurring | Government obligations</t>
  </si>
  <si>
    <t>Recurring | Agency MBS and CMOs</t>
  </si>
  <si>
    <t>Recurring | MK&amp;Co</t>
  </si>
  <si>
    <t>Other investments with obligations to perform under deferred compensation plan</t>
  </si>
  <si>
    <t>Recurring | Government and agency obligations</t>
  </si>
  <si>
    <t>Recurring | Non-agency CMOs</t>
  </si>
  <si>
    <t>Recurring | Other securities</t>
  </si>
  <si>
    <t>Recurring | Non-agency CMOs and ABS</t>
  </si>
  <si>
    <t>Recurring | ARS - municipals</t>
  </si>
  <si>
    <t>Recurring | ARS - preferred securities</t>
  </si>
  <si>
    <t>Recurring | Other assets</t>
  </si>
  <si>
    <t>Other assets</t>
  </si>
  <si>
    <t>Total other assets</t>
  </si>
  <si>
    <t>Recurring | Quoted prices in active markets for identical assets (Level 1)</t>
  </si>
  <si>
    <t>Total bank loans, net</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Government and agency obligations</t>
  </si>
  <si>
    <t>Recurring | Quoted prices in active markets for identical assets (Level 1) | Non-agency CMOs</t>
  </si>
  <si>
    <t>Recurring | Quoted prices in active markets for identical assets (Level 1) | Other securities</t>
  </si>
  <si>
    <t>Recurring | Quoted prices in active markets for identical assets (Level 1) | Non-agency CMOs and ABS</t>
  </si>
  <si>
    <t>Recurring | Quoted prices in active markets for identical assets (Level 1) | ARS - municipals</t>
  </si>
  <si>
    <t>Recurring | Quoted prices in active markets for identical assets (Level 1) | ARS - preferred securities</t>
  </si>
  <si>
    <t>Recurring | Quoted prices in active markets for identical assets (Level 1) | Other asse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Government and agency obligations</t>
  </si>
  <si>
    <t>Recurring | Significant other observable inputs (Level 2) | Non-agency CMOs</t>
  </si>
  <si>
    <t>Recurring | Significant other observable inputs (Level 2) | Other securities</t>
  </si>
  <si>
    <t>Recurring | Significant other observable inputs (Level 2) | Non-agency CMOs and ABS</t>
  </si>
  <si>
    <t>Recurring | Significant other observable inputs (Level 2) | ARS - municipals</t>
  </si>
  <si>
    <t>Recurring | Significant other observable inputs (Level 2) | ARS - preferred securities</t>
  </si>
  <si>
    <t>Recurring | Significant other observable inputs (Level 2) | Other assets</t>
  </si>
  <si>
    <t>Recurring | Significant unobservable inputs (level 3)</t>
  </si>
  <si>
    <t>Auction rate securities [Abstract]</t>
  </si>
  <si>
    <t>Jefferson County, Alabama Limited Obligation School Warrants ARS</t>
  </si>
  <si>
    <t>Private Equity Investments [Abstract]</t>
  </si>
  <si>
    <t>Portion of significant private equity investments included in noncontrolling interests</t>
  </si>
  <si>
    <t>Portion of private equity investments owned by parent</t>
  </si>
  <si>
    <t>Weighted-average ownership percentage (in hundredths)</t>
  </si>
  <si>
    <t>74.00%</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Government and agency obligations</t>
  </si>
  <si>
    <t>Recurring | Significant unobservable inputs (level 3) | Non-agency CMOs</t>
  </si>
  <si>
    <t>Recurring | Significant unobservable inputs (level 3) | Other securities</t>
  </si>
  <si>
    <t>Recurring | Significant unobservable inputs (level 3) | Non-agency CMOs and ABS</t>
  </si>
  <si>
    <t>Recurring | Significant unobservable inputs (level 3) | ARS - municipals</t>
  </si>
  <si>
    <t>Recurring | Significant unobservable inputs (level 3) | ARS - preferred securities</t>
  </si>
  <si>
    <t>Recurring | Significant unobservable inputs (level 3) | Other assets</t>
  </si>
  <si>
    <t>Nonrecurring</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Interest rate contract | Recurring</t>
  </si>
  <si>
    <t>Interest rate contract | Recurring | Other assets</t>
  </si>
  <si>
    <t>Interest rate contract | Recurring | Quoted prices in active markets for identical assets (Level 1)</t>
  </si>
  <si>
    <t>Interest rate contract | Recurring | Quoted prices in active markets for identical assets (Level 1) | Other assets</t>
  </si>
  <si>
    <t>Interest rate contract | Recurring | Significant other observable inputs (Level 2)</t>
  </si>
  <si>
    <t>Interest rate contract | Recurring | Significant other observable inputs (Level 2) | Other assets</t>
  </si>
  <si>
    <t>Interest rate contract | Recurring | Significant unobservable inputs (level 3)</t>
  </si>
  <si>
    <t>Interest rate contract | Recurring | Significant unobservable inputs (level 3) | Other assets</t>
  </si>
  <si>
    <t>Forward foreign exchange contracts | Recurring</t>
  </si>
  <si>
    <t>Forward foreign exchange contracts | Recurring | Other assets</t>
  </si>
  <si>
    <t>Forward foreign exchange contracts | Recurring | Quoted prices in active markets for identical assets (Level 1)</t>
  </si>
  <si>
    <t>Forward foreign exchange contracts | Recurring | Quoted prices in active markets for identical assets (Level 1) | Other assets</t>
  </si>
  <si>
    <t>Forward foreign exchange contracts | Recurring | Significant other observable inputs (Level 2)</t>
  </si>
  <si>
    <t>Forward foreign exchange contracts | Recurring | Significant other observable inputs (Level 2) | Other assets</t>
  </si>
  <si>
    <t>Forward foreign exchange contracts | Recurring | Significant unobservable inputs (level 3)</t>
  </si>
  <si>
    <t>Forward foreign exchange contracts | Recurring | Significant unobservable inputs (level 3) | Other assets</t>
  </si>
  <si>
    <t>FAIR VALUE, Level 3 Financial Assets and Liabilities, Roll Forward (Details) - USD ($) $ in Thousands</t>
  </si>
  <si>
    <t>Percentage of instruments measured at fair value on a recurring basis</t>
  </si>
  <si>
    <t>Instruments measured at fair value, percentage of assets (in hundredths)</t>
  </si>
  <si>
    <t>7.60%</t>
  </si>
  <si>
    <t>8.50%</t>
  </si>
  <si>
    <t>Instruments measured at fair value, percentage of liabilities (in hundredths)</t>
  </si>
  <si>
    <t>3.00%</t>
  </si>
  <si>
    <t>Instruments measured at fair value, level 3, percentage of assets (in hundredths)</t>
  </si>
  <si>
    <t>19.00%</t>
  </si>
  <si>
    <t>22.00%</t>
  </si>
  <si>
    <t>Percentage change of level 3 financial instruments from prior year period</t>
  </si>
  <si>
    <t>(3.00%)</t>
  </si>
  <si>
    <t>Payables-trade and other | Other liabilities</t>
  </si>
  <si>
    <t>Changes in Level 3 recurring fair value measurements, liabilities [Roll Forward]</t>
  </si>
  <si>
    <t>Fair value at beginning of period</t>
  </si>
  <si>
    <t>Total gains (losses) for the period:</t>
  </si>
  <si>
    <t>Included in earnings</t>
  </si>
  <si>
    <t>Included in other comprehensive income</t>
  </si>
  <si>
    <t>Purchases and contributions</t>
  </si>
  <si>
    <t>Sales</t>
  </si>
  <si>
    <t>Redemptions by issuer</t>
  </si>
  <si>
    <t>Transfers:</t>
  </si>
  <si>
    <t>Into level 3</t>
  </si>
  <si>
    <t>Out of level 3</t>
  </si>
  <si>
    <t>Fair value at end of period</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Trading instruments | Corporate obligations</t>
  </si>
  <si>
    <t>Changes in Level 3 recurring fair value measurements, assets [Roll Forward]</t>
  </si>
  <si>
    <t>Into Level 3</t>
  </si>
  <si>
    <t>Out of Level 3</t>
  </si>
  <si>
    <t>Change in unrealized gains (losses) for the period included in earnings (or changes in net assets) for assets held at the end of the reporting period</t>
  </si>
  <si>
    <t>Trading instruments | Non-agency CMOs and ABS</t>
  </si>
  <si>
    <t>Trading instruments | Equity securities</t>
  </si>
  <si>
    <t>Trading instruments | Other</t>
  </si>
  <si>
    <t>Available for sale securities | Non-agency CMOs</t>
  </si>
  <si>
    <t>Available for sale securities | ARS - municipals</t>
  </si>
  <si>
    <t>Available for sale securities | ARS - preferred securities</t>
  </si>
  <si>
    <t>Private equity, other investments and other assets | Private equity investments</t>
  </si>
  <si>
    <t>Valuation adjustments of certain private equity investments</t>
  </si>
  <si>
    <t>Share of the net valuation adjustments gain</t>
  </si>
  <si>
    <t>Noncontrolling interests' share of the net valuation adjustments gain</t>
  </si>
  <si>
    <t>Private equity, other investments and other assets | Other investments</t>
  </si>
  <si>
    <t>Private equity, other investments and other assets | Other receivables</t>
  </si>
  <si>
    <t>Private equity, other investments and other assets | Other assets</t>
  </si>
  <si>
    <t>FAIR VALUE, Gains and Losses (Realized and Unrealized) Included in Revenues (Details) - USD ($) $ in Thousands</t>
  </si>
  <si>
    <t>Net trading profits</t>
  </si>
  <si>
    <t>Gains and Losses (Realized and Unrealized) Included in Revenues [Line Items]</t>
  </si>
  <si>
    <t>Total (losses) gains included in revenues</t>
  </si>
  <si>
    <t>Change in unrealized (losses) gains for assets held at the end of the reporting period</t>
  </si>
  <si>
    <t>Other revenue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municipals | Probability weighted internal scenario models</t>
  </si>
  <si>
    <t>Significant unobservable inputs (level 3) | Recurring | ARS - municipals | Probability weighted internal scenario 1 | Minimum</t>
  </si>
  <si>
    <t>Fair Value Inputs [Abstract]</t>
  </si>
  <si>
    <t>Observed trades (in inactive markets) of in-portfolio securities</t>
  </si>
  <si>
    <t>70.00%</t>
  </si>
  <si>
    <t>Weighting assigned to outcome of scenario 1 / scenario 2</t>
  </si>
  <si>
    <t>20.00%</t>
  </si>
  <si>
    <t>Significant unobservable inputs (level 3) | Recurring | ARS - municipals | Probability weighted internal scenario 1 | Maximum</t>
  </si>
  <si>
    <t>80.00%</t>
  </si>
  <si>
    <t>Significant unobservable inputs (level 3) | Recurring | ARS - municipals | Probability weighted internal scenario 1 | Weighted average</t>
  </si>
  <si>
    <t>Significant unobservable inputs (level 3) | Recurring | ARS - municipals | Probability weighted internal scenario 2 | Minimum</t>
  </si>
  <si>
    <t>Average discount rate</t>
  </si>
  <si>
    <t>5.69%</t>
  </si>
  <si>
    <t>Average interest rates applicable to future interest income on the securities</t>
  </si>
  <si>
    <t>1.64%</t>
  </si>
  <si>
    <t>Prepayment year</t>
  </si>
  <si>
    <t>Dec. 31,
		2018</t>
  </si>
  <si>
    <t>Significant unobservable inputs (level 3) | Recurring | ARS - municipals | Probability weighted internal scenario 2 | Maximum</t>
  </si>
  <si>
    <t>7.56%</t>
  </si>
  <si>
    <t>3.87%</t>
  </si>
  <si>
    <t>Dec. 31,
		2025</t>
  </si>
  <si>
    <t>Significant unobservable inputs (level 3) | Recurring | ARS - municipals | Probability weighted internal scenario 2 | Weighted average</t>
  </si>
  <si>
    <t>6.63%</t>
  </si>
  <si>
    <t>2.76%</t>
  </si>
  <si>
    <t>Dec. 31,
		2022</t>
  </si>
  <si>
    <t>Significant unobservable inputs (level 3) | Recurring | ARS - municipals | Discounted cash flow</t>
  </si>
  <si>
    <t>Significant unobservable inputs (level 3) | Recurring | ARS - municipals | Discounted cash flow | Minimum</t>
  </si>
  <si>
    <t>3.50%</t>
  </si>
  <si>
    <t>1.41%</t>
  </si>
  <si>
    <t>Significant unobservable inputs (level 3) | Recurring | ARS - municipals | Discounted cash flow | Maximum</t>
  </si>
  <si>
    <t>6.56%</t>
  </si>
  <si>
    <t>5.12%</t>
  </si>
  <si>
    <t>Significant unobservable inputs (level 3) | Recurring | ARS - municipals | Discounted cash flow | Weighted average</t>
  </si>
  <si>
    <t>4.13%</t>
  </si>
  <si>
    <t>1.63%</t>
  </si>
  <si>
    <t>Dec. 31,
		2020</t>
  </si>
  <si>
    <t>Significant unobservable inputs (level 3) | Recurring | ARS - preferred securities | Discounted cash flow</t>
  </si>
  <si>
    <t>Significant unobservable inputs (level 3) | Recurring | ARS - preferred securities | Discounted cash flow | Minimum</t>
  </si>
  <si>
    <t>3.73%</t>
  </si>
  <si>
    <t>2.17%</t>
  </si>
  <si>
    <t>Dec. 31,
		2015</t>
  </si>
  <si>
    <t>Significant unobservable inputs (level 3) | Recurring | ARS - preferred securities | Discounted cash flow | Maximum</t>
  </si>
  <si>
    <t>5.37%</t>
  </si>
  <si>
    <t>3.67%</t>
  </si>
  <si>
    <t>Significant unobservable inputs (level 3) | Recurring | ARS - preferred securities | Discounted cash flow | Weighted average</t>
  </si>
  <si>
    <t>4.49%</t>
  </si>
  <si>
    <t>2.28%</t>
  </si>
  <si>
    <t>Significant unobservable inputs (level 3) | Recurring | Private equity investments | Probability weighted internal scenario models</t>
  </si>
  <si>
    <t>Significant unobservable inputs (level 3) | Recurring | Private equity investments | Probability weighted internal scenario 1 | Minimum</t>
  </si>
  <si>
    <t>72.00%</t>
  </si>
  <si>
    <t>Significant unobservable inputs (level 3) | Recurring | Private equity investments | Probability weighted internal scenario 1 | Maximum</t>
  </si>
  <si>
    <t>28.00%</t>
  </si>
  <si>
    <t>Significant unobservable inputs (level 3) | Recurring | Private equity investments | Discounted cash flow | Minimum</t>
  </si>
  <si>
    <t>Discount rate</t>
  </si>
  <si>
    <t>13.00%</t>
  </si>
  <si>
    <t>Terminal growth rate of cash flows</t>
  </si>
  <si>
    <t>Terminal year</t>
  </si>
  <si>
    <t>Dec. 31,
		2016</t>
  </si>
  <si>
    <t>Significant unobservable inputs (level 3) | Recurring | Private equity investments | Discounted cash flow | Maximum</t>
  </si>
  <si>
    <t>17.50%</t>
  </si>
  <si>
    <t>Significant unobservable inputs (level 3) | Recurring | Private equity investments | Discounted cash flow | Weighted average</t>
  </si>
  <si>
    <t>15.90%</t>
  </si>
  <si>
    <t>Dec. 31,
		2017</t>
  </si>
  <si>
    <t>Significant unobservable inputs (level 3) | Recurring | Private equity investments | Scenario 2 - market approach - market multiple method | Minimum</t>
  </si>
  <si>
    <t>EBITDA multiple</t>
  </si>
  <si>
    <t>Significant unobservable inputs (level 3) | Recurring | Private equity investments | Scenario 2 - market approach - market multiple method | Maximum</t>
  </si>
  <si>
    <t>Significant unobservable inputs (level 3) | Recurring | Private equity investments | Scenario 2 - market approach - market multiple method | Weighted average</t>
  </si>
  <si>
    <t>Significant unobservable inputs (level 3) | Recurring | Private equity investments | Transaction price or other investment-specific events</t>
  </si>
  <si>
    <t>Significant unobservable inputs (level 3) | Recurring | Impaired loans residential | Discounted cash flow | Minimum</t>
  </si>
  <si>
    <t>Prepayment rate (in years)</t>
  </si>
  <si>
    <t>7 years</t>
  </si>
  <si>
    <t>Significant unobservable inputs (level 3) | Recurring | Impaired loans residential | Discounted cash flow | Maximum</t>
  </si>
  <si>
    <t>12 years</t>
  </si>
  <si>
    <t>Significant unobservable inputs (level 3) | Recurring | Impaired loans residential | Discounted cash flow | Weighted average</t>
  </si>
  <si>
    <t>10 years 3 months 18 days</t>
  </si>
  <si>
    <t>Significant unobservable inputs (level 3) | Nonrecurring</t>
  </si>
  <si>
    <t>Significant unobservable inputs (level 3) | Nonrecurring | Impaired loans residential | Discounted cash flow | Minimum</t>
  </si>
  <si>
    <t>Significant unobservable inputs (level 3) | Nonrecurring | Impaired loans corporate | Appraisal, discounted cash flow, or distressed enterprise value</t>
  </si>
  <si>
    <t>FAIR VALUE, Carrying Amounts and Estimated Fair Value of Financial Instruments Not Carried at Fair Value (Details) - Recurring - USD ($) $ in Thousands</t>
  </si>
  <si>
    <t>Total estimated fair value</t>
  </si>
  <si>
    <t>Financial assets:</t>
  </si>
  <si>
    <t>Financial liabilities:</t>
  </si>
  <si>
    <t>Carrying amount</t>
  </si>
  <si>
    <t>Quoted prices in active markets for identical assets (Level 1)</t>
  </si>
  <si>
    <t>Significant other observable inputs (Level 2)</t>
  </si>
  <si>
    <t>Significant unobservable inputs (level 3)</t>
  </si>
  <si>
    <t>TRADING INSTRUMENTS AND TRADING INSTRUMENTS SOLD BUT NOT YET PURCHASED (Details) - USD ($) $ in Thousands</t>
  </si>
  <si>
    <t>Trading Securities [Abstract]</t>
  </si>
  <si>
    <t>Financial Instruments Sold, Not yet Purchased, at Fair Value [Abstract]</t>
  </si>
  <si>
    <t>Instruments sold but not yet purchased</t>
  </si>
  <si>
    <t>Municipal and provincial obligations</t>
  </si>
  <si>
    <t>Corporate obligations</t>
  </si>
  <si>
    <t>Government and agency obligations</t>
  </si>
  <si>
    <t>Agency MBS and CMOs</t>
  </si>
  <si>
    <t>Non-agency CMOs and ABS</t>
  </si>
  <si>
    <t>AVAILABLE FOR SALE SECURITIES, Sale of Available-for-sale Securities (Details) - USD ($) $ in Thousands</t>
  </si>
  <si>
    <t>Sales of Available for Sale Securities [Abstract]</t>
  </si>
  <si>
    <t>RJ Bank available for sale securities</t>
  </si>
  <si>
    <t>Auction rate securities</t>
  </si>
  <si>
    <t>Other revenues | RJ Bank available for sale securities</t>
  </si>
  <si>
    <t>Available-for-sale securities, gross realized gain (loss)</t>
  </si>
  <si>
    <t>Other revenues | Auction rate securities</t>
  </si>
  <si>
    <t>AVAILABLE FOR SALE SECURITIES, Amortized Cost and Fair Values of AFS Securities (Details) - USD ($) $ in Thousands</t>
  </si>
  <si>
    <t>Schedule of Available for Sale Securities [Abstract]</t>
  </si>
  <si>
    <t>Cost basis</t>
  </si>
  <si>
    <t>Gross unrealized gains</t>
  </si>
  <si>
    <t>Gross unrealized losses</t>
  </si>
  <si>
    <t>Fair value</t>
  </si>
  <si>
    <t>RJ Bank | Agency MBS and CMOs</t>
  </si>
  <si>
    <t>RJ Bank | Non-agency CMOs</t>
  </si>
  <si>
    <t>Non-credit portion of OTTI recorded in AOCI, before tax</t>
  </si>
  <si>
    <t>RJ Bank | Other securities</t>
  </si>
  <si>
    <t>Non-broker-dealer subsidiaries | Auction rate securities</t>
  </si>
  <si>
    <t>Non-broker-dealer subsidiaries | ARS - municipals</t>
  </si>
  <si>
    <t>Non-broker-dealer subsidiaries | ARS - preferred securities</t>
  </si>
  <si>
    <t>AVAILABLE FOR SALE SECURITIES, Contractual Maturities (Details) - Jun. 30, 2015 - USD ($) $ in Thousands</t>
  </si>
  <si>
    <t>Amortized cost</t>
  </si>
  <si>
    <t>Within one year</t>
  </si>
  <si>
    <t>After one but within five years</t>
  </si>
  <si>
    <t>After five but within ten years</t>
  </si>
  <si>
    <t>After ten years</t>
  </si>
  <si>
    <t>Carry value</t>
  </si>
  <si>
    <t>Weighted-average yield</t>
  </si>
  <si>
    <t>Within one year (in hundredths)</t>
  </si>
  <si>
    <t>0.00%</t>
  </si>
  <si>
    <t>After one but within five years (in hundredths)</t>
  </si>
  <si>
    <t>0.49%</t>
  </si>
  <si>
    <t>After five but within ten years (in hundredths)</t>
  </si>
  <si>
    <t>1.30%</t>
  </si>
  <si>
    <t>After ten years (in hundredths)</t>
  </si>
  <si>
    <t>1.01%</t>
  </si>
  <si>
    <t>Total (in hundredths)</t>
  </si>
  <si>
    <t>RJ Bank | Non-agency CMOs:</t>
  </si>
  <si>
    <t>2.43%</t>
  </si>
  <si>
    <t>RJ Bank | Sub-total agency MBS &amp; CMOs, non-agency CMOs, and other securities</t>
  </si>
  <si>
    <t>1.38%</t>
  </si>
  <si>
    <t>1.36%</t>
  </si>
  <si>
    <t>0.17%</t>
  </si>
  <si>
    <t>0.27%</t>
  </si>
  <si>
    <t>0.25%</t>
  </si>
  <si>
    <t>AVAILABLE FOR SALE SECURITIES, Gross Unrealized Losses and Fair Value and Significant Assumptions (Details) $ in Thousands</t>
  </si>
  <si>
    <t>Jun. 30, 2015USD ($)ratingsecurities</t>
  </si>
  <si>
    <t>Sep. 30, 2014USD ($)</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Available-for-sale Securities, Continuous Unrealized Loss Position, Qualitative Disclosure [Abstract]</t>
  </si>
  <si>
    <t>Par value</t>
  </si>
  <si>
    <t>Minimum number of agencies rating ARS preferred securities as investment grade | rating</t>
  </si>
  <si>
    <t>Number of securities in unrealized loss position, less than 12 months | securities</t>
  </si>
  <si>
    <t>Number of securities in unrealized loss position greater than 12 months | securities</t>
  </si>
  <si>
    <t>Number of securities in unrealized loss position | securities</t>
  </si>
  <si>
    <t>Number of available-for-sale investment positions | securities</t>
  </si>
  <si>
    <t>RJ Bank | Non-agency CMOs | Low end</t>
  </si>
  <si>
    <t>Significant Assumptions</t>
  </si>
  <si>
    <t>Default rate (in hundredths)</t>
  </si>
  <si>
    <t>Loss severity (in hundredths)</t>
  </si>
  <si>
    <t>Prepayment rate (in hundredths)</t>
  </si>
  <si>
    <t>5.00%</t>
  </si>
  <si>
    <t>RJ Bank | Non-agency CMOs | High end</t>
  </si>
  <si>
    <t>7.00%</t>
  </si>
  <si>
    <t>73.80%</t>
  </si>
  <si>
    <t>15.30%</t>
  </si>
  <si>
    <t>RJ Bank | Non-agency CMOs | Weighted average</t>
  </si>
  <si>
    <t>3.86%</t>
  </si>
  <si>
    <t>39.33%</t>
  </si>
  <si>
    <t>7.74%</t>
  </si>
  <si>
    <t>AVAILABLE FOR SALE SECURTIES, OTTI Related to Credit Losses Recognized in Other Revenues (Details) - USD ($) $ in Thousands</t>
  </si>
  <si>
    <t>Other than Temporary Impairment, Credit Losses Recognized in Earnings [Roll Forward]</t>
  </si>
  <si>
    <t>Amount related to credit losses on securities we held at the beginning of the period</t>
  </si>
  <si>
    <t>Decreases to the amount related to credit loss for securities sold during the period</t>
  </si>
  <si>
    <t>Additional increases to the amount related to credit loss for which an OTTI was previously recognized</t>
  </si>
  <si>
    <t>Amount related to credit losses on securities we held at the end of the period</t>
  </si>
  <si>
    <t>BANK LOANS, NET, Held for Sale and Held for Investment (Details) $ in Thousands</t>
  </si>
  <si>
    <t>Jun. 30, 2015USD ($)segment</t>
  </si>
  <si>
    <t>Accounts, Notes, Loans and Financing Receivable [Line Items]</t>
  </si>
  <si>
    <t>Number of loan portfolio segments | segment</t>
  </si>
  <si>
    <t>Loans Receivable Held-for-sale, Net [Abstract]</t>
  </si>
  <si>
    <t>Loans receivable held-for-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Domestic</t>
  </si>
  <si>
    <t>C&amp;I loans</t>
  </si>
  <si>
    <t>CRE construction loans</t>
  </si>
  <si>
    <t>CRE loans</t>
  </si>
  <si>
    <t>Tax-exempt loans</t>
  </si>
  <si>
    <t>Residential mortgage loans</t>
  </si>
  <si>
    <t>SBL</t>
  </si>
  <si>
    <t>C&amp;I loans (in hundredths)</t>
  </si>
  <si>
    <t>46.00%</t>
  </si>
  <si>
    <t>49.00%</t>
  </si>
  <si>
    <t>CRE construction loans (in hundredths)</t>
  </si>
  <si>
    <t>CRE loans (in hundredths)</t>
  </si>
  <si>
    <t>12.00%</t>
  </si>
  <si>
    <t>Tax-exempt loans (in hundredths)</t>
  </si>
  <si>
    <t>Residential mortgage loans (in hundredths)</t>
  </si>
  <si>
    <t>16.00%</t>
  </si>
  <si>
    <t>SBL (in hundredths)</t>
  </si>
  <si>
    <t>11.00%</t>
  </si>
  <si>
    <t>9.00%</t>
  </si>
  <si>
    <t>Foreign</t>
  </si>
  <si>
    <t>8.00%</t>
  </si>
  <si>
    <t>2.00%</t>
  </si>
  <si>
    <t>BANK LOANS, NET, Originations, Purchases, and Sales (Details) - USD ($) $ in Thousands</t>
  </si>
  <si>
    <t>Purchases and sales of loans held for investment by portfolio segment [Abstract]</t>
  </si>
  <si>
    <t>Loans held for sale</t>
  </si>
  <si>
    <t>Payments for Origination and Purchases of Loans Held-for-sale [Abstract]</t>
  </si>
  <si>
    <t>Loans held for sale originated or purchased</t>
  </si>
  <si>
    <t>Proceeds from Sale of Loans Held-for-sale [Abstract]</t>
  </si>
  <si>
    <t>Proceeds from sale of loans held-for-sale</t>
  </si>
  <si>
    <t>Gain (loss) of loans held-for-sale</t>
  </si>
  <si>
    <t>Unrealized gain (loss) of loans held-for-sale</t>
  </si>
  <si>
    <t>Loans held for investment</t>
  </si>
  <si>
    <t>Purchases</t>
  </si>
  <si>
    <t>Loans held for investment | C&amp;I loans</t>
  </si>
  <si>
    <t>Loans held for investment | Residential mortgage loans</t>
  </si>
  <si>
    <t>Significant purchase in one portfolio</t>
  </si>
  <si>
    <t>BANK LOANS, NET, Analysis of Payment Status of Loans Held for Investment (Details) - USD ($) $ in Thousands</t>
  </si>
  <si>
    <t>Analysis of payment status of loans held for investment [Abstract]</t>
  </si>
  <si>
    <t>30-89 days and accruing</t>
  </si>
  <si>
    <t>90 days or more and accruing</t>
  </si>
  <si>
    <t>Total past due and accruing</t>
  </si>
  <si>
    <t>Nonaccrual</t>
  </si>
  <si>
    <t>Current and accruing</t>
  </si>
  <si>
    <t>Performing nonaccrual loans</t>
  </si>
  <si>
    <t>Impaired interest lost on nonaccrual loans</t>
  </si>
  <si>
    <t>Impaired financing receivable, interest income recognized</t>
  </si>
  <si>
    <t>Other real estate owned fair value</t>
  </si>
  <si>
    <t>Residential mortgage - first mortgage loans</t>
  </si>
  <si>
    <t>Residential mortgage - home equity loans/lines</t>
  </si>
  <si>
    <t>BANK LOANS, NET, Summary of Impaired Loans (Details) - USD ($) $ in Thousands</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Loans and Leases Receivable, Allowance</t>
  </si>
  <si>
    <t>Impaired loans with allowance for loan losses, allowance for losses</t>
  </si>
  <si>
    <t>Loan and Lease Receivables, Impaired</t>
  </si>
  <si>
    <t>Average impaired loan balance</t>
  </si>
  <si>
    <t>Interest income recognized</t>
  </si>
  <si>
    <t>Impaired loan, troubled debt restructurings</t>
  </si>
  <si>
    <t>BANK LOANS, NET, Impact of TDRs (Details) $ in Thousands</t>
  </si>
  <si>
    <t>Jun. 30, 2015USD ($)commitmentcontract</t>
  </si>
  <si>
    <t>Jun. 30, 2014USD ($)contractTDR</t>
  </si>
  <si>
    <t>Sep. 30, 2014USD ($)commitment</t>
  </si>
  <si>
    <t>Subsquent default of modified loans [Abstract]</t>
  </si>
  <si>
    <t>Payment default, number of contracts | contract</t>
  </si>
  <si>
    <t>Modification of loans [Abstract]</t>
  </si>
  <si>
    <t>Number of contracts | TDR</t>
  </si>
  <si>
    <t>Pre-modification outstanding recorded investment</t>
  </si>
  <si>
    <t>Post-modification outstanding recorded investment</t>
  </si>
  <si>
    <t>Number of outstanding commitments | commitment</t>
  </si>
  <si>
    <t>Outstanding commitments on TDRs</t>
  </si>
  <si>
    <t>Number of contracts | contract</t>
  </si>
  <si>
    <t>TDR recorded investment amount</t>
  </si>
  <si>
    <t>BANK LOANS, NET, Credit Quality of Held for Investment Loan Portfolio (Details) - USD ($) $ in Thousands</t>
  </si>
  <si>
    <t>Financing Receivable, Recorded Investment [Line Items]</t>
  </si>
  <si>
    <t>Performing residential first mortgage loans</t>
  </si>
  <si>
    <t>LTV less than 50%</t>
  </si>
  <si>
    <t>LTV greater than 50% but less than 80%</t>
  </si>
  <si>
    <t>LTV greater than 80% but less than 100%</t>
  </si>
  <si>
    <t>LTV greater than 100% but less than 120%</t>
  </si>
  <si>
    <t>LTV greater than 120%</t>
  </si>
  <si>
    <t>First mortgage</t>
  </si>
  <si>
    <t>Home equity</t>
  </si>
  <si>
    <t>SBL and other consumer loan</t>
  </si>
  <si>
    <t>Pass</t>
  </si>
  <si>
    <t>Pass | C&amp;I loans</t>
  </si>
  <si>
    <t>Pass | CRE construction loans</t>
  </si>
  <si>
    <t>Pass | CRE loans</t>
  </si>
  <si>
    <t>Pass | Tax-exempt loans</t>
  </si>
  <si>
    <t>Pass | First mortgage</t>
  </si>
  <si>
    <t>Pass | Home equity</t>
  </si>
  <si>
    <t>Pass | SBL and other consumer loan</t>
  </si>
  <si>
    <t>Special mention</t>
  </si>
  <si>
    <t>Special mention | C&amp;I loans</t>
  </si>
  <si>
    <t>Special mention | CRE construction loans</t>
  </si>
  <si>
    <t>Special mention | CRE loans</t>
  </si>
  <si>
    <t>Special mention | Tax-exempt loans</t>
  </si>
  <si>
    <t>Special mention | First mortgage</t>
  </si>
  <si>
    <t>Special mention | Home equity</t>
  </si>
  <si>
    <t>Special mention | SBL and other consumer loan</t>
  </si>
  <si>
    <t>Substandard</t>
  </si>
  <si>
    <t>Substandard | C&amp;I loans</t>
  </si>
  <si>
    <t>Substandard | CRE construction loans</t>
  </si>
  <si>
    <t>Substandard | CRE loans</t>
  </si>
  <si>
    <t>Substandard | Tax-exempt loans</t>
  </si>
  <si>
    <t>Substandard | First mortgage</t>
  </si>
  <si>
    <t>Substandard | Home equity</t>
  </si>
  <si>
    <t>Substandard | SBL and other consumer loan</t>
  </si>
  <si>
    <t>Doubtful</t>
  </si>
  <si>
    <t>Doubtful | C&amp;I loans</t>
  </si>
  <si>
    <t>Doubtful | CRE construction loans</t>
  </si>
  <si>
    <t>Doubtful | CRE loans</t>
  </si>
  <si>
    <t>Doubtful | Tax-exempt loans</t>
  </si>
  <si>
    <t>Doubtful | First mortgage</t>
  </si>
  <si>
    <t>Doubtful | Home equity</t>
  </si>
  <si>
    <t>Doubtful | SBL and other consumer loan</t>
  </si>
  <si>
    <t>BANK LOANS, NET, Changes in the Allowance for Loan Losses (Details) - USD ($) $ in Thousands</t>
  </si>
  <si>
    <t>Changes in the allowance for loan losses [Roll Forward]</t>
  </si>
  <si>
    <t>Balance at beginning of period</t>
  </si>
  <si>
    <t>(Benefit) provision for loan losses</t>
  </si>
  <si>
    <t>Net (charge-offs)/recoveries:</t>
  </si>
  <si>
    <t>Charge-offs</t>
  </si>
  <si>
    <t>Recoveries</t>
  </si>
  <si>
    <t>Net (charge-offs)/recoveries</t>
  </si>
  <si>
    <t>Foreign exchange translation adjustment</t>
  </si>
  <si>
    <t>Balance at end of period</t>
  </si>
  <si>
    <t>C&amp;I</t>
  </si>
  <si>
    <t>CRE construction</t>
  </si>
  <si>
    <t>CRE</t>
  </si>
  <si>
    <t>Residential mortgage</t>
  </si>
  <si>
    <t>SBL and other consumer</t>
  </si>
  <si>
    <t>Loans held for investment | C&amp;I</t>
  </si>
  <si>
    <t>Loans held for investment | CRE construction</t>
  </si>
  <si>
    <t>Loans held for investment | CRE</t>
  </si>
  <si>
    <t>Loans held for investment | Tax-exempt loans</t>
  </si>
  <si>
    <t>Loans held for investment | Residential mortgage</t>
  </si>
  <si>
    <t>Loans held for investment | SBL and other consumer</t>
  </si>
  <si>
    <t>BANK LOANS, NET, Allowance for Loan Losses, Loans Individually and Collectively Evaluated for Impairment (Details) - USD ($) $ in Thousands</t>
  </si>
  <si>
    <t>Mar. 31, 2015</t>
  </si>
  <si>
    <t>Mar. 31, 2014</t>
  </si>
  <si>
    <t>Allowance for loan losses:</t>
  </si>
  <si>
    <t>Individually evaluated for impairment</t>
  </si>
  <si>
    <t>Collectively evaluated for impairment</t>
  </si>
  <si>
    <t>Total allowance for loan losses</t>
  </si>
  <si>
    <t>Recorded investment:</t>
  </si>
  <si>
    <t>Reserve for unfunded lending commitments [Abstract]</t>
  </si>
  <si>
    <t>Reserve for unfunded lending commitments</t>
  </si>
  <si>
    <t>VARIABLE INTEREST ENTITIES (Details) - Jun. 30, 2015</t>
  </si>
  <si>
    <t>investorFundaffiliate</t>
  </si>
  <si>
    <t>Low-income housing tax credit funds [Abstract]</t>
  </si>
  <si>
    <t>Minimum number of investor members or limited partners of LIHTC Funds | investor</t>
  </si>
  <si>
    <t>Number of low-income housing tax credit (LIHTC) funds</t>
  </si>
  <si>
    <t>Number of low-income housing tax credit (LIHTC) funds determined to be VIE's</t>
  </si>
  <si>
    <t>Number of low-income housing tax credit (LIHTC) funds not determined to be VIE's</t>
  </si>
  <si>
    <t>Number of non-guaranteed tax credit funds</t>
  </si>
  <si>
    <t>Number of guaranteed tax credit funds</t>
  </si>
  <si>
    <t>Number of tax credit funds consolidated but not determined to be VIE's</t>
  </si>
  <si>
    <t>Variable interest entities, not primary beneficiary [Abstract]</t>
  </si>
  <si>
    <t>Number of affiliates which function as the managing member of NMTC Funds | affiliate</t>
  </si>
  <si>
    <t>Number of NMTC Funds managed by one of our affiliates, not deemed to be primary beneficiary</t>
  </si>
  <si>
    <t>VARIABLE INTEREST ENTITIES, Primary Beneficiary - Aggregate Assets and LIabilities (Details) $ in Thousands</t>
  </si>
  <si>
    <t>Jun. 30, 2015USD ($)investorFund</t>
  </si>
  <si>
    <t>Sep. 30, 2014USD ($)investorFund</t>
  </si>
  <si>
    <t>Variable interest entity, consolidated, aggregate assets and liabilities [Abstract]</t>
  </si>
  <si>
    <t>Number of Investors with a Guaranteed Return on their Investment | investor</t>
  </si>
  <si>
    <t>LIHTC funds - primary beneficiary</t>
  </si>
  <si>
    <t>Aggregate assets</t>
  </si>
  <si>
    <t>Aggregate liabilities</t>
  </si>
  <si>
    <t>Guaranteed LIHTC fund - primary beneficiary</t>
  </si>
  <si>
    <t>Number of multiinvestor tax credit funds in which RJTCF is the managing member | Fund</t>
  </si>
  <si>
    <t>Restricted stock trust fund - primary beneficiary</t>
  </si>
  <si>
    <t>EIF funds - primary beneficiary</t>
  </si>
  <si>
    <t>Total VIEs - primary beneficiary</t>
  </si>
  <si>
    <t>VARIABLE INTEREST ENTITIES, Primary Beneficiary - Carrying Value of Assets, Liabilities and Equity (Details) - USD ($) $ in Thousands</t>
  </si>
  <si>
    <t>Other receivables</t>
  </si>
  <si>
    <t>Liabilities and Equity:</t>
  </si>
  <si>
    <t>Trade and other payables</t>
  </si>
  <si>
    <t>RJF equity</t>
  </si>
  <si>
    <t>Trust fund investment in RJF common stock</t>
  </si>
  <si>
    <t>Intercompany payables</t>
  </si>
  <si>
    <t>VARIABLE INTEREST ENTITIES, Primary Beneficiary - Net Income (Loss) (Details) - USD ($) $ in Thousands</t>
  </si>
  <si>
    <t>Non-interest expenses</t>
  </si>
  <si>
    <t>VARIABLE INTEREST ENTITIES, Not the Primary Beneficiary - Aggregate Assets, Liabilities Exposure to Loss (Details) - USD ($) $ in Thousands</t>
  </si>
  <si>
    <t>LIHTC funds - not primary beneficiary</t>
  </si>
  <si>
    <t>Variable interest entity, nonconsolidated, carrying amount of assets and liabilities [Abstract]</t>
  </si>
  <si>
    <t>Our risk of loss</t>
  </si>
  <si>
    <t>NMTC funds - not primary beneficiary</t>
  </si>
  <si>
    <t>Other real estate limited partnerships and LLCs - not primary beneficiary</t>
  </si>
  <si>
    <t>Total VIEs - not primary beneficiary</t>
  </si>
  <si>
    <t>VARIABLE INTEREST ENTITIES, Managed Funds - Aggregate Assets, Liabilities and Exposure to Loss (Details) - Managed funds - USD ($) $ in Thousands</t>
  </si>
  <si>
    <t>Variable Interest Entity [Line Items]</t>
  </si>
  <si>
    <t>GOODWILL AND IDENTIFIABLE INTANGIBLE ASSETS, Schedule of Goodwill and Net Identifiable Intangible Asset Balances (Details) - USD ($) $ in Thousands</t>
  </si>
  <si>
    <t>Goodwill</t>
  </si>
  <si>
    <t>Identifiable intangible assets, net</t>
  </si>
  <si>
    <t>Total goodwill and identifiable intangible assets, net</t>
  </si>
  <si>
    <t>GOODWILL AND IDENTIFIABLE INTANGIBLE ASSETS, Schedule of Goodwill (Details) - USD ($) $ in Thousands</t>
  </si>
  <si>
    <t>Goodwill [Roll Forward]</t>
  </si>
  <si>
    <t>Goodwill (beginning of the period)</t>
  </si>
  <si>
    <t>Impairment losses</t>
  </si>
  <si>
    <t>Goodwill (end of the period)</t>
  </si>
  <si>
    <t>Private client group</t>
  </si>
  <si>
    <t>Capital markets</t>
  </si>
  <si>
    <t>GOODWILL AND IDENTIFIABLE INTANGIBLE ASSETS, Net Amortizable Intangible Assets (Details) - USD ($) $ in Thousands</t>
  </si>
  <si>
    <t>Finite-lived Intangible Assets [Roll Forward]</t>
  </si>
  <si>
    <t>Net identifiable intangible assets (beginning of the period)</t>
  </si>
  <si>
    <t>Additions</t>
  </si>
  <si>
    <t>Amortization expense</t>
  </si>
  <si>
    <t>Net identifiable intangible assets (end of the period)</t>
  </si>
  <si>
    <t>Asset management</t>
  </si>
  <si>
    <t>Weighted-average useful life</t>
  </si>
  <si>
    <t>9 years 3 months 19 days</t>
  </si>
  <si>
    <t>GOODWILL AND IDENTIFIABLE INTANGIBLE ASSETS, Intangible Assets, by Type (Details) - USD ($) $ in Thousands</t>
  </si>
  <si>
    <t>Finite-Lived Intangible Assets [Line Items]</t>
  </si>
  <si>
    <t>Gross carrying value</t>
  </si>
  <si>
    <t>Accumulated amortization</t>
  </si>
  <si>
    <t>Customer relationships</t>
  </si>
  <si>
    <t>Trade name</t>
  </si>
  <si>
    <t>Developed technology</t>
  </si>
  <si>
    <t>Intellectual property</t>
  </si>
  <si>
    <t>Non-compete agreements</t>
  </si>
  <si>
    <t>Mortgage servicing rights</t>
  </si>
  <si>
    <t>BANK DEPOSITS, Summary of Bank Deposits (Details) - USD ($) $ in Thousands</t>
  </si>
  <si>
    <t>Bank deposits:</t>
  </si>
  <si>
    <t>NOW accounts</t>
  </si>
  <si>
    <t>Demand deposits (non-interest bearing)</t>
  </si>
  <si>
    <t>Savings and money market accounts</t>
  </si>
  <si>
    <t>Certificates of deposit</t>
  </si>
  <si>
    <t>Total bank deposits</t>
  </si>
  <si>
    <t>Weighted-average rate [Abstract]</t>
  </si>
  <si>
    <t>NOW accounts, weighted-average rate (in hundredths)</t>
  </si>
  <si>
    <t>0.01%</t>
  </si>
  <si>
    <t>Demand deposits (non-interest-bearing), weighted-average rate (in hundredths)</t>
  </si>
  <si>
    <t>Savings and money market accounts, weighted-average rate (in hundredths)</t>
  </si>
  <si>
    <t>0.02%</t>
  </si>
  <si>
    <t>Certificates of deposit, weighted-average rate (in hundredths)</t>
  </si>
  <si>
    <t>1.67%</t>
  </si>
  <si>
    <t>1.81%</t>
  </si>
  <si>
    <t>Total bank deposits, weighted-average rate (in hundredths)</t>
  </si>
  <si>
    <t>0.07%</t>
  </si>
  <si>
    <t>0.09%</t>
  </si>
  <si>
    <t>Bank Deposits [Line Items]</t>
  </si>
  <si>
    <t>Affiliate bank deposits excluded from total bank deposits</t>
  </si>
  <si>
    <t>RJF parent company</t>
  </si>
  <si>
    <t>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Total certificates of deposit, denominations greater than or equal to 100,000</t>
  </si>
  <si>
    <t>Scheduled maturities of certificates of deposit, denominations less than 100,000 [Abstract]</t>
  </si>
  <si>
    <t>Total certificates of deposit, denominations less than 100,000</t>
  </si>
  <si>
    <t>BANK DEPOSITS, Summary of Interest Expense on Deposits (Details) - USD ($) $ in Thousands</t>
  </si>
  <si>
    <t>Interest expense on deposits [Abstract]</t>
  </si>
  <si>
    <t>Money market, savings and NOW accounts</t>
  </si>
  <si>
    <t>Total interest expense on deposits</t>
  </si>
  <si>
    <t>OTHER BORROWINGS (Details)</t>
  </si>
  <si>
    <t>Apr. 02, 2015USD ($)</t>
  </si>
  <si>
    <t>Jun. 30, 2015USD ($)advance</t>
  </si>
  <si>
    <t>Sep. 30, 2014USD ($)advance</t>
  </si>
  <si>
    <t>Other Borrowings [Line Items]</t>
  </si>
  <si>
    <t>Total other borrowings</t>
  </si>
  <si>
    <t>Number of FHLB advances | advance</t>
  </si>
  <si>
    <t>Debt Instrument, face amount</t>
  </si>
  <si>
    <t>FHLB advances weighted average interest rate</t>
  </si>
  <si>
    <t>0.26%</t>
  </si>
  <si>
    <t>0.20%</t>
  </si>
  <si>
    <t>ClariVest Asset Management</t>
  </si>
  <si>
    <t>Long-term line of credit</t>
  </si>
  <si>
    <t>Line of credit facility, maximum borrowing capacity</t>
  </si>
  <si>
    <t>Debt instrument, basis spread on variable rate</t>
  </si>
  <si>
    <t>Federal Home Loan Bank Advances</t>
  </si>
  <si>
    <t>Secured Debt</t>
  </si>
  <si>
    <t>Secured Debt | New Regions Credit Agreement</t>
  </si>
  <si>
    <t>Repayments of long-term lines of credit</t>
  </si>
  <si>
    <t>Unsecured Debt</t>
  </si>
  <si>
    <t>Federal Home Loan Bank Advances | FHLB Advance Maturing September 2017</t>
  </si>
  <si>
    <t>Federal Home Loan Bank Advances | FHLB Advance Maturing March 2017</t>
  </si>
  <si>
    <t>DERIVATIVE FINANCIAL INSTRUMENTS (Details)</t>
  </si>
  <si>
    <t>Jun. 30, 2015USD ($)designated_hedge</t>
  </si>
  <si>
    <t>Jun. 30, 2014USD ($)</t>
  </si>
  <si>
    <t>Derivative [Line Items]</t>
  </si>
  <si>
    <t>Receivable for uncollectible derivative transaction fee revenues</t>
  </si>
  <si>
    <t>Maximum loss exposure on interest rate derivatives</t>
  </si>
  <si>
    <t>Derivative asset position</t>
  </si>
  <si>
    <t>Cash collateral included in net fair value of all open derivative positions, aggregate net liability</t>
  </si>
  <si>
    <t>Derivative liability position</t>
  </si>
  <si>
    <t>Cash collateral included in the net fair value of all open derivative liability positions, aggregate net asset</t>
  </si>
  <si>
    <t>Forward foreign exchange contracts</t>
  </si>
  <si>
    <t>Gain (loss) recognized on forward foreign exchange derivatives</t>
  </si>
  <si>
    <t>Hedge ineffectiveness</t>
  </si>
  <si>
    <t>Gain (loss) from components excluded from assessment of fair value hedge effectiveness</t>
  </si>
  <si>
    <t>OTC derivatives</t>
  </si>
  <si>
    <t>Number of designated as fair value hedges | designated_hedge</t>
  </si>
  <si>
    <t>Number of derivatives designated as cash flow hedges | designated_hedge</t>
  </si>
  <si>
    <t>Interest rate contract</t>
  </si>
  <si>
    <t>Gain (loss) recognized in other comprehensive income (loss)</t>
  </si>
  <si>
    <t>Gain (loss) on cash flow hedge ineffectiveness</t>
  </si>
  <si>
    <t>Gain (loss) from components excluded from assessment of cash flow hedge effectiveness</t>
  </si>
  <si>
    <t>Cash flow hedge gain (loss) to be reclassified within twelve months</t>
  </si>
  <si>
    <t>Maximum length of time hedged in cash flow hedge</t>
  </si>
  <si>
    <t>10 years</t>
  </si>
  <si>
    <t>DERIVATIVE FINANCIAL INSTRUMENTS, Balance Sheet Location (Details) CAD in Thousands, $ in Thousands</t>
  </si>
  <si>
    <t>Jun. 30, 2015CAD</t>
  </si>
  <si>
    <t>Sep. 30, 2014CAD</t>
  </si>
  <si>
    <t>Designated as hedging instrument | Forward foreign exchange contracts | Prepaid expenses and other assets</t>
  </si>
  <si>
    <t>Derivative assets [Abstract]</t>
  </si>
  <si>
    <t>Notional amount | CAD</t>
  </si>
  <si>
    <t>Designated as hedging instrument | Interest rate contract | Prepaid expenses and other assets</t>
  </si>
  <si>
    <t>Notional amount</t>
  </si>
  <si>
    <t>Derivatives not designated as hedging instruments | Forward foreign exchange contracts | Prepaid expenses and other assets</t>
  </si>
  <si>
    <t>Derivatives not designated as hedging instruments | Forward foreign exchange contracts | Trading instruments</t>
  </si>
  <si>
    <t>Derivatives not designated as hedging instruments | Forward foreign exchange contracts | Trading instruments sold</t>
  </si>
  <si>
    <t>Liabilities derviatives [Abstract]</t>
  </si>
  <si>
    <t>Derivatives not designated as hedging instruments | Interest rate contract | Trading instruments</t>
  </si>
  <si>
    <t>Derivatives not designated as hedging instruments | Interest rate contract | Derivative instruments associated with offsetting matched book positions</t>
  </si>
  <si>
    <t>Derivatives not designated as hedging instruments | Interest rate contract | Trading instruments sold</t>
  </si>
  <si>
    <t>DERIVATIVE FINANCIAL INSTRUMENTS, Income Statement Location (Details) - Derivatives not designated as hedging instruments - USD ($) $ in Thousands</t>
  </si>
  <si>
    <t>Net trading profits | Interest rate and forward foreign exchange contracts</t>
  </si>
  <si>
    <t>Derivative Instruments, Gain (Loss) [Line Items]</t>
  </si>
  <si>
    <t>Amount of gain (loss) on derivatives recognized in Income</t>
  </si>
  <si>
    <t>Other revenues | Interest rate contract</t>
  </si>
  <si>
    <t>Other revenues | Forward foreign exchange contracts</t>
  </si>
  <si>
    <t>DERIVATIVE FINANCIAL INSTRUMENTS, Risk (Details) - Jun. 30, 2015 $ in Millions</t>
  </si>
  <si>
    <t>USD ($)agency</t>
  </si>
  <si>
    <t>Debt, minimum number of agencies required to maintain an investment grade rating | agency</t>
  </si>
  <si>
    <t>Derivative in liability position fair value</t>
  </si>
  <si>
    <t>Derivative in liability position posted collateral</t>
  </si>
  <si>
    <t>Derivative in liability position additional collateral posted if contingent features are triggered</t>
  </si>
  <si>
    <t>DISCLOSURE OF OFFSETTING ASSETS AND LIABILITIES, COLLATERAL, ENCUMBERED ASSETS, AND REPURCHASE AGREEMENTS, Offsetting (Details) - USD ($) $ in Thousands</t>
  </si>
  <si>
    <t>Securities purchased under agreements to resell and other collateralized financings [Abstract]</t>
  </si>
  <si>
    <t>Gross amounts of recognized assets</t>
  </si>
  <si>
    <t>Gross amounts offset in the Statements of Financial Condition</t>
  </si>
  <si>
    <t>Net amounts presented in the Statements of Financial Condition</t>
  </si>
  <si>
    <t>Gross amounts not offset in the Statements of Financial Condition, financial instruments</t>
  </si>
  <si>
    <t>Gross amounts not offset in the Statements of Financial Condition, cash collateral received (paid)</t>
  </si>
  <si>
    <t>Net amount</t>
  </si>
  <si>
    <t>Stock borrowed [Abstract]</t>
  </si>
  <si>
    <t>Gross amounts offset in the Statement of Financial Condition</t>
  </si>
  <si>
    <t>Net amounts presented in the Statement of Financial Condition</t>
  </si>
  <si>
    <t>Gross amounts not offset in the Statement of Financial Condition, financial instruments</t>
  </si>
  <si>
    <t>Gross amounts not offset in the Statement of Financial Condition, cash collateral (paid)</t>
  </si>
  <si>
    <t>Total assets [Abstract]</t>
  </si>
  <si>
    <t>Securities sold under agreements to repurchase [Abstract]</t>
  </si>
  <si>
    <t>Gross amounts of recognized (liabilities)</t>
  </si>
  <si>
    <t>Gross amounts not offset in the Statement of Financial Condition, cash collateral received (paid)</t>
  </si>
  <si>
    <t>Derivative liabilities [Abstract]</t>
  </si>
  <si>
    <t>Stock loaned [Abstract]</t>
  </si>
  <si>
    <t>Total liabilities [Abstract]</t>
  </si>
  <si>
    <t>Securities purchased under agreements to resell collateral obligation to return securities</t>
  </si>
  <si>
    <t>Securities sold under agreements to repurchase, fair value of collateral</t>
  </si>
  <si>
    <t>Derivatives not designated as hedging instruments</t>
  </si>
  <si>
    <t>Derivatives not designated as hedging instruments | Derivative instruments associated with offsetting matched book positions</t>
  </si>
  <si>
    <t>Derivative assets, Gross amounts not offset in the Statement of Financial Condition, financial instruments</t>
  </si>
  <si>
    <t>Derivative assets, Gross amounts not offset in the Statement of Financial Condition, cash collateral (paid)</t>
  </si>
  <si>
    <t>Gross amount of recognized (liabilities)</t>
  </si>
  <si>
    <t>Gross amounts not offset in the Statement of Financial Condition, cash collateral received</t>
  </si>
  <si>
    <t>Designated as hedging instrument | Interest rate contract</t>
  </si>
  <si>
    <t>Fair value of cash collateral deposited</t>
  </si>
  <si>
    <t>Over the counter | Derivatives not designated as hedging instruments | Interest rate contract</t>
  </si>
  <si>
    <t>Over the counter | Derivatives not designated as hedging instruments | Forward foreign exchange contracts</t>
  </si>
  <si>
    <t>RJ Bank | Designated and not designated as hedging instrument | Forward foreign exchange contracts</t>
  </si>
  <si>
    <t>RJ Bank | Designated as hedging instrument | Interest rate contract</t>
  </si>
  <si>
    <t>DISCLOSURE OF OFFSETTING ASSETS AND LIABILITIES, COLLATERAL, ENCUMBERED ASSETS, AND REPURCHASE AGREEMENTS, Collateral (Details) - USD ($) $ in Thousands</t>
  </si>
  <si>
    <t>Collateral Received that Can be Resold or Repledged [Abstract]</t>
  </si>
  <si>
    <t>Collateral we received that is available to be delivered or repledged</t>
  </si>
  <si>
    <t>Collateral that we delivered or repledged</t>
  </si>
  <si>
    <t>Value of margin securities pledged to clearing organizations</t>
  </si>
  <si>
    <t>Securities reserve deposit required and made</t>
  </si>
  <si>
    <t>DISCLOSURE OF OFFSETTING ASSETS AND LIABILITIES, COLLATERAL, ENCUMBERED ASSETS, AND REPURCHASE AGREEMENTS, Encumbered Assets (Details) - USD ($) $ in Thousands</t>
  </si>
  <si>
    <t>Financial instruments owned, at fair value, pledged to counterparties that:</t>
  </si>
  <si>
    <t>Had the right to deliver or repledge</t>
  </si>
  <si>
    <t>Did not have the right to deliver or repledge</t>
  </si>
  <si>
    <t>Fair value of securities pledged with a clearing organization</t>
  </si>
  <si>
    <t>DISCLOSURE OF OFFSETTING ASSETS AND LIABILITIES, COLLATERAL, ENCUMBERED ASSETS, AND REPURCHASE AGREEMENTS, Repurchase Agreements, Securities Lending Transactions &amp; Repurchase-to-Maturity Transactions Accounted for as Secured Borrowings (Details) $ in Thousands</t>
  </si>
  <si>
    <t>Transfer of Certain Financial Assets Accounted for as Secured Borrowings [Line Items]</t>
  </si>
  <si>
    <t>Securities loaned</t>
  </si>
  <si>
    <t>Gross amounts of recognized liabilities for repurchase agreements and securities lending transactions included in the Offsetting Assets and Liabilities table included within this footnote</t>
  </si>
  <si>
    <t>Amounts related to repurchase agreements and securities lending transactions not included in the Offsetting Assets and Liabilities table included within this footnote</t>
  </si>
  <si>
    <t>Overnight and continuous</t>
  </si>
  <si>
    <t>Overnight and continuous | Government and agency obligations</t>
  </si>
  <si>
    <t>Overnight and continuous | Agency MBS and CMOs</t>
  </si>
  <si>
    <t>Overnight and continuous | Corporate obligations</t>
  </si>
  <si>
    <t>Overnight and continuous | Equity securities</t>
  </si>
  <si>
    <t>Up to 30 days</t>
  </si>
  <si>
    <t>Up to 30 days | Government and agency obligations</t>
  </si>
  <si>
    <t>Up to 30 days | Agency MBS and CMOs</t>
  </si>
  <si>
    <t>Up to 30 days | Corporate obligations</t>
  </si>
  <si>
    <t>Up to 30 days | Equity securities</t>
  </si>
  <si>
    <t>30-90 days</t>
  </si>
  <si>
    <t>30-90 days | Government and agency obligations</t>
  </si>
  <si>
    <t>30-90 days | Agency MBS and CMOs</t>
  </si>
  <si>
    <t>30-90 days | Corporate obligations</t>
  </si>
  <si>
    <t>30-90 days | Equity securities</t>
  </si>
  <si>
    <t>Greater than 90 days</t>
  </si>
  <si>
    <t>Greater than 90 days | Government and agency obligations</t>
  </si>
  <si>
    <t>Greater than 90 days | Agency MBS and CMOs</t>
  </si>
  <si>
    <t>Greater than 90 days | Corporate obligations</t>
  </si>
  <si>
    <t>Greater than 90 days | Equity securities</t>
  </si>
  <si>
    <t>INCOME TAXES (Details)</t>
  </si>
  <si>
    <t>Effective income tax rate</t>
  </si>
  <si>
    <t>36.00%</t>
  </si>
  <si>
    <t>36.90%</t>
  </si>
  <si>
    <t>35.80%</t>
  </si>
  <si>
    <t>COMMITMENTS, CONTINGENCIES AND GUARANTEES, Commitments and Contingencies (Details) CAD in Millions</t>
  </si>
  <si>
    <t>Jun. 30, 2015USD ($)commitment</t>
  </si>
  <si>
    <t>Jun. 30, 2015CADcommitment</t>
  </si>
  <si>
    <t>Loans to financial advisors and certain key revenue producers commitment</t>
  </si>
  <si>
    <t>Commitments [Line Items]</t>
  </si>
  <si>
    <t>Amount of commitment</t>
  </si>
  <si>
    <t>Independent venture capital or private equity partnerships commitment</t>
  </si>
  <si>
    <t>Other commitment</t>
  </si>
  <si>
    <t>Internally sponsored private equity limited partnership commitment</t>
  </si>
  <si>
    <t>Unfunded commitments in which we control the general partner</t>
  </si>
  <si>
    <t>Commitment to lend to RJTCF</t>
  </si>
  <si>
    <t>Cash funded to invest in loans or investments in project partnerships</t>
  </si>
  <si>
    <t>Number of days that investments in project partnerships typically sold</t>
  </si>
  <si>
    <t>90 days</t>
  </si>
  <si>
    <t>Raymond James &amp; Associates Inc | Underwriting commitment</t>
  </si>
  <si>
    <t>Number of open underwriting commitments | commitment</t>
  </si>
  <si>
    <t>Raymond James &amp; Associates Inc | Forward GNMA MBS purchase committments</t>
  </si>
  <si>
    <t>Expected time of purchase (in days)</t>
  </si>
  <si>
    <t>Raymond James &amp; Associates Inc | TBA securities</t>
  </si>
  <si>
    <t>Net asset (liability) fair value of TBA securities</t>
  </si>
  <si>
    <t>Estimated fair value of the TBA security purchase commitment asset (liability)</t>
  </si>
  <si>
    <t>Raymond James Ltd | Underwriting commitment</t>
  </si>
  <si>
    <t>Amount of commitment | CAD</t>
  </si>
  <si>
    <t>RJ Bank | RJ Bank syndicated loans</t>
  </si>
  <si>
    <t>Purchased syndicated loans not yet settled</t>
  </si>
  <si>
    <t>Settlement days of purchased syndicated loan</t>
  </si>
  <si>
    <t>RJ Bank | RJ Bank commitment to lend to limited partnership</t>
  </si>
  <si>
    <t>Amount of commitments fulfilled</t>
  </si>
  <si>
    <t>RJ Bank | Forward starting advance transaction with FHLB</t>
  </si>
  <si>
    <t>Future borrowing interest rate, effective rate</t>
  </si>
  <si>
    <t>3.40%</t>
  </si>
  <si>
    <t>Subsidiary of RJ Bank | Commitment to lend to RJTCF</t>
  </si>
  <si>
    <t>COMMITMENTS, CONTINGENCIES AND GUARANTEES, Guarantees (Details)</t>
  </si>
  <si>
    <t>Jun. 30, 2015USD ($)Fund</t>
  </si>
  <si>
    <t>Mar. 31, 2008USD ($)</t>
  </si>
  <si>
    <t>Guarantees [Abstract]</t>
  </si>
  <si>
    <t>Interest rate swap guarantee</t>
  </si>
  <si>
    <t>Current exposure of guarantees</t>
  </si>
  <si>
    <t>Estimated total potential exposure of guarantee</t>
  </si>
  <si>
    <t>Performance guarantees for completion of trades with counterparties</t>
  </si>
  <si>
    <t>Letter of credit guarantee</t>
  </si>
  <si>
    <t>Securities Industry Protection Corporation (SIPC)</t>
  </si>
  <si>
    <t>SIPC fund securities per customer limit</t>
  </si>
  <si>
    <t>Per customer upper limit claims for cash balances</t>
  </si>
  <si>
    <t>Excess SIPC insured amount upper limit</t>
  </si>
  <si>
    <t>Excess SIPC Sub-limit per customer cash above basic SIPC</t>
  </si>
  <si>
    <t>Project partnerships sold guarantee</t>
  </si>
  <si>
    <t>Delivery of certain tax credits and other tax benefits guarantee</t>
  </si>
  <si>
    <t>Number of funds offering guaranteed performance to various third-parties on certain obligations | Fund</t>
  </si>
  <si>
    <t>Number of years under the guarantee to deliver a certain amount of tax credits and other tax benefits (in years)</t>
  </si>
  <si>
    <t>Low-income housing tax credit fund financing asset</t>
  </si>
  <si>
    <t>Amount of liability related to the low-income housing tax credit fund financing asset</t>
  </si>
  <si>
    <t>Mortgages | 5.70% mortgage notes payable on our headquarters office complex, due 2023</t>
  </si>
  <si>
    <t>COMMITMENTS, CONTINGENCIES AND GUARANTEES, Legal Matters Contingencies (Details) - USD ($)</t>
  </si>
  <si>
    <t>1 Months Ended</t>
  </si>
  <si>
    <t>Aug. 31, 2013</t>
  </si>
  <si>
    <t>Legal matter contingencies [Abstract]</t>
  </si>
  <si>
    <t>Regions funds, class action</t>
  </si>
  <si>
    <t>Loss Contingency, Settlement [Abstract]</t>
  </si>
  <si>
    <t>Litigation settlement amount</t>
  </si>
  <si>
    <t>Regions funds, derivative action</t>
  </si>
  <si>
    <t>Indemnification agreement</t>
  </si>
  <si>
    <t>Estimate of range of possible loss, minimum</t>
  </si>
  <si>
    <t>Estimate of range of possible loss, maximum</t>
  </si>
  <si>
    <t>Indemnification asset</t>
  </si>
  <si>
    <t>Indemnification liability for potential loss</t>
  </si>
  <si>
    <t>Pending litigation | Various lawsuits</t>
  </si>
  <si>
    <t>Range of loss portion not accrued</t>
  </si>
  <si>
    <t>ACCUMULATED OTHER COMPREHENSIVE INCOME, After Tax Changes in Each Component (Details) - USD ($) $ in Thousands</t>
  </si>
  <si>
    <t>Accumulated Other Comprehensive Income (Loss), Net of Tax [Roll Forward]</t>
  </si>
  <si>
    <t>Accumulated other comprehensive income (loss) as of the beginning of the period</t>
  </si>
  <si>
    <t>Other comprehensive income (loss) before reclassifications and taxes</t>
  </si>
  <si>
    <t>Amounts reclassified from accumulated other comprehensive loss, before tax</t>
  </si>
  <si>
    <t>Pre-tax net other comprehensive (loss) income</t>
  </si>
  <si>
    <t>Income tax effect</t>
  </si>
  <si>
    <t>Net other comprehensive (loss) income for the period, net of tax</t>
  </si>
  <si>
    <t>Accumulated other comprehensive income (loss) as of the end of the period</t>
  </si>
  <si>
    <t>Unrealized gain (loss) on available for sale securities</t>
  </si>
  <si>
    <t>Net currency translations and net investment hedges</t>
  </si>
  <si>
    <t>Cash flow hedge</t>
  </si>
  <si>
    <t>ACCUMULATED OTHER COMPREHENSIVE INCOME, Reclassifications Out of Accumulated Other Comprehensive Income (Details) - USD ($) $ in Thousands</t>
  </si>
  <si>
    <t>Reclassification out of Accumulated Other Comprehensive Income [Line Items]</t>
  </si>
  <si>
    <t>Other revenue</t>
  </si>
  <si>
    <t>Unrealized gain (loss) on available for sale securities | Reclassification out of accumulated other comprehensive income [Member]</t>
  </si>
  <si>
    <t>Total before tax</t>
  </si>
  <si>
    <t>Unrealized gain (loss) on available for sale securities | Reclassification out of accumulated other comprehensive income [Member] | Auction rate securities</t>
  </si>
  <si>
    <t>Unrealized gain (loss) on available for sale securities | Reclassification out of accumulated other comprehensive income [Member] | RJ Bank available for sale securities</t>
  </si>
  <si>
    <t>Unrealized gain (loss) on available for sale securities | Interest rate contract | Reclassification out of accumulated other comprehensive income [Member]</t>
  </si>
  <si>
    <t>INTEREST INCOME AND INTEREST EXPENSE (Details) - USD ($) $ in Thousand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Stock borrow</t>
  </si>
  <si>
    <t>Borrowed funds</t>
  </si>
  <si>
    <t>Senior notes</t>
  </si>
  <si>
    <t>Interest expense of consolidated VIEs</t>
  </si>
  <si>
    <t>Total interest expense</t>
  </si>
  <si>
    <t>Net interest income</t>
  </si>
  <si>
    <t>Add (subtract): benefit (provision) for loan losses</t>
  </si>
  <si>
    <t>Net interest income after benefit (provision) for loan losses</t>
  </si>
  <si>
    <t>SHARE-BASED COMPENSATION (Details) $ / shares in Units, $ in Thousands</t>
  </si>
  <si>
    <t>Jun. 30, 2015USD ($)plan$ / sharesshares</t>
  </si>
  <si>
    <t>Number of share-based compensation plans for our employees, directors and non-employees | plan</t>
  </si>
  <si>
    <t>Stock incentive plan 2012 | Restricted stock units (RSUs) | Employees</t>
  </si>
  <si>
    <t>Restricted stock plans [Abstract]</t>
  </si>
  <si>
    <t>Shares of restricted stock awards granted (in shares) | shares</t>
  </si>
  <si>
    <t>Stock incentive plan 2012 | Restricted stock units (RSUs) | Outside Directors</t>
  </si>
  <si>
    <t>Stock incentive plan 2012 | Restricted stock units (RSUs) | Independent contractor financial advisors</t>
  </si>
  <si>
    <t>Stock incentive plan 2012 | Restricted stock and restricted stock unit awards</t>
  </si>
  <si>
    <t>Compensation plans expense and income tax benefits [Abstract]</t>
  </si>
  <si>
    <t>Total share-based expense</t>
  </si>
  <si>
    <t>Income tax (provision) benefits related to share-based expense</t>
  </si>
  <si>
    <t>Reduction of prior tax benefit related to share based compensation</t>
  </si>
  <si>
    <t>Stock incentive plan 2012 | Restricted stock and restricted stock unit awards | Employees and directors</t>
  </si>
  <si>
    <t>Unrecognized pre-tax expense [Abstract]</t>
  </si>
  <si>
    <t>Unrecognized pre-tax expense</t>
  </si>
  <si>
    <t>Remaining weighted-average period (in years)</t>
  </si>
  <si>
    <t>2 years 10 months 24 days</t>
  </si>
  <si>
    <t>Weighted-average grant-date fair value of awards granted (in dollars per share) | $ / shares</t>
  </si>
  <si>
    <t>Stock incentive plan 2012 | Restricted stock and restricted stock unit awards | Independent contractor financial advisors</t>
  </si>
  <si>
    <t>1 year 2 months 12 days</t>
  </si>
  <si>
    <t>Weighted-average fair value for unvested restricted stock awards (in dollars per share) | $ / shares</t>
  </si>
  <si>
    <t>Stock incentive plan 2012 | Stock option awards</t>
  </si>
  <si>
    <t>Stock incentive plan 2012 | Stock option awards | Employees</t>
  </si>
  <si>
    <t>Stock Option Awards [Abstract]</t>
  </si>
  <si>
    <t>Stock options granted (in shares) | shares</t>
  </si>
  <si>
    <t>Weighted-average grant date fair value per option (in dollars per share) | $ / shares</t>
  </si>
  <si>
    <t>Stock incentive plan 2012 | Stock option awards | Outside Directors</t>
  </si>
  <si>
    <t>Stock incentive plan 2012 | Stock option awards | Employees and directors</t>
  </si>
  <si>
    <t>3 years 4 months 24 days</t>
  </si>
  <si>
    <t>Stock incentive plan 2012 | Stock option awards | Independent contractor financial advisors</t>
  </si>
  <si>
    <t>3 years 2 months 12 days</t>
  </si>
  <si>
    <t>Weighted-average fair value for unvested options granted (in dollars per share) | $ / shares</t>
  </si>
  <si>
    <t>REGULATIONS AND CAPITAL REQUIREMENTS (Details) CAD in Thousands, $ in Thousands</t>
  </si>
  <si>
    <t>Common Equity Tier I Capital [Abstract]</t>
  </si>
  <si>
    <t>Actual, amount</t>
  </si>
  <si>
    <t>Actual, ratio (in hundredths)</t>
  </si>
  <si>
    <t>21.30%</t>
  </si>
  <si>
    <t>Requirement for capital adequacy purposes, amount</t>
  </si>
  <si>
    <t>Requirement for capital adequacy purposes, ratio (in hundredths)</t>
  </si>
  <si>
    <t>4.50%</t>
  </si>
  <si>
    <t>To be well capitalized under prompt corrective action provisions, amount</t>
  </si>
  <si>
    <t>To be well capitalized under prompt corrective action provisions, ratio (in hundredths)</t>
  </si>
  <si>
    <t>6.50%</t>
  </si>
  <si>
    <t>Tier I Capital (to Risk-Weighted Assets) [Abstract]</t>
  </si>
  <si>
    <t>19.70%</t>
  </si>
  <si>
    <t>6.00%</t>
  </si>
  <si>
    <t>4.00%</t>
  </si>
  <si>
    <t>Total Capital (to Risk-Weighted Assets) [Abstract]</t>
  </si>
  <si>
    <t>22.20%</t>
  </si>
  <si>
    <t>20.60%</t>
  </si>
  <si>
    <t>10.00%</t>
  </si>
  <si>
    <t>Tier I Capital (to Adjusted Assets) [Abstract]</t>
  </si>
  <si>
    <t>16.70%</t>
  </si>
  <si>
    <t>16.40%</t>
  </si>
  <si>
    <t>13.60%</t>
  </si>
  <si>
    <t>11.20%</t>
  </si>
  <si>
    <t>14.80%</t>
  </si>
  <si>
    <t>12.50%</t>
  </si>
  <si>
    <t>11.10%</t>
  </si>
  <si>
    <t>10.70%</t>
  </si>
  <si>
    <t>Alternative Method Elected [Abstract]</t>
  </si>
  <si>
    <t>Net capital as a percent of aggregate debit items (in hundredths)</t>
  </si>
  <si>
    <t>23.21%</t>
  </si>
  <si>
    <t>24.14%</t>
  </si>
  <si>
    <t>Net capital</t>
  </si>
  <si>
    <t>Less: required net capital</t>
  </si>
  <si>
    <t>Excess net capital</t>
  </si>
  <si>
    <t>Risk adjusted capital of Canadian broker-dealer subsidiary [Abstract]</t>
  </si>
  <si>
    <t>Risk adjusted capital before minimum | CAD</t>
  </si>
  <si>
    <t>Less: required minimum capital | CAD</t>
  </si>
  <si>
    <t>Risk adjusted capital | CAD</t>
  </si>
  <si>
    <t>FINANCIAL INSTRUMENTS WITH OFF-BALANCE SHEET RISK (Details) - Jun. 30, 2015 $ in Thousands, CAD in Millions</t>
  </si>
  <si>
    <t>USD ($)</t>
  </si>
  <si>
    <t>CAD</t>
  </si>
  <si>
    <t>Standby letters of credit</t>
  </si>
  <si>
    <t>Schedule of Off-Balance Sheet Risks [Line Items]</t>
  </si>
  <si>
    <t>Commitments to extend credit and other credit related financial instruments</t>
  </si>
  <si>
    <t>Open end consumer lines of credit</t>
  </si>
  <si>
    <t>Commercial lines of credit</t>
  </si>
  <si>
    <t>Unfunded loan commitments</t>
  </si>
  <si>
    <t>Forward foreign exchange contracts | Canada, Dollars</t>
  </si>
  <si>
    <t>Notional amount of foreign currency derivative purchase contracts | CAD</t>
  </si>
  <si>
    <t>Notional amount of foreign currency derivative sale contracts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SEGMENT ANALYSIS, Information Concerning Operations (Details) $ in Thousands</t>
  </si>
  <si>
    <t>Mar. 31, 2015USD ($)</t>
  </si>
  <si>
    <t>Mar. 31, 2014USD ($)</t>
  </si>
  <si>
    <t>Sep. 30, 2013USD ($)</t>
  </si>
  <si>
    <t>Segment Reporting Information [Line Items]</t>
  </si>
  <si>
    <t>Number of operating segments | segment</t>
  </si>
  <si>
    <t>Pre-tax income excluding noncontrolling interests</t>
  </si>
  <si>
    <t>Net interest income (expense):</t>
  </si>
  <si>
    <t>Total assets:</t>
  </si>
  <si>
    <t>Goodwill:</t>
  </si>
  <si>
    <t>Operating segments | Private client group</t>
  </si>
  <si>
    <t>Operating segments | Capital markets</t>
  </si>
  <si>
    <t>Operating segments | Asset management</t>
  </si>
  <si>
    <t>Operating segments | RJ Bank</t>
  </si>
  <si>
    <t>Operating segments | Other</t>
  </si>
  <si>
    <t>Intersegment eliminations</t>
  </si>
  <si>
    <t>SEGMENT ANALYSIS, Classified by Major Geographic Areas (Details) - USD ($) $ in Thousands</t>
  </si>
  <si>
    <t>United States</t>
  </si>
  <si>
    <t>Canada</t>
  </si>
  <si>
    <t>Europ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_);_(&quot;CAD &quot;(#,##0)" numFmtId="168"/>
    <numFmt formatCode="#,##0.0_);(#,##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20005</v>
      </c>
    </row>
    <row spans="1:3" r="6">
      <c t="s" s="4" r="A6">
        <v>8</v>
      </c>
      <c t="s" s="4" r="B6">
        <v>9</v>
      </c>
    </row>
    <row spans="1:3" r="7">
      <c t="s" s="4" r="A7">
        <v>10</v>
      </c>
      <c t="s" s="4" r="B7">
        <v>11</v>
      </c>
    </row>
    <row spans="1:3" r="8">
      <c t="s" s="4" r="A8">
        <v>12</v>
      </c>
      <c t="n" s="5" r="C8">
        <v>143989935</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9</v>
      </c>
      <c t="s" s="2" r="B1">
        <v>86</v>
      </c>
      <c t="s" s="2" r="D1">
        <v>1</v>
      </c>
    </row>
    <row spans="1:5" r="2">
      <c t="s" s="2" r="B2">
        <v>2</v>
      </c>
      <c t="s" s="2" r="C2">
        <v>87</v>
      </c>
      <c t="s" s="2" r="D2">
        <v>2</v>
      </c>
      <c t="s" s="2" r="E2">
        <v>87</v>
      </c>
    </row>
    <row spans="1:5" r="3">
      <c t="s" s="3" r="A3">
        <v>1290</v>
      </c>
    </row>
    <row spans="1:5" r="4">
      <c t="s" s="4" r="A4">
        <v>1291</v>
      </c>
      <c t="n" s="7" r="B4">
        <v>-33655</v>
      </c>
      <c t="n" s="7" r="C4">
        <v>-21796</v>
      </c>
      <c t="n" s="7" r="D4">
        <v>-74758</v>
      </c>
      <c t="n" s="7" r="E4">
        <v>-55601</v>
      </c>
    </row>
    <row spans="1:5" r="5">
      <c t="s" s="4" r="A5">
        <v>96</v>
      </c>
      <c t="n" s="5" r="B5">
        <v>27724</v>
      </c>
      <c t="n" s="5" r="C5">
        <v>27052</v>
      </c>
      <c t="n" s="5" r="D5">
        <v>81954</v>
      </c>
      <c t="n" s="5" r="E5">
        <v>78404</v>
      </c>
    </row>
    <row spans="1:5" r="6">
      <c t="s" s="4" r="A6">
        <v>108</v>
      </c>
      <c t="n" s="5" r="B6">
        <v>74935</v>
      </c>
      <c t="n" s="5" r="C6">
        <v>68554</v>
      </c>
      <c t="n" s="5" r="D6">
        <v>218404</v>
      </c>
      <c t="n" s="5" r="E6">
        <v>191749</v>
      </c>
    </row>
    <row spans="1:5" r="7">
      <c t="s" s="4" r="A7">
        <v>111</v>
      </c>
      <c t="n" s="5" r="B7">
        <v>-133195</v>
      </c>
      <c t="n" s="5" r="C7">
        <v>-122689</v>
      </c>
      <c t="n" s="5" r="D7">
        <v>-372954</v>
      </c>
      <c t="n" s="5" r="E7">
        <v>-343882</v>
      </c>
    </row>
    <row spans="1:5" r="8">
      <c t="s" s="4" r="A8">
        <v>1292</v>
      </c>
    </row>
    <row spans="1:5" r="9">
      <c t="s" s="3" r="A9">
        <v>1290</v>
      </c>
    </row>
    <row spans="1:5" r="10">
      <c t="s" s="4" r="A10">
        <v>1293</v>
      </c>
      <c t="n" s="5" r="B10">
        <v>-7518</v>
      </c>
      <c t="n" s="5" r="C10">
        <v>-535</v>
      </c>
      <c t="n" s="5" r="D10">
        <v>-7460</v>
      </c>
      <c t="n" s="5" r="E10">
        <v>-4266</v>
      </c>
    </row>
    <row spans="1:5" r="11">
      <c t="s" s="4" r="A11">
        <v>108</v>
      </c>
      <c t="n" s="5" r="B11">
        <v>2903</v>
      </c>
      <c t="n" s="5" r="C11">
        <v>204</v>
      </c>
      <c t="n" s="5" r="D11">
        <v>2881</v>
      </c>
      <c t="n" s="5" r="E11">
        <v>1641</v>
      </c>
    </row>
    <row spans="1:5" r="12">
      <c t="s" s="4" r="A12">
        <v>111</v>
      </c>
      <c t="n" s="5" r="B12">
        <v>-4615</v>
      </c>
      <c t="n" s="5" r="C12">
        <v>-331</v>
      </c>
      <c t="n" s="5" r="D12">
        <v>-4579</v>
      </c>
      <c t="n" s="5" r="E12">
        <v>-2625</v>
      </c>
    </row>
    <row spans="1:5" r="13">
      <c t="s" s="4" r="A13">
        <v>1294</v>
      </c>
    </row>
    <row spans="1:5" r="14">
      <c t="s" s="3" r="A14">
        <v>1290</v>
      </c>
    </row>
    <row spans="1:5" r="15">
      <c t="s" s="4" r="A15">
        <v>1291</v>
      </c>
      <c t="n" s="5" r="B15">
        <v>-8974</v>
      </c>
      <c t="n" s="5" r="C15">
        <v>-273</v>
      </c>
      <c t="n" s="5" r="D15">
        <v>-8976</v>
      </c>
      <c t="n" s="5" r="E15">
        <v>-4031</v>
      </c>
    </row>
    <row spans="1:5" r="16">
      <c t="s" s="4" r="A16">
        <v>1295</v>
      </c>
    </row>
    <row spans="1:5" r="17">
      <c t="s" s="3" r="A17">
        <v>1290</v>
      </c>
    </row>
    <row spans="1:5" r="18">
      <c t="s" s="4" r="A18">
        <v>1291</v>
      </c>
      <c t="n" s="5" r="B18">
        <v>542</v>
      </c>
      <c t="n" s="7" r="C18">
        <v>-262</v>
      </c>
      <c t="n" s="5" r="D18">
        <v>542</v>
      </c>
      <c t="n" s="7" r="E18">
        <v>-235</v>
      </c>
    </row>
    <row spans="1:5" r="19">
      <c t="s" s="4" r="A19">
        <v>1296</v>
      </c>
    </row>
    <row spans="1:5" r="20">
      <c t="s" s="3" r="A20">
        <v>1290</v>
      </c>
    </row>
    <row spans="1:5" r="21">
      <c t="s" s="4" r="A21">
        <v>96</v>
      </c>
      <c t="n" s="7" r="B21">
        <v>914</v>
      </c>
      <c t="n" s="7" r="D21">
        <v>97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297</v>
      </c>
      <c t="s" s="2" r="B1">
        <v>86</v>
      </c>
      <c t="s" s="2" r="D1">
        <v>1</v>
      </c>
    </row>
    <row spans="1:5" r="2">
      <c t="s" s="2" r="B2">
        <v>2</v>
      </c>
      <c t="s" s="2" r="C2">
        <v>87</v>
      </c>
      <c t="s" s="2" r="D2">
        <v>2</v>
      </c>
      <c t="s" s="2" r="E2">
        <v>87</v>
      </c>
    </row>
    <row spans="1:5" r="3">
      <c t="s" s="3" r="A3">
        <v>1298</v>
      </c>
    </row>
    <row spans="1:5" r="4">
      <c t="s" s="4" r="A4">
        <v>1299</v>
      </c>
      <c t="n" s="7" r="B4">
        <v>16755</v>
      </c>
      <c t="n" s="7" r="C4">
        <v>16894</v>
      </c>
      <c t="n" s="7" r="D4">
        <v>50268</v>
      </c>
      <c t="n" s="7" r="E4">
        <v>51309</v>
      </c>
    </row>
    <row spans="1:5" r="5">
      <c t="s" s="4" r="A5">
        <v>26</v>
      </c>
      <c t="n" s="5" r="B5">
        <v>3350</v>
      </c>
      <c t="n" s="5" r="C5">
        <v>3666</v>
      </c>
      <c t="n" s="5" r="D5">
        <v>10139</v>
      </c>
      <c t="n" s="5" r="E5">
        <v>11854</v>
      </c>
    </row>
    <row spans="1:5" r="6">
      <c t="s" s="4" r="A6">
        <v>1300</v>
      </c>
      <c t="n" s="5" r="B6">
        <v>103017</v>
      </c>
      <c t="n" s="5" r="C6">
        <v>86231</v>
      </c>
      <c t="n" s="5" r="D6">
        <v>299829</v>
      </c>
      <c t="n" s="5" r="E6">
        <v>251079</v>
      </c>
    </row>
    <row spans="1:5" r="7">
      <c t="s" s="4" r="A7">
        <v>30</v>
      </c>
      <c t="n" s="5" r="B7">
        <v>1234</v>
      </c>
      <c t="n" s="5" r="C7">
        <v>1598</v>
      </c>
      <c t="n" s="5" r="D7">
        <v>3830</v>
      </c>
      <c t="n" s="5" r="E7">
        <v>5176</v>
      </c>
    </row>
    <row spans="1:5" r="8">
      <c t="s" s="4" r="A8">
        <v>29</v>
      </c>
      <c t="n" s="5" r="B8">
        <v>4636</v>
      </c>
      <c t="n" s="5" r="C8">
        <v>4750</v>
      </c>
      <c t="n" s="5" r="D8">
        <v>14061</v>
      </c>
      <c t="n" s="5" r="E8">
        <v>13893</v>
      </c>
    </row>
    <row spans="1:5" r="9">
      <c t="s" s="4" r="A9">
        <v>1301</v>
      </c>
      <c t="n" s="5" r="B9">
        <v>2910</v>
      </c>
      <c t="n" s="5" r="C9">
        <v>2200</v>
      </c>
      <c t="n" s="5" r="D9">
        <v>10120</v>
      </c>
      <c t="n" s="5" r="E9">
        <v>6882</v>
      </c>
    </row>
    <row spans="1:5" r="10">
      <c t="s" s="4" r="A10">
        <v>1302</v>
      </c>
      <c t="n" s="5" r="B10">
        <v>1774</v>
      </c>
      <c t="n" s="5" r="C10">
        <v>1528</v>
      </c>
      <c t="n" s="5" r="D10">
        <v>5211</v>
      </c>
      <c t="n" s="5" r="E10">
        <v>4831</v>
      </c>
    </row>
    <row spans="1:5" r="11">
      <c t="s" s="4" r="A11">
        <v>1303</v>
      </c>
      <c t="n" s="5" r="B11">
        <v>3471</v>
      </c>
      <c t="n" s="5" r="C11">
        <v>2524</v>
      </c>
      <c t="n" s="5" r="D11">
        <v>10211</v>
      </c>
      <c t="n" s="5" r="E11">
        <v>9853</v>
      </c>
    </row>
    <row spans="1:5" r="12">
      <c t="s" s="4" r="A12">
        <v>1304</v>
      </c>
      <c t="n" s="5" r="B12">
        <v>137147</v>
      </c>
      <c t="n" s="5" r="C12">
        <v>119391</v>
      </c>
      <c t="n" s="5" r="D12">
        <v>403669</v>
      </c>
      <c t="n" s="5" r="E12">
        <v>354877</v>
      </c>
    </row>
    <row spans="1:5" r="13">
      <c t="s" s="3" r="A13">
        <v>1305</v>
      </c>
    </row>
    <row spans="1:5" r="14">
      <c t="s" s="4" r="A14">
        <v>1306</v>
      </c>
      <c t="n" s="5" r="B14">
        <v>213</v>
      </c>
      <c t="n" s="5" r="C14">
        <v>273</v>
      </c>
      <c t="n" s="5" r="D14">
        <v>737</v>
      </c>
      <c t="n" s="5" r="E14">
        <v>990</v>
      </c>
    </row>
    <row spans="1:5" r="15">
      <c t="s" s="4" r="A15">
        <v>1307</v>
      </c>
      <c t="n" s="5" r="B15">
        <v>2077</v>
      </c>
      <c t="n" s="5" r="C15">
        <v>1980</v>
      </c>
      <c t="n" s="5" r="D15">
        <v>6304</v>
      </c>
      <c t="n" s="5" r="E15">
        <v>5864</v>
      </c>
    </row>
    <row spans="1:5" r="16">
      <c t="s" s="4" r="A16">
        <v>452</v>
      </c>
      <c t="n" s="5" r="B16">
        <v>1158</v>
      </c>
      <c t="n" s="5" r="C16">
        <v>1075</v>
      </c>
      <c t="n" s="5" r="D16">
        <v>3376</v>
      </c>
      <c t="n" s="5" r="E16">
        <v>3198</v>
      </c>
    </row>
    <row spans="1:5" r="17">
      <c t="s" s="4" r="A17">
        <v>1308</v>
      </c>
      <c t="n" s="5" r="B17">
        <v>1082</v>
      </c>
      <c t="n" s="5" r="C17">
        <v>900</v>
      </c>
      <c t="n" s="5" r="D17">
        <v>4495</v>
      </c>
      <c t="n" s="5" r="E17">
        <v>2206</v>
      </c>
    </row>
    <row spans="1:5" r="18">
      <c t="s" s="4" r="A18">
        <v>1309</v>
      </c>
      <c t="n" s="5" r="B18">
        <v>1983</v>
      </c>
      <c t="n" s="5" r="C18">
        <v>1128</v>
      </c>
      <c t="n" s="5" r="D18">
        <v>4171</v>
      </c>
      <c t="n" s="5" r="E18">
        <v>2976</v>
      </c>
    </row>
    <row spans="1:5" r="19">
      <c t="s" s="4" r="A19">
        <v>1310</v>
      </c>
      <c t="n" s="5" r="B19">
        <v>19010</v>
      </c>
      <c t="n" s="5" r="C19">
        <v>19010</v>
      </c>
      <c t="n" s="5" r="D19">
        <v>57029</v>
      </c>
      <c t="n" s="5" r="E19">
        <v>57030</v>
      </c>
    </row>
    <row spans="1:5" r="20">
      <c t="s" s="4" r="A20">
        <v>1311</v>
      </c>
      <c t="n" s="5" r="B20">
        <v>404</v>
      </c>
      <c t="n" s="5" r="C20">
        <v>653</v>
      </c>
      <c t="n" s="5" r="D20">
        <v>1470</v>
      </c>
      <c t="n" s="5" r="E20">
        <v>2237</v>
      </c>
    </row>
    <row spans="1:5" r="21">
      <c t="s" s="4" r="A21">
        <v>40</v>
      </c>
      <c t="n" s="5" r="B21">
        <v>1797</v>
      </c>
      <c t="n" s="5" r="C21">
        <v>2033</v>
      </c>
      <c t="n" s="5" r="D21">
        <v>4372</v>
      </c>
      <c t="n" s="5" r="E21">
        <v>3903</v>
      </c>
    </row>
    <row spans="1:5" r="22">
      <c t="s" s="4" r="A22">
        <v>1312</v>
      </c>
      <c t="n" s="5" r="B22">
        <v>27724</v>
      </c>
      <c t="n" s="5" r="C22">
        <v>27052</v>
      </c>
      <c t="n" s="5" r="D22">
        <v>81954</v>
      </c>
      <c t="n" s="5" r="E22">
        <v>78404</v>
      </c>
    </row>
    <row spans="1:5" r="23">
      <c t="s" s="4" r="A23">
        <v>1313</v>
      </c>
      <c t="n" s="5" r="B23">
        <v>109423</v>
      </c>
      <c t="n" s="5" r="C23">
        <v>92339</v>
      </c>
      <c t="n" s="5" r="D23">
        <v>321715</v>
      </c>
      <c t="n" s="5" r="E23">
        <v>276473</v>
      </c>
    </row>
    <row spans="1:5" r="24">
      <c t="s" s="4" r="A24">
        <v>1314</v>
      </c>
      <c t="n" s="5" r="B24">
        <v>3009</v>
      </c>
      <c t="n" s="5" r="C24">
        <v>-4467</v>
      </c>
      <c t="n" s="5" r="D24">
        <v>-10293</v>
      </c>
      <c t="n" s="5" r="E24">
        <v>-8082</v>
      </c>
    </row>
    <row spans="1:5" r="25">
      <c t="s" s="4" r="A25">
        <v>1315</v>
      </c>
      <c t="n" s="7" r="B25">
        <v>112432</v>
      </c>
      <c t="n" s="7" r="C25">
        <v>87872</v>
      </c>
      <c t="n" s="7" r="D25">
        <v>311422</v>
      </c>
      <c t="n" s="7" r="E25">
        <v>26839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s>
  <sheetData>
    <row spans="1:5" r="1">
      <c t="s" s="1" r="A1">
        <v>1316</v>
      </c>
      <c t="s" s="2" r="B1">
        <v>86</v>
      </c>
      <c t="s" s="2" r="D1">
        <v>1</v>
      </c>
    </row>
    <row spans="1:5" r="2">
      <c t="s" s="2" r="B2">
        <v>1317</v>
      </c>
      <c t="s" s="2" r="C2">
        <v>1085</v>
      </c>
      <c t="s" s="2" r="D2">
        <v>1317</v>
      </c>
      <c t="s" s="2" r="E2">
        <v>1085</v>
      </c>
    </row>
    <row spans="1:5" r="3">
      <c t="s" s="3" r="A3">
        <v>384</v>
      </c>
    </row>
    <row spans="1:5" r="4">
      <c t="s" s="4" r="A4">
        <v>1318</v>
      </c>
      <c t="n" s="5" r="B4">
        <v>1</v>
      </c>
      <c t="n" s="5" r="D4">
        <v>1</v>
      </c>
    </row>
    <row spans="1:5" r="5">
      <c t="s" s="4" r="A5">
        <v>1319</v>
      </c>
    </row>
    <row spans="1:5" r="6">
      <c t="s" s="3" r="A6">
        <v>1320</v>
      </c>
    </row>
    <row spans="1:5" r="7">
      <c t="s" s="4" r="A7">
        <v>1321</v>
      </c>
      <c t="n" s="5" r="B7">
        <v>42953</v>
      </c>
      <c t="n" s="5" r="D7">
        <v>1171924</v>
      </c>
    </row>
    <row spans="1:5" r="8">
      <c t="s" s="4" r="A8">
        <v>1322</v>
      </c>
    </row>
    <row spans="1:5" r="9">
      <c t="s" s="3" r="A9">
        <v>1320</v>
      </c>
    </row>
    <row spans="1:5" r="10">
      <c t="s" s="4" r="A10">
        <v>1321</v>
      </c>
      <c t="n" s="5" r="B10">
        <v>0</v>
      </c>
      <c t="n" s="5" r="D10">
        <v>16656</v>
      </c>
    </row>
    <row spans="1:5" r="11">
      <c t="s" s="4" r="A11">
        <v>1323</v>
      </c>
    </row>
    <row spans="1:5" r="12">
      <c t="s" s="3" r="A12">
        <v>1320</v>
      </c>
    </row>
    <row spans="1:5" r="13">
      <c t="s" s="4" r="A13">
        <v>1321</v>
      </c>
      <c t="n" s="5" r="B13">
        <v>0</v>
      </c>
      <c t="n" s="5" r="D13">
        <v>0</v>
      </c>
    </row>
    <row spans="1:5" r="14">
      <c t="s" s="4" r="A14">
        <v>1324</v>
      </c>
    </row>
    <row spans="1:5" r="15">
      <c t="s" s="3" r="A15">
        <v>1325</v>
      </c>
    </row>
    <row spans="1:5" r="16">
      <c t="s" s="4" r="A16">
        <v>1326</v>
      </c>
      <c t="n" s="7" r="B16">
        <v>12691</v>
      </c>
      <c t="n" s="7" r="C16">
        <v>11909</v>
      </c>
      <c t="n" s="7" r="D16">
        <v>45846</v>
      </c>
      <c t="n" s="7" r="E16">
        <v>40966</v>
      </c>
    </row>
    <row spans="1:5" r="17">
      <c t="s" s="4" r="A17">
        <v>1327</v>
      </c>
      <c t="n" s="5" r="B17">
        <v>4434</v>
      </c>
      <c t="n" s="5" r="C17">
        <v>4123</v>
      </c>
      <c t="n" s="5" r="D17">
        <v>16334</v>
      </c>
      <c t="n" s="5" r="E17">
        <v>14343</v>
      </c>
    </row>
    <row spans="1:5" r="18">
      <c t="s" s="4" r="A18">
        <v>1328</v>
      </c>
      <c t="n" s="5" r="D18">
        <v>1300</v>
      </c>
    </row>
    <row spans="1:5" r="19">
      <c t="s" s="4" r="A19">
        <v>1329</v>
      </c>
    </row>
    <row spans="1:5" r="20">
      <c t="s" s="3" r="A20">
        <v>1330</v>
      </c>
    </row>
    <row spans="1:5" r="21">
      <c t="s" s="4" r="A21">
        <v>1331</v>
      </c>
      <c t="n" s="7" r="B21">
        <v>98170</v>
      </c>
      <c t="n" s="7" r="D21">
        <v>98170</v>
      </c>
    </row>
    <row spans="1:5" r="22">
      <c t="s" s="4" r="A22">
        <v>1332</v>
      </c>
      <c t="s" s="4" r="D22">
        <v>1333</v>
      </c>
    </row>
    <row spans="1:5" r="23">
      <c t="s" s="3" r="A23">
        <v>1320</v>
      </c>
    </row>
    <row spans="1:5" r="24">
      <c t="s" s="4" r="A24">
        <v>1334</v>
      </c>
      <c t="n" s="8" r="B24">
        <v>58.33</v>
      </c>
      <c t="n" s="8" r="D24">
        <v>56.23</v>
      </c>
    </row>
    <row spans="1:5" r="25">
      <c t="s" s="4" r="A25">
        <v>1335</v>
      </c>
    </row>
    <row spans="1:5" r="26">
      <c t="s" s="3" r="A26">
        <v>1330</v>
      </c>
    </row>
    <row spans="1:5" r="27">
      <c t="s" s="4" r="A27">
        <v>1331</v>
      </c>
      <c t="n" s="7" r="B27">
        <v>49</v>
      </c>
      <c t="n" s="7" r="D27">
        <v>49</v>
      </c>
    </row>
    <row spans="1:5" r="28">
      <c t="s" s="4" r="A28">
        <v>1332</v>
      </c>
      <c t="s" s="4" r="D28">
        <v>1336</v>
      </c>
    </row>
    <row spans="1:5" r="29">
      <c t="s" s="3" r="A29">
        <v>1320</v>
      </c>
    </row>
    <row spans="1:5" r="30">
      <c t="s" s="4" r="A30">
        <v>1337</v>
      </c>
      <c t="n" s="8" r="B30">
        <v>61.04</v>
      </c>
      <c t="n" s="8" r="D30">
        <v>61.04</v>
      </c>
    </row>
    <row spans="1:5" r="31">
      <c t="s" s="4" r="A31">
        <v>1338</v>
      </c>
    </row>
    <row spans="1:5" r="32">
      <c t="s" s="3" r="A32">
        <v>1325</v>
      </c>
    </row>
    <row spans="1:5" r="33">
      <c t="s" s="4" r="A33">
        <v>1328</v>
      </c>
      <c t="n" s="7" r="D33">
        <v>100</v>
      </c>
    </row>
    <row spans="1:5" r="34">
      <c t="s" s="4" r="A34">
        <v>1339</v>
      </c>
    </row>
    <row spans="1:5" r="35">
      <c t="s" s="3" r="A35">
        <v>1340</v>
      </c>
    </row>
    <row spans="1:5" r="36">
      <c t="s" s="4" r="A36">
        <v>1341</v>
      </c>
      <c t="n" s="5" r="B36">
        <v>6729</v>
      </c>
      <c t="n" s="5" r="D36">
        <v>1100008</v>
      </c>
    </row>
    <row spans="1:5" r="37">
      <c t="s" s="3" r="A37">
        <v>1330</v>
      </c>
    </row>
    <row spans="1:5" r="38">
      <c t="s" s="4" r="A38">
        <v>1342</v>
      </c>
      <c t="n" s="7" r="B38">
        <v>15</v>
      </c>
      <c t="n" s="8" r="D38">
        <v>14.2</v>
      </c>
    </row>
    <row spans="1:5" r="39">
      <c t="s" s="4" r="A39">
        <v>1343</v>
      </c>
    </row>
    <row spans="1:5" r="40">
      <c t="s" s="3" r="A40">
        <v>1340</v>
      </c>
    </row>
    <row spans="1:5" r="41">
      <c t="s" s="4" r="A41">
        <v>1341</v>
      </c>
      <c t="n" s="5" r="B41">
        <v>0</v>
      </c>
      <c t="n" s="5" r="D41">
        <v>0</v>
      </c>
    </row>
    <row spans="1:5" r="42">
      <c t="s" s="4" r="A42">
        <v>1344</v>
      </c>
    </row>
    <row spans="1:5" r="43">
      <c t="s" s="3" r="A43">
        <v>1325</v>
      </c>
    </row>
    <row spans="1:5" r="44">
      <c t="s" s="4" r="A44">
        <v>1326</v>
      </c>
      <c t="n" s="7" r="B44">
        <v>3298</v>
      </c>
      <c t="n" s="5" r="C44">
        <v>1739</v>
      </c>
      <c t="n" s="7" r="D44">
        <v>8986</v>
      </c>
      <c t="n" s="5" r="E44">
        <v>8600</v>
      </c>
    </row>
    <row spans="1:5" r="45">
      <c t="s" s="4" r="A45">
        <v>1327</v>
      </c>
      <c t="n" s="5" r="B45">
        <v>507</v>
      </c>
      <c t="n" s="7" r="C45">
        <v>-50</v>
      </c>
      <c t="n" s="5" r="D45">
        <v>1133</v>
      </c>
      <c t="n" s="7" r="E45">
        <v>1228</v>
      </c>
    </row>
    <row spans="1:5" r="46">
      <c t="s" s="3" r="A46">
        <v>1330</v>
      </c>
    </row>
    <row spans="1:5" r="47">
      <c t="s" s="4" r="A47">
        <v>1331</v>
      </c>
      <c t="n" s="7" r="B47">
        <v>26763</v>
      </c>
      <c t="n" s="7" r="D47">
        <v>26763</v>
      </c>
    </row>
    <row spans="1:5" r="48">
      <c t="s" s="4" r="A48">
        <v>1332</v>
      </c>
      <c t="s" s="4" r="D48">
        <v>1345</v>
      </c>
    </row>
    <row spans="1:5" r="49">
      <c t="s" s="4" r="A49">
        <v>1346</v>
      </c>
    </row>
    <row spans="1:5" r="50">
      <c t="s" s="3" r="A50">
        <v>1340</v>
      </c>
    </row>
    <row spans="1:5" r="51">
      <c t="s" s="4" r="A51">
        <v>1341</v>
      </c>
      <c t="n" s="5" r="B51">
        <v>0</v>
      </c>
      <c t="n" s="5" r="D51">
        <v>39200</v>
      </c>
    </row>
    <row spans="1:5" r="52">
      <c t="s" s="3" r="A52">
        <v>1330</v>
      </c>
    </row>
    <row spans="1:5" r="53">
      <c t="s" s="4" r="A53">
        <v>1331</v>
      </c>
      <c t="n" s="7" r="B53">
        <v>1973</v>
      </c>
      <c t="n" s="7" r="D53">
        <v>1973</v>
      </c>
    </row>
    <row spans="1:5" r="54">
      <c t="s" s="4" r="A54">
        <v>1332</v>
      </c>
      <c t="s" s="4" r="D54">
        <v>1347</v>
      </c>
    </row>
    <row spans="1:5" r="55">
      <c t="s" s="4" r="A55">
        <v>1348</v>
      </c>
      <c t="n" s="8" r="B55">
        <v>25.83</v>
      </c>
      <c t="n" s="8" r="D55">
        <v>25.8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1349</v>
      </c>
      <c t="s" s="2" r="B1">
        <v>427</v>
      </c>
      <c t="s" s="2" r="C1">
        <v>1108</v>
      </c>
      <c t="s" s="2" r="D1">
        <v>748</v>
      </c>
      <c t="s" s="2" r="E1">
        <v>1109</v>
      </c>
    </row>
    <row spans="1:5" r="2">
      <c t="s" s="4" r="A2">
        <v>393</v>
      </c>
    </row>
    <row spans="1:5" r="3">
      <c t="s" s="3" r="A3">
        <v>1350</v>
      </c>
    </row>
    <row spans="1:5" r="4">
      <c t="s" s="4" r="A4">
        <v>1351</v>
      </c>
      <c t="n" s="7" r="B4">
        <v>4065998</v>
      </c>
    </row>
    <row spans="1:5" r="5">
      <c t="s" s="4" r="A5">
        <v>1352</v>
      </c>
      <c t="s" s="4" r="B5">
        <v>1353</v>
      </c>
      <c t="s" s="4" r="C5">
        <v>1353</v>
      </c>
    </row>
    <row spans="1:5" r="6">
      <c t="s" s="4" r="A6">
        <v>1354</v>
      </c>
      <c t="n" s="7" r="B6">
        <v>859635</v>
      </c>
    </row>
    <row spans="1:5" r="7">
      <c t="s" s="4" r="A7">
        <v>1355</v>
      </c>
      <c t="s" s="4" r="B7">
        <v>1356</v>
      </c>
      <c t="s" s="4" r="C7">
        <v>1356</v>
      </c>
    </row>
    <row spans="1:5" r="8">
      <c t="s" s="4" r="A8">
        <v>1357</v>
      </c>
      <c t="n" s="7" r="B8">
        <v>1241696</v>
      </c>
    </row>
    <row spans="1:5" r="9">
      <c t="s" s="4" r="A9">
        <v>1358</v>
      </c>
      <c t="s" s="4" r="B9">
        <v>1359</v>
      </c>
      <c t="s" s="4" r="C9">
        <v>1359</v>
      </c>
    </row>
    <row spans="1:5" r="10">
      <c t="s" s="3" r="A10">
        <v>1360</v>
      </c>
    </row>
    <row spans="1:5" r="11">
      <c t="s" s="4" r="A11">
        <v>1351</v>
      </c>
      <c t="n" s="7" r="B11">
        <v>4065998</v>
      </c>
      <c t="n" s="7" r="D11">
        <v>3775385</v>
      </c>
    </row>
    <row spans="1:5" r="12">
      <c t="s" s="4" r="A12">
        <v>1352</v>
      </c>
      <c t="s" s="4" r="B12">
        <v>1353</v>
      </c>
      <c t="s" s="4" r="C12">
        <v>1353</v>
      </c>
      <c t="s" s="4" r="D12">
        <v>1361</v>
      </c>
      <c t="s" s="4" r="E12">
        <v>1361</v>
      </c>
    </row>
    <row spans="1:5" r="13">
      <c t="s" s="4" r="A13">
        <v>1354</v>
      </c>
      <c t="n" s="7" r="B13">
        <v>1146181</v>
      </c>
      <c t="n" s="7" r="D13">
        <v>765589</v>
      </c>
    </row>
    <row spans="1:5" r="14">
      <c t="s" s="4" r="A14">
        <v>1355</v>
      </c>
      <c t="s" s="4" r="B14">
        <v>1362</v>
      </c>
      <c t="s" s="4" r="C14">
        <v>1362</v>
      </c>
      <c t="s" s="4" r="D14">
        <v>1363</v>
      </c>
      <c t="s" s="4" r="E14">
        <v>1363</v>
      </c>
    </row>
    <row spans="1:5" r="15">
      <c t="s" s="4" r="A15">
        <v>1357</v>
      </c>
      <c t="n" s="7" r="B15">
        <v>1528241</v>
      </c>
      <c t="n" s="7" r="D15">
        <v>1148384</v>
      </c>
    </row>
    <row spans="1:5" r="16">
      <c t="s" s="4" r="A16">
        <v>1358</v>
      </c>
      <c t="s" s="4" r="B16">
        <v>819</v>
      </c>
      <c t="s" s="4" r="C16">
        <v>819</v>
      </c>
      <c t="s" s="4" r="D16">
        <v>1362</v>
      </c>
      <c t="s" s="4" r="E16">
        <v>1362</v>
      </c>
    </row>
    <row spans="1:5" r="17">
      <c t="s" s="3" r="A17">
        <v>1364</v>
      </c>
    </row>
    <row spans="1:5" r="18">
      <c t="s" s="4" r="A18">
        <v>1351</v>
      </c>
      <c t="n" s="7" r="B18">
        <v>4244781</v>
      </c>
      <c t="n" s="7" r="D18">
        <v>3940516</v>
      </c>
    </row>
    <row spans="1:5" r="19">
      <c t="s" s="4" r="A19">
        <v>1352</v>
      </c>
      <c t="s" s="4" r="B19">
        <v>1365</v>
      </c>
      <c t="s" s="4" r="C19">
        <v>1365</v>
      </c>
      <c t="s" s="4" r="D19">
        <v>1366</v>
      </c>
      <c t="s" s="4" r="E19">
        <v>1366</v>
      </c>
    </row>
    <row spans="1:5" r="20">
      <c t="s" s="4" r="A20">
        <v>1354</v>
      </c>
      <c t="n" s="7" r="B20">
        <v>1528241</v>
      </c>
      <c t="n" s="7" r="D20">
        <v>1531178</v>
      </c>
    </row>
    <row spans="1:5" r="21">
      <c t="s" s="4" r="A21">
        <v>1355</v>
      </c>
      <c t="s" s="4" r="B21">
        <v>819</v>
      </c>
      <c t="s" s="4" r="C21">
        <v>819</v>
      </c>
      <c t="s" s="4" r="D21">
        <v>819</v>
      </c>
      <c t="s" s="4" r="E21">
        <v>819</v>
      </c>
    </row>
    <row spans="1:5" r="22">
      <c t="s" s="4" r="A22">
        <v>1357</v>
      </c>
      <c t="n" s="7" r="B22">
        <v>1910301</v>
      </c>
      <c t="n" s="7" r="D22">
        <v>1913973</v>
      </c>
    </row>
    <row spans="1:5" r="23">
      <c t="s" s="4" r="A23">
        <v>1358</v>
      </c>
      <c t="s" s="4" r="B23">
        <v>1367</v>
      </c>
      <c t="s" s="4" r="C23">
        <v>1367</v>
      </c>
      <c t="s" s="4" r="D23">
        <v>1367</v>
      </c>
      <c t="s" s="4" r="E23">
        <v>1367</v>
      </c>
    </row>
    <row spans="1:5" r="24">
      <c t="s" s="3" r="A24">
        <v>1368</v>
      </c>
    </row>
    <row spans="1:5" r="25">
      <c t="s" s="4" r="A25">
        <v>1351</v>
      </c>
      <c t="n" s="7" r="B25">
        <v>4065998</v>
      </c>
      <c t="n" s="7" r="D25">
        <v>3775385</v>
      </c>
    </row>
    <row spans="1:5" r="26">
      <c t="s" s="4" r="A26">
        <v>1352</v>
      </c>
      <c t="s" s="4" r="B26">
        <v>1369</v>
      </c>
      <c t="s" s="4" r="C26">
        <v>1369</v>
      </c>
      <c t="s" s="4" r="D26">
        <v>1370</v>
      </c>
      <c t="s" s="4" r="E26">
        <v>1370</v>
      </c>
    </row>
    <row spans="1:5" r="27">
      <c t="s" s="4" r="A27">
        <v>1354</v>
      </c>
      <c t="n" s="7" r="B27">
        <v>972688</v>
      </c>
      <c t="n" s="7" r="D27">
        <v>919546</v>
      </c>
    </row>
    <row spans="1:5" r="28">
      <c t="s" s="4" r="A28">
        <v>1355</v>
      </c>
      <c t="s" s="4" r="B28">
        <v>1363</v>
      </c>
      <c t="s" s="4" r="C28">
        <v>1363</v>
      </c>
      <c t="s" s="4" r="D28">
        <v>1363</v>
      </c>
      <c t="s" s="4" r="E28">
        <v>1363</v>
      </c>
    </row>
    <row spans="1:5" r="29">
      <c t="s" s="4" r="A29">
        <v>1357</v>
      </c>
      <c t="n" s="7" r="B29">
        <v>1215859</v>
      </c>
      <c t="n" s="7" r="D29">
        <v>1149433</v>
      </c>
    </row>
    <row spans="1:5" r="30">
      <c t="s" s="4" r="A30">
        <v>1358</v>
      </c>
      <c t="s" s="4" r="B30">
        <v>768</v>
      </c>
      <c t="s" s="4" r="C30">
        <v>768</v>
      </c>
      <c t="s" s="4" r="D30">
        <v>768</v>
      </c>
      <c t="s" s="4" r="E30">
        <v>768</v>
      </c>
    </row>
    <row spans="1:5" r="31">
      <c t="s" s="4" r="A31">
        <v>397</v>
      </c>
    </row>
    <row spans="1:5" r="32">
      <c t="s" s="3" r="A32">
        <v>1350</v>
      </c>
    </row>
    <row spans="1:5" r="33">
      <c t="s" s="4" r="A33">
        <v>1351</v>
      </c>
      <c t="n" s="7" r="B33">
        <v>1487606</v>
      </c>
    </row>
    <row spans="1:5" r="34">
      <c t="s" s="4" r="A34">
        <v>1352</v>
      </c>
      <c t="s" s="4" r="B34">
        <v>1371</v>
      </c>
      <c t="s" s="4" r="C34">
        <v>1371</v>
      </c>
    </row>
    <row spans="1:5" r="35">
      <c t="s" s="4" r="A35">
        <v>1354</v>
      </c>
      <c t="n" s="7" r="B35">
        <v>493421</v>
      </c>
    </row>
    <row spans="1:5" r="36">
      <c t="s" s="4" r="A36">
        <v>1355</v>
      </c>
      <c t="s" s="4" r="B36">
        <v>1356</v>
      </c>
      <c t="s" s="4" r="C36">
        <v>1356</v>
      </c>
    </row>
    <row spans="1:5" r="37">
      <c t="s" s="4" r="A37">
        <v>1357</v>
      </c>
      <c t="n" s="7" r="B37">
        <v>712720</v>
      </c>
    </row>
    <row spans="1:5" r="38">
      <c t="s" s="4" r="A38">
        <v>1358</v>
      </c>
      <c t="s" s="4" r="B38">
        <v>1359</v>
      </c>
      <c t="s" s="4" r="C38">
        <v>1359</v>
      </c>
    </row>
    <row spans="1:5" r="39">
      <c t="s" s="3" r="A39">
        <v>1360</v>
      </c>
    </row>
    <row spans="1:5" r="40">
      <c t="s" s="4" r="A40">
        <v>1351</v>
      </c>
      <c t="n" s="7" r="B40">
        <v>1487606</v>
      </c>
      <c t="n" s="7" r="D40">
        <v>1314374</v>
      </c>
    </row>
    <row spans="1:5" r="41">
      <c t="s" s="4" r="A41">
        <v>1352</v>
      </c>
      <c t="s" s="4" r="B41">
        <v>1371</v>
      </c>
      <c t="s" s="4" r="C41">
        <v>1371</v>
      </c>
      <c t="s" s="4" r="D41">
        <v>1372</v>
      </c>
      <c t="s" s="4" r="E41">
        <v>1372</v>
      </c>
    </row>
    <row spans="1:5" r="42">
      <c t="s" s="4" r="A42">
        <v>1354</v>
      </c>
      <c t="n" s="7" r="B42">
        <v>657895</v>
      </c>
      <c t="n" s="7" r="D42">
        <v>467926</v>
      </c>
    </row>
    <row spans="1:5" r="43">
      <c t="s" s="4" r="A43">
        <v>1355</v>
      </c>
      <c t="s" s="4" r="B43">
        <v>1362</v>
      </c>
      <c t="s" s="4" r="C43">
        <v>1362</v>
      </c>
      <c t="s" s="4" r="D43">
        <v>1363</v>
      </c>
      <c t="s" s="4" r="E43">
        <v>1363</v>
      </c>
    </row>
    <row spans="1:5" r="44">
      <c t="s" s="4" r="A44">
        <v>1357</v>
      </c>
      <c t="n" s="7" r="B44">
        <v>877193</v>
      </c>
      <c t="n" s="7" r="D44">
        <v>701889</v>
      </c>
    </row>
    <row spans="1:5" r="45">
      <c t="s" s="4" r="A45">
        <v>1358</v>
      </c>
      <c t="s" s="4" r="B45">
        <v>819</v>
      </c>
      <c t="s" s="4" r="C45">
        <v>819</v>
      </c>
      <c t="s" s="4" r="D45">
        <v>1362</v>
      </c>
      <c t="s" s="4" r="E45">
        <v>1362</v>
      </c>
    </row>
    <row spans="1:5" r="46">
      <c t="s" s="3" r="A46">
        <v>1364</v>
      </c>
    </row>
    <row spans="1:5" r="47">
      <c t="s" s="4" r="A47">
        <v>1351</v>
      </c>
      <c t="n" s="7" r="B47">
        <v>1625138</v>
      </c>
      <c t="n" s="7" r="D47">
        <v>1460895</v>
      </c>
    </row>
    <row spans="1:5" r="48">
      <c t="s" s="4" r="A48">
        <v>1352</v>
      </c>
      <c t="s" s="4" r="B48">
        <v>1373</v>
      </c>
      <c t="s" s="4" r="C48">
        <v>1373</v>
      </c>
      <c t="s" s="4" r="D48">
        <v>1374</v>
      </c>
      <c t="s" s="4" r="E48">
        <v>1374</v>
      </c>
    </row>
    <row spans="1:5" r="49">
      <c t="s" s="4" r="A49">
        <v>1354</v>
      </c>
      <c t="n" s="7" r="B49">
        <v>877193</v>
      </c>
      <c t="n" s="7" r="D49">
        <v>935852</v>
      </c>
    </row>
    <row spans="1:5" r="50">
      <c t="s" s="4" r="A50">
        <v>1355</v>
      </c>
      <c t="s" s="4" r="B50">
        <v>819</v>
      </c>
      <c t="s" s="4" r="C50">
        <v>819</v>
      </c>
      <c t="s" s="4" r="D50">
        <v>819</v>
      </c>
      <c t="s" s="4" r="E50">
        <v>819</v>
      </c>
    </row>
    <row spans="1:5" r="51">
      <c t="s" s="4" r="A51">
        <v>1357</v>
      </c>
      <c t="n" s="7" r="B51">
        <v>1096492</v>
      </c>
      <c t="n" s="7" r="D51">
        <v>1169815</v>
      </c>
    </row>
    <row spans="1:5" r="52">
      <c t="s" s="4" r="A52">
        <v>1358</v>
      </c>
      <c t="s" s="4" r="B52">
        <v>1367</v>
      </c>
      <c t="s" s="4" r="C52">
        <v>1367</v>
      </c>
      <c t="s" s="4" r="D52">
        <v>1367</v>
      </c>
      <c t="s" s="4" r="E52">
        <v>1367</v>
      </c>
    </row>
    <row spans="1:5" r="53">
      <c t="s" s="3" r="A53">
        <v>1368</v>
      </c>
    </row>
    <row spans="1:5" r="54">
      <c t="s" s="4" r="A54">
        <v>1351</v>
      </c>
      <c t="n" s="7" r="B54">
        <v>1487606</v>
      </c>
      <c t="n" s="7" r="D54">
        <v>1314374</v>
      </c>
    </row>
    <row spans="1:5" r="55">
      <c t="s" s="4" r="A55">
        <v>1352</v>
      </c>
      <c t="s" s="4" r="B55">
        <v>1375</v>
      </c>
      <c t="s" s="4" r="C55">
        <v>1375</v>
      </c>
      <c t="s" s="4" r="D55">
        <v>1376</v>
      </c>
      <c t="s" s="4" r="E55">
        <v>1376</v>
      </c>
    </row>
    <row spans="1:5" r="56">
      <c t="s" s="4" r="A56">
        <v>1354</v>
      </c>
      <c t="n" s="7" r="B56">
        <v>538271</v>
      </c>
      <c t="n" s="7" r="D56">
        <v>492186</v>
      </c>
    </row>
    <row spans="1:5" r="57">
      <c t="s" s="4" r="A57">
        <v>1355</v>
      </c>
      <c t="s" s="4" r="B57">
        <v>1363</v>
      </c>
      <c t="s" s="4" r="C57">
        <v>1363</v>
      </c>
      <c t="s" s="4" r="D57">
        <v>1363</v>
      </c>
      <c t="s" s="4" r="E57">
        <v>1363</v>
      </c>
    </row>
    <row spans="1:5" r="58">
      <c t="s" s="4" r="A58">
        <v>1357</v>
      </c>
      <c t="n" s="7" r="B58">
        <v>672839</v>
      </c>
      <c t="n" s="7" r="D58">
        <v>615232</v>
      </c>
    </row>
    <row spans="1:5" r="59">
      <c t="s" s="4" r="A59">
        <v>1358</v>
      </c>
      <c t="s" s="4" r="B59">
        <v>768</v>
      </c>
      <c t="s" s="4" r="C59">
        <v>768</v>
      </c>
      <c t="s" s="4" r="D59">
        <v>768</v>
      </c>
      <c t="s" s="4" r="E59">
        <v>768</v>
      </c>
    </row>
    <row spans="1:5" r="60">
      <c t="s" s="4" r="A60">
        <v>399</v>
      </c>
    </row>
    <row spans="1:5" r="61">
      <c t="s" s="3" r="A61">
        <v>1377</v>
      </c>
    </row>
    <row spans="1:5" r="62">
      <c t="s" s="4" r="A62">
        <v>1378</v>
      </c>
      <c t="s" s="4" r="B62">
        <v>1379</v>
      </c>
      <c t="s" s="4" r="C62">
        <v>1379</v>
      </c>
      <c t="s" s="4" r="D62">
        <v>1380</v>
      </c>
      <c t="s" s="4" r="E62">
        <v>1380</v>
      </c>
    </row>
    <row spans="1:5" r="63">
      <c t="s" s="4" r="A63">
        <v>1381</v>
      </c>
      <c t="n" s="7" r="B63">
        <v>446914</v>
      </c>
      <c t="n" s="7" r="D63">
        <v>442866</v>
      </c>
    </row>
    <row spans="1:5" r="64">
      <c t="s" s="4" r="A64">
        <v>1382</v>
      </c>
      <c t="n" s="5" r="B64">
        <v>-38510</v>
      </c>
      <c t="n" s="5" r="D64">
        <v>-36694</v>
      </c>
    </row>
    <row spans="1:5" r="65">
      <c t="s" s="4" r="A65">
        <v>1383</v>
      </c>
      <c t="n" s="5" r="B65">
        <v>408404</v>
      </c>
      <c t="n" s="5" r="D65">
        <v>406172</v>
      </c>
    </row>
    <row spans="1:5" r="66">
      <c t="s" s="4" r="A66">
        <v>402</v>
      </c>
    </row>
    <row spans="1:5" r="67">
      <c t="s" s="3" r="A67">
        <v>1377</v>
      </c>
    </row>
    <row spans="1:5" r="68">
      <c t="s" s="4" r="A68">
        <v>1381</v>
      </c>
      <c t="n" s="5" r="B68">
        <v>26294</v>
      </c>
      <c t="n" s="5" r="D68">
        <v>23748</v>
      </c>
    </row>
    <row spans="1:5" r="69">
      <c t="s" s="4" r="A69">
        <v>1382</v>
      </c>
      <c t="n" s="5" r="B69">
        <v>-250</v>
      </c>
      <c t="n" s="5" r="D69">
        <v>-250</v>
      </c>
    </row>
    <row spans="1:5" r="70">
      <c t="s" s="4" r="A70">
        <v>1383</v>
      </c>
      <c t="n" s="7" r="B70">
        <v>26044</v>
      </c>
      <c t="n" s="7" r="D70">
        <v>23498</v>
      </c>
    </row>
    <row spans="1:5" r="71">
      <c t="s" s="4" r="A71">
        <v>404</v>
      </c>
    </row>
    <row spans="1:5" r="72">
      <c t="s" s="3" r="A72">
        <v>1384</v>
      </c>
    </row>
    <row spans="1:5" r="73">
      <c t="s" s="4" r="A73">
        <v>1385</v>
      </c>
      <c t="n" s="11" r="C73">
        <v>107675</v>
      </c>
      <c t="n" s="11" r="E73">
        <v>107645</v>
      </c>
    </row>
    <row spans="1:5" r="74">
      <c t="s" s="4" r="A74">
        <v>1386</v>
      </c>
      <c t="n" s="5" r="C74">
        <v>-250</v>
      </c>
      <c t="n" s="5" r="E74">
        <v>-250</v>
      </c>
    </row>
    <row spans="1:5" r="75">
      <c t="s" s="4" r="A75">
        <v>1387</v>
      </c>
      <c t="n" s="11" r="C75">
        <v>107425</v>
      </c>
      <c t="n" s="11" r="E75">
        <v>10739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t="s" s="1" r="A1">
        <v>1388</v>
      </c>
      <c t="s" s="2" r="B1">
        <v>1389</v>
      </c>
      <c t="s" s="2" r="C1">
        <v>1390</v>
      </c>
    </row>
    <row spans="1:3" r="2">
      <c t="s" s="4" r="A2">
        <v>1391</v>
      </c>
    </row>
    <row spans="1:3" r="3">
      <c t="s" s="3" r="A3">
        <v>1392</v>
      </c>
    </row>
    <row spans="1:3" r="4">
      <c t="s" s="4" r="A4">
        <v>1393</v>
      </c>
      <c t="n" s="7" r="B4">
        <v>73034</v>
      </c>
    </row>
    <row spans="1:3" r="5">
      <c t="s" s="4" r="A5">
        <v>1394</v>
      </c>
    </row>
    <row spans="1:3" r="6">
      <c t="s" s="3" r="A6">
        <v>1392</v>
      </c>
    </row>
    <row spans="1:3" r="7">
      <c t="s" s="4" r="A7">
        <v>1393</v>
      </c>
      <c t="n" s="5" r="B7">
        <v>2311018</v>
      </c>
    </row>
    <row spans="1:3" r="8">
      <c t="s" s="4" r="A8">
        <v>1395</v>
      </c>
    </row>
    <row spans="1:3" r="9">
      <c t="s" s="3" r="A9">
        <v>1392</v>
      </c>
    </row>
    <row spans="1:3" r="10">
      <c t="s" s="4" r="A10">
        <v>1393</v>
      </c>
      <c t="n" s="5" r="B10">
        <v>1468284</v>
      </c>
    </row>
    <row spans="1:3" r="11">
      <c t="s" s="4" r="A11">
        <v>1396</v>
      </c>
    </row>
    <row spans="1:3" r="12">
      <c t="s" s="3" r="A12">
        <v>1392</v>
      </c>
    </row>
    <row spans="1:3" r="13">
      <c t="s" s="4" r="A13">
        <v>1393</v>
      </c>
      <c t="n" s="7" r="B13">
        <v>327652</v>
      </c>
    </row>
    <row spans="1:3" r="14">
      <c t="s" s="4" r="A14">
        <v>1397</v>
      </c>
    </row>
    <row spans="1:3" r="15">
      <c t="s" s="3" r="A15">
        <v>1392</v>
      </c>
    </row>
    <row spans="1:3" r="16">
      <c t="s" s="4" r="A16">
        <v>1398</v>
      </c>
      <c t="n" s="13" r="C16">
        <v>4.2</v>
      </c>
    </row>
    <row spans="1:3" r="17">
      <c t="s" s="4" r="A17">
        <v>1399</v>
      </c>
      <c t="n" s="13" r="C17">
        <v>7.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00</v>
      </c>
      <c t="s" s="2" r="B1">
        <v>86</v>
      </c>
      <c t="s" s="2" r="D1">
        <v>1</v>
      </c>
    </row>
    <row spans="1:5" r="2">
      <c t="s" s="2" r="B2">
        <v>2</v>
      </c>
      <c t="s" s="2" r="C2">
        <v>87</v>
      </c>
      <c t="s" s="2" r="D2">
        <v>2</v>
      </c>
      <c t="s" s="2" r="E2">
        <v>87</v>
      </c>
    </row>
    <row spans="1:5" r="3">
      <c t="s" s="3" r="A3">
        <v>1401</v>
      </c>
    </row>
    <row spans="1:5" r="4">
      <c t="s" s="4" r="A4">
        <v>111</v>
      </c>
      <c t="n" s="7" r="B4">
        <v>133195</v>
      </c>
      <c t="n" s="7" r="C4">
        <v>122689</v>
      </c>
      <c t="n" s="7" r="D4">
        <v>372954</v>
      </c>
      <c t="n" s="7" r="E4">
        <v>343882</v>
      </c>
    </row>
    <row spans="1:5" r="5">
      <c t="s" s="4" r="A5">
        <v>1402</v>
      </c>
      <c t="n" s="5" r="B5">
        <v>-410</v>
      </c>
      <c t="n" s="5" r="C5">
        <v>-710</v>
      </c>
      <c t="n" s="5" r="D5">
        <v>-1235</v>
      </c>
      <c t="n" s="5" r="E5">
        <v>-2250</v>
      </c>
    </row>
    <row spans="1:5" r="6">
      <c t="s" s="4" r="A6">
        <v>1403</v>
      </c>
      <c t="n" s="5" r="B6">
        <v>132785</v>
      </c>
      <c t="n" s="5" r="C6">
        <v>121979</v>
      </c>
      <c t="n" s="5" r="D6">
        <v>371719</v>
      </c>
      <c t="n" s="5" r="E6">
        <v>341632</v>
      </c>
    </row>
    <row spans="1:5" r="7">
      <c t="s" s="3" r="A7">
        <v>1404</v>
      </c>
    </row>
    <row spans="1:5" r="8">
      <c t="s" s="4" r="A8">
        <v>111</v>
      </c>
      <c t="n" s="5" r="B8">
        <v>133195</v>
      </c>
      <c t="n" s="5" r="C8">
        <v>122689</v>
      </c>
      <c t="n" s="5" r="D8">
        <v>372954</v>
      </c>
      <c t="n" s="5" r="E8">
        <v>343882</v>
      </c>
    </row>
    <row spans="1:5" r="9">
      <c t="s" s="4" r="A9">
        <v>1402</v>
      </c>
      <c t="n" s="5" r="B9">
        <v>-403</v>
      </c>
      <c t="n" s="5" r="C9">
        <v>-696</v>
      </c>
      <c t="n" s="5" r="D9">
        <v>-1211</v>
      </c>
      <c t="n" s="5" r="E9">
        <v>-2206</v>
      </c>
    </row>
    <row spans="1:5" r="10">
      <c t="s" s="4" r="A10">
        <v>1403</v>
      </c>
      <c t="n" s="7" r="B10">
        <v>132792</v>
      </c>
      <c t="n" s="7" r="C10">
        <v>121993</v>
      </c>
      <c t="n" s="7" r="D10">
        <v>371743</v>
      </c>
      <c t="n" s="7" r="E10">
        <v>341676</v>
      </c>
    </row>
    <row spans="1:5" r="11">
      <c t="s" s="3" r="A11">
        <v>1405</v>
      </c>
    </row>
    <row spans="1:5" r="12">
      <c t="s" s="4" r="A12">
        <v>1406</v>
      </c>
      <c t="n" s="5" r="B12">
        <v>143252</v>
      </c>
      <c t="n" s="5" r="C12">
        <v>140270</v>
      </c>
      <c t="n" s="5" r="D12">
        <v>142303</v>
      </c>
      <c t="n" s="5" r="E12">
        <v>139747</v>
      </c>
    </row>
    <row spans="1:5" r="13">
      <c t="s" s="4" r="A13">
        <v>1407</v>
      </c>
      <c t="n" s="5" r="B13">
        <v>3241</v>
      </c>
      <c t="n" s="5" r="C13">
        <v>3715</v>
      </c>
      <c t="n" s="5" r="D13">
        <v>3567</v>
      </c>
      <c t="n" s="5" r="E13">
        <v>3565</v>
      </c>
    </row>
    <row spans="1:5" r="14">
      <c t="s" s="4" r="A14">
        <v>1408</v>
      </c>
      <c t="n" s="5" r="B14">
        <v>146493</v>
      </c>
      <c t="n" s="5" r="C14">
        <v>143985</v>
      </c>
      <c t="n" s="5" r="D14">
        <v>145870</v>
      </c>
      <c t="n" s="5" r="E14">
        <v>143312</v>
      </c>
    </row>
    <row spans="1:5" r="15">
      <c t="s" s="3" r="A15">
        <v>1409</v>
      </c>
    </row>
    <row spans="1:5" r="16">
      <c t="s" s="4" r="A16">
        <v>1410</v>
      </c>
      <c t="n" s="8" r="B16">
        <v>0.93</v>
      </c>
      <c t="n" s="8" r="C16">
        <v>0.87</v>
      </c>
      <c t="n" s="8" r="D16">
        <v>2.61</v>
      </c>
      <c t="n" s="8" r="E16">
        <v>2.44</v>
      </c>
    </row>
    <row spans="1:5" r="17">
      <c t="s" s="4" r="A17">
        <v>1411</v>
      </c>
      <c t="n" s="8" r="B17">
        <v>0.91</v>
      </c>
      <c t="n" s="8" r="C17">
        <v>0.85</v>
      </c>
      <c t="n" s="8" r="D17">
        <v>2.55</v>
      </c>
      <c t="n" s="8" r="E17">
        <v>2.38</v>
      </c>
    </row>
    <row spans="1:5" r="18">
      <c t="s" s="4" r="A18">
        <v>1412</v>
      </c>
      <c t="n" s="5" r="B18">
        <v>1900</v>
      </c>
      <c t="n" s="5" r="C18">
        <v>233</v>
      </c>
      <c t="n" s="5" r="D18">
        <v>2945</v>
      </c>
      <c t="n" s="5" r="E18">
        <v>392</v>
      </c>
    </row>
    <row spans="1:5" r="19">
      <c t="s" s="3" r="A19">
        <v>1413</v>
      </c>
    </row>
    <row spans="1:5" r="20">
      <c t="s" s="4" r="A20">
        <v>1414</v>
      </c>
      <c t="n" s="5" r="B20">
        <v>449</v>
      </c>
      <c t="n" s="5" r="C20">
        <v>819</v>
      </c>
      <c t="n" s="5" r="D20">
        <v>478</v>
      </c>
      <c t="n" s="5" r="E20">
        <v>924</v>
      </c>
    </row>
    <row spans="1:5" r="21">
      <c t="s" s="4" r="A21">
        <v>1415</v>
      </c>
      <c t="n" s="7" r="B21">
        <v>100</v>
      </c>
      <c t="n" s="7" r="D21">
        <v>200</v>
      </c>
      <c t="n" s="7" r="E21">
        <v>400</v>
      </c>
    </row>
    <row spans="1:5" r="22">
      <c t="s" s="3" r="A22">
        <v>1416</v>
      </c>
    </row>
    <row spans="1:5" r="23">
      <c t="s" s="4" r="A23">
        <v>1417</v>
      </c>
      <c t="n" s="8" r="B23">
        <v>0.18</v>
      </c>
      <c t="n" s="8" r="C23">
        <v>0.16</v>
      </c>
      <c t="n" s="8" r="D23">
        <v>0.54</v>
      </c>
      <c t="n" s="8" r="E23">
        <v>0.48</v>
      </c>
    </row>
    <row spans="1:5" r="24">
      <c t="s" s="4" r="A24">
        <v>1418</v>
      </c>
      <c t="n" s="8" r="B24">
        <v>0.18</v>
      </c>
      <c t="n" s="8" r="C24">
        <v>0.16</v>
      </c>
      <c t="n" s="8" r="D24">
        <v>0.52</v>
      </c>
      <c t="n" s="8" r="E24">
        <v>0.4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spans="1:9" r="1">
      <c t="s" s="1" r="A1">
        <v>1419</v>
      </c>
      <c t="s" s="2" r="B1">
        <v>86</v>
      </c>
      <c t="s" s="2" r="D1">
        <v>1</v>
      </c>
    </row>
    <row spans="1:9" r="2">
      <c t="s" s="2" r="B2">
        <v>427</v>
      </c>
      <c t="s" s="2" r="C2">
        <v>1085</v>
      </c>
      <c t="s" s="2" r="D2">
        <v>784</v>
      </c>
      <c t="s" s="2" r="E2">
        <v>1085</v>
      </c>
      <c t="s" s="2" r="F2">
        <v>1420</v>
      </c>
      <c t="s" s="2" r="G2">
        <v>748</v>
      </c>
      <c t="s" s="2" r="H2">
        <v>1421</v>
      </c>
      <c t="s" s="2" r="I2">
        <v>1422</v>
      </c>
    </row>
    <row spans="1:9" r="3">
      <c t="s" s="3" r="A3">
        <v>1423</v>
      </c>
    </row>
    <row spans="1:9" r="4">
      <c t="s" s="4" r="A4">
        <v>1424</v>
      </c>
      <c t="n" s="5" r="D4">
        <v>5</v>
      </c>
    </row>
    <row spans="1:9" r="5">
      <c t="s" s="3" r="A5">
        <v>88</v>
      </c>
    </row>
    <row spans="1:9" r="6">
      <c t="s" s="4" r="A6">
        <v>95</v>
      </c>
      <c t="n" s="7" r="B6">
        <v>1348713</v>
      </c>
      <c t="n" s="7" r="C6">
        <v>1241283</v>
      </c>
      <c t="n" s="7" r="D6">
        <v>3941181</v>
      </c>
      <c t="n" s="7" r="E6">
        <v>3654682</v>
      </c>
    </row>
    <row spans="1:9" r="7">
      <c t="s" s="3" r="A7">
        <v>1425</v>
      </c>
    </row>
    <row spans="1:9" r="8">
      <c t="s" s="4" r="A8">
        <v>1425</v>
      </c>
      <c t="n" s="5" r="B8">
        <v>208130</v>
      </c>
      <c t="n" s="5" r="C8">
        <v>191243</v>
      </c>
      <c t="n" s="5" r="D8">
        <v>591358</v>
      </c>
      <c t="n" s="5" r="E8">
        <v>535631</v>
      </c>
    </row>
    <row spans="1:9" r="9">
      <c t="s" s="4" r="A9">
        <v>110</v>
      </c>
      <c t="n" s="5" r="B9">
        <v>-6835</v>
      </c>
      <c t="n" s="5" r="C9">
        <v>-12310</v>
      </c>
      <c t="n" s="5" r="D9">
        <v>-15781</v>
      </c>
      <c t="n" s="5" r="E9">
        <v>-24887</v>
      </c>
    </row>
    <row spans="1:9" r="10">
      <c t="s" s="4" r="A10">
        <v>107</v>
      </c>
      <c t="n" s="5" r="B10">
        <v>201295</v>
      </c>
      <c t="n" s="5" r="C10">
        <v>178933</v>
      </c>
      <c t="n" s="5" r="D10">
        <v>575577</v>
      </c>
      <c t="n" s="5" r="E10">
        <v>510744</v>
      </c>
    </row>
    <row spans="1:9" r="11">
      <c t="s" s="3" r="A11">
        <v>1426</v>
      </c>
    </row>
    <row spans="1:9" r="12">
      <c t="s" s="4" r="A12">
        <v>1313</v>
      </c>
      <c t="n" s="5" r="B12">
        <v>109423</v>
      </c>
      <c t="n" s="5" r="C12">
        <v>92339</v>
      </c>
      <c t="n" s="5" r="D12">
        <v>321715</v>
      </c>
      <c t="n" s="5" r="E12">
        <v>276473</v>
      </c>
    </row>
    <row spans="1:9" r="13">
      <c t="s" s="3" r="A13">
        <v>1427</v>
      </c>
    </row>
    <row spans="1:9" r="14">
      <c t="s" s="4" r="A14">
        <v>46</v>
      </c>
      <c t="n" s="5" r="B14">
        <v>24808416</v>
      </c>
      <c t="n" s="5" r="D14">
        <v>24808416</v>
      </c>
      <c t="n" s="7" r="G14">
        <v>23325652</v>
      </c>
    </row>
    <row spans="1:9" r="15">
      <c t="s" s="3" r="A15">
        <v>1428</v>
      </c>
    </row>
    <row spans="1:9" r="16">
      <c t="s" s="4" r="A16">
        <v>994</v>
      </c>
      <c t="n" s="5" r="B16">
        <v>295486</v>
      </c>
      <c t="n" s="5" r="C16">
        <v>295486</v>
      </c>
      <c t="n" s="5" r="D16">
        <v>295486</v>
      </c>
      <c t="n" s="5" r="E16">
        <v>295486</v>
      </c>
      <c t="n" s="7" r="F16">
        <v>295486</v>
      </c>
      <c t="n" s="5" r="G16">
        <v>295486</v>
      </c>
      <c t="n" s="7" r="H16">
        <v>295486</v>
      </c>
      <c t="n" s="7" r="I16">
        <v>295486</v>
      </c>
    </row>
    <row spans="1:9" r="17">
      <c t="s" s="4" r="A17">
        <v>1002</v>
      </c>
    </row>
    <row spans="1:9" r="18">
      <c t="s" s="3" r="A18">
        <v>1428</v>
      </c>
    </row>
    <row spans="1:9" r="19">
      <c t="s" s="4" r="A19">
        <v>994</v>
      </c>
      <c t="n" s="5" r="B19">
        <v>174584</v>
      </c>
      <c t="n" s="5" r="C19">
        <v>174584</v>
      </c>
      <c t="n" s="5" r="D19">
        <v>174584</v>
      </c>
      <c t="n" s="5" r="E19">
        <v>174584</v>
      </c>
      <c t="n" s="5" r="F19">
        <v>174584</v>
      </c>
      <c t="n" s="5" r="G19">
        <v>174584</v>
      </c>
      <c t="n" s="5" r="H19">
        <v>174584</v>
      </c>
      <c t="n" s="5" r="I19">
        <v>174584</v>
      </c>
    </row>
    <row spans="1:9" r="20">
      <c t="s" s="4" r="A20">
        <v>1003</v>
      </c>
    </row>
    <row spans="1:9" r="21">
      <c t="s" s="3" r="A21">
        <v>1428</v>
      </c>
    </row>
    <row spans="1:9" r="22">
      <c t="s" s="4" r="A22">
        <v>994</v>
      </c>
      <c t="n" s="5" r="B22">
        <v>120902</v>
      </c>
      <c t="n" s="5" r="C22">
        <v>120902</v>
      </c>
      <c t="n" s="5" r="D22">
        <v>120902</v>
      </c>
      <c t="n" s="5" r="E22">
        <v>120902</v>
      </c>
      <c t="n" s="7" r="F22">
        <v>120902</v>
      </c>
      <c t="n" s="5" r="G22">
        <v>120902</v>
      </c>
      <c t="n" s="7" r="H22">
        <v>120902</v>
      </c>
      <c t="n" s="7" r="I22">
        <v>120902</v>
      </c>
    </row>
    <row spans="1:9" r="23">
      <c t="s" s="4" r="A23">
        <v>1429</v>
      </c>
    </row>
    <row spans="1:9" r="24">
      <c t="s" s="3" r="A24">
        <v>88</v>
      </c>
    </row>
    <row spans="1:9" r="25">
      <c t="s" s="4" r="A25">
        <v>95</v>
      </c>
      <c t="n" s="5" r="B25">
        <v>894727</v>
      </c>
      <c t="n" s="5" r="C25">
        <v>822741</v>
      </c>
      <c t="n" s="5" r="D25">
        <v>2617604</v>
      </c>
      <c t="n" s="5" r="E25">
        <v>2423071</v>
      </c>
    </row>
    <row spans="1:9" r="26">
      <c t="s" s="3" r="A26">
        <v>1425</v>
      </c>
    </row>
    <row spans="1:9" r="27">
      <c t="s" s="4" r="A27">
        <v>1425</v>
      </c>
      <c t="n" s="5" r="B27">
        <v>86363</v>
      </c>
      <c t="n" s="5" r="C27">
        <v>81473</v>
      </c>
      <c t="n" s="5" r="D27">
        <v>254527</v>
      </c>
      <c t="n" s="5" r="E27">
        <v>230098</v>
      </c>
    </row>
    <row spans="1:9" r="28">
      <c t="s" s="3" r="A28">
        <v>1426</v>
      </c>
    </row>
    <row spans="1:9" r="29">
      <c t="s" s="4" r="A29">
        <v>1313</v>
      </c>
      <c t="n" s="5" r="B29">
        <v>22664</v>
      </c>
      <c t="n" s="5" r="C29">
        <v>21769</v>
      </c>
      <c t="n" s="5" r="D29">
        <v>66423</v>
      </c>
      <c t="n" s="5" r="E29">
        <v>67355</v>
      </c>
    </row>
    <row spans="1:9" r="30">
      <c t="s" s="3" r="A30">
        <v>1427</v>
      </c>
    </row>
    <row spans="1:9" r="31">
      <c t="s" s="4" r="A31">
        <v>46</v>
      </c>
      <c t="n" s="5" r="B31">
        <v>6421196</v>
      </c>
      <c t="n" s="5" r="D31">
        <v>6421196</v>
      </c>
      <c t="n" s="5" r="G31">
        <v>6255176</v>
      </c>
    </row>
    <row spans="1:9" r="32">
      <c t="s" s="3" r="A32">
        <v>1428</v>
      </c>
    </row>
    <row spans="1:9" r="33">
      <c t="s" s="4" r="A33">
        <v>994</v>
      </c>
      <c t="n" s="5" r="B33">
        <v>174600</v>
      </c>
      <c t="n" s="5" r="D33">
        <v>174600</v>
      </c>
      <c t="n" s="5" r="G33">
        <v>174600</v>
      </c>
    </row>
    <row spans="1:9" r="34">
      <c t="s" s="4" r="A34">
        <v>1430</v>
      </c>
    </row>
    <row spans="1:9" r="35">
      <c t="s" s="3" r="A35">
        <v>88</v>
      </c>
    </row>
    <row spans="1:9" r="36">
      <c t="s" s="4" r="A36">
        <v>95</v>
      </c>
      <c t="n" s="5" r="B36">
        <v>237680</v>
      </c>
      <c t="n" s="5" r="C36">
        <v>237708</v>
      </c>
      <c t="n" s="5" r="D36">
        <v>711775</v>
      </c>
      <c t="n" s="5" r="E36">
        <v>704374</v>
      </c>
    </row>
    <row spans="1:9" r="37">
      <c t="s" s="3" r="A37">
        <v>1425</v>
      </c>
    </row>
    <row spans="1:9" r="38">
      <c t="s" s="4" r="A38">
        <v>1425</v>
      </c>
      <c t="n" s="5" r="B38">
        <v>18287</v>
      </c>
      <c t="n" s="5" r="C38">
        <v>28009</v>
      </c>
      <c t="n" s="5" r="D38">
        <v>66788</v>
      </c>
      <c t="n" s="5" r="E38">
        <v>91025</v>
      </c>
    </row>
    <row spans="1:9" r="39">
      <c t="s" s="3" r="A39">
        <v>1426</v>
      </c>
    </row>
    <row spans="1:9" r="40">
      <c t="s" s="4" r="A40">
        <v>1313</v>
      </c>
      <c t="n" s="5" r="B40">
        <v>1047</v>
      </c>
      <c t="n" s="5" r="C40">
        <v>738</v>
      </c>
      <c t="n" s="5" r="D40">
        <v>5174</v>
      </c>
      <c t="n" s="5" r="E40">
        <v>4000</v>
      </c>
    </row>
    <row spans="1:9" r="41">
      <c t="s" s="3" r="A41">
        <v>1427</v>
      </c>
    </row>
    <row spans="1:9" r="42">
      <c t="s" s="4" r="A42">
        <v>46</v>
      </c>
      <c t="n" s="5" r="B42">
        <v>2666314</v>
      </c>
      <c t="n" s="5" r="D42">
        <v>2666314</v>
      </c>
      <c t="n" s="5" r="G42">
        <v>2645926</v>
      </c>
    </row>
    <row spans="1:9" r="43">
      <c t="s" s="3" r="A43">
        <v>1428</v>
      </c>
    </row>
    <row spans="1:9" r="44">
      <c t="s" s="4" r="A44">
        <v>994</v>
      </c>
      <c t="n" s="5" r="B44">
        <v>120900</v>
      </c>
      <c t="n" s="5" r="D44">
        <v>120900</v>
      </c>
      <c t="n" s="5" r="G44">
        <v>120900</v>
      </c>
    </row>
    <row spans="1:9" r="45">
      <c t="s" s="4" r="A45">
        <v>1431</v>
      </c>
    </row>
    <row spans="1:9" r="46">
      <c t="s" s="3" r="A46">
        <v>88</v>
      </c>
    </row>
    <row spans="1:9" r="47">
      <c t="s" s="4" r="A47">
        <v>95</v>
      </c>
      <c t="n" s="5" r="B47">
        <v>98899</v>
      </c>
      <c t="n" s="5" r="C47">
        <v>91222</v>
      </c>
      <c t="n" s="5" r="D47">
        <v>292551</v>
      </c>
      <c t="n" s="5" r="E47">
        <v>274772</v>
      </c>
    </row>
    <row spans="1:9" r="48">
      <c t="s" s="3" r="A48">
        <v>1425</v>
      </c>
    </row>
    <row spans="1:9" r="49">
      <c t="s" s="4" r="A49">
        <v>1425</v>
      </c>
      <c t="n" s="5" r="B49">
        <v>31554</v>
      </c>
      <c t="n" s="5" r="C49">
        <v>31306</v>
      </c>
      <c t="n" s="5" r="D49">
        <v>102445</v>
      </c>
      <c t="n" s="5" r="E49">
        <v>93006</v>
      </c>
    </row>
    <row spans="1:9" r="50">
      <c t="s" s="3" r="A50">
        <v>1426</v>
      </c>
    </row>
    <row spans="1:9" r="51">
      <c t="s" s="4" r="A51">
        <v>1313</v>
      </c>
      <c t="n" s="5" r="B51">
        <v>-1</v>
      </c>
      <c t="n" s="5" r="C51">
        <v>27</v>
      </c>
      <c t="n" s="5" r="D51">
        <v>90</v>
      </c>
      <c t="n" s="5" r="E51">
        <v>68</v>
      </c>
    </row>
    <row spans="1:9" r="52">
      <c t="s" s="3" r="A52">
        <v>1427</v>
      </c>
    </row>
    <row spans="1:9" r="53">
      <c t="s" s="4" r="A53">
        <v>46</v>
      </c>
      <c t="n" s="5" r="B53">
        <v>177450</v>
      </c>
      <c t="n" s="5" r="D53">
        <v>177450</v>
      </c>
      <c t="n" s="5" r="G53">
        <v>186170</v>
      </c>
    </row>
    <row spans="1:9" r="54">
      <c t="s" s="4" r="A54">
        <v>1432</v>
      </c>
    </row>
    <row spans="1:9" r="55">
      <c t="s" s="3" r="A55">
        <v>88</v>
      </c>
    </row>
    <row spans="1:9" r="56">
      <c t="s" s="4" r="A56">
        <v>95</v>
      </c>
      <c t="n" s="5" r="B56">
        <v>107244</v>
      </c>
      <c t="n" s="5" r="C56">
        <v>93740</v>
      </c>
      <c t="n" s="5" r="D56">
        <v>315590</v>
      </c>
      <c t="n" s="5" r="E56">
        <v>264770</v>
      </c>
    </row>
    <row spans="1:9" r="57">
      <c t="s" s="3" r="A57">
        <v>1425</v>
      </c>
    </row>
    <row spans="1:9" r="58">
      <c t="s" s="4" r="A58">
        <v>1425</v>
      </c>
      <c t="n" s="5" r="B58">
        <v>78008</v>
      </c>
      <c t="n" s="5" r="C58">
        <v>64921</v>
      </c>
      <c t="n" s="5" r="D58">
        <v>213628</v>
      </c>
      <c t="n" s="5" r="E58">
        <v>178777</v>
      </c>
    </row>
    <row spans="1:9" r="59">
      <c t="s" s="3" r="A59">
        <v>1426</v>
      </c>
    </row>
    <row spans="1:9" r="60">
      <c t="s" s="4" r="A60">
        <v>1313</v>
      </c>
      <c t="n" s="5" r="B60">
        <v>102054</v>
      </c>
      <c t="n" s="5" r="C60">
        <v>87089</v>
      </c>
      <c t="n" s="5" r="D60">
        <v>298633</v>
      </c>
      <c t="n" s="5" r="E60">
        <v>253730</v>
      </c>
    </row>
    <row spans="1:9" r="61">
      <c t="s" s="3" r="A61">
        <v>1427</v>
      </c>
    </row>
    <row spans="1:9" r="62">
      <c t="s" s="4" r="A62">
        <v>46</v>
      </c>
      <c t="n" s="5" r="B62">
        <v>13291572</v>
      </c>
      <c t="n" s="5" r="D62">
        <v>13291572</v>
      </c>
      <c t="n" s="5" r="G62">
        <v>12036945</v>
      </c>
    </row>
    <row spans="1:9" r="63">
      <c t="s" s="4" r="A63">
        <v>1433</v>
      </c>
    </row>
    <row spans="1:9" r="64">
      <c t="s" s="3" r="A64">
        <v>88</v>
      </c>
    </row>
    <row spans="1:9" r="65">
      <c t="s" s="4" r="A65">
        <v>95</v>
      </c>
      <c t="n" s="5" r="B65">
        <v>28890</v>
      </c>
      <c t="n" s="5" r="C65">
        <v>12984</v>
      </c>
      <c t="n" s="5" r="D65">
        <v>56462</v>
      </c>
      <c t="n" s="5" r="E65">
        <v>37055</v>
      </c>
    </row>
    <row spans="1:9" r="66">
      <c t="s" s="3" r="A66">
        <v>1425</v>
      </c>
    </row>
    <row spans="1:9" r="67">
      <c t="s" s="4" r="A67">
        <v>1425</v>
      </c>
      <c t="n" s="5" r="B67">
        <v>-6082</v>
      </c>
      <c t="n" s="5" r="C67">
        <v>-14466</v>
      </c>
      <c t="n" s="5" r="D67">
        <v>-46030</v>
      </c>
      <c t="n" s="5" r="E67">
        <v>-57275</v>
      </c>
    </row>
    <row spans="1:9" r="68">
      <c t="s" s="3" r="A68">
        <v>1426</v>
      </c>
    </row>
    <row spans="1:9" r="69">
      <c t="s" s="4" r="A69">
        <v>1313</v>
      </c>
      <c t="n" s="5" r="B69">
        <v>-16341</v>
      </c>
      <c t="n" s="5" r="C69">
        <v>-17284</v>
      </c>
      <c t="n" s="5" r="D69">
        <v>-48605</v>
      </c>
      <c t="n" s="5" r="E69">
        <v>-48680</v>
      </c>
    </row>
    <row spans="1:9" r="70">
      <c t="s" s="3" r="A70">
        <v>1427</v>
      </c>
    </row>
    <row spans="1:9" r="71">
      <c t="s" s="4" r="A71">
        <v>46</v>
      </c>
      <c t="n" s="5" r="B71">
        <v>2251884</v>
      </c>
      <c t="n" s="5" r="D71">
        <v>2251884</v>
      </c>
      <c t="n" s="7" r="G71">
        <v>2201435</v>
      </c>
    </row>
    <row spans="1:9" r="72">
      <c t="s" s="4" r="A72">
        <v>1434</v>
      </c>
    </row>
    <row spans="1:9" r="73">
      <c t="s" s="3" r="A73">
        <v>88</v>
      </c>
    </row>
    <row spans="1:9" r="74">
      <c t="s" s="4" r="A74">
        <v>95</v>
      </c>
      <c t="n" s="7" r="B74">
        <v>-18727</v>
      </c>
      <c t="n" s="7" r="C74">
        <v>-17112</v>
      </c>
      <c t="n" s="7" r="D74">
        <v>-52801</v>
      </c>
      <c t="n" s="7" r="E74">
        <v>-4936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1435</v>
      </c>
      <c t="s" s="2" r="B1">
        <v>86</v>
      </c>
      <c t="s" s="2" r="D1">
        <v>1</v>
      </c>
    </row>
    <row spans="1:9" r="2">
      <c t="s" s="2" r="B2">
        <v>2</v>
      </c>
      <c t="s" s="2" r="C2">
        <v>87</v>
      </c>
      <c t="s" s="2" r="D2">
        <v>2</v>
      </c>
      <c t="s" s="2" r="E2">
        <v>87</v>
      </c>
      <c t="s" s="2" r="F2">
        <v>940</v>
      </c>
      <c t="s" s="2" r="G2">
        <v>23</v>
      </c>
      <c t="s" s="2" r="H2">
        <v>941</v>
      </c>
      <c t="s" s="2" r="I2">
        <v>432</v>
      </c>
    </row>
    <row spans="1:9" r="3">
      <c t="s" s="3" r="A3">
        <v>88</v>
      </c>
    </row>
    <row spans="1:9" r="4">
      <c t="s" s="4" r="A4">
        <v>95</v>
      </c>
      <c t="n" s="7" r="B4">
        <v>1348713</v>
      </c>
      <c t="n" s="7" r="C4">
        <v>1241283</v>
      </c>
      <c t="n" s="7" r="D4">
        <v>3941181</v>
      </c>
      <c t="n" s="7" r="E4">
        <v>3654682</v>
      </c>
    </row>
    <row spans="1:9" r="5">
      <c t="s" s="3" r="A5">
        <v>1425</v>
      </c>
    </row>
    <row spans="1:9" r="6">
      <c t="s" s="4" r="A6">
        <v>1425</v>
      </c>
      <c t="n" s="5" r="B6">
        <v>208130</v>
      </c>
      <c t="n" s="5" r="C6">
        <v>191243</v>
      </c>
      <c t="n" s="5" r="D6">
        <v>591358</v>
      </c>
      <c t="n" s="5" r="E6">
        <v>535631</v>
      </c>
    </row>
    <row spans="1:9" r="7">
      <c t="s" s="3" r="A7">
        <v>1427</v>
      </c>
    </row>
    <row spans="1:9" r="8">
      <c t="s" s="4" r="A8">
        <v>46</v>
      </c>
      <c t="n" s="5" r="B8">
        <v>24808416</v>
      </c>
      <c t="n" s="5" r="D8">
        <v>24808416</v>
      </c>
      <c t="n" s="7" r="G8">
        <v>23325652</v>
      </c>
    </row>
    <row spans="1:9" r="9">
      <c t="s" s="3" r="A9">
        <v>1428</v>
      </c>
    </row>
    <row spans="1:9" r="10">
      <c t="s" s="4" r="A10">
        <v>994</v>
      </c>
      <c t="n" s="5" r="B10">
        <v>295486</v>
      </c>
      <c t="n" s="5" r="C10">
        <v>295486</v>
      </c>
      <c t="n" s="5" r="D10">
        <v>295486</v>
      </c>
      <c t="n" s="5" r="E10">
        <v>295486</v>
      </c>
      <c t="n" s="7" r="F10">
        <v>295486</v>
      </c>
      <c t="n" s="5" r="G10">
        <v>295486</v>
      </c>
      <c t="n" s="7" r="H10">
        <v>295486</v>
      </c>
      <c t="n" s="7" r="I10">
        <v>295486</v>
      </c>
    </row>
    <row spans="1:9" r="11">
      <c t="s" s="4" r="A11">
        <v>1436</v>
      </c>
    </row>
    <row spans="1:9" r="12">
      <c t="s" s="3" r="A12">
        <v>88</v>
      </c>
    </row>
    <row spans="1:9" r="13">
      <c t="s" s="4" r="A13">
        <v>95</v>
      </c>
      <c t="n" s="5" r="B13">
        <v>1247645</v>
      </c>
      <c t="n" s="5" r="C13">
        <v>1134841</v>
      </c>
      <c t="n" s="5" r="D13">
        <v>3643350</v>
      </c>
      <c t="n" s="5" r="E13">
        <v>3316872</v>
      </c>
    </row>
    <row spans="1:9" r="14">
      <c t="s" s="3" r="A14">
        <v>1425</v>
      </c>
    </row>
    <row spans="1:9" r="15">
      <c t="s" s="4" r="A15">
        <v>1425</v>
      </c>
      <c t="n" s="5" r="B15">
        <v>202574</v>
      </c>
      <c t="n" s="5" r="C15">
        <v>184832</v>
      </c>
      <c t="n" s="5" r="D15">
        <v>581361</v>
      </c>
      <c t="n" s="5" r="E15">
        <v>505015</v>
      </c>
    </row>
    <row spans="1:9" r="16">
      <c t="s" s="3" r="A16">
        <v>1427</v>
      </c>
    </row>
    <row spans="1:9" r="17">
      <c t="s" s="4" r="A17">
        <v>46</v>
      </c>
      <c t="n" s="5" r="B17">
        <v>23025785</v>
      </c>
      <c t="n" s="5" r="D17">
        <v>23025785</v>
      </c>
      <c t="n" s="5" r="G17">
        <v>21469999</v>
      </c>
    </row>
    <row spans="1:9" r="18">
      <c t="s" s="3" r="A18">
        <v>1428</v>
      </c>
    </row>
    <row spans="1:9" r="19">
      <c t="s" s="4" r="A19">
        <v>994</v>
      </c>
      <c t="n" s="5" r="B19">
        <v>262500</v>
      </c>
      <c t="n" s="5" r="D19">
        <v>262500</v>
      </c>
      <c t="n" s="7" r="F19">
        <v>262500</v>
      </c>
    </row>
    <row spans="1:9" r="20">
      <c t="s" s="4" r="A20">
        <v>1437</v>
      </c>
    </row>
    <row spans="1:9" r="21">
      <c t="s" s="3" r="A21">
        <v>88</v>
      </c>
    </row>
    <row spans="1:9" r="22">
      <c t="s" s="4" r="A22">
        <v>95</v>
      </c>
      <c t="n" s="5" r="B22">
        <v>71928</v>
      </c>
      <c t="n" s="5" r="C22">
        <v>73993</v>
      </c>
      <c t="n" s="5" r="D22">
        <v>209221</v>
      </c>
      <c t="n" s="5" r="E22">
        <v>238487</v>
      </c>
    </row>
    <row spans="1:9" r="23">
      <c t="s" s="3" r="A23">
        <v>1425</v>
      </c>
    </row>
    <row spans="1:9" r="24">
      <c t="s" s="4" r="A24">
        <v>1425</v>
      </c>
      <c t="n" s="5" r="B24">
        <v>5706</v>
      </c>
      <c t="n" s="5" r="C24">
        <v>5653</v>
      </c>
      <c t="n" s="5" r="D24">
        <v>13193</v>
      </c>
      <c t="n" s="5" r="E24">
        <v>26196</v>
      </c>
    </row>
    <row spans="1:9" r="25">
      <c t="s" s="3" r="A25">
        <v>1427</v>
      </c>
    </row>
    <row spans="1:9" r="26">
      <c t="s" s="4" r="A26">
        <v>46</v>
      </c>
      <c t="n" s="5" r="B26">
        <v>1684861</v>
      </c>
      <c t="n" s="5" r="D26">
        <v>1684861</v>
      </c>
      <c t="n" s="5" r="G26">
        <v>1773703</v>
      </c>
    </row>
    <row spans="1:9" r="27">
      <c t="s" s="3" r="A27">
        <v>1428</v>
      </c>
    </row>
    <row spans="1:9" r="28">
      <c t="s" s="4" r="A28">
        <v>994</v>
      </c>
      <c t="n" s="5" r="B28">
        <v>33000</v>
      </c>
      <c t="n" s="5" r="D28">
        <v>33000</v>
      </c>
      <c t="n" s="5" r="G28">
        <v>33000</v>
      </c>
    </row>
    <row spans="1:9" r="29">
      <c t="s" s="4" r="A29">
        <v>1438</v>
      </c>
    </row>
    <row spans="1:9" r="30">
      <c t="s" s="3" r="A30">
        <v>88</v>
      </c>
    </row>
    <row spans="1:9" r="31">
      <c t="s" s="4" r="A31">
        <v>95</v>
      </c>
      <c t="n" s="5" r="B31">
        <v>20242</v>
      </c>
      <c t="n" s="5" r="C31">
        <v>22984</v>
      </c>
      <c t="n" s="5" r="D31">
        <v>65367</v>
      </c>
      <c t="n" s="5" r="E31">
        <v>73568</v>
      </c>
    </row>
    <row spans="1:9" r="32">
      <c t="s" s="3" r="A32">
        <v>1425</v>
      </c>
    </row>
    <row spans="1:9" r="33">
      <c t="s" s="4" r="A33">
        <v>1425</v>
      </c>
      <c t="n" s="5" r="B33">
        <v>-573</v>
      </c>
      <c t="n" s="5" r="C33">
        <v>-1007</v>
      </c>
      <c t="n" s="5" r="D33">
        <v>-4299</v>
      </c>
      <c t="n" s="5" r="E33">
        <v>-152</v>
      </c>
    </row>
    <row spans="1:9" r="34">
      <c t="s" s="3" r="A34">
        <v>1427</v>
      </c>
    </row>
    <row spans="1:9" r="35">
      <c t="s" s="4" r="A35">
        <v>46</v>
      </c>
      <c t="n" s="5" r="B35">
        <v>37807</v>
      </c>
      <c t="n" s="5" r="D35">
        <v>37807</v>
      </c>
      <c t="n" s="5" r="G35">
        <v>39872</v>
      </c>
    </row>
    <row spans="1:9" r="36">
      <c t="s" s="4" r="A36">
        <v>40</v>
      </c>
    </row>
    <row spans="1:9" r="37">
      <c t="s" s="3" r="A37">
        <v>88</v>
      </c>
    </row>
    <row spans="1:9" r="38">
      <c t="s" s="4" r="A38">
        <v>95</v>
      </c>
      <c t="n" s="5" r="B38">
        <v>8898</v>
      </c>
      <c t="n" s="5" r="C38">
        <v>9465</v>
      </c>
      <c t="n" s="5" r="D38">
        <v>23243</v>
      </c>
      <c t="n" s="5" r="E38">
        <v>25755</v>
      </c>
    </row>
    <row spans="1:9" r="39">
      <c t="s" s="3" r="A39">
        <v>1425</v>
      </c>
    </row>
    <row spans="1:9" r="40">
      <c t="s" s="4" r="A40">
        <v>1425</v>
      </c>
      <c t="n" s="5" r="B40">
        <v>423</v>
      </c>
      <c t="n" s="7" r="C40">
        <v>1765</v>
      </c>
      <c t="n" s="5" r="D40">
        <v>1103</v>
      </c>
      <c t="n" s="7" r="E40">
        <v>4572</v>
      </c>
    </row>
    <row spans="1:9" r="41">
      <c t="s" s="3" r="A41">
        <v>1427</v>
      </c>
    </row>
    <row spans="1:9" r="42">
      <c t="s" s="4" r="A42">
        <v>46</v>
      </c>
      <c t="n" s="7" r="B42">
        <v>59963</v>
      </c>
      <c t="n" s="7" r="D42">
        <v>59963</v>
      </c>
      <c t="n" s="7" r="G42">
        <v>4207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582081</v>
      </c>
      <c t="n" s="7" r="C3">
        <v>2199063</v>
      </c>
    </row>
    <row spans="1:3" r="4">
      <c t="s" s="4" r="A4">
        <v>26</v>
      </c>
      <c t="n" s="5" r="B4">
        <v>2513086</v>
      </c>
      <c t="n" s="5" r="C4">
        <v>2489264</v>
      </c>
    </row>
    <row spans="1:3" r="5">
      <c t="s" s="4" r="A5">
        <v>27</v>
      </c>
      <c t="n" s="5" r="B5">
        <v>416516</v>
      </c>
      <c t="n" s="5" r="C5">
        <v>446016</v>
      </c>
    </row>
    <row spans="1:3" r="6">
      <c t="s" s="3" r="A6">
        <v>28</v>
      </c>
    </row>
    <row spans="1:3" r="7">
      <c t="s" s="4" r="A7">
        <v>29</v>
      </c>
      <c t="n" s="5" r="B7">
        <v>674043</v>
      </c>
      <c t="n" s="5" r="C7">
        <v>679393</v>
      </c>
    </row>
    <row spans="1:3" r="8">
      <c t="s" s="4" r="A8">
        <v>30</v>
      </c>
      <c t="n" s="5" r="B8">
        <v>443975</v>
      </c>
      <c t="n" s="5" r="C8">
        <v>562289</v>
      </c>
    </row>
    <row spans="1:3" r="9">
      <c t="s" s="4" r="A9">
        <v>31</v>
      </c>
      <c t="n" s="5" r="B9">
        <v>209542</v>
      </c>
      <c t="n" s="5" r="C9">
        <v>211666</v>
      </c>
    </row>
    <row spans="1:3" r="10">
      <c t="s" s="4" r="A10">
        <v>32</v>
      </c>
      <c t="n" s="5" r="B10">
        <v>191130</v>
      </c>
      <c t="n" s="5" r="C10">
        <v>215751</v>
      </c>
    </row>
    <row spans="1:3" r="11">
      <c t="s" s="4" r="A11">
        <v>33</v>
      </c>
      <c t="n" s="5" r="B11">
        <v>327826</v>
      </c>
      <c t="n" s="5" r="C11">
        <v>323337</v>
      </c>
    </row>
    <row spans="1:3" r="12">
      <c t="s" s="3" r="A12">
        <v>34</v>
      </c>
    </row>
    <row spans="1:3" r="13">
      <c t="s" s="4" r="A13">
        <v>35</v>
      </c>
      <c t="n" s="5" r="B13">
        <v>2152324</v>
      </c>
      <c t="n" s="5" r="C13">
        <v>2126804</v>
      </c>
    </row>
    <row spans="1:3" r="14">
      <c t="s" s="4" r="A14">
        <v>36</v>
      </c>
      <c t="n" s="5" r="B14">
        <v>136428</v>
      </c>
      <c t="n" s="5" r="C14">
        <v>158988</v>
      </c>
    </row>
    <row spans="1:3" r="15">
      <c t="s" s="4" r="A15">
        <v>37</v>
      </c>
      <c t="n" s="5" r="B15">
        <v>12053678</v>
      </c>
      <c t="n" s="5" r="C15">
        <v>10964299</v>
      </c>
    </row>
    <row spans="1:3" r="16">
      <c t="s" s="4" r="A16">
        <v>38</v>
      </c>
      <c t="n" s="5" r="B16">
        <v>128362</v>
      </c>
      <c t="n" s="5" r="C16">
        <v>107116</v>
      </c>
    </row>
    <row spans="1:3" r="17">
      <c t="s" s="4" r="A17">
        <v>39</v>
      </c>
      <c t="n" s="5" r="B17">
        <v>480663</v>
      </c>
      <c t="n" s="5" r="C17">
        <v>424928</v>
      </c>
    </row>
    <row spans="1:3" r="18">
      <c t="s" s="4" r="A18">
        <v>40</v>
      </c>
      <c t="n" s="5" r="B18">
        <v>500196</v>
      </c>
      <c t="n" s="5" r="C18">
        <v>544180</v>
      </c>
    </row>
    <row spans="1:3" r="19">
      <c t="s" s="4" r="A19">
        <v>41</v>
      </c>
      <c t="n" s="5" r="B19">
        <v>200372</v>
      </c>
      <c t="n" s="5" r="C19">
        <v>150457</v>
      </c>
    </row>
    <row spans="1:3" r="20">
      <c t="s" s="4" r="A20">
        <v>42</v>
      </c>
      <c t="n" s="5" r="B20">
        <v>731966</v>
      </c>
      <c t="n" s="5" r="C20">
        <v>655256</v>
      </c>
    </row>
    <row spans="1:3" r="21">
      <c t="s" s="4" r="A21">
        <v>43</v>
      </c>
      <c t="n" s="5" r="B21">
        <v>249018</v>
      </c>
      <c t="n" s="5" r="C21">
        <v>245401</v>
      </c>
    </row>
    <row spans="1:3" r="22">
      <c t="s" s="4" r="A22">
        <v>44</v>
      </c>
      <c t="n" s="5" r="B22">
        <v>259486</v>
      </c>
      <c t="n" s="5" r="C22">
        <v>231325</v>
      </c>
    </row>
    <row spans="1:3" r="23">
      <c t="s" s="4" r="A23">
        <v>45</v>
      </c>
      <c t="n" s="5" r="B23">
        <v>354647</v>
      </c>
      <c t="n" s="5" r="C23">
        <v>354261</v>
      </c>
    </row>
    <row spans="1:3" r="24">
      <c t="s" s="4" r="A24">
        <v>46</v>
      </c>
      <c t="n" s="5" r="B24">
        <v>24808416</v>
      </c>
      <c t="n" s="5" r="C24">
        <v>23325652</v>
      </c>
    </row>
    <row spans="1:3" r="25">
      <c t="s" s="3" r="A25">
        <v>47</v>
      </c>
    </row>
    <row spans="1:3" r="26">
      <c t="s" s="4" r="A26">
        <v>48</v>
      </c>
      <c t="n" s="5" r="B26">
        <v>266151</v>
      </c>
      <c t="n" s="5" r="C26">
        <v>238400</v>
      </c>
    </row>
    <row spans="1:3" r="27">
      <c t="s" s="4" r="A27">
        <v>49</v>
      </c>
      <c t="n" s="5" r="B27">
        <v>251769</v>
      </c>
      <c t="n" s="5" r="C27">
        <v>244495</v>
      </c>
    </row>
    <row spans="1:3" r="28">
      <c t="s" s="4" r="A28">
        <v>50</v>
      </c>
      <c t="n" s="5" r="B28">
        <v>327826</v>
      </c>
      <c t="n" s="5" r="C28">
        <v>323337</v>
      </c>
    </row>
    <row spans="1:3" r="29">
      <c t="s" s="3" r="A29">
        <v>51</v>
      </c>
    </row>
    <row spans="1:3" r="30">
      <c t="s" s="4" r="A30">
        <v>52</v>
      </c>
      <c t="n" s="5" r="B30">
        <v>4197484</v>
      </c>
      <c t="n" s="5" r="C30">
        <v>3956104</v>
      </c>
    </row>
    <row spans="1:3" r="31">
      <c t="s" s="4" r="A31">
        <v>53</v>
      </c>
      <c t="n" s="5" r="B31">
        <v>408733</v>
      </c>
      <c t="n" s="5" r="C31">
        <v>417383</v>
      </c>
    </row>
    <row spans="1:3" r="32">
      <c t="s" s="4" r="A32">
        <v>54</v>
      </c>
      <c t="n" s="5" r="B32">
        <v>11010616</v>
      </c>
      <c t="n" s="5" r="C32">
        <v>10028924</v>
      </c>
    </row>
    <row spans="1:3" r="33">
      <c t="s" s="4" r="A33">
        <v>38</v>
      </c>
      <c t="n" s="5" r="B33">
        <v>151621</v>
      </c>
      <c t="n" s="5" r="C33">
        <v>216530</v>
      </c>
    </row>
    <row spans="1:3" r="34">
      <c t="s" s="4" r="A34">
        <v>55</v>
      </c>
      <c t="n" s="5" r="B34">
        <v>808735</v>
      </c>
      <c t="n" s="5" r="C34">
        <v>763235</v>
      </c>
    </row>
    <row spans="1:3" r="35">
      <c t="s" s="4" r="A35">
        <v>56</v>
      </c>
      <c t="n" s="5" r="B35">
        <v>679215</v>
      </c>
      <c t="n" s="5" r="C35">
        <v>654916</v>
      </c>
    </row>
    <row spans="1:3" r="36">
      <c t="s" s="4" r="A36">
        <v>57</v>
      </c>
      <c t="n" s="5" r="B36">
        <v>746494</v>
      </c>
      <c t="n" s="5" r="C36">
        <v>814359</v>
      </c>
    </row>
    <row spans="1:3" r="37">
      <c t="s" s="4" r="A37">
        <v>58</v>
      </c>
      <c t="n" s="5" r="B37">
        <v>1187934</v>
      </c>
      <c t="n" s="5" r="C37">
        <v>1190836</v>
      </c>
    </row>
    <row spans="1:3" r="38">
      <c t="s" s="4" r="A38">
        <v>59</v>
      </c>
      <c t="n" s="7" r="B38">
        <v>20062127</v>
      </c>
      <c t="n" s="7" r="C38">
        <v>18892396</v>
      </c>
    </row>
    <row spans="1:3" r="39">
      <c t="s" s="4" r="A39">
        <v>60</v>
      </c>
    </row>
    <row spans="1:3" r="40">
      <c t="s" s="3" r="A40">
        <v>61</v>
      </c>
    </row>
    <row spans="1:3" r="41">
      <c t="s" s="4" r="A41">
        <v>62</v>
      </c>
      <c t="n" s="7" r="B41">
        <v>0</v>
      </c>
      <c t="n" s="7" r="C41">
        <v>0</v>
      </c>
    </row>
    <row spans="1:3" r="42">
      <c t="s" s="4" r="A42">
        <v>63</v>
      </c>
      <c t="n" s="5" r="B42">
        <v>1489</v>
      </c>
      <c t="n" s="5" r="C42">
        <v>1444</v>
      </c>
    </row>
    <row spans="1:3" r="43">
      <c t="s" s="4" r="A43">
        <v>64</v>
      </c>
      <c t="n" s="5" r="B43">
        <v>1327567</v>
      </c>
      <c t="n" s="5" r="C43">
        <v>1239046</v>
      </c>
    </row>
    <row spans="1:3" r="44">
      <c t="s" s="4" r="A44">
        <v>65</v>
      </c>
      <c t="n" s="5" r="B44">
        <v>3316400</v>
      </c>
      <c t="n" s="5" r="C44">
        <v>3023845</v>
      </c>
    </row>
    <row spans="1:3" r="45">
      <c t="s" s="4" r="A45">
        <v>66</v>
      </c>
      <c t="n" s="5" r="B45">
        <v>-149499</v>
      </c>
      <c t="n" s="5" r="C45">
        <v>-121211</v>
      </c>
    </row>
    <row spans="1:3" r="46">
      <c t="s" s="4" r="A46">
        <v>67</v>
      </c>
      <c t="n" s="5" r="B46">
        <v>-23292</v>
      </c>
      <c t="n" s="5" r="C46">
        <v>-1888</v>
      </c>
    </row>
    <row spans="1:3" r="47">
      <c t="s" s="4" r="A47">
        <v>68</v>
      </c>
      <c t="n" s="5" r="B47">
        <v>4472665</v>
      </c>
      <c t="n" s="5" r="C47">
        <v>4141236</v>
      </c>
    </row>
    <row spans="1:3" r="48">
      <c t="s" s="4" r="A48">
        <v>69</v>
      </c>
      <c t="n" s="5" r="B48">
        <v>273624</v>
      </c>
      <c t="n" s="5" r="C48">
        <v>292020</v>
      </c>
    </row>
    <row spans="1:3" r="49">
      <c t="s" s="4" r="A49">
        <v>70</v>
      </c>
      <c t="n" s="5" r="B49">
        <v>4746289</v>
      </c>
      <c t="n" s="5" r="C49">
        <v>4433256</v>
      </c>
    </row>
    <row spans="1:3" r="50">
      <c t="s" s="4" r="A50">
        <v>71</v>
      </c>
      <c t="n" s="5" r="B50">
        <v>24808416</v>
      </c>
      <c t="n" s="5" r="C50">
        <v>23325652</v>
      </c>
    </row>
    <row spans="1:3" r="51">
      <c t="s" s="4" r="A51">
        <v>72</v>
      </c>
    </row>
    <row spans="1:3" r="52">
      <c t="s" s="3" r="A52">
        <v>34</v>
      </c>
    </row>
    <row spans="1:3" r="53">
      <c t="s" s="4" r="A53">
        <v>73</v>
      </c>
      <c t="n" s="5" r="B53">
        <v>203077</v>
      </c>
      <c t="n" s="5" r="C53">
        <v>235858</v>
      </c>
    </row>
    <row spans="1:3" r="54">
      <c t="s" s="3" r="A54">
        <v>51</v>
      </c>
    </row>
    <row spans="1:3" r="55">
      <c t="s" s="4" r="A55">
        <v>74</v>
      </c>
      <c t="n" s="7" r="B55">
        <v>25549</v>
      </c>
      <c t="n" s="7" r="C55">
        <v>43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23</v>
      </c>
    </row>
    <row spans="1:3" r="2">
      <c t="s" s="3" r="A2">
        <v>76</v>
      </c>
    </row>
    <row spans="1:3" r="3">
      <c t="s" s="4" r="A3">
        <v>77</v>
      </c>
      <c t="n" s="8" r="B3">
        <v>0.1</v>
      </c>
      <c t="n" s="8" r="C3">
        <v>0.1</v>
      </c>
    </row>
    <row spans="1:3" r="4">
      <c t="s" s="4" r="A4">
        <v>78</v>
      </c>
      <c t="n" s="5" r="B4">
        <v>10000000</v>
      </c>
      <c t="n" s="5" r="C4">
        <v>10000000</v>
      </c>
    </row>
    <row spans="1:3" r="5">
      <c t="s" s="4" r="A5">
        <v>79</v>
      </c>
      <c t="n" s="5" r="B5">
        <v>0</v>
      </c>
      <c t="n" s="5" r="C5">
        <v>0</v>
      </c>
    </row>
    <row spans="1:3" r="6">
      <c t="s" s="4" r="A6">
        <v>80</v>
      </c>
      <c t="n" s="5" r="B6">
        <v>0</v>
      </c>
      <c t="n" s="5" r="C6">
        <v>0</v>
      </c>
    </row>
    <row spans="1:3" r="7">
      <c t="s" s="4" r="A7">
        <v>81</v>
      </c>
      <c t="n" s="8" r="B7">
        <v>0.01</v>
      </c>
      <c t="n" s="8" r="C7">
        <v>0.01</v>
      </c>
    </row>
    <row spans="1:3" r="8">
      <c t="s" s="4" r="A8">
        <v>82</v>
      </c>
      <c t="n" s="5" r="B8">
        <v>350000000</v>
      </c>
      <c t="n" s="5" r="C8">
        <v>350000000</v>
      </c>
    </row>
    <row spans="1:3" r="9">
      <c t="s" s="4" r="A9">
        <v>83</v>
      </c>
      <c t="n" s="5" r="B9">
        <v>149049959</v>
      </c>
      <c t="n" s="5" r="C9">
        <v>146103658</v>
      </c>
    </row>
    <row spans="1:3" r="10">
      <c t="s" s="4" r="A10">
        <v>84</v>
      </c>
      <c t="n" s="5" r="B10">
        <v>5343777</v>
      </c>
      <c t="n" s="5" r="C10">
        <v>4900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5</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1</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5</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18</v>
      </c>
    </row>
    <row spans="1:2" r="4">
      <c t="s" s="4" r="A4">
        <v>297</v>
      </c>
      <c t="s" s="4"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21</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24</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row spans="1:2" r="11">
      <c t="s" s="4" r="A11">
        <v>325</v>
      </c>
      <c t="s" s="4" r="B11">
        <v>326</v>
      </c>
    </row>
    <row spans="1:2" r="12">
      <c t="s" s="4" r="A12">
        <v>327</v>
      </c>
      <c t="s" s="4" r="B12">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7</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40</v>
      </c>
      <c t="s" s="2" r="B1">
        <v>1</v>
      </c>
    </row>
    <row spans="1:2" r="2">
      <c t="s" s="2" r="B2">
        <v>2</v>
      </c>
    </row>
    <row spans="1:2" r="3">
      <c t="s" s="3" r="A3">
        <v>230</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49</v>
      </c>
      <c t="s" s="2" r="B1">
        <v>1</v>
      </c>
    </row>
    <row spans="1:2" r="2">
      <c t="s" s="2" r="B2">
        <v>2</v>
      </c>
    </row>
    <row spans="1:2" r="3">
      <c t="s" s="3" r="A3">
        <v>234</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5</v>
      </c>
      <c t="s" s="2" r="C1">
        <v>86</v>
      </c>
      <c t="s" s="2" r="E1">
        <v>1</v>
      </c>
    </row>
    <row spans="1:6" r="2">
      <c t="s" s="2" r="C2">
        <v>2</v>
      </c>
      <c t="s" s="2" r="D2">
        <v>87</v>
      </c>
      <c t="s" s="2" r="E2">
        <v>2</v>
      </c>
      <c t="s" s="2" r="F2">
        <v>87</v>
      </c>
    </row>
    <row spans="1:6" r="3">
      <c t="s" s="3" r="A3">
        <v>88</v>
      </c>
    </row>
    <row spans="1:6" r="4">
      <c t="s" s="4" r="A4">
        <v>89</v>
      </c>
      <c t="n" s="7" r="C4">
        <v>874606</v>
      </c>
      <c t="n" s="7" r="D4">
        <v>813461</v>
      </c>
      <c t="n" s="7" r="E4">
        <v>2568829</v>
      </c>
      <c t="n" s="7" r="F4">
        <v>2401360</v>
      </c>
    </row>
    <row spans="1:6" r="5">
      <c t="s" s="4" r="A5">
        <v>90</v>
      </c>
      <c t="n" s="5" r="C5">
        <v>76988</v>
      </c>
      <c t="n" s="5" r="D5">
        <v>78694</v>
      </c>
      <c t="n" s="5" r="E5">
        <v>228766</v>
      </c>
      <c t="n" s="5" r="F5">
        <v>225802</v>
      </c>
    </row>
    <row spans="1:6" r="6">
      <c t="s" s="4" r="A6">
        <v>91</v>
      </c>
      <c t="n" s="5" r="C6">
        <v>96235</v>
      </c>
      <c t="n" s="5" r="D6">
        <v>89080</v>
      </c>
      <c t="n" s="5" r="E6">
        <v>286012</v>
      </c>
      <c t="n" s="5" r="F6">
        <v>270590</v>
      </c>
    </row>
    <row spans="1:6" r="7">
      <c t="s" s="4" r="A7">
        <v>92</v>
      </c>
      <c t="n" s="5" r="C7">
        <v>137147</v>
      </c>
      <c t="n" s="5" r="D7">
        <v>119391</v>
      </c>
      <c t="n" s="5" r="E7">
        <v>403669</v>
      </c>
      <c t="n" s="5" r="F7">
        <v>354877</v>
      </c>
    </row>
    <row spans="1:6" r="8">
      <c t="s" s="4" r="A8">
        <v>93</v>
      </c>
      <c t="n" s="5" r="C8">
        <v>113866</v>
      </c>
      <c t="n" s="5" r="D8">
        <v>101585</v>
      </c>
      <c t="n" s="5" r="E8">
        <v>336990</v>
      </c>
      <c t="n" s="5" r="F8">
        <v>296183</v>
      </c>
    </row>
    <row spans="1:6" r="9">
      <c t="s" s="4" r="A9">
        <v>94</v>
      </c>
      <c t="n" s="5" r="C9">
        <v>16216</v>
      </c>
      <c t="n" s="5" r="D9">
        <v>17276</v>
      </c>
      <c t="n" s="5" r="E9">
        <v>42157</v>
      </c>
      <c t="n" s="5" r="F9">
        <v>50269</v>
      </c>
    </row>
    <row spans="1:6" r="10">
      <c t="s" s="4" r="A10">
        <v>40</v>
      </c>
      <c t="n" s="5" r="C10">
        <v>33655</v>
      </c>
      <c t="n" s="5" r="D10">
        <v>21796</v>
      </c>
      <c t="n" s="5" r="E10">
        <v>74758</v>
      </c>
      <c t="n" s="5" r="F10">
        <v>55601</v>
      </c>
    </row>
    <row spans="1:6" r="11">
      <c t="s" s="4" r="A11">
        <v>95</v>
      </c>
      <c t="n" s="5" r="C11">
        <v>1348713</v>
      </c>
      <c t="n" s="5" r="D11">
        <v>1241283</v>
      </c>
      <c t="n" s="5" r="E11">
        <v>3941181</v>
      </c>
      <c t="n" s="5" r="F11">
        <v>3654682</v>
      </c>
    </row>
    <row spans="1:6" r="12">
      <c t="s" s="4" r="A12">
        <v>96</v>
      </c>
      <c t="n" s="5" r="C12">
        <v>-27724</v>
      </c>
      <c t="n" s="5" r="D12">
        <v>-27052</v>
      </c>
      <c t="n" s="5" r="E12">
        <v>-81954</v>
      </c>
      <c t="n" s="5" r="F12">
        <v>-78404</v>
      </c>
    </row>
    <row spans="1:6" r="13">
      <c t="s" s="4" r="A13">
        <v>97</v>
      </c>
      <c t="n" s="5" r="C13">
        <v>1320989</v>
      </c>
      <c t="n" s="5" r="D13">
        <v>1214231</v>
      </c>
      <c t="n" s="5" r="E13">
        <v>3859227</v>
      </c>
      <c t="n" s="5" r="F13">
        <v>3576278</v>
      </c>
    </row>
    <row spans="1:6" r="14">
      <c t="s" s="3" r="A14">
        <v>98</v>
      </c>
    </row>
    <row spans="1:6" r="15">
      <c t="s" s="4" r="A15">
        <v>99</v>
      </c>
      <c t="n" s="5" r="C15">
        <v>901342</v>
      </c>
      <c t="n" s="5" r="D15">
        <v>825506</v>
      </c>
      <c t="n" s="5" r="E15">
        <v>2621830</v>
      </c>
      <c t="n" s="5" r="F15">
        <v>2442742</v>
      </c>
    </row>
    <row spans="1:6" r="16">
      <c t="s" s="4" r="A16">
        <v>100</v>
      </c>
      <c t="n" s="5" r="C16">
        <v>69267</v>
      </c>
      <c t="n" s="5" r="D16">
        <v>63341</v>
      </c>
      <c t="n" s="5" r="E16">
        <v>196014</v>
      </c>
      <c t="n" s="5" r="F16">
        <v>194698</v>
      </c>
    </row>
    <row spans="1:6" r="17">
      <c t="s" s="4" r="A17">
        <v>101</v>
      </c>
      <c t="n" s="5" r="C17">
        <v>40269</v>
      </c>
      <c t="n" s="5" r="D17">
        <v>40757</v>
      </c>
      <c t="n" s="5" r="E17">
        <v>121100</v>
      </c>
      <c t="n" s="5" r="F17">
        <v>120339</v>
      </c>
    </row>
    <row spans="1:6" r="18">
      <c t="s" s="4" r="A18">
        <v>102</v>
      </c>
      <c t="n" s="5" r="C18">
        <v>9648</v>
      </c>
      <c t="n" s="5" r="D18">
        <v>9335</v>
      </c>
      <c t="n" s="5" r="E18">
        <v>32734</v>
      </c>
      <c t="n" s="5" r="F18">
        <v>29165</v>
      </c>
    </row>
    <row spans="1:6" r="19">
      <c t="s" s="4" r="A19">
        <v>103</v>
      </c>
      <c t="n" s="5" r="C19">
        <v>40127</v>
      </c>
      <c t="n" s="5" r="D19">
        <v>35079</v>
      </c>
      <c t="n" s="5" r="E19">
        <v>119607</v>
      </c>
      <c t="n" s="5" r="F19">
        <v>103990</v>
      </c>
    </row>
    <row spans="1:6" r="20">
      <c t="s" s="4" r="A20">
        <v>104</v>
      </c>
      <c t="n" s="5" r="C20">
        <v>15293</v>
      </c>
      <c t="n" s="5" r="D20">
        <v>12887</v>
      </c>
      <c t="n" s="5" r="E20">
        <v>44535</v>
      </c>
      <c t="n" s="5" r="F20">
        <v>38484</v>
      </c>
    </row>
    <row spans="1:6" r="21">
      <c t="s" s="4" r="A21">
        <v>105</v>
      </c>
      <c t="n" s="5" r="C21">
        <v>-3009</v>
      </c>
      <c t="n" s="5" r="D21">
        <v>4467</v>
      </c>
      <c t="n" s="5" r="E21">
        <v>10293</v>
      </c>
      <c t="n" s="5" r="F21">
        <v>8082</v>
      </c>
    </row>
    <row spans="1:6" r="22">
      <c t="s" s="4" r="A22">
        <v>40</v>
      </c>
      <c t="n" s="5" r="C22">
        <v>46757</v>
      </c>
      <c t="n" s="5" r="D22">
        <v>43926</v>
      </c>
      <c t="n" s="5" r="E22">
        <v>137537</v>
      </c>
      <c t="n" s="5" r="F22">
        <v>128034</v>
      </c>
    </row>
    <row spans="1:6" r="23">
      <c t="s" s="4" r="A23">
        <v>106</v>
      </c>
      <c t="n" s="5" r="C23">
        <v>1119694</v>
      </c>
      <c t="n" s="5" r="D23">
        <v>1035298</v>
      </c>
      <c t="n" s="5" r="E23">
        <v>3283650</v>
      </c>
      <c t="n" s="5" r="F23">
        <v>3065534</v>
      </c>
    </row>
    <row spans="1:6" r="24">
      <c t="s" s="4" r="A24">
        <v>107</v>
      </c>
      <c t="n" s="5" r="C24">
        <v>201295</v>
      </c>
      <c t="n" s="5" r="D24">
        <v>178933</v>
      </c>
      <c t="n" s="5" r="E24">
        <v>575577</v>
      </c>
      <c t="n" s="5" r="F24">
        <v>510744</v>
      </c>
    </row>
    <row spans="1:6" r="25">
      <c t="s" s="4" r="A25">
        <v>108</v>
      </c>
      <c t="n" s="5" r="C25">
        <v>74935</v>
      </c>
      <c t="n" s="5" r="D25">
        <v>68554</v>
      </c>
      <c t="n" s="5" r="E25">
        <v>218404</v>
      </c>
      <c t="n" s="5" r="F25">
        <v>191749</v>
      </c>
    </row>
    <row spans="1:6" r="26">
      <c t="s" s="4" r="A26">
        <v>109</v>
      </c>
      <c t="n" s="5" r="C26">
        <v>126360</v>
      </c>
      <c t="n" s="5" r="D26">
        <v>110379</v>
      </c>
      <c t="n" s="5" r="E26">
        <v>357173</v>
      </c>
      <c t="n" s="5" r="F26">
        <v>318995</v>
      </c>
    </row>
    <row spans="1:6" r="27">
      <c t="s" s="4" r="A27">
        <v>110</v>
      </c>
      <c t="n" s="5" r="C27">
        <v>-6835</v>
      </c>
      <c t="n" s="5" r="D27">
        <v>-12310</v>
      </c>
      <c t="n" s="5" r="E27">
        <v>-15781</v>
      </c>
      <c t="n" s="5" r="F27">
        <v>-24887</v>
      </c>
    </row>
    <row spans="1:6" r="28">
      <c t="s" s="4" r="A28">
        <v>111</v>
      </c>
      <c t="n" s="7" r="C28">
        <v>133195</v>
      </c>
      <c t="n" s="7" r="D28">
        <v>122689</v>
      </c>
      <c t="n" s="7" r="E28">
        <v>372954</v>
      </c>
      <c t="n" s="7" r="F28">
        <v>343882</v>
      </c>
    </row>
    <row spans="1:6" r="29">
      <c t="s" s="4" r="A29">
        <v>112</v>
      </c>
      <c t="n" s="8" r="C29">
        <v>0.93</v>
      </c>
      <c t="n" s="8" r="D29">
        <v>0.87</v>
      </c>
      <c t="n" s="8" r="E29">
        <v>2.61</v>
      </c>
      <c t="n" s="8" r="F29">
        <v>2.44</v>
      </c>
    </row>
    <row spans="1:6" r="30">
      <c t="s" s="4" r="A30">
        <v>113</v>
      </c>
      <c t="n" s="8" r="C30">
        <v>0.91</v>
      </c>
      <c t="n" s="8" r="D30">
        <v>0.85</v>
      </c>
      <c t="n" s="8" r="E30">
        <v>2.55</v>
      </c>
      <c t="n" s="8" r="F30">
        <v>2.38</v>
      </c>
    </row>
    <row spans="1:6" r="31">
      <c t="s" s="4" r="A31">
        <v>114</v>
      </c>
      <c t="n" s="5" r="C31">
        <v>143252</v>
      </c>
      <c t="n" s="5" r="D31">
        <v>140270</v>
      </c>
      <c t="n" s="5" r="E31">
        <v>142303</v>
      </c>
      <c t="n" s="5" r="F31">
        <v>139747</v>
      </c>
    </row>
    <row spans="1:6" r="32">
      <c t="s" s="4" r="A32">
        <v>115</v>
      </c>
      <c t="n" s="5" r="C32">
        <v>146493</v>
      </c>
      <c t="n" s="5" r="D32">
        <v>143985</v>
      </c>
      <c t="n" s="5" r="E32">
        <v>145870</v>
      </c>
      <c t="n" s="5" r="F32">
        <v>143312</v>
      </c>
    </row>
    <row spans="1:6" r="33">
      <c t="s" s="4" r="A33">
        <v>111</v>
      </c>
      <c t="n" s="7" r="C33">
        <v>133195</v>
      </c>
      <c t="n" s="7" r="D33">
        <v>122689</v>
      </c>
      <c t="n" s="7" r="E33">
        <v>372954</v>
      </c>
      <c t="n" s="7" r="F33">
        <v>343882</v>
      </c>
    </row>
    <row spans="1:6" r="34">
      <c t="s" s="3" r="A34">
        <v>116</v>
      </c>
    </row>
    <row spans="1:6" r="35">
      <c t="s" s="4" r="A35">
        <v>117</v>
      </c>
      <c t="s" s="4" r="B35">
        <v>118</v>
      </c>
      <c t="n" s="5" r="C35">
        <v>-5381</v>
      </c>
      <c t="n" s="5" r="D35">
        <v>2246</v>
      </c>
      <c t="n" s="5" r="E35">
        <v>-3068</v>
      </c>
      <c t="n" s="5" r="F35">
        <v>6822</v>
      </c>
    </row>
    <row spans="1:6" r="36">
      <c t="s" s="4" r="A36">
        <v>119</v>
      </c>
      <c t="s" s="4" r="B36">
        <v>118</v>
      </c>
      <c t="n" s="5" r="C36">
        <v>1295</v>
      </c>
      <c t="n" s="5" r="D36">
        <v>5906</v>
      </c>
      <c t="n" s="5" r="E36">
        <v>-20424</v>
      </c>
      <c t="n" s="5" r="F36">
        <v>-10630</v>
      </c>
    </row>
    <row spans="1:6" r="37">
      <c t="s" s="4" r="A37">
        <v>120</v>
      </c>
      <c t="s" s="4" r="B37">
        <v>118</v>
      </c>
      <c t="n" s="5" r="C37">
        <v>3589</v>
      </c>
      <c t="n" s="5" r="D37">
        <v>0</v>
      </c>
      <c t="n" s="5" r="E37">
        <v>2088</v>
      </c>
      <c t="n" s="5" r="F37">
        <v>0</v>
      </c>
    </row>
    <row spans="1:6" r="38">
      <c t="s" s="4" r="A38">
        <v>121</v>
      </c>
      <c t="s" s="4" r="B38">
        <v>118</v>
      </c>
      <c t="n" s="5" r="C38">
        <v>132698</v>
      </c>
      <c t="n" s="5" r="D38">
        <v>130841</v>
      </c>
      <c t="n" s="5" r="E38">
        <v>351550</v>
      </c>
      <c t="n" s="5" r="F38">
        <v>340074</v>
      </c>
    </row>
    <row spans="1:6" r="39">
      <c t="s" s="3" r="A39">
        <v>122</v>
      </c>
    </row>
    <row spans="1:6" r="40">
      <c t="s" s="4" r="A40">
        <v>123</v>
      </c>
      <c t="n" s="5" r="C40">
        <v>1228</v>
      </c>
      <c t="n" s="5" r="D40">
        <v>839</v>
      </c>
      <c t="n" s="5" r="E40">
        <v>2352</v>
      </c>
      <c t="n" s="5" r="F40">
        <v>4812</v>
      </c>
    </row>
    <row spans="1:6" r="41">
      <c t="s" s="4" r="A41">
        <v>124</v>
      </c>
      <c t="n" s="5" r="C41">
        <v>-1228</v>
      </c>
      <c t="n" s="5" r="D41">
        <v>-839</v>
      </c>
      <c t="n" s="5" r="E41">
        <v>-2352</v>
      </c>
      <c t="n" s="5" r="F41">
        <v>-4839</v>
      </c>
    </row>
    <row spans="1:6" r="42">
      <c t="s" s="4" r="A42">
        <v>125</v>
      </c>
      <c t="n" s="7" r="C42">
        <v>0</v>
      </c>
      <c t="n" s="7" r="D42">
        <v>0</v>
      </c>
      <c t="n" s="7" r="E42">
        <v>0</v>
      </c>
      <c t="n" s="7" r="F42">
        <v>-27</v>
      </c>
    </row>
    <row spans="1:6" r="43">
      <c t="n" r="A43"/>
    </row>
    <row spans="1:6" r="44">
      <c t="s" s="4" r="A44">
        <v>118</v>
      </c>
      <c t="s" s="4" r="B44">
        <v>126</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56</v>
      </c>
      <c t="s" s="2" r="B1">
        <v>1</v>
      </c>
    </row>
    <row spans="1:2" r="2">
      <c t="s" s="2" r="B2">
        <v>2</v>
      </c>
    </row>
    <row spans="1:2" r="3">
      <c t="s" s="3" r="A3">
        <v>237</v>
      </c>
    </row>
    <row spans="1:2" r="4">
      <c t="s" s="4" r="A4">
        <v>357</v>
      </c>
      <c t="s" s="4" r="B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40</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43</v>
      </c>
    </row>
    <row spans="1:2" r="4">
      <c t="s" s="4" r="A4">
        <v>365</v>
      </c>
      <c t="s" s="4" r="B4">
        <v>366</v>
      </c>
    </row>
    <row spans="1:2" r="5">
      <c t="s" s="4" r="A5">
        <v>367</v>
      </c>
      <c t="s" s="4" r="B5">
        <v>366</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74</v>
      </c>
      <c t="s" s="2" r="B1">
        <v>1</v>
      </c>
    </row>
    <row spans="1:2" r="2">
      <c t="s" s="2" r="B2">
        <v>2</v>
      </c>
    </row>
    <row spans="1:2" r="3">
      <c t="s" s="3" r="A3">
        <v>252</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9</v>
      </c>
      <c t="s" s="2" r="B1">
        <v>1</v>
      </c>
    </row>
    <row spans="1:2" r="2">
      <c t="s" s="2" r="B2">
        <v>2</v>
      </c>
    </row>
    <row spans="1:2" r="3">
      <c t="s" s="3" r="A3">
        <v>255</v>
      </c>
    </row>
    <row spans="1:2" r="4">
      <c t="s" s="4" r="A4">
        <v>380</v>
      </c>
      <c t="s" s="4" r="B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4" r="A3">
        <v>383</v>
      </c>
    </row>
    <row spans="1:2" r="4">
      <c t="s" s="3" r="A4">
        <v>384</v>
      </c>
    </row>
    <row spans="1:2" r="5">
      <c t="s" s="4" r="A5">
        <v>385</v>
      </c>
      <c t="s" s="4" r="B5">
        <v>386</v>
      </c>
    </row>
    <row spans="1:2" r="6">
      <c t="s" s="4" r="A6">
        <v>387</v>
      </c>
      <c t="s" s="4" r="B6">
        <v>388</v>
      </c>
    </row>
    <row spans="1:2" r="7">
      <c t="s" s="4" r="A7">
        <v>389</v>
      </c>
    </row>
    <row spans="1:2" r="8">
      <c t="s" s="3" r="A8">
        <v>384</v>
      </c>
    </row>
    <row spans="1:2" r="9">
      <c t="s" s="4" r="A9">
        <v>385</v>
      </c>
      <c t="s" s="4" r="B9">
        <v>390</v>
      </c>
    </row>
    <row spans="1:2" r="10">
      <c t="s" s="4" r="A10">
        <v>387</v>
      </c>
      <c t="s" s="4" r="B10">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4" r="A3">
        <v>393</v>
      </c>
    </row>
    <row spans="1:2" r="4">
      <c t="s" s="3" r="A4">
        <v>394</v>
      </c>
    </row>
    <row spans="1:2" r="5">
      <c t="s" s="4" r="A5">
        <v>395</v>
      </c>
      <c t="s" s="4" r="B5">
        <v>396</v>
      </c>
    </row>
    <row spans="1:2" r="6">
      <c t="s" s="4" r="A6">
        <v>397</v>
      </c>
    </row>
    <row spans="1:2" r="7">
      <c t="s" s="3" r="A7">
        <v>394</v>
      </c>
    </row>
    <row spans="1:2" r="8">
      <c t="s" s="4" r="A8">
        <v>395</v>
      </c>
      <c t="s" s="4" r="B8">
        <v>398</v>
      </c>
    </row>
    <row spans="1:2" r="9">
      <c t="s" s="4" r="A9">
        <v>399</v>
      </c>
    </row>
    <row spans="1:2" r="10">
      <c t="s" s="3" r="A10">
        <v>394</v>
      </c>
    </row>
    <row spans="1:2" r="11">
      <c t="s" s="4" r="A11">
        <v>400</v>
      </c>
      <c t="s" s="4" r="B11">
        <v>401</v>
      </c>
    </row>
    <row spans="1:2" r="12">
      <c t="s" s="4" r="A12">
        <v>402</v>
      </c>
    </row>
    <row spans="1:2" r="13">
      <c t="s" s="3" r="A13">
        <v>394</v>
      </c>
    </row>
    <row spans="1:2" r="14">
      <c t="s" s="4" r="A14">
        <v>400</v>
      </c>
      <c t="s" s="4" r="B14">
        <v>403</v>
      </c>
    </row>
    <row spans="1:2" r="15">
      <c t="s" s="4" r="A15">
        <v>404</v>
      </c>
    </row>
    <row spans="1:2" r="16">
      <c t="s" s="3" r="A16">
        <v>394</v>
      </c>
    </row>
    <row spans="1:2" r="17">
      <c t="s" s="4" r="A17">
        <v>400</v>
      </c>
      <c t="s" s="4" r="B17">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64</v>
      </c>
    </row>
    <row spans="1:2" r="4">
      <c t="s" s="4" r="A4">
        <v>407</v>
      </c>
      <c t="s" s="4" r="B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09</v>
      </c>
      <c t="s" s="2" r="B1">
        <v>1</v>
      </c>
    </row>
    <row spans="1:2" r="2">
      <c t="s" s="2" r="B2">
        <v>2</v>
      </c>
    </row>
    <row spans="1:2" r="3">
      <c t="s" s="3" r="A3">
        <v>267</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70</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8"/>
    <col customWidth="1" max="5" min="5" width="36"/>
    <col customWidth="1" max="6" min="6" width="27"/>
    <col customWidth="1" max="7" min="7" width="24"/>
    <col customWidth="1" max="8" min="8" width="48"/>
    <col customWidth="1" max="9" min="9" width="4"/>
    <col customWidth="1" max="10" min="10" width="68"/>
    <col customWidth="1" max="11" min="11" width="34"/>
  </cols>
  <sheetData>
    <row spans="1:11" r="1">
      <c t="s" s="1" r="A1">
        <v>127</v>
      </c>
      <c t="s" s="2" r="B1">
        <v>128</v>
      </c>
      <c t="s" s="2" r="D1">
        <v>129</v>
      </c>
      <c t="s" s="2" r="E1">
        <v>130</v>
      </c>
      <c t="s" s="2" r="F1">
        <v>131</v>
      </c>
      <c t="s" s="2" r="G1">
        <v>132</v>
      </c>
      <c t="s" s="2" r="H1">
        <v>133</v>
      </c>
      <c t="s" s="2" r="I1">
        <v>118</v>
      </c>
      <c t="s" s="2" r="J1">
        <v>134</v>
      </c>
      <c t="s" s="2" r="K1">
        <v>135</v>
      </c>
    </row>
    <row spans="1:11" r="2">
      <c t="s" s="4" r="A2">
        <v>136</v>
      </c>
      <c t="n" s="7" r="D2">
        <v>1429</v>
      </c>
      <c t="n" s="7" r="E2">
        <v>1136298</v>
      </c>
      <c t="n" s="7" r="F2">
        <v>2635026</v>
      </c>
      <c t="n" s="7" r="G2">
        <v>-120555</v>
      </c>
      <c t="n" s="7" r="H2">
        <v>10726</v>
      </c>
      <c t="n" s="7" r="K2">
        <v>335413</v>
      </c>
    </row>
    <row spans="1:11" r="3">
      <c t="s" s="3" r="A3">
        <v>137</v>
      </c>
      <c t="n" r="H3"/>
    </row>
    <row spans="1:11" r="4">
      <c t="s" s="4" r="A4">
        <v>138</v>
      </c>
      <c t="n" s="5" r="E4">
        <v>15983</v>
      </c>
      <c t="n" r="H4"/>
    </row>
    <row spans="1:11" r="5">
      <c t="s" s="4" r="A5">
        <v>139</v>
      </c>
      <c t="n" s="5" r="E5">
        <v>14269</v>
      </c>
      <c t="n" s="5" r="G5">
        <v>-4683</v>
      </c>
      <c t="n" r="H5"/>
    </row>
    <row spans="1:11" r="6">
      <c t="s" s="4" r="A6">
        <v>140</v>
      </c>
      <c t="n" s="5" r="E6">
        <v>48593</v>
      </c>
      <c t="n" r="H6"/>
    </row>
    <row spans="1:11" r="7">
      <c t="s" s="4" r="A7">
        <v>141</v>
      </c>
      <c t="n" s="5" r="E7">
        <v>8147</v>
      </c>
      <c t="n" r="H7"/>
    </row>
    <row spans="1:11" r="8">
      <c t="s" s="4" r="A8">
        <v>109</v>
      </c>
      <c t="n" s="7" r="B8">
        <v>318995</v>
      </c>
      <c t="n" s="5" r="F8">
        <v>343882</v>
      </c>
      <c t="n" r="H8"/>
      <c t="n" s="5" r="K8">
        <v>-24887</v>
      </c>
    </row>
    <row spans="1:11" r="9">
      <c t="s" s="4" r="A9">
        <v>142</v>
      </c>
      <c t="n" s="5" r="F9">
        <v>-68447</v>
      </c>
      <c t="n" r="H9"/>
    </row>
    <row spans="1:11" r="10">
      <c t="s" s="4" r="A10">
        <v>143</v>
      </c>
      <c t="n" s="5" r="G10">
        <v>-2223</v>
      </c>
      <c t="n" r="H10"/>
    </row>
    <row spans="1:11" r="11">
      <c t="s" s="4" r="A11">
        <v>144</v>
      </c>
      <c t="n" s="5" r="B11">
        <v>6822</v>
      </c>
      <c t="s" s="4" r="C11">
        <v>145</v>
      </c>
      <c t="n" s="5" r="H11">
        <v>6822</v>
      </c>
    </row>
    <row spans="1:11" r="12">
      <c t="s" s="4" r="A12">
        <v>119</v>
      </c>
      <c t="n" s="5" r="B12">
        <v>-10630</v>
      </c>
      <c t="s" s="4" r="C12">
        <v>145</v>
      </c>
      <c t="n" s="5" r="H12">
        <v>-10630</v>
      </c>
    </row>
    <row spans="1:11" r="13">
      <c t="s" s="4" r="A13">
        <v>120</v>
      </c>
      <c t="n" s="5" r="B13">
        <v>0</v>
      </c>
      <c t="s" s="4" r="C13">
        <v>145</v>
      </c>
      <c t="n" s="5" r="H13">
        <v>0</v>
      </c>
    </row>
    <row spans="1:11" r="14">
      <c t="s" s="4" r="A14">
        <v>146</v>
      </c>
      <c t="n" r="H14"/>
      <c t="n" s="5" r="K14">
        <v>22565</v>
      </c>
    </row>
    <row spans="1:11" r="15">
      <c t="s" s="4" r="A15">
        <v>147</v>
      </c>
      <c t="n" r="H15"/>
      <c t="n" s="5" r="K15">
        <v>-24576</v>
      </c>
    </row>
    <row spans="1:11" r="16">
      <c t="s" s="4" r="A16">
        <v>40</v>
      </c>
      <c t="n" s="5" r="D16">
        <v>13</v>
      </c>
      <c t="n" s="5" r="E16">
        <v>822</v>
      </c>
      <c t="n" s="5" r="F16">
        <v>-296</v>
      </c>
      <c t="n" r="H16"/>
      <c t="n" s="5" r="K16">
        <v>-10513</v>
      </c>
    </row>
    <row spans="1:11" r="17">
      <c t="s" s="4" r="A17">
        <v>148</v>
      </c>
      <c t="n" s="5" r="B17">
        <v>4313178</v>
      </c>
      <c t="n" s="5" r="D17">
        <v>1442</v>
      </c>
      <c t="n" s="5" r="E17">
        <v>1224112</v>
      </c>
      <c t="n" s="5" r="F17">
        <v>2910165</v>
      </c>
      <c t="n" s="5" r="G17">
        <v>-127461</v>
      </c>
      <c t="n" s="5" r="H17">
        <v>6918</v>
      </c>
      <c t="n" s="7" r="J17">
        <v>4015176</v>
      </c>
      <c t="n" s="5" r="K17">
        <v>298002</v>
      </c>
    </row>
    <row spans="1:11" r="18">
      <c t="s" s="4" r="A18">
        <v>149</v>
      </c>
      <c t="n" s="5" r="B18">
        <v>4433256</v>
      </c>
      <c t="n" s="5" r="D18">
        <v>1444</v>
      </c>
      <c t="n" s="5" r="E18">
        <v>1239046</v>
      </c>
      <c t="n" s="5" r="F18">
        <v>3023845</v>
      </c>
      <c t="n" s="5" r="G18">
        <v>-121211</v>
      </c>
      <c t="n" s="5" r="H18">
        <v>-1888</v>
      </c>
      <c t="n" s="5" r="K18">
        <v>292020</v>
      </c>
    </row>
    <row spans="1:11" r="19">
      <c t="s" s="3" r="A19">
        <v>137</v>
      </c>
      <c t="n" r="H19"/>
    </row>
    <row spans="1:11" r="20">
      <c t="s" s="4" r="A20">
        <v>138</v>
      </c>
      <c t="n" s="5" r="E20">
        <v>16810</v>
      </c>
      <c t="n" r="H20"/>
    </row>
    <row spans="1:11" r="21">
      <c t="s" s="4" r="A21">
        <v>139</v>
      </c>
      <c t="n" s="5" r="E21">
        <v>23958</v>
      </c>
      <c t="n" s="5" r="G21">
        <v>-20470</v>
      </c>
      <c t="n" r="H21"/>
    </row>
    <row spans="1:11" r="22">
      <c t="s" s="4" r="A22">
        <v>140</v>
      </c>
      <c t="n" s="5" r="E22">
        <v>54366</v>
      </c>
      <c t="n" r="H22"/>
    </row>
    <row spans="1:11" r="23">
      <c t="s" s="4" r="A23">
        <v>141</v>
      </c>
      <c t="n" s="5" r="E23">
        <v>-6948</v>
      </c>
      <c t="n" r="H23"/>
    </row>
    <row spans="1:11" r="24">
      <c t="s" s="4" r="A24">
        <v>109</v>
      </c>
      <c t="n" s="5" r="B24">
        <v>357173</v>
      </c>
      <c t="n" s="5" r="F24">
        <v>372954</v>
      </c>
      <c t="n" r="H24"/>
      <c t="n" s="5" r="K24">
        <v>-15781</v>
      </c>
    </row>
    <row spans="1:11" r="25">
      <c t="s" s="4" r="A25">
        <v>142</v>
      </c>
      <c t="n" s="5" r="F25">
        <v>-80404</v>
      </c>
      <c t="n" r="H25"/>
    </row>
    <row spans="1:11" r="26">
      <c t="s" s="4" r="A26">
        <v>143</v>
      </c>
      <c t="n" s="5" r="G26">
        <v>-7818</v>
      </c>
      <c t="n" r="H26"/>
    </row>
    <row spans="1:11" r="27">
      <c t="s" s="4" r="A27">
        <v>144</v>
      </c>
      <c t="n" s="5" r="B27">
        <v>-3068</v>
      </c>
      <c t="s" s="4" r="C27">
        <v>145</v>
      </c>
      <c t="n" s="5" r="H27">
        <v>-3068</v>
      </c>
    </row>
    <row spans="1:11" r="28">
      <c t="s" s="4" r="A28">
        <v>119</v>
      </c>
      <c t="n" s="5" r="B28">
        <v>-20424</v>
      </c>
      <c t="s" s="4" r="C28">
        <v>145</v>
      </c>
      <c t="n" s="5" r="H28">
        <v>-20424</v>
      </c>
    </row>
    <row spans="1:11" r="29">
      <c t="s" s="4" r="A29">
        <v>120</v>
      </c>
      <c t="n" s="5" r="B29">
        <v>2088</v>
      </c>
      <c t="s" s="4" r="C29">
        <v>145</v>
      </c>
      <c t="n" s="5" r="H29">
        <v>2088</v>
      </c>
    </row>
    <row spans="1:11" r="30">
      <c t="s" s="4" r="A30">
        <v>146</v>
      </c>
      <c t="n" r="H30"/>
      <c t="n" s="5" r="K30">
        <v>19531</v>
      </c>
    </row>
    <row spans="1:11" r="31">
      <c t="s" s="4" r="A31">
        <v>147</v>
      </c>
      <c t="n" r="H31"/>
      <c t="n" s="5" r="K31">
        <v>-20085</v>
      </c>
    </row>
    <row spans="1:11" r="32">
      <c t="s" s="4" r="A32">
        <v>40</v>
      </c>
      <c t="n" s="5" r="D32">
        <v>45</v>
      </c>
      <c t="n" s="5" r="E32">
        <v>335</v>
      </c>
      <c t="n" s="5" r="F32">
        <v>5</v>
      </c>
      <c t="n" r="H32"/>
      <c t="n" s="5" r="K32">
        <v>-2061</v>
      </c>
    </row>
    <row spans="1:11" r="33">
      <c t="s" s="4" r="A33">
        <v>150</v>
      </c>
      <c t="n" s="7" r="B33">
        <v>4746289</v>
      </c>
      <c t="n" s="7" r="D33">
        <v>1489</v>
      </c>
      <c t="n" s="7" r="E33">
        <v>1327567</v>
      </c>
      <c t="n" s="7" r="F33">
        <v>3316400</v>
      </c>
      <c t="n" s="7" r="G33">
        <v>-149499</v>
      </c>
      <c t="n" s="7" r="H33">
        <v>-23292</v>
      </c>
      <c t="n" s="7" r="J33">
        <v>4472665</v>
      </c>
      <c t="n" s="7" r="K33">
        <v>273624</v>
      </c>
    </row>
    <row spans="1:11" r="34">
      <c t="n" r="A34"/>
    </row>
    <row spans="1:11" r="35">
      <c t="s" s="4" r="A35">
        <v>118</v>
      </c>
      <c t="s" s="4" r="B35">
        <v>126</v>
      </c>
    </row>
    <row spans="1:11" r="36">
      <c t="s" s="4" r="A36">
        <v>145</v>
      </c>
      <c t="s" s="4" r="B36">
        <v>126</v>
      </c>
    </row>
  </sheetData>
  <mergeCells count="36">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K34"/>
    <mergeCell ref="B35:K35"/>
    <mergeCell ref="B36:K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419</v>
      </c>
      <c t="s" s="2" r="B1">
        <v>2</v>
      </c>
    </row>
    <row spans="1:2" r="2">
      <c t="s" s="3" r="A2">
        <v>202</v>
      </c>
    </row>
    <row spans="1:2" r="3">
      <c t="s" s="4" r="A3">
        <v>420</v>
      </c>
      <c t="s" s="4" r="B3">
        <v>4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3</v>
      </c>
    </row>
    <row spans="1:3" r="2">
      <c t="s" s="3" r="A2">
        <v>423</v>
      </c>
    </row>
    <row spans="1:3" r="3">
      <c t="s" s="4" r="A3">
        <v>424</v>
      </c>
      <c t="n" s="9" r="B3">
        <v>3.6</v>
      </c>
      <c t="n" s="9" r="C3">
        <v>2.5</v>
      </c>
    </row>
    <row spans="1:3" r="4">
      <c t="s" s="4" r="A4">
        <v>425</v>
      </c>
      <c t="n" s="9" r="B4">
        <v>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426</v>
      </c>
      <c t="s" s="2" r="B1">
        <v>427</v>
      </c>
    </row>
    <row spans="1:2" r="2">
      <c t="s" s="4" r="A2">
        <v>428</v>
      </c>
    </row>
    <row spans="1:2" r="3">
      <c t="s" s="3" r="A3">
        <v>429</v>
      </c>
    </row>
    <row spans="1:2" r="4">
      <c t="s" s="4" r="A4">
        <v>430</v>
      </c>
      <c t="n" s="7" r="B4">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1</v>
      </c>
      <c t="s" s="2" r="B1">
        <v>2</v>
      </c>
      <c t="s" s="2" r="C1">
        <v>23</v>
      </c>
      <c t="s" s="2" r="D1">
        <v>87</v>
      </c>
      <c t="s" s="2" r="E1">
        <v>432</v>
      </c>
    </row>
    <row spans="1:5" r="2">
      <c t="s" s="3" r="A2">
        <v>433</v>
      </c>
    </row>
    <row spans="1:5" r="3">
      <c t="s" s="4" r="A3">
        <v>434</v>
      </c>
      <c t="n" s="7" r="B3">
        <v>2578881</v>
      </c>
      <c t="n" s="7" r="C3">
        <v>2195683</v>
      </c>
    </row>
    <row spans="1:5" r="4">
      <c t="s" s="4" r="A4">
        <v>435</v>
      </c>
      <c t="n" s="5" r="B4">
        <v>3200</v>
      </c>
      <c t="n" s="5" r="C4">
        <v>3380</v>
      </c>
    </row>
    <row spans="1:5" r="5">
      <c t="s" s="4" r="A5">
        <v>436</v>
      </c>
      <c t="n" s="5" r="B5">
        <v>2582081</v>
      </c>
      <c t="n" s="5" r="C5">
        <v>2199063</v>
      </c>
      <c t="n" s="7" r="D5">
        <v>2845757</v>
      </c>
      <c t="n" s="7" r="E5">
        <v>2596616</v>
      </c>
    </row>
    <row spans="1:5" r="6">
      <c t="s" s="4" r="A6">
        <v>437</v>
      </c>
      <c t="n" s="5" r="B6">
        <v>2513086</v>
      </c>
      <c t="n" s="5" r="C6">
        <v>2489264</v>
      </c>
    </row>
    <row spans="1:5" r="7">
      <c t="s" s="4" r="A7">
        <v>41</v>
      </c>
      <c t="n" s="5" r="B7">
        <v>200372</v>
      </c>
      <c t="n" s="5" r="C7">
        <v>150457</v>
      </c>
    </row>
    <row spans="1:5" r="8">
      <c t="s" s="4" r="A8">
        <v>438</v>
      </c>
      <c t="n" s="5" r="B8">
        <v>5295539</v>
      </c>
      <c t="n" s="5" r="C8">
        <v>4838784</v>
      </c>
    </row>
    <row spans="1:5" r="9">
      <c t="s" s="4" r="A9">
        <v>439</v>
      </c>
      <c t="n" s="7" r="B9">
        <v>1240000</v>
      </c>
      <c t="n" s="7" r="C9">
        <v>121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0</v>
      </c>
      <c t="s" s="2" r="B1">
        <v>1</v>
      </c>
      <c t="s" s="2" r="D1">
        <v>441</v>
      </c>
    </row>
    <row spans="1:4" r="2">
      <c t="s" s="2" r="B2">
        <v>2</v>
      </c>
      <c t="s" s="2" r="C2">
        <v>87</v>
      </c>
      <c t="s" s="2" r="D2">
        <v>23</v>
      </c>
    </row>
    <row spans="1:4" r="3">
      <c t="s" s="3" r="A3">
        <v>442</v>
      </c>
    </row>
    <row spans="1:4" r="4">
      <c t="s" s="4" r="A4">
        <v>443</v>
      </c>
      <c t="n" s="7" r="B4">
        <v>577518</v>
      </c>
      <c t="n" s="7" r="D4">
        <v>602973</v>
      </c>
    </row>
    <row spans="1:4" r="5">
      <c t="s" s="4" r="A5">
        <v>444</v>
      </c>
      <c t="n" s="5" r="B5">
        <v>33772</v>
      </c>
      <c t="n" s="5" r="D5">
        <v>28205</v>
      </c>
    </row>
    <row spans="1:4" r="6">
      <c t="s" s="4" r="A6">
        <v>445</v>
      </c>
      <c t="n" s="5" r="B6">
        <v>31934</v>
      </c>
      <c t="n" s="5" r="D6">
        <v>34142</v>
      </c>
    </row>
    <row spans="1:4" r="7">
      <c t="s" s="4" r="A7">
        <v>446</v>
      </c>
      <c t="n" s="5" r="B7">
        <v>2491</v>
      </c>
      <c t="n" s="5" r="D7">
        <v>990</v>
      </c>
    </row>
    <row spans="1:4" r="8">
      <c t="s" s="4" r="A8">
        <v>40</v>
      </c>
      <c t="n" s="5" r="B8">
        <v>28328</v>
      </c>
      <c t="n" s="5" r="D8">
        <v>13083</v>
      </c>
    </row>
    <row spans="1:4" r="9">
      <c t="s" s="4" r="A9">
        <v>447</v>
      </c>
      <c t="n" s="5" r="B9">
        <v>674043</v>
      </c>
      <c t="n" s="5" r="D9">
        <v>679393</v>
      </c>
    </row>
    <row spans="1:4" r="10">
      <c t="s" s="4" r="A10">
        <v>30</v>
      </c>
      <c t="n" s="5" r="B10">
        <v>443975</v>
      </c>
      <c t="n" s="5" r="D10">
        <v>562289</v>
      </c>
    </row>
    <row spans="1:4" r="11">
      <c t="s" s="4" r="A11">
        <v>33</v>
      </c>
      <c t="n" s="5" r="B11">
        <v>327826</v>
      </c>
      <c t="n" s="5" r="D11">
        <v>323337</v>
      </c>
    </row>
    <row spans="1:4" r="12">
      <c t="s" s="4" r="A12">
        <v>448</v>
      </c>
      <c t="n" s="5" r="B12">
        <v>4900</v>
      </c>
      <c t="n" s="5" r="D12">
        <v>5400</v>
      </c>
    </row>
    <row spans="1:4" r="13">
      <c t="s" s="3" r="A13">
        <v>449</v>
      </c>
    </row>
    <row spans="1:4" r="14">
      <c t="s" s="4" r="A14">
        <v>443</v>
      </c>
      <c t="n" s="5" r="B14">
        <v>218932</v>
      </c>
      <c t="n" s="5" r="D14">
        <v>215142</v>
      </c>
    </row>
    <row spans="1:4" r="15">
      <c t="s" s="4" r="A15">
        <v>450</v>
      </c>
      <c t="n" s="5" r="B15">
        <v>26574</v>
      </c>
      <c t="n" s="5" r="D15">
        <v>12372</v>
      </c>
    </row>
    <row spans="1:4" r="16">
      <c t="s" s="4" r="A16">
        <v>445</v>
      </c>
      <c t="n" s="5" r="B16">
        <v>20045</v>
      </c>
      <c t="n" s="5" r="D16">
        <v>10886</v>
      </c>
    </row>
    <row spans="1:4" r="17">
      <c t="s" s="4" r="A17">
        <v>451</v>
      </c>
      <c t="n" s="5" r="B17">
        <v>600</v>
      </c>
      <c t="n" s="5" r="D17">
        <v>0</v>
      </c>
    </row>
    <row spans="1:4" r="18">
      <c t="s" s="4" r="A18">
        <v>452</v>
      </c>
      <c t="n" s="5" r="B18">
        <v>266151</v>
      </c>
      <c t="n" s="5" r="D18">
        <v>238400</v>
      </c>
    </row>
    <row spans="1:4" r="19">
      <c t="s" s="4" r="A19">
        <v>33</v>
      </c>
      <c t="n" s="5" r="B19">
        <v>327826</v>
      </c>
      <c t="n" s="5" r="D19">
        <v>323337</v>
      </c>
    </row>
    <row spans="1:4" r="20">
      <c t="s" s="3" r="A20">
        <v>453</v>
      </c>
    </row>
    <row spans="1:4" r="21">
      <c t="s" s="4" r="A21">
        <v>454</v>
      </c>
      <c t="n" s="5" r="B21">
        <v>1100</v>
      </c>
      <c t="n" s="5" r="D21">
        <v>800</v>
      </c>
    </row>
    <row spans="1:4" r="22">
      <c t="s" s="4" r="A22">
        <v>455</v>
      </c>
      <c t="n" s="5" r="B22">
        <v>1100</v>
      </c>
      <c t="n" s="5" r="D22">
        <v>1300</v>
      </c>
    </row>
    <row spans="1:4" r="23">
      <c t="s" s="3" r="A23">
        <v>456</v>
      </c>
    </row>
    <row spans="1:4" r="24">
      <c t="s" s="4" r="A24">
        <v>457</v>
      </c>
      <c t="n" s="5" r="B24">
        <v>400</v>
      </c>
      <c t="n" s="7" r="C24">
        <v>200</v>
      </c>
    </row>
    <row spans="1:4" r="25">
      <c t="s" s="4" r="A25">
        <v>458</v>
      </c>
      <c t="n" s="5" r="B25">
        <v>100</v>
      </c>
      <c t="n" s="7" r="C25">
        <v>300</v>
      </c>
    </row>
    <row spans="1:4" r="26">
      <c t="s" s="4" r="A26">
        <v>459</v>
      </c>
    </row>
    <row spans="1:4" r="27">
      <c t="s" s="3" r="A27">
        <v>442</v>
      </c>
    </row>
    <row spans="1:4" r="28">
      <c t="s" s="4" r="A28">
        <v>443</v>
      </c>
      <c t="n" s="5" r="B28">
        <v>577518</v>
      </c>
      <c t="n" s="5" r="D28">
        <v>602973</v>
      </c>
    </row>
    <row spans="1:4" r="29">
      <c t="s" s="4" r="A29">
        <v>460</v>
      </c>
      <c t="n" s="5" r="B29">
        <v>-74154</v>
      </c>
      <c t="n" s="5" r="D29">
        <v>-61718</v>
      </c>
    </row>
    <row spans="1:4" r="30">
      <c t="s" s="4" r="A30">
        <v>445</v>
      </c>
      <c t="n" s="5" r="B30">
        <v>31934</v>
      </c>
      <c t="n" s="5" r="D30">
        <v>34142</v>
      </c>
    </row>
    <row spans="1:4" r="31">
      <c t="s" s="4" r="A31">
        <v>446</v>
      </c>
      <c t="n" s="5" r="B31">
        <v>2491</v>
      </c>
      <c t="n" s="5" r="D31">
        <v>990</v>
      </c>
    </row>
    <row spans="1:4" r="32">
      <c t="s" s="4" r="A32">
        <v>40</v>
      </c>
      <c t="n" s="5" r="B32">
        <v>28328</v>
      </c>
      <c t="n" s="5" r="D32">
        <v>13083</v>
      </c>
    </row>
    <row spans="1:4" r="33">
      <c t="s" s="4" r="A33">
        <v>447</v>
      </c>
      <c t="n" s="5" r="B33">
        <v>674043</v>
      </c>
      <c t="n" s="5" r="D33">
        <v>679393</v>
      </c>
    </row>
    <row spans="1:4" r="34">
      <c t="s" s="4" r="A34">
        <v>30</v>
      </c>
      <c t="n" s="5" r="B34">
        <v>443975</v>
      </c>
      <c t="n" s="5" r="D34">
        <v>562289</v>
      </c>
    </row>
    <row spans="1:4" r="35">
      <c t="s" s="4" r="A35">
        <v>31</v>
      </c>
      <c t="n" s="5" r="B35">
        <v>209542</v>
      </c>
      <c t="n" s="5" r="D35">
        <v>211666</v>
      </c>
    </row>
    <row spans="1:4" r="36">
      <c t="s" s="4" r="A36">
        <v>32</v>
      </c>
      <c t="n" s="5" r="B36">
        <v>191130</v>
      </c>
      <c t="n" s="5" r="D36">
        <v>215751</v>
      </c>
    </row>
    <row spans="1:4" r="37">
      <c t="s" s="4" r="A37">
        <v>33</v>
      </c>
      <c t="n" s="5" r="B37">
        <v>327826</v>
      </c>
      <c t="n" s="5" r="D37">
        <v>323337</v>
      </c>
    </row>
    <row spans="1:4" r="38">
      <c t="s" s="4" r="A38">
        <v>41</v>
      </c>
      <c t="n" s="5" r="B38">
        <v>23714</v>
      </c>
    </row>
    <row spans="1:4" r="39">
      <c t="s" s="4" r="A39">
        <v>461</v>
      </c>
      <c t="n" s="5" r="D39">
        <v>1995685</v>
      </c>
    </row>
    <row spans="1:4" r="40">
      <c t="s" s="3" r="A40">
        <v>449</v>
      </c>
    </row>
    <row spans="1:4" r="41">
      <c t="s" s="4" r="A41">
        <v>443</v>
      </c>
      <c t="n" s="5" r="B41">
        <v>218932</v>
      </c>
      <c t="n" s="5" r="D41">
        <v>215142</v>
      </c>
    </row>
    <row spans="1:4" r="42">
      <c t="s" s="4" r="A42">
        <v>460</v>
      </c>
      <c t="n" s="5" r="B42">
        <v>-65539</v>
      </c>
      <c t="n" s="5" r="D42">
        <v>-63296</v>
      </c>
    </row>
    <row spans="1:4" r="43">
      <c t="s" s="4" r="A43">
        <v>445</v>
      </c>
      <c t="n" s="5" r="B43">
        <v>20045</v>
      </c>
      <c t="n" s="5" r="D43">
        <v>10886</v>
      </c>
    </row>
    <row spans="1:4" r="44">
      <c t="s" s="4" r="A44">
        <v>451</v>
      </c>
      <c t="n" s="5" r="B44">
        <v>600</v>
      </c>
    </row>
    <row spans="1:4" r="45">
      <c t="s" s="4" r="A45">
        <v>452</v>
      </c>
      <c t="n" s="5" r="B45">
        <v>266151</v>
      </c>
      <c t="n" s="5" r="D45">
        <v>238400</v>
      </c>
    </row>
    <row spans="1:4" r="46">
      <c t="s" s="4" r="A46">
        <v>33</v>
      </c>
      <c t="n" s="5" r="B46">
        <v>327826</v>
      </c>
      <c t="n" s="5" r="D46">
        <v>323337</v>
      </c>
    </row>
    <row spans="1:4" r="47">
      <c t="s" s="4" r="A47">
        <v>462</v>
      </c>
      <c t="n" s="5" r="B47">
        <v>1745</v>
      </c>
      <c t="n" s="5" r="D47">
        <v>58</v>
      </c>
    </row>
    <row spans="1:4" r="48">
      <c t="s" s="4" r="A48">
        <v>463</v>
      </c>
      <c t="n" s="5" r="B48">
        <v>595722</v>
      </c>
      <c t="n" s="5" r="D48">
        <v>561795</v>
      </c>
    </row>
    <row spans="1:4" r="49">
      <c t="s" s="4" r="A49">
        <v>464</v>
      </c>
    </row>
    <row spans="1:4" r="50">
      <c t="s" s="3" r="A50">
        <v>449</v>
      </c>
    </row>
    <row spans="1:4" r="51">
      <c t="s" s="4" r="A51">
        <v>443</v>
      </c>
      <c t="n" s="5" r="B51">
        <v>14408</v>
      </c>
      <c t="n" s="5" r="D51">
        <v>11647</v>
      </c>
    </row>
    <row spans="1:4" r="52">
      <c t="s" s="4" r="A52">
        <v>465</v>
      </c>
    </row>
    <row spans="1:4" r="53">
      <c t="s" s="3" r="A53">
        <v>449</v>
      </c>
    </row>
    <row spans="1:4" r="54">
      <c t="s" s="4" r="A54">
        <v>443</v>
      </c>
      <c t="n" s="5" r="B54">
        <v>12172</v>
      </c>
      <c t="n" s="5" r="D54">
        <v>15333</v>
      </c>
    </row>
    <row spans="1:4" r="55">
      <c t="s" s="4" r="A55">
        <v>466</v>
      </c>
    </row>
    <row spans="1:4" r="56">
      <c t="s" s="3" r="A56">
        <v>449</v>
      </c>
    </row>
    <row spans="1:4" r="57">
      <c t="s" s="4" r="A57">
        <v>443</v>
      </c>
      <c t="n" s="5" r="B57">
        <v>192217</v>
      </c>
      <c t="n" s="5" r="D57">
        <v>187424</v>
      </c>
    </row>
    <row spans="1:4" r="58">
      <c t="s" s="4" r="A58">
        <v>467</v>
      </c>
    </row>
    <row spans="1:4" r="59">
      <c t="s" s="3" r="A59">
        <v>449</v>
      </c>
    </row>
    <row spans="1:4" r="60">
      <c t="s" s="4" r="A60">
        <v>443</v>
      </c>
      <c t="n" s="5" r="B60">
        <v>135</v>
      </c>
      <c t="n" s="5" r="D60">
        <v>738</v>
      </c>
    </row>
    <row spans="1:4" r="61">
      <c t="s" s="4" r="A61">
        <v>468</v>
      </c>
    </row>
    <row spans="1:4" r="62">
      <c t="s" s="3" r="A62">
        <v>456</v>
      </c>
    </row>
    <row spans="1:4" r="63">
      <c t="s" s="4" r="A63">
        <v>469</v>
      </c>
      <c t="n" s="5" r="B63">
        <v>112000</v>
      </c>
      <c t="n" s="5" r="D63">
        <v>144000</v>
      </c>
    </row>
    <row spans="1:4" r="64">
      <c t="s" s="4" r="A64">
        <v>464</v>
      </c>
    </row>
    <row spans="1:4" r="65">
      <c t="s" s="3" r="A65">
        <v>442</v>
      </c>
    </row>
    <row spans="1:4" r="66">
      <c t="s" s="4" r="A66">
        <v>443</v>
      </c>
      <c t="n" s="5" r="B66">
        <v>221373</v>
      </c>
      <c t="n" s="5" r="D66">
        <v>203889</v>
      </c>
    </row>
    <row spans="1:4" r="67">
      <c t="s" s="4" r="A67">
        <v>465</v>
      </c>
    </row>
    <row spans="1:4" r="68">
      <c t="s" s="3" r="A68">
        <v>442</v>
      </c>
    </row>
    <row spans="1:4" r="69">
      <c t="s" s="4" r="A69">
        <v>443</v>
      </c>
      <c t="n" s="5" r="B69">
        <v>55086</v>
      </c>
      <c t="n" s="5" r="D69">
        <v>111928</v>
      </c>
    </row>
    <row spans="1:4" r="70">
      <c t="s" s="4" r="A70">
        <v>470</v>
      </c>
    </row>
    <row spans="1:4" r="71">
      <c t="s" s="3" r="A71">
        <v>442</v>
      </c>
    </row>
    <row spans="1:4" r="72">
      <c t="s" s="4" r="A72">
        <v>443</v>
      </c>
      <c t="n" s="5" r="B72">
        <v>95610</v>
      </c>
      <c t="n" s="5" r="D72">
        <v>101362</v>
      </c>
    </row>
    <row spans="1:4" r="73">
      <c t="s" s="4" r="A73">
        <v>467</v>
      </c>
    </row>
    <row spans="1:4" r="74">
      <c t="s" s="3" r="A74">
        <v>442</v>
      </c>
    </row>
    <row spans="1:4" r="75">
      <c t="s" s="4" r="A75">
        <v>443</v>
      </c>
      <c t="n" s="5" r="B75">
        <v>151875</v>
      </c>
      <c t="n" s="5" r="D75">
        <v>127419</v>
      </c>
    </row>
    <row spans="1:4" r="76">
      <c t="s" s="4" r="A76">
        <v>30</v>
      </c>
      <c t="n" s="5" r="B76">
        <v>228347</v>
      </c>
      <c t="n" s="5" r="D76">
        <v>267720</v>
      </c>
    </row>
    <row spans="1:4" r="77">
      <c t="s" s="4" r="A77">
        <v>471</v>
      </c>
    </row>
    <row spans="1:4" r="78">
      <c t="s" s="3" r="A78">
        <v>442</v>
      </c>
    </row>
    <row spans="1:4" r="79">
      <c t="s" s="4" r="A79">
        <v>30</v>
      </c>
      <c t="n" s="5" r="B79">
        <v>73790</v>
      </c>
      <c t="n" s="5" r="D79">
        <v>91918</v>
      </c>
    </row>
    <row spans="1:4" r="80">
      <c t="s" s="4" r="A80">
        <v>472</v>
      </c>
    </row>
    <row spans="1:4" r="81">
      <c t="s" s="3" r="A81">
        <v>442</v>
      </c>
    </row>
    <row spans="1:4" r="82">
      <c t="s" s="4" r="A82">
        <v>30</v>
      </c>
      <c t="n" s="5" r="B82">
        <v>1687</v>
      </c>
      <c t="n" s="5" r="D82">
        <v>1916</v>
      </c>
    </row>
    <row spans="1:4" r="83">
      <c t="s" s="4" r="A83">
        <v>473</v>
      </c>
    </row>
    <row spans="1:4" r="84">
      <c t="s" s="3" r="A84">
        <v>442</v>
      </c>
    </row>
    <row spans="1:4" r="85">
      <c t="s" s="4" r="A85">
        <v>443</v>
      </c>
      <c t="n" s="5" r="B85">
        <v>53574</v>
      </c>
      <c t="n" s="5" r="D85">
        <v>58375</v>
      </c>
    </row>
    <row spans="1:4" r="86">
      <c t="s" s="4" r="A86">
        <v>474</v>
      </c>
    </row>
    <row spans="1:4" r="87">
      <c t="s" s="3" r="A87">
        <v>442</v>
      </c>
    </row>
    <row spans="1:4" r="88">
      <c t="s" s="4" r="A88">
        <v>30</v>
      </c>
      <c t="n" s="5" r="B88">
        <v>28037</v>
      </c>
      <c t="n" s="5" r="D88">
        <v>86696</v>
      </c>
    </row>
    <row spans="1:4" r="89">
      <c t="s" s="4" r="A89">
        <v>475</v>
      </c>
    </row>
    <row spans="1:4" r="90">
      <c t="s" s="3" r="A90">
        <v>442</v>
      </c>
    </row>
    <row spans="1:4" r="91">
      <c t="s" s="4" r="A91">
        <v>30</v>
      </c>
      <c t="n" s="5" r="B91">
        <v>112114</v>
      </c>
      <c t="n" s="5" r="D91">
        <v>114039</v>
      </c>
    </row>
    <row spans="1:4" r="92">
      <c t="s" s="4" r="A92">
        <v>476</v>
      </c>
    </row>
    <row spans="1:4" r="93">
      <c t="s" s="3" r="A93">
        <v>442</v>
      </c>
    </row>
    <row spans="1:4" r="94">
      <c t="s" s="4" r="A94">
        <v>460</v>
      </c>
      <c t="n" s="5" r="B94">
        <v>-74154</v>
      </c>
    </row>
    <row spans="1:4" r="95">
      <c t="s" s="4" r="A95">
        <v>477</v>
      </c>
      <c t="n" s="5" r="D95">
        <v>787</v>
      </c>
    </row>
    <row spans="1:4" r="96">
      <c t="s" s="4" r="A96">
        <v>478</v>
      </c>
      <c t="n" s="5" r="B96">
        <v>9337</v>
      </c>
      <c t="n" s="5" r="D96">
        <v>3249</v>
      </c>
    </row>
    <row spans="1:4" r="97">
      <c t="s" s="4" r="A97">
        <v>461</v>
      </c>
      <c t="n" s="5" r="B97">
        <v>1879567</v>
      </c>
    </row>
    <row spans="1:4" r="98">
      <c t="s" s="4" r="A98">
        <v>479</v>
      </c>
    </row>
    <row spans="1:4" r="99">
      <c t="s" s="3" r="A99">
        <v>442</v>
      </c>
    </row>
    <row spans="1:4" r="100">
      <c t="s" s="4" r="A100">
        <v>443</v>
      </c>
      <c t="n" s="5" r="B100">
        <v>31007</v>
      </c>
      <c t="n" s="5" r="D100">
        <v>21019</v>
      </c>
    </row>
    <row spans="1:4" r="101">
      <c t="s" s="4" r="A101">
        <v>445</v>
      </c>
      <c t="n" s="5" r="B101">
        <v>28823</v>
      </c>
      <c t="n" s="5" r="D101">
        <v>28834</v>
      </c>
    </row>
    <row spans="1:4" r="102">
      <c t="s" s="4" r="A102">
        <v>446</v>
      </c>
      <c t="n" s="5" r="B102">
        <v>0</v>
      </c>
      <c t="n" s="5" r="D102">
        <v>0</v>
      </c>
    </row>
    <row spans="1:4" r="103">
      <c t="s" s="4" r="A103">
        <v>40</v>
      </c>
      <c t="n" s="5" r="B103">
        <v>627</v>
      </c>
      <c t="n" s="5" r="D103">
        <v>566</v>
      </c>
    </row>
    <row spans="1:4" r="104">
      <c t="s" s="4" r="A104">
        <v>447</v>
      </c>
      <c t="n" s="5" r="B104">
        <v>60457</v>
      </c>
      <c t="n" s="5" r="D104">
        <v>50419</v>
      </c>
    </row>
    <row spans="1:4" r="105">
      <c t="s" s="4" r="A105">
        <v>30</v>
      </c>
      <c t="n" s="5" r="B105">
        <v>1687</v>
      </c>
      <c t="n" s="5" r="D105">
        <v>1916</v>
      </c>
    </row>
    <row spans="1:4" r="106">
      <c t="s" s="4" r="A106">
        <v>31</v>
      </c>
      <c t="n" s="5" r="B106">
        <v>0</v>
      </c>
      <c t="n" s="5" r="D106">
        <v>0</v>
      </c>
    </row>
    <row spans="1:4" r="107">
      <c t="s" s="4" r="A107">
        <v>32</v>
      </c>
      <c t="n" s="5" r="B107">
        <v>189201</v>
      </c>
      <c t="n" s="5" r="D107">
        <v>212753</v>
      </c>
    </row>
    <row spans="1:4" r="108">
      <c t="s" s="4" r="A108">
        <v>33</v>
      </c>
      <c t="n" s="5" r="B108">
        <v>0</v>
      </c>
      <c t="n" s="5" r="D108">
        <v>0</v>
      </c>
    </row>
    <row spans="1:4" r="109">
      <c t="s" s="4" r="A109">
        <v>41</v>
      </c>
      <c t="n" s="5" r="B109">
        <v>23714</v>
      </c>
    </row>
    <row spans="1:4" r="110">
      <c t="s" s="4" r="A110">
        <v>461</v>
      </c>
      <c t="n" s="5" r="D110">
        <v>265088</v>
      </c>
    </row>
    <row spans="1:4" r="111">
      <c t="s" s="4" r="A111">
        <v>480</v>
      </c>
      <c t="n" s="5" r="B111">
        <v>0</v>
      </c>
      <c t="n" s="5" r="D111">
        <v>0</v>
      </c>
    </row>
    <row spans="1:4" r="112">
      <c t="s" s="3" r="A112">
        <v>449</v>
      </c>
    </row>
    <row spans="1:4" r="113">
      <c t="s" s="4" r="A113">
        <v>443</v>
      </c>
      <c t="n" s="5" r="B113">
        <v>206711</v>
      </c>
      <c t="n" s="5" r="D113">
        <v>199284</v>
      </c>
    </row>
    <row spans="1:4" r="114">
      <c t="s" s="4" r="A114">
        <v>445</v>
      </c>
      <c t="n" s="5" r="B114">
        <v>19954</v>
      </c>
      <c t="n" s="5" r="D114">
        <v>10884</v>
      </c>
    </row>
    <row spans="1:4" r="115">
      <c t="s" s="4" r="A115">
        <v>451</v>
      </c>
      <c t="n" s="5" r="B115">
        <v>0</v>
      </c>
    </row>
    <row spans="1:4" r="116">
      <c t="s" s="4" r="A116">
        <v>452</v>
      </c>
      <c t="n" s="5" r="B116">
        <v>226665</v>
      </c>
      <c t="n" s="5" r="D116">
        <v>210168</v>
      </c>
    </row>
    <row spans="1:4" r="117">
      <c t="s" s="4" r="A117">
        <v>33</v>
      </c>
      <c t="n" s="5" r="B117">
        <v>0</v>
      </c>
      <c t="n" s="5" r="D117">
        <v>0</v>
      </c>
    </row>
    <row spans="1:4" r="118">
      <c t="s" s="4" r="A118">
        <v>462</v>
      </c>
      <c t="n" s="5" r="B118">
        <v>0</v>
      </c>
      <c t="n" s="5" r="D118">
        <v>0</v>
      </c>
    </row>
    <row spans="1:4" r="119">
      <c t="s" s="4" r="A119">
        <v>463</v>
      </c>
      <c t="n" s="5" r="B119">
        <v>226665</v>
      </c>
      <c t="n" s="5" r="D119">
        <v>210168</v>
      </c>
    </row>
    <row spans="1:4" r="120">
      <c t="s" s="4" r="A120">
        <v>481</v>
      </c>
    </row>
    <row spans="1:4" r="121">
      <c t="s" s="3" r="A121">
        <v>449</v>
      </c>
    </row>
    <row spans="1:4" r="122">
      <c t="s" s="4" r="A122">
        <v>443</v>
      </c>
      <c t="n" s="5" r="B122">
        <v>14359</v>
      </c>
      <c t="n" s="5" r="D122">
        <v>11093</v>
      </c>
    </row>
    <row spans="1:4" r="123">
      <c t="s" s="4" r="A123">
        <v>482</v>
      </c>
    </row>
    <row spans="1:4" r="124">
      <c t="s" s="3" r="A124">
        <v>449</v>
      </c>
    </row>
    <row spans="1:4" r="125">
      <c t="s" s="4" r="A125">
        <v>443</v>
      </c>
      <c t="n" s="5" r="B125">
        <v>20</v>
      </c>
      <c t="n" s="5" r="D125">
        <v>29</v>
      </c>
    </row>
    <row spans="1:4" r="126">
      <c t="s" s="4" r="A126">
        <v>483</v>
      </c>
    </row>
    <row spans="1:4" r="127">
      <c t="s" s="3" r="A127">
        <v>449</v>
      </c>
    </row>
    <row spans="1:4" r="128">
      <c t="s" s="4" r="A128">
        <v>443</v>
      </c>
      <c t="n" s="5" r="B128">
        <v>192217</v>
      </c>
      <c t="n" s="5" r="D128">
        <v>187424</v>
      </c>
    </row>
    <row spans="1:4" r="129">
      <c t="s" s="4" r="A129">
        <v>484</v>
      </c>
    </row>
    <row spans="1:4" r="130">
      <c t="s" s="3" r="A130">
        <v>449</v>
      </c>
    </row>
    <row spans="1:4" r="131">
      <c t="s" s="4" r="A131">
        <v>443</v>
      </c>
      <c t="n" s="5" r="B131">
        <v>115</v>
      </c>
      <c t="n" s="5" r="D131">
        <v>738</v>
      </c>
    </row>
    <row spans="1:4" r="132">
      <c t="s" s="4" r="A132">
        <v>481</v>
      </c>
    </row>
    <row spans="1:4" r="133">
      <c t="s" s="3" r="A133">
        <v>442</v>
      </c>
    </row>
    <row spans="1:4" r="134">
      <c t="s" s="4" r="A134">
        <v>443</v>
      </c>
      <c t="n" s="5" r="B134">
        <v>14194</v>
      </c>
      <c t="n" s="5" r="D134">
        <v>11407</v>
      </c>
    </row>
    <row spans="1:4" r="135">
      <c t="s" s="4" r="A135">
        <v>482</v>
      </c>
    </row>
    <row spans="1:4" r="136">
      <c t="s" s="3" r="A136">
        <v>442</v>
      </c>
    </row>
    <row spans="1:4" r="137">
      <c t="s" s="4" r="A137">
        <v>443</v>
      </c>
      <c t="n" s="5" r="B137">
        <v>934</v>
      </c>
      <c t="n" s="5" r="D137">
        <v>1989</v>
      </c>
    </row>
    <row spans="1:4" r="138">
      <c t="s" s="4" r="A138">
        <v>485</v>
      </c>
    </row>
    <row spans="1:4" r="139">
      <c t="s" s="3" r="A139">
        <v>442</v>
      </c>
    </row>
    <row spans="1:4" r="140">
      <c t="s" s="4" r="A140">
        <v>443</v>
      </c>
      <c t="n" s="5" r="B140">
        <v>11806</v>
      </c>
      <c t="n" s="5" r="D140">
        <v>7376</v>
      </c>
    </row>
    <row spans="1:4" r="141">
      <c t="s" s="4" r="A141">
        <v>484</v>
      </c>
    </row>
    <row spans="1:4" r="142">
      <c t="s" s="3" r="A142">
        <v>442</v>
      </c>
    </row>
    <row spans="1:4" r="143">
      <c t="s" s="4" r="A143">
        <v>443</v>
      </c>
      <c t="n" s="5" r="B143">
        <v>4073</v>
      </c>
      <c t="n" s="5" r="D143">
        <v>247</v>
      </c>
    </row>
    <row spans="1:4" r="144">
      <c t="s" s="4" r="A144">
        <v>30</v>
      </c>
      <c t="n" s="5" r="B144">
        <v>0</v>
      </c>
      <c t="n" s="5" r="D144">
        <v>0</v>
      </c>
    </row>
    <row spans="1:4" r="145">
      <c t="s" s="4" r="A145">
        <v>486</v>
      </c>
    </row>
    <row spans="1:4" r="146">
      <c t="s" s="3" r="A146">
        <v>442</v>
      </c>
    </row>
    <row spans="1:4" r="147">
      <c t="s" s="4" r="A147">
        <v>30</v>
      </c>
      <c t="n" s="5" r="B147">
        <v>0</v>
      </c>
      <c t="n" s="5" r="D147">
        <v>0</v>
      </c>
    </row>
    <row spans="1:4" r="148">
      <c t="s" s="4" r="A148">
        <v>487</v>
      </c>
    </row>
    <row spans="1:4" r="149">
      <c t="s" s="3" r="A149">
        <v>442</v>
      </c>
    </row>
    <row spans="1:4" r="150">
      <c t="s" s="4" r="A150">
        <v>30</v>
      </c>
      <c t="n" s="5" r="B150">
        <v>1687</v>
      </c>
      <c t="n" s="5" r="D150">
        <v>1916</v>
      </c>
    </row>
    <row spans="1:4" r="151">
      <c t="s" s="4" r="A151">
        <v>488</v>
      </c>
    </row>
    <row spans="1:4" r="152">
      <c t="s" s="3" r="A152">
        <v>442</v>
      </c>
    </row>
    <row spans="1:4" r="153">
      <c t="s" s="4" r="A153">
        <v>443</v>
      </c>
      <c t="n" s="5" r="B153">
        <v>0</v>
      </c>
      <c t="n" s="5" r="D153">
        <v>0</v>
      </c>
    </row>
    <row spans="1:4" r="154">
      <c t="s" s="4" r="A154">
        <v>489</v>
      </c>
    </row>
    <row spans="1:4" r="155">
      <c t="s" s="3" r="A155">
        <v>442</v>
      </c>
    </row>
    <row spans="1:4" r="156">
      <c t="s" s="4" r="A156">
        <v>30</v>
      </c>
      <c t="n" s="5" r="B156">
        <v>0</v>
      </c>
      <c t="n" s="5" r="D156">
        <v>0</v>
      </c>
    </row>
    <row spans="1:4" r="157">
      <c t="s" s="4" r="A157">
        <v>490</v>
      </c>
    </row>
    <row spans="1:4" r="158">
      <c t="s" s="3" r="A158">
        <v>442</v>
      </c>
    </row>
    <row spans="1:4" r="159">
      <c t="s" s="4" r="A159">
        <v>30</v>
      </c>
      <c t="n" s="5" r="B159">
        <v>0</v>
      </c>
      <c t="n" s="5" r="D159">
        <v>0</v>
      </c>
    </row>
    <row spans="1:4" r="160">
      <c t="s" s="4" r="A160">
        <v>491</v>
      </c>
    </row>
    <row spans="1:4" r="161">
      <c t="s" s="3" r="A161">
        <v>442</v>
      </c>
    </row>
    <row spans="1:4" r="162">
      <c t="s" s="4" r="A162">
        <v>477</v>
      </c>
      <c t="n" s="5" r="D162">
        <v>0</v>
      </c>
    </row>
    <row spans="1:4" r="163">
      <c t="s" s="4" r="A163">
        <v>478</v>
      </c>
      <c t="n" s="5" r="B163">
        <v>0</v>
      </c>
      <c t="n" s="5" r="D163">
        <v>0</v>
      </c>
    </row>
    <row spans="1:4" r="164">
      <c t="s" s="4" r="A164">
        <v>461</v>
      </c>
      <c t="n" s="5" r="B164">
        <v>275059</v>
      </c>
    </row>
    <row spans="1:4" r="165">
      <c t="s" s="4" r="A165">
        <v>492</v>
      </c>
    </row>
    <row spans="1:4" r="166">
      <c t="s" s="3" r="A166">
        <v>442</v>
      </c>
    </row>
    <row spans="1:4" r="167">
      <c t="s" s="4" r="A167">
        <v>443</v>
      </c>
      <c t="n" s="5" r="B167">
        <v>546292</v>
      </c>
      <c t="n" s="5" r="D167">
        <v>581943</v>
      </c>
    </row>
    <row spans="1:4" r="168">
      <c t="s" s="4" r="A168">
        <v>445</v>
      </c>
      <c t="n" s="5" r="B168">
        <v>3097</v>
      </c>
      <c t="n" s="5" r="D168">
        <v>5264</v>
      </c>
    </row>
    <row spans="1:4" r="169">
      <c t="s" s="4" r="A169">
        <v>446</v>
      </c>
      <c t="n" s="5" r="B169">
        <v>2491</v>
      </c>
      <c t="n" s="5" r="D169">
        <v>990</v>
      </c>
    </row>
    <row spans="1:4" r="170">
      <c t="s" s="4" r="A170">
        <v>40</v>
      </c>
      <c t="n" s="5" r="B170">
        <v>26067</v>
      </c>
      <c t="n" s="5" r="D170">
        <v>10208</v>
      </c>
    </row>
    <row spans="1:4" r="171">
      <c t="s" s="4" r="A171">
        <v>447</v>
      </c>
      <c t="n" s="5" r="B171">
        <v>685873</v>
      </c>
      <c t="n" s="5" r="D171">
        <v>688328</v>
      </c>
    </row>
    <row spans="1:4" r="172">
      <c t="s" s="4" r="A172">
        <v>30</v>
      </c>
      <c t="n" s="5" r="B172">
        <v>302137</v>
      </c>
      <c t="n" s="5" r="D172">
        <v>359638</v>
      </c>
    </row>
    <row spans="1:4" r="173">
      <c t="s" s="4" r="A173">
        <v>31</v>
      </c>
      <c t="n" s="5" r="B173">
        <v>0</v>
      </c>
      <c t="n" s="5" r="D173">
        <v>0</v>
      </c>
    </row>
    <row spans="1:4" r="174">
      <c t="s" s="4" r="A174">
        <v>32</v>
      </c>
      <c t="n" s="5" r="B174">
        <v>1192</v>
      </c>
      <c t="n" s="5" r="D174">
        <v>1267</v>
      </c>
    </row>
    <row spans="1:4" r="175">
      <c t="s" s="4" r="A175">
        <v>33</v>
      </c>
      <c t="n" s="5" r="B175">
        <v>327826</v>
      </c>
      <c t="n" s="5" r="D175">
        <v>323337</v>
      </c>
    </row>
    <row spans="1:4" r="176">
      <c t="s" s="4" r="A176">
        <v>41</v>
      </c>
      <c t="n" s="5" r="B176">
        <v>0</v>
      </c>
    </row>
    <row spans="1:4" r="177">
      <c t="s" s="4" r="A177">
        <v>461</v>
      </c>
      <c t="n" s="5" r="D177">
        <v>1375032</v>
      </c>
    </row>
    <row spans="1:4" r="178">
      <c t="s" s="4" r="A178">
        <v>480</v>
      </c>
      <c t="n" s="5" r="B178">
        <v>83162</v>
      </c>
      <c t="n" s="5" r="D178">
        <v>23678</v>
      </c>
    </row>
    <row spans="1:4" r="179">
      <c t="s" s="3" r="A179">
        <v>449</v>
      </c>
    </row>
    <row spans="1:4" r="180">
      <c t="s" s="4" r="A180">
        <v>443</v>
      </c>
      <c t="n" s="5" r="B180">
        <v>12221</v>
      </c>
      <c t="n" s="5" r="D180">
        <v>15858</v>
      </c>
    </row>
    <row spans="1:4" r="181">
      <c t="s" s="4" r="A181">
        <v>445</v>
      </c>
      <c t="n" s="5" r="B181">
        <v>91</v>
      </c>
      <c t="n" s="5" r="D181">
        <v>2</v>
      </c>
    </row>
    <row spans="1:4" r="182">
      <c t="s" s="4" r="A182">
        <v>451</v>
      </c>
      <c t="n" s="5" r="B182">
        <v>600</v>
      </c>
    </row>
    <row spans="1:4" r="183">
      <c t="s" s="4" r="A183">
        <v>452</v>
      </c>
      <c t="n" s="5" r="B183">
        <v>105025</v>
      </c>
      <c t="n" s="5" r="D183">
        <v>91528</v>
      </c>
    </row>
    <row spans="1:4" r="184">
      <c t="s" s="4" r="A184">
        <v>33</v>
      </c>
      <c t="n" s="5" r="B184">
        <v>327826</v>
      </c>
      <c t="n" s="5" r="D184">
        <v>323337</v>
      </c>
    </row>
    <row spans="1:4" r="185">
      <c t="s" s="4" r="A185">
        <v>462</v>
      </c>
      <c t="n" s="5" r="B185">
        <v>0</v>
      </c>
      <c t="n" s="5" r="D185">
        <v>0</v>
      </c>
    </row>
    <row spans="1:4" r="186">
      <c t="s" s="4" r="A186">
        <v>463</v>
      </c>
      <c t="n" s="5" r="B186">
        <v>432851</v>
      </c>
      <c t="n" s="5" r="D186">
        <v>414865</v>
      </c>
    </row>
    <row spans="1:4" r="187">
      <c t="s" s="4" r="A187">
        <v>493</v>
      </c>
    </row>
    <row spans="1:4" r="188">
      <c t="s" s="3" r="A188">
        <v>449</v>
      </c>
    </row>
    <row spans="1:4" r="189">
      <c t="s" s="4" r="A189">
        <v>443</v>
      </c>
      <c t="n" s="5" r="B189">
        <v>49</v>
      </c>
      <c t="n" s="5" r="D189">
        <v>554</v>
      </c>
    </row>
    <row spans="1:4" r="190">
      <c t="s" s="4" r="A190">
        <v>494</v>
      </c>
    </row>
    <row spans="1:4" r="191">
      <c t="s" s="3" r="A191">
        <v>449</v>
      </c>
    </row>
    <row spans="1:4" r="192">
      <c t="s" s="4" r="A192">
        <v>443</v>
      </c>
      <c t="n" s="5" r="B192">
        <v>12152</v>
      </c>
      <c t="n" s="5" r="D192">
        <v>15304</v>
      </c>
    </row>
    <row spans="1:4" r="193">
      <c t="s" s="4" r="A193">
        <v>495</v>
      </c>
    </row>
    <row spans="1:4" r="194">
      <c t="s" s="3" r="A194">
        <v>449</v>
      </c>
    </row>
    <row spans="1:4" r="195">
      <c t="s" s="4" r="A195">
        <v>443</v>
      </c>
      <c t="n" s="5" r="B195">
        <v>0</v>
      </c>
      <c t="n" s="5" r="D195">
        <v>0</v>
      </c>
    </row>
    <row spans="1:4" r="196">
      <c t="s" s="4" r="A196">
        <v>496</v>
      </c>
    </row>
    <row spans="1:4" r="197">
      <c t="s" s="3" r="A197">
        <v>449</v>
      </c>
    </row>
    <row spans="1:4" r="198">
      <c t="s" s="4" r="A198">
        <v>443</v>
      </c>
      <c t="n" s="5" r="B198">
        <v>20</v>
      </c>
      <c t="n" s="5" r="D198">
        <v>0</v>
      </c>
    </row>
    <row spans="1:4" r="199">
      <c t="s" s="4" r="A199">
        <v>493</v>
      </c>
    </row>
    <row spans="1:4" r="200">
      <c t="s" s="3" r="A200">
        <v>442</v>
      </c>
    </row>
    <row spans="1:4" r="201">
      <c t="s" s="4" r="A201">
        <v>443</v>
      </c>
      <c t="n" s="5" r="B201">
        <v>207179</v>
      </c>
      <c t="n" s="5" r="D201">
        <v>192482</v>
      </c>
    </row>
    <row spans="1:4" r="202">
      <c t="s" s="4" r="A202">
        <v>494</v>
      </c>
    </row>
    <row spans="1:4" r="203">
      <c t="s" s="3" r="A203">
        <v>442</v>
      </c>
    </row>
    <row spans="1:4" r="204">
      <c t="s" s="4" r="A204">
        <v>443</v>
      </c>
      <c t="n" s="5" r="B204">
        <v>53943</v>
      </c>
      <c t="n" s="5" r="D204">
        <v>109939</v>
      </c>
    </row>
    <row spans="1:4" r="205">
      <c t="s" s="4" r="A205">
        <v>497</v>
      </c>
    </row>
    <row spans="1:4" r="206">
      <c t="s" s="3" r="A206">
        <v>442</v>
      </c>
    </row>
    <row spans="1:4" r="207">
      <c t="s" s="4" r="A207">
        <v>443</v>
      </c>
      <c t="n" s="5" r="B207">
        <v>83804</v>
      </c>
      <c t="n" s="5" r="D207">
        <v>93986</v>
      </c>
    </row>
    <row spans="1:4" r="208">
      <c t="s" s="4" r="A208">
        <v>496</v>
      </c>
    </row>
    <row spans="1:4" r="209">
      <c t="s" s="3" r="A209">
        <v>442</v>
      </c>
    </row>
    <row spans="1:4" r="210">
      <c t="s" s="4" r="A210">
        <v>443</v>
      </c>
      <c t="n" s="5" r="B210">
        <v>147802</v>
      </c>
      <c t="n" s="5" r="D210">
        <v>127172</v>
      </c>
    </row>
    <row spans="1:4" r="211">
      <c t="s" s="4" r="A211">
        <v>30</v>
      </c>
      <c t="n" s="5" r="B211">
        <v>228347</v>
      </c>
      <c t="n" s="5" r="D211">
        <v>267720</v>
      </c>
    </row>
    <row spans="1:4" r="212">
      <c t="s" s="4" r="A212">
        <v>498</v>
      </c>
    </row>
    <row spans="1:4" r="213">
      <c t="s" s="3" r="A213">
        <v>442</v>
      </c>
    </row>
    <row spans="1:4" r="214">
      <c t="s" s="4" r="A214">
        <v>30</v>
      </c>
      <c t="n" s="5" r="B214">
        <v>73790</v>
      </c>
      <c t="n" s="5" r="D214">
        <v>91918</v>
      </c>
    </row>
    <row spans="1:4" r="215">
      <c t="s" s="4" r="A215">
        <v>499</v>
      </c>
    </row>
    <row spans="1:4" r="216">
      <c t="s" s="3" r="A216">
        <v>442</v>
      </c>
    </row>
    <row spans="1:4" r="217">
      <c t="s" s="4" r="A217">
        <v>30</v>
      </c>
      <c t="n" s="5" r="B217">
        <v>0</v>
      </c>
      <c t="n" s="5" r="D217">
        <v>0</v>
      </c>
    </row>
    <row spans="1:4" r="218">
      <c t="s" s="4" r="A218">
        <v>500</v>
      </c>
    </row>
    <row spans="1:4" r="219">
      <c t="s" s="3" r="A219">
        <v>442</v>
      </c>
    </row>
    <row spans="1:4" r="220">
      <c t="s" s="4" r="A220">
        <v>443</v>
      </c>
      <c t="n" s="5" r="B220">
        <v>53564</v>
      </c>
      <c t="n" s="5" r="D220">
        <v>58364</v>
      </c>
    </row>
    <row spans="1:4" r="221">
      <c t="s" s="4" r="A221">
        <v>501</v>
      </c>
    </row>
    <row spans="1:4" r="222">
      <c t="s" s="3" r="A222">
        <v>442</v>
      </c>
    </row>
    <row spans="1:4" r="223">
      <c t="s" s="4" r="A223">
        <v>30</v>
      </c>
      <c t="n" s="5" r="B223">
        <v>0</v>
      </c>
      <c t="n" s="5" r="D223">
        <v>0</v>
      </c>
    </row>
    <row spans="1:4" r="224">
      <c t="s" s="4" r="A224">
        <v>502</v>
      </c>
    </row>
    <row spans="1:4" r="225">
      <c t="s" s="3" r="A225">
        <v>442</v>
      </c>
    </row>
    <row spans="1:4" r="226">
      <c t="s" s="4" r="A226">
        <v>30</v>
      </c>
      <c t="n" s="5" r="B226">
        <v>0</v>
      </c>
      <c t="n" s="5" r="D226">
        <v>0</v>
      </c>
    </row>
    <row spans="1:4" r="227">
      <c t="s" s="4" r="A227">
        <v>503</v>
      </c>
    </row>
    <row spans="1:4" r="228">
      <c t="s" s="3" r="A228">
        <v>442</v>
      </c>
    </row>
    <row spans="1:4" r="229">
      <c t="s" s="4" r="A229">
        <v>477</v>
      </c>
      <c t="n" s="5" r="D229">
        <v>0</v>
      </c>
    </row>
    <row spans="1:4" r="230">
      <c t="s" s="4" r="A230">
        <v>478</v>
      </c>
      <c t="n" s="5" r="B230">
        <v>9337</v>
      </c>
      <c t="n" s="5" r="D230">
        <v>2462</v>
      </c>
    </row>
    <row spans="1:4" r="231">
      <c t="s" s="4" r="A231">
        <v>461</v>
      </c>
      <c t="n" s="5" r="B231">
        <v>1326365</v>
      </c>
    </row>
    <row spans="1:4" r="232">
      <c t="s" s="4" r="A232">
        <v>504</v>
      </c>
    </row>
    <row spans="1:4" r="233">
      <c t="s" s="3" r="A233">
        <v>442</v>
      </c>
    </row>
    <row spans="1:4" r="234">
      <c t="s" s="4" r="A234">
        <v>443</v>
      </c>
      <c t="n" s="5" r="B234">
        <v>219</v>
      </c>
      <c t="n" s="5" r="D234">
        <v>11</v>
      </c>
    </row>
    <row spans="1:4" r="235">
      <c t="s" s="4" r="A235">
        <v>445</v>
      </c>
      <c t="n" s="5" r="B235">
        <v>14</v>
      </c>
      <c t="n" s="5" r="D235">
        <v>44</v>
      </c>
    </row>
    <row spans="1:4" r="236">
      <c t="s" s="4" r="A236">
        <v>446</v>
      </c>
      <c t="n" s="5" r="B236">
        <v>0</v>
      </c>
      <c t="n" s="5" r="D236">
        <v>0</v>
      </c>
    </row>
    <row spans="1:4" r="237">
      <c t="s" s="4" r="A237">
        <v>40</v>
      </c>
      <c t="n" s="5" r="B237">
        <v>1634</v>
      </c>
      <c t="n" s="5" r="D237">
        <v>2309</v>
      </c>
    </row>
    <row spans="1:4" r="238">
      <c t="s" s="4" r="A238">
        <v>447</v>
      </c>
      <c t="n" s="5" r="B238">
        <v>1867</v>
      </c>
      <c t="n" s="5" r="D238">
        <v>2364</v>
      </c>
    </row>
    <row spans="1:4" r="239">
      <c t="s" s="4" r="A239">
        <v>30</v>
      </c>
      <c t="n" s="5" r="B239">
        <v>140151</v>
      </c>
      <c t="n" s="5" r="D239">
        <v>200735</v>
      </c>
    </row>
    <row spans="1:4" r="240">
      <c t="s" s="4" r="A240">
        <v>31</v>
      </c>
      <c t="n" s="5" r="B240">
        <v>209542</v>
      </c>
      <c t="n" s="5" r="D240">
        <v>211666</v>
      </c>
    </row>
    <row spans="1:4" r="241">
      <c t="s" s="4" r="A241">
        <v>32</v>
      </c>
      <c t="n" s="5" r="B241">
        <v>737</v>
      </c>
      <c t="n" s="5" r="D241">
        <v>1731</v>
      </c>
    </row>
    <row spans="1:4" r="242">
      <c t="s" s="4" r="A242">
        <v>33</v>
      </c>
      <c t="n" s="5" r="B242">
        <v>0</v>
      </c>
      <c t="n" s="5" r="D242">
        <v>0</v>
      </c>
    </row>
    <row spans="1:4" r="243">
      <c t="s" s="4" r="A243">
        <v>41</v>
      </c>
      <c t="n" s="5" r="B243">
        <v>0</v>
      </c>
    </row>
    <row spans="1:4" r="244">
      <c t="s" s="4" r="A244">
        <v>461</v>
      </c>
      <c t="n" s="5" r="D244">
        <v>417283</v>
      </c>
    </row>
    <row spans="1:4" r="245">
      <c t="s" s="4" r="A245">
        <v>480</v>
      </c>
      <c t="n" s="5" r="B245">
        <v>11837522</v>
      </c>
      <c t="n" s="5" r="D245">
        <v>10738136</v>
      </c>
    </row>
    <row spans="1:4" r="246">
      <c t="s" s="3" r="A246">
        <v>449</v>
      </c>
    </row>
    <row spans="1:4" r="247">
      <c t="s" s="4" r="A247">
        <v>443</v>
      </c>
      <c t="n" s="5" r="B247">
        <v>0</v>
      </c>
      <c t="n" s="5" r="D247">
        <v>0</v>
      </c>
    </row>
    <row spans="1:4" r="248">
      <c t="s" s="4" r="A248">
        <v>445</v>
      </c>
      <c t="n" s="5" r="B248">
        <v>0</v>
      </c>
      <c t="n" s="5" r="D248">
        <v>0</v>
      </c>
    </row>
    <row spans="1:4" r="249">
      <c t="s" s="4" r="A249">
        <v>451</v>
      </c>
      <c t="n" s="5" r="B249">
        <v>0</v>
      </c>
    </row>
    <row spans="1:4" r="250">
      <c t="s" s="4" r="A250">
        <v>452</v>
      </c>
      <c t="n" s="5" r="B250">
        <v>0</v>
      </c>
      <c t="n" s="5" r="D250">
        <v>0</v>
      </c>
    </row>
    <row spans="1:4" r="251">
      <c t="s" s="4" r="A251">
        <v>33</v>
      </c>
      <c t="n" s="5" r="B251">
        <v>0</v>
      </c>
      <c t="n" s="5" r="D251">
        <v>0</v>
      </c>
    </row>
    <row spans="1:4" r="252">
      <c t="s" s="4" r="A252">
        <v>462</v>
      </c>
      <c t="n" s="5" r="B252">
        <v>1745</v>
      </c>
      <c t="n" s="5" r="D252">
        <v>58</v>
      </c>
    </row>
    <row spans="1:4" r="253">
      <c t="s" s="4" r="A253">
        <v>463</v>
      </c>
      <c t="n" s="5" r="B253">
        <v>1745</v>
      </c>
      <c t="n" s="5" r="D253">
        <v>58</v>
      </c>
    </row>
    <row spans="1:4" r="254">
      <c t="s" s="3" r="A254">
        <v>505</v>
      </c>
    </row>
    <row spans="1:4" r="255">
      <c t="s" s="4" r="A255">
        <v>506</v>
      </c>
      <c t="n" s="5" r="D255">
        <v>58000</v>
      </c>
    </row>
    <row spans="1:4" r="256">
      <c t="s" s="3" r="A256">
        <v>507</v>
      </c>
    </row>
    <row spans="1:4" r="257">
      <c t="s" s="4" r="A257">
        <v>508</v>
      </c>
      <c t="n" s="5" r="B257">
        <v>54000</v>
      </c>
      <c t="n" s="5" r="D257">
        <v>55000</v>
      </c>
    </row>
    <row spans="1:4" r="258">
      <c t="s" s="4" r="A258">
        <v>509</v>
      </c>
      <c t="n" s="7" r="B258">
        <v>156000</v>
      </c>
      <c t="n" s="7" r="D258">
        <v>157000</v>
      </c>
    </row>
    <row spans="1:4" r="259">
      <c t="s" s="4" r="A259">
        <v>510</v>
      </c>
      <c t="s" s="4" r="B259">
        <v>511</v>
      </c>
      <c t="s" s="4" r="D259">
        <v>511</v>
      </c>
    </row>
    <row spans="1:4" r="260">
      <c t="s" s="4" r="A260">
        <v>512</v>
      </c>
    </row>
    <row spans="1:4" r="261">
      <c t="s" s="3" r="A261">
        <v>449</v>
      </c>
    </row>
    <row spans="1:4" r="262">
      <c t="s" s="4" r="A262">
        <v>443</v>
      </c>
      <c t="n" s="7" r="B262">
        <v>0</v>
      </c>
      <c t="n" s="7" r="D262">
        <v>0</v>
      </c>
    </row>
    <row spans="1:4" r="263">
      <c t="s" s="4" r="A263">
        <v>513</v>
      </c>
    </row>
    <row spans="1:4" r="264">
      <c t="s" s="3" r="A264">
        <v>449</v>
      </c>
    </row>
    <row spans="1:4" r="265">
      <c t="s" s="4" r="A265">
        <v>443</v>
      </c>
      <c t="n" s="5" r="B265">
        <v>0</v>
      </c>
      <c t="n" s="5" r="D265">
        <v>0</v>
      </c>
    </row>
    <row spans="1:4" r="266">
      <c t="s" s="4" r="A266">
        <v>514</v>
      </c>
    </row>
    <row spans="1:4" r="267">
      <c t="s" s="3" r="A267">
        <v>449</v>
      </c>
    </row>
    <row spans="1:4" r="268">
      <c t="s" s="4" r="A268">
        <v>443</v>
      </c>
      <c t="n" s="5" r="B268">
        <v>0</v>
      </c>
      <c t="n" s="5" r="D268">
        <v>0</v>
      </c>
    </row>
    <row spans="1:4" r="269">
      <c t="s" s="4" r="A269">
        <v>515</v>
      </c>
    </row>
    <row spans="1:4" r="270">
      <c t="s" s="3" r="A270">
        <v>449</v>
      </c>
    </row>
    <row spans="1:4" r="271">
      <c t="s" s="4" r="A271">
        <v>443</v>
      </c>
      <c t="n" s="5" r="B271">
        <v>0</v>
      </c>
      <c t="n" s="5" r="D271">
        <v>0</v>
      </c>
    </row>
    <row spans="1:4" r="272">
      <c t="s" s="4" r="A272">
        <v>512</v>
      </c>
    </row>
    <row spans="1:4" r="273">
      <c t="s" s="3" r="A273">
        <v>442</v>
      </c>
    </row>
    <row spans="1:4" r="274">
      <c t="s" s="4" r="A274">
        <v>443</v>
      </c>
      <c t="n" s="5" r="B274">
        <v>0</v>
      </c>
      <c t="n" s="5" r="D274">
        <v>0</v>
      </c>
    </row>
    <row spans="1:4" r="275">
      <c t="s" s="4" r="A275">
        <v>513</v>
      </c>
    </row>
    <row spans="1:4" r="276">
      <c t="s" s="3" r="A276">
        <v>442</v>
      </c>
    </row>
    <row spans="1:4" r="277">
      <c t="s" s="4" r="A277">
        <v>443</v>
      </c>
      <c t="n" s="5" r="B277">
        <v>209</v>
      </c>
      <c t="n" s="5" r="D277">
        <v>0</v>
      </c>
    </row>
    <row spans="1:4" r="278">
      <c t="s" s="4" r="A278">
        <v>516</v>
      </c>
    </row>
    <row spans="1:4" r="279">
      <c t="s" s="3" r="A279">
        <v>442</v>
      </c>
    </row>
    <row spans="1:4" r="280">
      <c t="s" s="4" r="A280">
        <v>443</v>
      </c>
      <c t="n" s="5" r="B280">
        <v>0</v>
      </c>
      <c t="n" s="5" r="D280">
        <v>0</v>
      </c>
    </row>
    <row spans="1:4" r="281">
      <c t="s" s="4" r="A281">
        <v>515</v>
      </c>
    </row>
    <row spans="1:4" r="282">
      <c t="s" s="3" r="A282">
        <v>442</v>
      </c>
    </row>
    <row spans="1:4" r="283">
      <c t="s" s="4" r="A283">
        <v>443</v>
      </c>
      <c t="n" s="5" r="B283">
        <v>0</v>
      </c>
      <c t="n" s="5" r="D283">
        <v>0</v>
      </c>
    </row>
    <row spans="1:4" r="284">
      <c t="s" s="4" r="A284">
        <v>30</v>
      </c>
      <c t="n" s="5" r="B284">
        <v>0</v>
      </c>
      <c t="n" s="5" r="D284">
        <v>0</v>
      </c>
    </row>
    <row spans="1:4" r="285">
      <c t="s" s="4" r="A285">
        <v>517</v>
      </c>
    </row>
    <row spans="1:4" r="286">
      <c t="s" s="3" r="A286">
        <v>442</v>
      </c>
    </row>
    <row spans="1:4" r="287">
      <c t="s" s="4" r="A287">
        <v>30</v>
      </c>
      <c t="n" s="5" r="B287">
        <v>0</v>
      </c>
      <c t="n" s="5" r="D287">
        <v>0</v>
      </c>
    </row>
    <row spans="1:4" r="288">
      <c t="s" s="4" r="A288">
        <v>518</v>
      </c>
    </row>
    <row spans="1:4" r="289">
      <c t="s" s="3" r="A289">
        <v>442</v>
      </c>
    </row>
    <row spans="1:4" r="290">
      <c t="s" s="4" r="A290">
        <v>30</v>
      </c>
      <c t="n" s="5" r="B290">
        <v>0</v>
      </c>
      <c t="n" s="5" r="D290">
        <v>0</v>
      </c>
    </row>
    <row spans="1:4" r="291">
      <c t="s" s="4" r="A291">
        <v>519</v>
      </c>
    </row>
    <row spans="1:4" r="292">
      <c t="s" s="3" r="A292">
        <v>442</v>
      </c>
    </row>
    <row spans="1:4" r="293">
      <c t="s" s="4" r="A293">
        <v>443</v>
      </c>
      <c t="n" s="5" r="B293">
        <v>10</v>
      </c>
      <c t="n" s="5" r="D293">
        <v>11</v>
      </c>
    </row>
    <row spans="1:4" r="294">
      <c t="s" s="4" r="A294">
        <v>520</v>
      </c>
    </row>
    <row spans="1:4" r="295">
      <c t="s" s="3" r="A295">
        <v>442</v>
      </c>
    </row>
    <row spans="1:4" r="296">
      <c t="s" s="4" r="A296">
        <v>30</v>
      </c>
      <c t="n" s="5" r="B296">
        <v>28037</v>
      </c>
      <c t="n" s="5" r="D296">
        <v>86696</v>
      </c>
    </row>
    <row spans="1:4" r="297">
      <c t="s" s="4" r="A297">
        <v>521</v>
      </c>
    </row>
    <row spans="1:4" r="298">
      <c t="s" s="3" r="A298">
        <v>442</v>
      </c>
    </row>
    <row spans="1:4" r="299">
      <c t="s" s="4" r="A299">
        <v>30</v>
      </c>
      <c t="n" s="5" r="B299">
        <v>112114</v>
      </c>
      <c t="n" s="5" r="D299">
        <v>114039</v>
      </c>
    </row>
    <row spans="1:4" r="300">
      <c t="s" s="4" r="A300">
        <v>522</v>
      </c>
    </row>
    <row spans="1:4" r="301">
      <c t="s" s="3" r="A301">
        <v>442</v>
      </c>
    </row>
    <row spans="1:4" r="302">
      <c t="s" s="4" r="A302">
        <v>477</v>
      </c>
      <c t="n" s="5" r="D302">
        <v>787</v>
      </c>
    </row>
    <row spans="1:4" r="303">
      <c t="s" s="4" r="A303">
        <v>478</v>
      </c>
      <c t="n" s="5" r="B303">
        <v>0</v>
      </c>
      <c t="n" s="5" r="D303">
        <v>787</v>
      </c>
    </row>
    <row spans="1:4" r="304">
      <c t="s" s="4" r="A304">
        <v>461</v>
      </c>
      <c t="n" s="5" r="B304">
        <v>352297</v>
      </c>
    </row>
    <row spans="1:4" r="305">
      <c t="s" s="4" r="A305">
        <v>523</v>
      </c>
    </row>
    <row spans="1:4" r="306">
      <c t="s" s="3" r="A306">
        <v>442</v>
      </c>
    </row>
    <row spans="1:4" r="307">
      <c t="s" s="4" r="A307">
        <v>480</v>
      </c>
      <c t="n" s="5" r="B307">
        <v>86220</v>
      </c>
      <c t="n" s="5" r="D307">
        <v>112938</v>
      </c>
    </row>
    <row spans="1:4" r="308">
      <c t="s" s="4" r="A308">
        <v>448</v>
      </c>
      <c t="n" s="5" r="B308">
        <v>1286</v>
      </c>
      <c t="n" s="5" r="D308">
        <v>768</v>
      </c>
    </row>
    <row spans="1:4" r="309">
      <c t="s" s="4" r="A309">
        <v>524</v>
      </c>
      <c t="n" s="5" r="B309">
        <v>87506</v>
      </c>
      <c t="n" s="5" r="D309">
        <v>113706</v>
      </c>
    </row>
    <row spans="1:4" r="310">
      <c t="s" s="4" r="A310">
        <v>525</v>
      </c>
    </row>
    <row spans="1:4" r="311">
      <c t="s" s="3" r="A311">
        <v>442</v>
      </c>
    </row>
    <row spans="1:4" r="312">
      <c t="s" s="4" r="A312">
        <v>480</v>
      </c>
      <c t="n" s="5" r="B312">
        <v>74359</v>
      </c>
      <c t="n" s="5" r="D312">
        <v>90327</v>
      </c>
    </row>
    <row spans="1:4" r="313">
      <c t="s" s="4" r="A313">
        <v>526</v>
      </c>
    </row>
    <row spans="1:4" r="314">
      <c t="s" s="3" r="A314">
        <v>442</v>
      </c>
    </row>
    <row spans="1:4" r="315">
      <c t="s" s="4" r="A315">
        <v>480</v>
      </c>
      <c t="n" s="5" r="B315">
        <v>11861</v>
      </c>
      <c t="n" s="5" r="D315">
        <v>22611</v>
      </c>
    </row>
    <row spans="1:4" r="316">
      <c t="s" s="4" r="A316">
        <v>527</v>
      </c>
    </row>
    <row spans="1:4" r="317">
      <c t="s" s="3" r="A317">
        <v>442</v>
      </c>
    </row>
    <row spans="1:4" r="318">
      <c t="s" s="4" r="A318">
        <v>480</v>
      </c>
      <c t="n" s="5" r="B318">
        <v>0</v>
      </c>
      <c t="n" s="5" r="D318">
        <v>0</v>
      </c>
    </row>
    <row spans="1:4" r="319">
      <c t="s" s="4" r="A319">
        <v>448</v>
      </c>
      <c t="n" s="5" r="B319">
        <v>0</v>
      </c>
      <c t="n" s="5" r="D319">
        <v>0</v>
      </c>
    </row>
    <row spans="1:4" r="320">
      <c t="s" s="4" r="A320">
        <v>524</v>
      </c>
      <c t="n" s="5" r="B320">
        <v>0</v>
      </c>
      <c t="n" s="5" r="D320">
        <v>0</v>
      </c>
    </row>
    <row spans="1:4" r="321">
      <c t="s" s="4" r="A321">
        <v>528</v>
      </c>
    </row>
    <row spans="1:4" r="322">
      <c t="s" s="3" r="A322">
        <v>442</v>
      </c>
    </row>
    <row spans="1:4" r="323">
      <c t="s" s="4" r="A323">
        <v>480</v>
      </c>
      <c t="n" s="5" r="B323">
        <v>0</v>
      </c>
      <c t="n" s="5" r="D323">
        <v>0</v>
      </c>
    </row>
    <row spans="1:4" r="324">
      <c t="s" s="4" r="A324">
        <v>529</v>
      </c>
    </row>
    <row spans="1:4" r="325">
      <c t="s" s="3" r="A325">
        <v>442</v>
      </c>
    </row>
    <row spans="1:4" r="326">
      <c t="s" s="4" r="A326">
        <v>480</v>
      </c>
      <c t="n" s="5" r="B326">
        <v>0</v>
      </c>
      <c t="n" s="5" r="D326">
        <v>0</v>
      </c>
    </row>
    <row spans="1:4" r="327">
      <c t="s" s="4" r="A327">
        <v>530</v>
      </c>
    </row>
    <row spans="1:4" r="328">
      <c t="s" s="3" r="A328">
        <v>442</v>
      </c>
    </row>
    <row spans="1:4" r="329">
      <c t="s" s="4" r="A329">
        <v>480</v>
      </c>
      <c t="n" s="5" r="B329">
        <v>41122</v>
      </c>
      <c t="n" s="5" r="D329">
        <v>57410</v>
      </c>
    </row>
    <row spans="1:4" r="330">
      <c t="s" s="4" r="A330">
        <v>448</v>
      </c>
      <c t="n" s="5" r="B330">
        <v>1286</v>
      </c>
      <c t="n" s="5" r="D330">
        <v>768</v>
      </c>
    </row>
    <row spans="1:4" r="331">
      <c t="s" s="4" r="A331">
        <v>524</v>
      </c>
      <c t="n" s="5" r="B331">
        <v>42408</v>
      </c>
      <c t="n" s="5" r="D331">
        <v>58178</v>
      </c>
    </row>
    <row spans="1:4" r="332">
      <c t="s" s="4" r="A332">
        <v>531</v>
      </c>
    </row>
    <row spans="1:4" r="333">
      <c t="s" s="3" r="A333">
        <v>442</v>
      </c>
    </row>
    <row spans="1:4" r="334">
      <c t="s" s="4" r="A334">
        <v>480</v>
      </c>
      <c t="n" s="5" r="B334">
        <v>29261</v>
      </c>
      <c t="n" s="5" r="D334">
        <v>34799</v>
      </c>
    </row>
    <row spans="1:4" r="335">
      <c t="s" s="4" r="A335">
        <v>532</v>
      </c>
    </row>
    <row spans="1:4" r="336">
      <c t="s" s="3" r="A336">
        <v>442</v>
      </c>
    </row>
    <row spans="1:4" r="337">
      <c t="s" s="4" r="A337">
        <v>480</v>
      </c>
      <c t="n" s="5" r="B337">
        <v>11861</v>
      </c>
      <c t="n" s="5" r="D337">
        <v>22611</v>
      </c>
    </row>
    <row spans="1:4" r="338">
      <c t="s" s="4" r="A338">
        <v>533</v>
      </c>
    </row>
    <row spans="1:4" r="339">
      <c t="s" s="3" r="A339">
        <v>442</v>
      </c>
    </row>
    <row spans="1:4" r="340">
      <c t="s" s="4" r="A340">
        <v>480</v>
      </c>
      <c t="n" s="5" r="B340">
        <v>45098</v>
      </c>
      <c t="n" s="5" r="D340">
        <v>55528</v>
      </c>
    </row>
    <row spans="1:4" r="341">
      <c t="s" s="4" r="A341">
        <v>448</v>
      </c>
      <c t="n" s="5" r="B341">
        <v>0</v>
      </c>
      <c t="n" s="5" r="D341">
        <v>0</v>
      </c>
    </row>
    <row spans="1:4" r="342">
      <c t="s" s="4" r="A342">
        <v>524</v>
      </c>
      <c t="n" s="5" r="B342">
        <v>45098</v>
      </c>
      <c t="n" s="5" r="D342">
        <v>55528</v>
      </c>
    </row>
    <row spans="1:4" r="343">
      <c t="s" s="4" r="A343">
        <v>534</v>
      </c>
    </row>
    <row spans="1:4" r="344">
      <c t="s" s="3" r="A344">
        <v>442</v>
      </c>
    </row>
    <row spans="1:4" r="345">
      <c t="s" s="4" r="A345">
        <v>480</v>
      </c>
      <c t="n" s="5" r="B345">
        <v>45098</v>
      </c>
      <c t="n" s="5" r="D345">
        <v>55528</v>
      </c>
    </row>
    <row spans="1:4" r="346">
      <c t="s" s="4" r="A346">
        <v>535</v>
      </c>
    </row>
    <row spans="1:4" r="347">
      <c t="s" s="3" r="A347">
        <v>442</v>
      </c>
    </row>
    <row spans="1:4" r="348">
      <c t="s" s="4" r="A348">
        <v>480</v>
      </c>
      <c t="n" s="5" r="B348">
        <v>0</v>
      </c>
      <c t="n" s="5" r="D348">
        <v>0</v>
      </c>
    </row>
    <row spans="1:4" r="349">
      <c t="s" s="4" r="A349">
        <v>536</v>
      </c>
    </row>
    <row spans="1:4" r="350">
      <c t="s" s="3" r="A350">
        <v>442</v>
      </c>
    </row>
    <row spans="1:4" r="351">
      <c t="s" s="4" r="A351">
        <v>460</v>
      </c>
      <c t="n" s="5" r="B351">
        <v>-74154</v>
      </c>
      <c t="n" s="5" r="D351">
        <v>-61718</v>
      </c>
    </row>
    <row spans="1:4" r="352">
      <c t="s" s="4" r="A352">
        <v>444</v>
      </c>
      <c t="n" s="5" r="B352">
        <v>33772</v>
      </c>
      <c t="n" s="5" r="D352">
        <v>28205</v>
      </c>
    </row>
    <row spans="1:4" r="353">
      <c t="s" s="3" r="A353">
        <v>449</v>
      </c>
    </row>
    <row spans="1:4" r="354">
      <c t="s" s="4" r="A354">
        <v>460</v>
      </c>
      <c t="n" s="5" r="B354">
        <v>-65539</v>
      </c>
      <c t="n" s="5" r="D354">
        <v>-63296</v>
      </c>
    </row>
    <row spans="1:4" r="355">
      <c t="s" s="4" r="A355">
        <v>450</v>
      </c>
      <c t="n" s="5" r="B355">
        <v>26574</v>
      </c>
      <c t="n" s="5" r="D355">
        <v>12372</v>
      </c>
    </row>
    <row spans="1:4" r="356">
      <c t="s" s="4" r="A356">
        <v>537</v>
      </c>
    </row>
    <row spans="1:4" r="357">
      <c t="s" s="3" r="A357">
        <v>442</v>
      </c>
    </row>
    <row spans="1:4" r="358">
      <c t="s" s="4" r="A358">
        <v>444</v>
      </c>
      <c t="n" s="5" r="B358">
        <v>3318</v>
      </c>
    </row>
    <row spans="1:4" r="359">
      <c t="s" s="4" r="A359">
        <v>538</v>
      </c>
    </row>
    <row spans="1:4" r="360">
      <c t="s" s="3" r="A360">
        <v>442</v>
      </c>
    </row>
    <row spans="1:4" r="361">
      <c t="s" s="4" r="A361">
        <v>444</v>
      </c>
      <c t="n" s="5" r="B361">
        <v>0</v>
      </c>
      <c t="n" s="5" r="D361">
        <v>0</v>
      </c>
    </row>
    <row spans="1:4" r="362">
      <c t="s" s="3" r="A362">
        <v>449</v>
      </c>
    </row>
    <row spans="1:4" r="363">
      <c t="s" s="4" r="A363">
        <v>444</v>
      </c>
      <c t="n" s="5" r="B363">
        <v>0</v>
      </c>
      <c t="n" s="5" r="D363">
        <v>0</v>
      </c>
    </row>
    <row spans="1:4" r="364">
      <c t="s" s="4" r="A364">
        <v>539</v>
      </c>
    </row>
    <row spans="1:4" r="365">
      <c t="s" s="3" r="A365">
        <v>442</v>
      </c>
    </row>
    <row spans="1:4" r="366">
      <c t="s" s="4" r="A366">
        <v>444</v>
      </c>
      <c t="n" s="5" r="B366">
        <v>0</v>
      </c>
    </row>
    <row spans="1:4" r="367">
      <c t="s" s="4" r="A367">
        <v>540</v>
      </c>
    </row>
    <row spans="1:4" r="368">
      <c t="s" s="3" r="A368">
        <v>442</v>
      </c>
    </row>
    <row spans="1:4" r="369">
      <c t="s" s="4" r="A369">
        <v>444</v>
      </c>
      <c t="n" s="5" r="B369">
        <v>107926</v>
      </c>
      <c t="n" s="5" r="D369">
        <v>89923</v>
      </c>
    </row>
    <row spans="1:4" r="370">
      <c t="s" s="3" r="A370">
        <v>449</v>
      </c>
    </row>
    <row spans="1:4" r="371">
      <c t="s" s="4" r="A371">
        <v>444</v>
      </c>
      <c t="n" s="5" r="B371">
        <v>92113</v>
      </c>
      <c t="n" s="5" r="D371">
        <v>75668</v>
      </c>
    </row>
    <row spans="1:4" r="372">
      <c t="s" s="4" r="A372">
        <v>541</v>
      </c>
    </row>
    <row spans="1:4" r="373">
      <c t="s" s="3" r="A373">
        <v>442</v>
      </c>
    </row>
    <row spans="1:4" r="374">
      <c t="s" s="4" r="A374">
        <v>444</v>
      </c>
      <c t="n" s="5" r="B374">
        <v>3318</v>
      </c>
    </row>
    <row spans="1:4" r="375">
      <c t="s" s="4" r="A375">
        <v>542</v>
      </c>
    </row>
    <row spans="1:4" r="376">
      <c t="s" s="3" r="A376">
        <v>442</v>
      </c>
    </row>
    <row spans="1:4" r="377">
      <c t="s" s="4" r="A377">
        <v>444</v>
      </c>
      <c t="n" s="5" r="B377">
        <v>0</v>
      </c>
      <c t="n" s="5" r="D377">
        <v>0</v>
      </c>
    </row>
    <row spans="1:4" r="378">
      <c t="s" s="3" r="A378">
        <v>449</v>
      </c>
    </row>
    <row spans="1:4" r="379">
      <c t="s" s="4" r="A379">
        <v>444</v>
      </c>
      <c t="n" s="5" r="B379">
        <v>0</v>
      </c>
      <c t="n" s="5" r="D379">
        <v>0</v>
      </c>
    </row>
    <row spans="1:4" r="380">
      <c t="s" s="4" r="A380">
        <v>543</v>
      </c>
    </row>
    <row spans="1:4" r="381">
      <c t="s" s="3" r="A381">
        <v>442</v>
      </c>
    </row>
    <row spans="1:4" r="382">
      <c t="s" s="4" r="A382">
        <v>444</v>
      </c>
      <c t="n" s="5" r="B382">
        <v>0</v>
      </c>
    </row>
    <row spans="1:4" r="383">
      <c t="s" s="4" r="A383">
        <v>544</v>
      </c>
    </row>
    <row spans="1:4" r="384">
      <c t="s" s="3" r="A384">
        <v>442</v>
      </c>
    </row>
    <row spans="1:4" r="385">
      <c t="s" s="4" r="A385">
        <v>444</v>
      </c>
      <c t="n" s="5" r="B385">
        <v>6019</v>
      </c>
    </row>
    <row spans="1:4" r="386">
      <c t="s" s="4" r="A386">
        <v>545</v>
      </c>
    </row>
    <row spans="1:4" r="387">
      <c t="s" s="3" r="A387">
        <v>442</v>
      </c>
    </row>
    <row spans="1:4" r="388">
      <c t="s" s="4" r="A388">
        <v>444</v>
      </c>
      <c t="n" s="5" r="D388">
        <v>2462</v>
      </c>
    </row>
    <row spans="1:4" r="389">
      <c t="s" s="4" r="A389">
        <v>546</v>
      </c>
    </row>
    <row spans="1:4" r="390">
      <c t="s" s="3" r="A390">
        <v>442</v>
      </c>
    </row>
    <row spans="1:4" r="391">
      <c t="s" s="4" r="A391">
        <v>444</v>
      </c>
      <c t="n" s="5" r="B391">
        <v>0</v>
      </c>
    </row>
    <row spans="1:4" r="392">
      <c t="s" s="4" r="A392">
        <v>547</v>
      </c>
    </row>
    <row spans="1:4" r="393">
      <c t="s" s="3" r="A393">
        <v>442</v>
      </c>
    </row>
    <row spans="1:4" r="394">
      <c t="s" s="4" r="A394">
        <v>444</v>
      </c>
      <c t="n" s="5" r="D394">
        <v>0</v>
      </c>
    </row>
    <row spans="1:4" r="395">
      <c t="s" s="4" r="A395">
        <v>548</v>
      </c>
    </row>
    <row spans="1:4" r="396">
      <c t="s" s="3" r="A396">
        <v>442</v>
      </c>
    </row>
    <row spans="1:4" r="397">
      <c t="s" s="4" r="A397">
        <v>444</v>
      </c>
      <c t="n" s="5" r="B397">
        <v>6019</v>
      </c>
    </row>
    <row spans="1:4" r="398">
      <c t="s" s="4" r="A398">
        <v>549</v>
      </c>
    </row>
    <row spans="1:4" r="399">
      <c t="s" s="3" r="A399">
        <v>442</v>
      </c>
    </row>
    <row spans="1:4" r="400">
      <c t="s" s="4" r="A400">
        <v>444</v>
      </c>
      <c t="n" s="5" r="D400">
        <v>2462</v>
      </c>
    </row>
    <row spans="1:4" r="401">
      <c t="s" s="4" r="A401">
        <v>550</v>
      </c>
    </row>
    <row spans="1:4" r="402">
      <c t="s" s="3" r="A402">
        <v>442</v>
      </c>
    </row>
    <row spans="1:4" r="403">
      <c t="s" s="4" r="A403">
        <v>444</v>
      </c>
      <c t="n" s="7" r="B403">
        <v>0</v>
      </c>
    </row>
    <row spans="1:4" r="404">
      <c t="s" s="4" r="A404">
        <v>551</v>
      </c>
    </row>
    <row spans="1:4" r="405">
      <c t="s" s="3" r="A405">
        <v>442</v>
      </c>
    </row>
    <row spans="1:4" r="406">
      <c t="s" s="4" r="A406">
        <v>444</v>
      </c>
      <c t="n" s="7" r="D406">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86</v>
      </c>
      <c t="s" s="2" r="D1">
        <v>1</v>
      </c>
    </row>
    <row spans="1:5" r="2">
      <c t="s" s="2" r="B2">
        <v>2</v>
      </c>
      <c t="s" s="2" r="C2">
        <v>87</v>
      </c>
      <c t="s" s="2" r="D2">
        <v>2</v>
      </c>
      <c t="s" s="2" r="E2">
        <v>87</v>
      </c>
    </row>
    <row spans="1:5" r="3">
      <c t="s" s="3" r="A3">
        <v>553</v>
      </c>
    </row>
    <row spans="1:5" r="4">
      <c t="s" s="4" r="A4">
        <v>554</v>
      </c>
      <c t="s" s="4" r="B4">
        <v>555</v>
      </c>
      <c t="s" s="4" r="C4">
        <v>556</v>
      </c>
      <c t="s" s="4" r="D4">
        <v>555</v>
      </c>
      <c t="s" s="4" r="E4">
        <v>556</v>
      </c>
    </row>
    <row spans="1:5" r="5">
      <c t="s" s="4" r="A5">
        <v>557</v>
      </c>
      <c t="s" s="4" r="B5">
        <v>558</v>
      </c>
      <c t="s" s="4" r="C5">
        <v>558</v>
      </c>
      <c t="s" s="4" r="D5">
        <v>558</v>
      </c>
      <c t="s" s="4" r="E5">
        <v>558</v>
      </c>
    </row>
    <row spans="1:5" r="6">
      <c t="s" s="4" r="A6">
        <v>559</v>
      </c>
      <c t="s" s="4" r="B6">
        <v>560</v>
      </c>
      <c t="s" s="4" r="C6">
        <v>561</v>
      </c>
      <c t="s" s="4" r="D6">
        <v>560</v>
      </c>
      <c t="s" s="4" r="E6">
        <v>561</v>
      </c>
    </row>
    <row spans="1:5" r="7">
      <c t="s" s="4" r="A7">
        <v>562</v>
      </c>
      <c t="s" s="4" r="B7">
        <v>563</v>
      </c>
      <c t="s" s="4" r="D7">
        <v>563</v>
      </c>
    </row>
    <row spans="1:5" r="8">
      <c t="s" s="4" r="A8">
        <v>564</v>
      </c>
    </row>
    <row spans="1:5" r="9">
      <c t="s" s="3" r="A9">
        <v>565</v>
      </c>
    </row>
    <row spans="1:5" r="10">
      <c t="s" s="4" r="A10">
        <v>566</v>
      </c>
      <c t="n" s="7" r="B10">
        <v>-58</v>
      </c>
      <c t="n" s="7" r="C10">
        <v>-82</v>
      </c>
      <c t="n" s="7" r="D10">
        <v>-58</v>
      </c>
      <c t="n" s="7" r="E10">
        <v>-60</v>
      </c>
    </row>
    <row spans="1:5" r="11">
      <c t="s" s="3" r="A11">
        <v>567</v>
      </c>
    </row>
    <row spans="1:5" r="12">
      <c t="s" s="4" r="A12">
        <v>568</v>
      </c>
      <c t="n" s="5" r="B12">
        <v>-1687</v>
      </c>
      <c t="n" s="5" r="C12">
        <v>2</v>
      </c>
      <c t="n" s="5" r="D12">
        <v>-1687</v>
      </c>
      <c t="n" s="5" r="E12">
        <v>2</v>
      </c>
    </row>
    <row spans="1:5" r="13">
      <c t="s" s="4" r="A13">
        <v>569</v>
      </c>
      <c t="n" s="5" r="B13">
        <v>0</v>
      </c>
      <c t="n" s="5" r="C13">
        <v>0</v>
      </c>
      <c t="n" s="5" r="D13">
        <v>0</v>
      </c>
      <c t="n" s="5" r="E13">
        <v>0</v>
      </c>
    </row>
    <row spans="1:5" r="14">
      <c t="s" s="4" r="A14">
        <v>570</v>
      </c>
      <c t="n" s="5" r="B14">
        <v>0</v>
      </c>
      <c t="n" s="5" r="C14">
        <v>0</v>
      </c>
      <c t="n" s="5" r="D14">
        <v>0</v>
      </c>
      <c t="n" s="5" r="E14">
        <v>0</v>
      </c>
    </row>
    <row spans="1:5" r="15">
      <c t="s" s="4" r="A15">
        <v>571</v>
      </c>
      <c t="n" s="5" r="B15">
        <v>0</v>
      </c>
      <c t="n" s="5" r="C15">
        <v>0</v>
      </c>
      <c t="n" s="5" r="D15">
        <v>0</v>
      </c>
      <c t="n" s="5" r="E15">
        <v>0</v>
      </c>
    </row>
    <row spans="1:5" r="16">
      <c t="s" s="4" r="A16">
        <v>572</v>
      </c>
      <c t="n" s="5" r="B16">
        <v>0</v>
      </c>
      <c t="n" s="5" r="C16">
        <v>0</v>
      </c>
      <c t="n" s="5" r="D16">
        <v>0</v>
      </c>
      <c t="n" s="5" r="E16">
        <v>0</v>
      </c>
    </row>
    <row spans="1:5" r="17">
      <c t="s" s="4" r="A17">
        <v>147</v>
      </c>
      <c t="n" s="5" r="B17">
        <v>0</v>
      </c>
      <c t="n" s="5" r="C17">
        <v>0</v>
      </c>
      <c t="n" s="5" r="D17">
        <v>0</v>
      </c>
      <c t="n" s="5" r="E17">
        <v>0</v>
      </c>
    </row>
    <row spans="1:5" r="18">
      <c t="s" s="3" r="A18">
        <v>573</v>
      </c>
    </row>
    <row spans="1:5" r="19">
      <c t="s" s="4" r="A19">
        <v>574</v>
      </c>
      <c t="n" s="5" r="B19">
        <v>0</v>
      </c>
      <c t="n" s="5" r="C19">
        <v>0</v>
      </c>
      <c t="n" s="5" r="D19">
        <v>0</v>
      </c>
      <c t="n" s="5" r="E19">
        <v>0</v>
      </c>
    </row>
    <row spans="1:5" r="20">
      <c t="s" s="4" r="A20">
        <v>575</v>
      </c>
      <c t="n" s="5" r="B20">
        <v>0</v>
      </c>
      <c t="n" s="5" r="C20">
        <v>22</v>
      </c>
      <c t="n" s="5" r="D20">
        <v>0</v>
      </c>
      <c t="n" s="5" r="E20">
        <v>0</v>
      </c>
    </row>
    <row spans="1:5" r="21">
      <c t="s" s="4" r="A21">
        <v>576</v>
      </c>
      <c t="n" s="5" r="B21">
        <v>-1745</v>
      </c>
      <c t="n" s="5" r="C21">
        <v>-58</v>
      </c>
      <c t="n" s="5" r="D21">
        <v>-1745</v>
      </c>
      <c t="n" s="5" r="E21">
        <v>-58</v>
      </c>
    </row>
    <row spans="1:5" r="22">
      <c t="s" s="3" r="A22">
        <v>577</v>
      </c>
    </row>
    <row spans="1:5" r="23">
      <c t="s" s="4" r="A23">
        <v>578</v>
      </c>
      <c t="n" s="5" r="B23">
        <v>-3868</v>
      </c>
      <c t="n" s="5" r="C23">
        <v>0</v>
      </c>
      <c t="n" s="5" r="D23">
        <v>-2459</v>
      </c>
      <c t="n" s="5" r="E23">
        <v>0</v>
      </c>
    </row>
    <row spans="1:5" r="24">
      <c t="s" s="4" r="A24">
        <v>579</v>
      </c>
    </row>
    <row spans="1:5" r="25">
      <c t="s" s="3" r="A25">
        <v>580</v>
      </c>
    </row>
    <row spans="1:5" r="26">
      <c t="s" s="4" r="A26">
        <v>566</v>
      </c>
      <c t="n" s="5" r="B26">
        <v>0</v>
      </c>
      <c t="n" s="5" r="D26">
        <v>0</v>
      </c>
    </row>
    <row spans="1:5" r="27">
      <c t="s" s="3" r="A27">
        <v>567</v>
      </c>
    </row>
    <row spans="1:5" r="28">
      <c t="s" s="4" r="A28">
        <v>568</v>
      </c>
      <c t="n" s="5" r="B28">
        <v>0</v>
      </c>
      <c t="n" s="5" r="D28">
        <v>0</v>
      </c>
    </row>
    <row spans="1:5" r="29">
      <c t="s" s="4" r="A29">
        <v>569</v>
      </c>
      <c t="n" s="5" r="B29">
        <v>0</v>
      </c>
      <c t="n" s="5" r="D29">
        <v>0</v>
      </c>
    </row>
    <row spans="1:5" r="30">
      <c t="s" s="4" r="A30">
        <v>570</v>
      </c>
      <c t="n" s="5" r="B30">
        <v>0</v>
      </c>
      <c t="n" s="5" r="D30">
        <v>0</v>
      </c>
    </row>
    <row spans="1:5" r="31">
      <c t="s" s="4" r="A31">
        <v>571</v>
      </c>
      <c t="n" s="5" r="B31">
        <v>0</v>
      </c>
    </row>
    <row spans="1:5" r="32">
      <c t="s" s="4" r="A32">
        <v>572</v>
      </c>
      <c t="n" s="5" r="B32">
        <v>0</v>
      </c>
      <c t="n" s="5" r="D32">
        <v>0</v>
      </c>
    </row>
    <row spans="1:5" r="33">
      <c t="s" s="4" r="A33">
        <v>147</v>
      </c>
      <c t="n" s="5" r="B33">
        <v>0</v>
      </c>
      <c t="n" s="5" r="D33">
        <v>0</v>
      </c>
    </row>
    <row spans="1:5" r="34">
      <c t="s" s="3" r="A34">
        <v>573</v>
      </c>
    </row>
    <row spans="1:5" r="35">
      <c t="s" s="4" r="A35">
        <v>581</v>
      </c>
      <c t="n" s="5" r="B35">
        <v>209</v>
      </c>
      <c t="n" s="5" r="D35">
        <v>209</v>
      </c>
    </row>
    <row spans="1:5" r="36">
      <c t="s" s="4" r="A36">
        <v>582</v>
      </c>
      <c t="n" s="5" r="B36">
        <v>0</v>
      </c>
      <c t="n" s="5" r="D36">
        <v>0</v>
      </c>
    </row>
    <row spans="1:5" r="37">
      <c t="s" s="4" r="A37">
        <v>576</v>
      </c>
      <c t="n" s="5" r="B37">
        <v>209</v>
      </c>
      <c t="n" s="5" r="D37">
        <v>209</v>
      </c>
    </row>
    <row spans="1:5" r="38">
      <c t="s" s="3" r="A38">
        <v>577</v>
      </c>
    </row>
    <row spans="1:5" r="39">
      <c t="s" s="4" r="A39">
        <v>583</v>
      </c>
      <c t="n" s="5" r="B39">
        <v>0</v>
      </c>
      <c t="n" s="5" r="D39">
        <v>0</v>
      </c>
    </row>
    <row spans="1:5" r="40">
      <c t="s" s="4" r="A40">
        <v>584</v>
      </c>
    </row>
    <row spans="1:5" r="41">
      <c t="s" s="3" r="A41">
        <v>580</v>
      </c>
    </row>
    <row spans="1:5" r="42">
      <c t="s" s="4" r="A42">
        <v>566</v>
      </c>
      <c t="n" s="5" r="B42">
        <v>10</v>
      </c>
      <c t="n" s="5" r="C42">
        <v>13</v>
      </c>
      <c t="n" s="5" r="D42">
        <v>11</v>
      </c>
      <c t="n" s="5" r="E42">
        <v>14</v>
      </c>
    </row>
    <row spans="1:5" r="43">
      <c t="s" s="3" r="A43">
        <v>567</v>
      </c>
    </row>
    <row spans="1:5" r="44">
      <c t="s" s="4" r="A44">
        <v>568</v>
      </c>
      <c t="n" s="5" r="B44">
        <v>0</v>
      </c>
      <c t="n" s="5" r="C44">
        <v>-1</v>
      </c>
      <c t="n" s="5" r="D44">
        <v>0</v>
      </c>
      <c t="n" s="5" r="E44">
        <v>-1</v>
      </c>
    </row>
    <row spans="1:5" r="45">
      <c t="s" s="4" r="A45">
        <v>569</v>
      </c>
      <c t="n" s="5" r="B45">
        <v>0</v>
      </c>
      <c t="n" s="5" r="C45">
        <v>0</v>
      </c>
      <c t="n" s="5" r="D45">
        <v>0</v>
      </c>
      <c t="n" s="5" r="E45">
        <v>0</v>
      </c>
    </row>
    <row spans="1:5" r="46">
      <c t="s" s="4" r="A46">
        <v>570</v>
      </c>
      <c t="n" s="5" r="B46">
        <v>0</v>
      </c>
      <c t="n" s="5" r="C46">
        <v>0</v>
      </c>
      <c t="n" s="5" r="D46">
        <v>0</v>
      </c>
      <c t="n" s="5" r="E46">
        <v>0</v>
      </c>
    </row>
    <row spans="1:5" r="47">
      <c t="s" s="4" r="A47">
        <v>571</v>
      </c>
      <c t="n" s="5" r="B47">
        <v>0</v>
      </c>
      <c t="n" s="5" r="C47">
        <v>0</v>
      </c>
      <c t="n" s="5" r="D47">
        <v>0</v>
      </c>
      <c t="n" s="5" r="E47">
        <v>0</v>
      </c>
    </row>
    <row spans="1:5" r="48">
      <c t="s" s="4" r="A48">
        <v>572</v>
      </c>
      <c t="n" s="5" r="B48">
        <v>0</v>
      </c>
      <c t="n" s="5" r="C48">
        <v>0</v>
      </c>
      <c t="n" s="5" r="D48">
        <v>0</v>
      </c>
      <c t="n" s="5" r="E48">
        <v>0</v>
      </c>
    </row>
    <row spans="1:5" r="49">
      <c t="s" s="4" r="A49">
        <v>147</v>
      </c>
      <c t="n" s="5" r="B49">
        <v>0</v>
      </c>
      <c t="n" s="5" r="C49">
        <v>0</v>
      </c>
      <c t="n" s="5" r="D49">
        <v>-1</v>
      </c>
      <c t="n" s="5" r="E49">
        <v>-1</v>
      </c>
    </row>
    <row spans="1:5" r="50">
      <c t="s" s="3" r="A50">
        <v>573</v>
      </c>
    </row>
    <row spans="1:5" r="51">
      <c t="s" s="4" r="A51">
        <v>581</v>
      </c>
      <c t="n" s="5" r="B51">
        <v>0</v>
      </c>
      <c t="n" s="5" r="C51">
        <v>0</v>
      </c>
      <c t="n" s="5" r="D51">
        <v>0</v>
      </c>
      <c t="n" s="5" r="E51">
        <v>0</v>
      </c>
    </row>
    <row spans="1:5" r="52">
      <c t="s" s="4" r="A52">
        <v>582</v>
      </c>
      <c t="n" s="5" r="B52">
        <v>0</v>
      </c>
      <c t="n" s="5" r="C52">
        <v>0</v>
      </c>
      <c t="n" s="5" r="D52">
        <v>0</v>
      </c>
      <c t="n" s="5" r="E52">
        <v>0</v>
      </c>
    </row>
    <row spans="1:5" r="53">
      <c t="s" s="4" r="A53">
        <v>576</v>
      </c>
      <c t="n" s="5" r="B53">
        <v>10</v>
      </c>
      <c t="n" s="5" r="C53">
        <v>12</v>
      </c>
      <c t="n" s="5" r="D53">
        <v>10</v>
      </c>
      <c t="n" s="5" r="E53">
        <v>12</v>
      </c>
    </row>
    <row spans="1:5" r="54">
      <c t="s" s="3" r="A54">
        <v>577</v>
      </c>
    </row>
    <row spans="1:5" r="55">
      <c t="s" s="4" r="A55">
        <v>583</v>
      </c>
      <c t="n" s="5" r="B55">
        <v>0</v>
      </c>
      <c t="n" s="5" r="C55">
        <v>-1</v>
      </c>
      <c t="n" s="5" r="D55">
        <v>0</v>
      </c>
      <c t="n" s="5" r="E55">
        <v>19</v>
      </c>
    </row>
    <row spans="1:5" r="56">
      <c t="s" s="4" r="A56">
        <v>585</v>
      </c>
    </row>
    <row spans="1:5" r="57">
      <c t="s" s="3" r="A57">
        <v>580</v>
      </c>
    </row>
    <row spans="1:5" r="58">
      <c t="s" s="4" r="A58">
        <v>566</v>
      </c>
      <c t="n" s="5" r="B58">
        <v>14</v>
      </c>
      <c t="n" s="5" r="C58">
        <v>37</v>
      </c>
      <c t="n" s="5" r="D58">
        <v>44</v>
      </c>
      <c t="n" s="5" r="E58">
        <v>35</v>
      </c>
    </row>
    <row spans="1:5" r="59">
      <c t="s" s="3" r="A59">
        <v>567</v>
      </c>
    </row>
    <row spans="1:5" r="60">
      <c t="s" s="4" r="A60">
        <v>568</v>
      </c>
      <c t="n" s="5" r="B60">
        <v>0</v>
      </c>
      <c t="n" s="5" r="C60">
        <v>2</v>
      </c>
      <c t="n" s="5" r="D60">
        <v>5</v>
      </c>
      <c t="n" s="5" r="E60">
        <v>6</v>
      </c>
    </row>
    <row spans="1:5" r="61">
      <c t="s" s="4" r="A61">
        <v>569</v>
      </c>
      <c t="n" s="5" r="B61">
        <v>0</v>
      </c>
      <c t="n" s="5" r="C61">
        <v>0</v>
      </c>
      <c t="n" s="5" r="D61">
        <v>0</v>
      </c>
      <c t="n" s="5" r="E61">
        <v>0</v>
      </c>
    </row>
    <row spans="1:5" r="62">
      <c t="s" s="4" r="A62">
        <v>570</v>
      </c>
      <c t="n" s="5" r="B62">
        <v>0</v>
      </c>
      <c t="n" s="5" r="C62">
        <v>78</v>
      </c>
      <c t="n" s="5" r="D62">
        <v>20</v>
      </c>
      <c t="n" s="5" r="E62">
        <v>102</v>
      </c>
    </row>
    <row spans="1:5" r="63">
      <c t="s" s="4" r="A63">
        <v>571</v>
      </c>
      <c t="n" s="5" r="B63">
        <v>0</v>
      </c>
      <c t="n" s="5" r="C63">
        <v>-65</v>
      </c>
      <c t="n" s="5" r="D63">
        <v>0</v>
      </c>
      <c t="n" s="5" r="E63">
        <v>-91</v>
      </c>
    </row>
    <row spans="1:5" r="64">
      <c t="s" s="4" r="A64">
        <v>572</v>
      </c>
      <c t="n" s="5" r="B64">
        <v>0</v>
      </c>
      <c t="n" s="5" r="C64">
        <v>0</v>
      </c>
      <c t="n" s="5" r="D64">
        <v>0</v>
      </c>
      <c t="n" s="5" r="E64">
        <v>0</v>
      </c>
    </row>
    <row spans="1:5" r="65">
      <c t="s" s="4" r="A65">
        <v>147</v>
      </c>
      <c t="n" s="5" r="B65">
        <v>0</v>
      </c>
      <c t="n" s="5" r="C65">
        <v>0</v>
      </c>
      <c t="n" s="5" r="D65">
        <v>0</v>
      </c>
      <c t="n" s="5" r="E65">
        <v>0</v>
      </c>
    </row>
    <row spans="1:5" r="66">
      <c t="s" s="3" r="A66">
        <v>573</v>
      </c>
    </row>
    <row spans="1:5" r="67">
      <c t="s" s="4" r="A67">
        <v>581</v>
      </c>
      <c t="n" s="5" r="B67">
        <v>0</v>
      </c>
      <c t="n" s="5" r="C67">
        <v>0</v>
      </c>
      <c t="n" s="5" r="D67">
        <v>0</v>
      </c>
      <c t="n" s="5" r="E67">
        <v>0</v>
      </c>
    </row>
    <row spans="1:5" r="68">
      <c t="s" s="4" r="A68">
        <v>582</v>
      </c>
      <c t="n" s="5" r="B68">
        <v>0</v>
      </c>
      <c t="n" s="5" r="C68">
        <v>0</v>
      </c>
      <c t="n" s="5" r="D68">
        <v>-55</v>
      </c>
      <c t="n" s="5" r="E68">
        <v>0</v>
      </c>
    </row>
    <row spans="1:5" r="69">
      <c t="s" s="4" r="A69">
        <v>576</v>
      </c>
      <c t="n" s="5" r="B69">
        <v>14</v>
      </c>
      <c t="n" s="5" r="C69">
        <v>52</v>
      </c>
      <c t="n" s="5" r="D69">
        <v>14</v>
      </c>
      <c t="n" s="5" r="E69">
        <v>52</v>
      </c>
    </row>
    <row spans="1:5" r="70">
      <c t="s" s="3" r="A70">
        <v>577</v>
      </c>
    </row>
    <row spans="1:5" r="71">
      <c t="s" s="4" r="A71">
        <v>583</v>
      </c>
      <c t="n" s="5" r="B71">
        <v>0</v>
      </c>
      <c t="n" s="5" r="C71">
        <v>2</v>
      </c>
      <c t="n" s="5" r="D71">
        <v>5</v>
      </c>
      <c t="n" s="5" r="E71">
        <v>6</v>
      </c>
    </row>
    <row spans="1:5" r="72">
      <c t="s" s="4" r="A72">
        <v>586</v>
      </c>
    </row>
    <row spans="1:5" r="73">
      <c t="s" s="3" r="A73">
        <v>580</v>
      </c>
    </row>
    <row spans="1:5" r="74">
      <c t="s" s="4" r="A74">
        <v>566</v>
      </c>
      <c t="n" s="5" r="B74">
        <v>780</v>
      </c>
      <c t="n" s="5" r="C74">
        <v>2703</v>
      </c>
      <c t="n" s="5" r="D74">
        <v>2309</v>
      </c>
      <c t="n" s="5" r="E74">
        <v>3956</v>
      </c>
    </row>
    <row spans="1:5" r="75">
      <c t="s" s="3" r="A75">
        <v>567</v>
      </c>
    </row>
    <row spans="1:5" r="76">
      <c t="s" s="4" r="A76">
        <v>568</v>
      </c>
      <c t="n" s="5" r="B76">
        <v>-26</v>
      </c>
      <c t="n" s="5" r="C76">
        <v>-162</v>
      </c>
      <c t="n" s="5" r="D76">
        <v>-66</v>
      </c>
      <c t="n" s="5" r="E76">
        <v>-363</v>
      </c>
    </row>
    <row spans="1:5" r="77">
      <c t="s" s="4" r="A77">
        <v>569</v>
      </c>
      <c t="n" s="5" r="B77">
        <v>0</v>
      </c>
      <c t="n" s="5" r="C77">
        <v>0</v>
      </c>
      <c t="n" s="5" r="D77">
        <v>0</v>
      </c>
      <c t="n" s="5" r="E77">
        <v>0</v>
      </c>
    </row>
    <row spans="1:5" r="78">
      <c t="s" s="4" r="A78">
        <v>570</v>
      </c>
      <c t="n" s="5" r="B78">
        <v>1458</v>
      </c>
      <c t="n" s="5" r="C78">
        <v>5917</v>
      </c>
      <c t="n" s="5" r="D78">
        <v>24791</v>
      </c>
      <c t="n" s="5" r="E78">
        <v>16365</v>
      </c>
    </row>
    <row spans="1:5" r="79">
      <c t="s" s="4" r="A79">
        <v>571</v>
      </c>
      <c t="n" s="5" r="B79">
        <v>-578</v>
      </c>
      <c t="n" s="5" r="C79">
        <v>-7505</v>
      </c>
      <c t="n" s="5" r="D79">
        <v>-25400</v>
      </c>
      <c t="n" s="5" r="E79">
        <v>-19005</v>
      </c>
    </row>
    <row spans="1:5" r="80">
      <c t="s" s="4" r="A80">
        <v>572</v>
      </c>
      <c t="n" s="5" r="B80">
        <v>0</v>
      </c>
      <c t="n" s="5" r="C80">
        <v>0</v>
      </c>
      <c t="n" s="5" r="D80">
        <v>0</v>
      </c>
      <c t="n" s="5" r="E80">
        <v>0</v>
      </c>
    </row>
    <row spans="1:5" r="81">
      <c t="s" s="4" r="A81">
        <v>147</v>
      </c>
      <c t="n" s="5" r="B81">
        <v>0</v>
      </c>
      <c t="n" s="5" r="C81">
        <v>0</v>
      </c>
      <c t="n" s="5" r="D81">
        <v>0</v>
      </c>
      <c t="n" s="5" r="E81">
        <v>0</v>
      </c>
    </row>
    <row spans="1:5" r="82">
      <c t="s" s="3" r="A82">
        <v>573</v>
      </c>
    </row>
    <row spans="1:5" r="83">
      <c t="s" s="4" r="A83">
        <v>581</v>
      </c>
      <c t="n" s="5" r="B83">
        <v>0</v>
      </c>
      <c t="n" s="5" r="C83">
        <v>0</v>
      </c>
      <c t="n" s="5" r="D83">
        <v>0</v>
      </c>
      <c t="n" s="5" r="E83">
        <v>0</v>
      </c>
    </row>
    <row spans="1:5" r="84">
      <c t="s" s="4" r="A84">
        <v>582</v>
      </c>
      <c t="n" s="5" r="B84">
        <v>0</v>
      </c>
      <c t="n" s="5" r="C84">
        <v>0</v>
      </c>
      <c t="n" s="5" r="D84">
        <v>0</v>
      </c>
      <c t="n" s="5" r="E84">
        <v>0</v>
      </c>
    </row>
    <row spans="1:5" r="85">
      <c t="s" s="4" r="A85">
        <v>576</v>
      </c>
      <c t="n" s="5" r="B85">
        <v>1634</v>
      </c>
      <c t="n" s="5" r="C85">
        <v>953</v>
      </c>
      <c t="n" s="5" r="D85">
        <v>1634</v>
      </c>
      <c t="n" s="5" r="E85">
        <v>953</v>
      </c>
    </row>
    <row spans="1:5" r="86">
      <c t="s" s="3" r="A86">
        <v>577</v>
      </c>
    </row>
    <row spans="1:5" r="87">
      <c t="s" s="4" r="A87">
        <v>583</v>
      </c>
      <c t="n" s="5" r="B87">
        <v>0</v>
      </c>
      <c t="n" s="5" r="C87">
        <v>-42</v>
      </c>
      <c t="n" s="5" r="D87">
        <v>0</v>
      </c>
      <c t="n" s="5" r="E87">
        <v>-42</v>
      </c>
    </row>
    <row spans="1:5" r="88">
      <c t="s" s="4" r="A88">
        <v>587</v>
      </c>
    </row>
    <row spans="1:5" r="89">
      <c t="s" s="3" r="A89">
        <v>580</v>
      </c>
    </row>
    <row spans="1:5" r="90">
      <c t="s" s="4" r="A90">
        <v>566</v>
      </c>
      <c t="n" s="5" r="C90">
        <v>38</v>
      </c>
      <c t="n" s="5" r="E90">
        <v>78</v>
      </c>
    </row>
    <row spans="1:5" r="91">
      <c t="s" s="3" r="A91">
        <v>567</v>
      </c>
    </row>
    <row spans="1:5" r="92">
      <c t="s" s="4" r="A92">
        <v>568</v>
      </c>
      <c t="n" s="5" r="C92">
        <v>0</v>
      </c>
      <c t="n" s="5" r="E92">
        <v>-27</v>
      </c>
    </row>
    <row spans="1:5" r="93">
      <c t="s" s="4" r="A93">
        <v>569</v>
      </c>
      <c t="n" s="5" r="C93">
        <v>1</v>
      </c>
      <c t="n" s="5" r="E93">
        <v>22</v>
      </c>
    </row>
    <row spans="1:5" r="94">
      <c t="s" s="4" r="A94">
        <v>570</v>
      </c>
      <c t="n" s="5" r="C94">
        <v>0</v>
      </c>
      <c t="n" s="5" r="E94">
        <v>0</v>
      </c>
    </row>
    <row spans="1:5" r="95">
      <c t="s" s="4" r="A95">
        <v>571</v>
      </c>
      <c t="n" s="5" r="C95">
        <v>-38</v>
      </c>
      <c t="n" s="5" r="E95">
        <v>-38</v>
      </c>
    </row>
    <row spans="1:5" r="96">
      <c t="s" s="4" r="A96">
        <v>572</v>
      </c>
      <c t="n" s="5" r="C96">
        <v>0</v>
      </c>
      <c t="n" s="5" r="E96">
        <v>0</v>
      </c>
    </row>
    <row spans="1:5" r="97">
      <c t="s" s="4" r="A97">
        <v>147</v>
      </c>
      <c t="n" s="5" r="C97">
        <v>-1</v>
      </c>
      <c t="n" s="5" r="E97">
        <v>-35</v>
      </c>
    </row>
    <row spans="1:5" r="98">
      <c t="s" s="3" r="A98">
        <v>573</v>
      </c>
    </row>
    <row spans="1:5" r="99">
      <c t="s" s="4" r="A99">
        <v>581</v>
      </c>
      <c t="n" s="5" r="C99">
        <v>0</v>
      </c>
      <c t="n" s="5" r="E99">
        <v>0</v>
      </c>
    </row>
    <row spans="1:5" r="100">
      <c t="s" s="4" r="A100">
        <v>582</v>
      </c>
      <c t="n" s="5" r="C100">
        <v>0</v>
      </c>
      <c t="n" s="5" r="E100">
        <v>0</v>
      </c>
    </row>
    <row spans="1:5" r="101">
      <c t="s" s="4" r="A101">
        <v>576</v>
      </c>
      <c t="n" s="5" r="C101">
        <v>0</v>
      </c>
      <c t="n" s="5" r="E101">
        <v>0</v>
      </c>
    </row>
    <row spans="1:5" r="102">
      <c t="s" s="3" r="A102">
        <v>577</v>
      </c>
    </row>
    <row spans="1:5" r="103">
      <c t="s" s="4" r="A103">
        <v>583</v>
      </c>
      <c t="n" s="5" r="C103">
        <v>0</v>
      </c>
      <c t="n" s="5" r="E103">
        <v>0</v>
      </c>
    </row>
    <row spans="1:5" r="104">
      <c t="s" s="4" r="A104">
        <v>588</v>
      </c>
    </row>
    <row spans="1:5" r="105">
      <c t="s" s="3" r="A105">
        <v>580</v>
      </c>
    </row>
    <row spans="1:5" r="106">
      <c t="s" s="4" r="A106">
        <v>566</v>
      </c>
      <c t="n" s="5" r="B106">
        <v>89614</v>
      </c>
      <c t="n" s="5" r="C106">
        <v>109960</v>
      </c>
      <c t="n" s="5" r="D106">
        <v>86696</v>
      </c>
      <c t="n" s="5" r="E106">
        <v>130934</v>
      </c>
    </row>
    <row spans="1:5" r="107">
      <c t="s" s="3" r="A107">
        <v>567</v>
      </c>
    </row>
    <row spans="1:5" r="108">
      <c t="s" s="4" r="A108">
        <v>568</v>
      </c>
      <c t="n" s="5" r="B108">
        <v>11040</v>
      </c>
      <c t="n" s="5" r="C108">
        <v>542</v>
      </c>
      <c t="n" s="5" r="D108">
        <v>11042</v>
      </c>
      <c t="n" s="5" r="E108">
        <v>6126</v>
      </c>
    </row>
    <row spans="1:5" r="109">
      <c t="s" s="4" r="A109">
        <v>569</v>
      </c>
      <c t="n" s="5" r="B109">
        <v>-9051</v>
      </c>
      <c t="n" s="5" r="C109">
        <v>1060</v>
      </c>
      <c t="n" s="5" r="D109">
        <v>-6090</v>
      </c>
      <c t="n" s="5" r="E109">
        <v>1998</v>
      </c>
    </row>
    <row spans="1:5" r="110">
      <c t="s" s="4" r="A110">
        <v>570</v>
      </c>
      <c t="n" s="5" r="B110">
        <v>0</v>
      </c>
      <c t="n" s="5" r="C110">
        <v>0</v>
      </c>
      <c t="n" s="5" r="D110">
        <v>0</v>
      </c>
      <c t="n" s="5" r="E110">
        <v>0</v>
      </c>
    </row>
    <row spans="1:5" r="111">
      <c t="s" s="4" r="A111">
        <v>571</v>
      </c>
      <c t="n" s="5" r="B111">
        <v>-63566</v>
      </c>
      <c t="n" s="5" r="C111">
        <v>-511</v>
      </c>
      <c t="n" s="5" r="D111">
        <v>-63611</v>
      </c>
      <c t="n" s="5" r="E111">
        <v>-881</v>
      </c>
    </row>
    <row spans="1:5" r="112">
      <c t="s" s="4" r="A112">
        <v>572</v>
      </c>
      <c t="n" s="5" r="B112">
        <v>0</v>
      </c>
      <c t="n" s="5" r="C112">
        <v>-350</v>
      </c>
      <c t="n" s="5" r="D112">
        <v>0</v>
      </c>
      <c t="n" s="5" r="E112">
        <v>-27476</v>
      </c>
    </row>
    <row spans="1:5" r="113">
      <c t="s" s="4" r="A113">
        <v>147</v>
      </c>
      <c t="n" s="5" r="B113">
        <v>0</v>
      </c>
      <c t="n" s="5" r="C113">
        <v>0</v>
      </c>
      <c t="n" s="5" r="D113">
        <v>0</v>
      </c>
      <c t="n" s="5" r="E113">
        <v>0</v>
      </c>
    </row>
    <row spans="1:5" r="114">
      <c t="s" s="3" r="A114">
        <v>573</v>
      </c>
    </row>
    <row spans="1:5" r="115">
      <c t="s" s="4" r="A115">
        <v>581</v>
      </c>
      <c t="n" s="5" r="B115">
        <v>0</v>
      </c>
      <c t="n" s="5" r="C115">
        <v>0</v>
      </c>
      <c t="n" s="5" r="D115">
        <v>0</v>
      </c>
      <c t="n" s="5" r="E115">
        <v>0</v>
      </c>
    </row>
    <row spans="1:5" r="116">
      <c t="s" s="4" r="A116">
        <v>582</v>
      </c>
      <c t="n" s="5" r="B116">
        <v>0</v>
      </c>
      <c t="n" s="5" r="C116">
        <v>0</v>
      </c>
      <c t="n" s="5" r="D116">
        <v>0</v>
      </c>
      <c t="n" s="5" r="E116">
        <v>0</v>
      </c>
    </row>
    <row spans="1:5" r="117">
      <c t="s" s="4" r="A117">
        <v>576</v>
      </c>
      <c t="n" s="5" r="B117">
        <v>28037</v>
      </c>
      <c t="n" s="5" r="C117">
        <v>110701</v>
      </c>
      <c t="n" s="5" r="D117">
        <v>28037</v>
      </c>
      <c t="n" s="5" r="E117">
        <v>110701</v>
      </c>
    </row>
    <row spans="1:5" r="118">
      <c t="s" s="3" r="A118">
        <v>577</v>
      </c>
    </row>
    <row spans="1:5" r="119">
      <c t="s" s="4" r="A119">
        <v>583</v>
      </c>
      <c t="n" s="5" r="B119">
        <v>-77</v>
      </c>
      <c t="n" s="5" r="C119">
        <v>1060</v>
      </c>
      <c t="n" s="5" r="D119">
        <v>-888</v>
      </c>
      <c t="n" s="5" r="E119">
        <v>1998</v>
      </c>
    </row>
    <row spans="1:5" r="120">
      <c t="s" s="4" r="A120">
        <v>589</v>
      </c>
    </row>
    <row spans="1:5" r="121">
      <c t="s" s="3" r="A121">
        <v>580</v>
      </c>
    </row>
    <row spans="1:5" r="122">
      <c t="s" s="4" r="A122">
        <v>566</v>
      </c>
      <c t="n" s="5" r="B122">
        <v>112448</v>
      </c>
      <c t="n" s="5" r="C122">
        <v>112215</v>
      </c>
      <c t="n" s="5" r="D122">
        <v>114039</v>
      </c>
      <c t="n" s="5" r="E122">
        <v>110784</v>
      </c>
    </row>
    <row spans="1:5" r="123">
      <c t="s" s="3" r="A123">
        <v>567</v>
      </c>
    </row>
    <row spans="1:5" r="124">
      <c t="s" s="4" r="A124">
        <v>568</v>
      </c>
      <c t="n" s="5" r="B124">
        <v>0</v>
      </c>
      <c t="n" s="5" r="C124">
        <v>0</v>
      </c>
      <c t="n" s="5" r="D124">
        <v>25</v>
      </c>
      <c t="n" s="5" r="E124">
        <v>44</v>
      </c>
    </row>
    <row spans="1:5" r="125">
      <c t="s" s="4" r="A125">
        <v>569</v>
      </c>
      <c t="n" s="5" r="B125">
        <v>-334</v>
      </c>
      <c t="n" s="5" r="C125">
        <v>1234</v>
      </c>
      <c t="n" s="5" r="D125">
        <v>-1700</v>
      </c>
      <c t="n" s="5" r="E125">
        <v>2946</v>
      </c>
    </row>
    <row spans="1:5" r="126">
      <c t="s" s="4" r="A126">
        <v>570</v>
      </c>
      <c t="n" s="5" r="B126">
        <v>0</v>
      </c>
      <c t="n" s="5" r="C126">
        <v>0</v>
      </c>
      <c t="n" s="5" r="D126">
        <v>0</v>
      </c>
      <c t="n" s="5" r="E126">
        <v>0</v>
      </c>
    </row>
    <row spans="1:5" r="127">
      <c t="s" s="4" r="A127">
        <v>571</v>
      </c>
      <c t="n" s="5" r="B127">
        <v>0</v>
      </c>
      <c t="n" s="5" r="C127">
        <v>0</v>
      </c>
      <c t="n" s="5" r="D127">
        <v>0</v>
      </c>
      <c t="n" s="5" r="E127">
        <v>0</v>
      </c>
    </row>
    <row spans="1:5" r="128">
      <c t="s" s="4" r="A128">
        <v>572</v>
      </c>
      <c t="n" s="5" r="B128">
        <v>0</v>
      </c>
      <c t="n" s="5" r="C128">
        <v>0</v>
      </c>
      <c t="n" s="5" r="D128">
        <v>-250</v>
      </c>
      <c t="n" s="5" r="E128">
        <v>-325</v>
      </c>
    </row>
    <row spans="1:5" r="129">
      <c t="s" s="4" r="A129">
        <v>147</v>
      </c>
      <c t="n" s="5" r="B129">
        <v>0</v>
      </c>
      <c t="n" s="5" r="C129">
        <v>0</v>
      </c>
      <c t="n" s="5" r="D129">
        <v>0</v>
      </c>
      <c t="n" s="5" r="E129">
        <v>0</v>
      </c>
    </row>
    <row spans="1:5" r="130">
      <c t="s" s="3" r="A130">
        <v>573</v>
      </c>
    </row>
    <row spans="1:5" r="131">
      <c t="s" s="4" r="A131">
        <v>581</v>
      </c>
      <c t="n" s="5" r="B131">
        <v>0</v>
      </c>
      <c t="n" s="5" r="C131">
        <v>0</v>
      </c>
      <c t="n" s="5" r="D131">
        <v>0</v>
      </c>
      <c t="n" s="5" r="E131">
        <v>0</v>
      </c>
    </row>
    <row spans="1:5" r="132">
      <c t="s" s="4" r="A132">
        <v>582</v>
      </c>
      <c t="n" s="5" r="B132">
        <v>0</v>
      </c>
      <c t="n" s="5" r="C132">
        <v>0</v>
      </c>
      <c t="n" s="5" r="D132">
        <v>0</v>
      </c>
      <c t="n" s="5" r="E132">
        <v>0</v>
      </c>
    </row>
    <row spans="1:5" r="133">
      <c t="s" s="4" r="A133">
        <v>576</v>
      </c>
      <c t="n" s="5" r="B133">
        <v>112114</v>
      </c>
      <c t="n" s="5" r="C133">
        <v>113449</v>
      </c>
      <c t="n" s="5" r="D133">
        <v>112114</v>
      </c>
      <c t="n" s="5" r="E133">
        <v>113449</v>
      </c>
    </row>
    <row spans="1:5" r="134">
      <c t="s" s="3" r="A134">
        <v>577</v>
      </c>
    </row>
    <row spans="1:5" r="135">
      <c t="s" s="4" r="A135">
        <v>583</v>
      </c>
      <c t="n" s="5" r="B135">
        <v>-334</v>
      </c>
      <c t="n" s="5" r="C135">
        <v>1234</v>
      </c>
      <c t="n" s="5" r="D135">
        <v>-1700</v>
      </c>
      <c t="n" s="5" r="E135">
        <v>2946</v>
      </c>
    </row>
    <row spans="1:5" r="136">
      <c t="s" s="4" r="A136">
        <v>590</v>
      </c>
    </row>
    <row spans="1:5" r="137">
      <c t="s" s="3" r="A137">
        <v>580</v>
      </c>
    </row>
    <row spans="1:5" r="138">
      <c t="s" s="4" r="A138">
        <v>566</v>
      </c>
      <c t="n" s="5" r="B138">
        <v>220944</v>
      </c>
      <c t="n" s="5" r="C138">
        <v>191401</v>
      </c>
      <c t="n" s="5" r="D138">
        <v>211666</v>
      </c>
      <c t="n" s="5" r="E138">
        <v>216391</v>
      </c>
    </row>
    <row spans="1:5" r="139">
      <c t="s" s="3" r="A139">
        <v>567</v>
      </c>
    </row>
    <row spans="1:5" r="140">
      <c t="s" s="4" r="A140">
        <v>568</v>
      </c>
      <c t="n" s="5" r="B140">
        <v>12700</v>
      </c>
      <c t="n" s="5" r="C140">
        <v>3831</v>
      </c>
      <c t="n" s="5" r="D140">
        <v>29760</v>
      </c>
      <c t="n" s="5" r="E140">
        <v>8612</v>
      </c>
    </row>
    <row spans="1:5" r="141">
      <c t="s" s="4" r="A141">
        <v>569</v>
      </c>
      <c t="n" s="5" r="B141">
        <v>0</v>
      </c>
      <c t="n" s="5" r="C141">
        <v>0</v>
      </c>
      <c t="n" s="5" r="D141">
        <v>0</v>
      </c>
      <c t="n" s="5" r="E141">
        <v>0</v>
      </c>
    </row>
    <row spans="1:5" r="142">
      <c t="s" s="4" r="A142">
        <v>570</v>
      </c>
      <c t="n" s="5" r="B142">
        <v>1022</v>
      </c>
      <c t="n" s="5" r="C142">
        <v>3982</v>
      </c>
      <c t="n" s="5" r="D142">
        <v>7365</v>
      </c>
      <c t="n" s="5" r="E142">
        <v>13314</v>
      </c>
    </row>
    <row spans="1:5" r="143">
      <c t="s" s="4" r="A143">
        <v>571</v>
      </c>
      <c t="n" s="5" r="B143">
        <v>-1696</v>
      </c>
      <c t="n" s="5" r="C143">
        <v>0</v>
      </c>
      <c t="n" s="5" r="D143">
        <v>-1696</v>
      </c>
      <c t="n" s="5" r="E143">
        <v>-7076</v>
      </c>
    </row>
    <row spans="1:5" r="144">
      <c t="s" s="4" r="A144">
        <v>572</v>
      </c>
      <c t="n" s="5" r="B144">
        <v>0</v>
      </c>
      <c t="n" s="5" r="C144">
        <v>0</v>
      </c>
      <c t="n" s="5" r="D144">
        <v>0</v>
      </c>
      <c t="n" s="5" r="E144">
        <v>0</v>
      </c>
    </row>
    <row spans="1:5" r="145">
      <c t="s" s="4" r="A145">
        <v>147</v>
      </c>
      <c t="n" s="5" r="B145">
        <v>-23428</v>
      </c>
      <c t="n" s="5" r="C145">
        <v>-18244</v>
      </c>
      <c t="n" s="5" r="D145">
        <v>-37553</v>
      </c>
      <c t="n" s="5" r="E145">
        <v>-31694</v>
      </c>
    </row>
    <row spans="1:5" r="146">
      <c t="s" s="3" r="A146">
        <v>573</v>
      </c>
    </row>
    <row spans="1:5" r="147">
      <c t="s" s="4" r="A147">
        <v>581</v>
      </c>
      <c t="n" s="5" r="B147">
        <v>0</v>
      </c>
      <c t="n" s="5" r="C147">
        <v>27906</v>
      </c>
      <c t="n" s="5" r="D147">
        <v>0</v>
      </c>
      <c t="n" s="5" r="E147">
        <v>11924</v>
      </c>
    </row>
    <row spans="1:5" r="148">
      <c t="s" s="4" r="A148">
        <v>582</v>
      </c>
      <c t="n" s="5" r="B148">
        <v>0</v>
      </c>
      <c t="n" s="5" r="C148">
        <v>0</v>
      </c>
      <c t="n" s="5" r="D148">
        <v>0</v>
      </c>
      <c t="n" s="5" r="E148">
        <v>-2595</v>
      </c>
    </row>
    <row spans="1:5" r="149">
      <c t="s" s="4" r="A149">
        <v>576</v>
      </c>
      <c t="n" s="5" r="B149">
        <v>209542</v>
      </c>
      <c t="n" s="5" r="C149">
        <v>208876</v>
      </c>
      <c t="n" s="5" r="D149">
        <v>209542</v>
      </c>
      <c t="n" s="5" r="E149">
        <v>208876</v>
      </c>
    </row>
    <row spans="1:5" r="150">
      <c t="s" s="3" r="A150">
        <v>577</v>
      </c>
    </row>
    <row spans="1:5" r="151">
      <c t="s" s="4" r="A151">
        <v>583</v>
      </c>
      <c t="n" s="5" r="B151">
        <v>12954</v>
      </c>
      <c t="n" s="5" r="C151">
        <v>3831</v>
      </c>
      <c t="n" s="5" r="D151">
        <v>30015</v>
      </c>
      <c t="n" s="5" r="E151">
        <v>8612</v>
      </c>
    </row>
    <row spans="1:5" r="152">
      <c t="s" s="3" r="A152">
        <v>591</v>
      </c>
    </row>
    <row spans="1:5" r="153">
      <c t="s" s="4" r="A153">
        <v>592</v>
      </c>
      <c t="n" s="5" r="B153">
        <v>9000</v>
      </c>
      <c t="n" s="5" r="C153">
        <v>4700</v>
      </c>
      <c t="n" s="5" r="D153">
        <v>21200</v>
      </c>
      <c t="n" s="5" r="E153">
        <v>9100</v>
      </c>
    </row>
    <row spans="1:5" r="154">
      <c t="s" s="4" r="A154">
        <v>593</v>
      </c>
      <c t="n" s="5" r="B154">
        <v>3700</v>
      </c>
      <c t="n" s="5" r="C154">
        <v>900</v>
      </c>
      <c t="n" s="5" r="D154">
        <v>8600</v>
      </c>
      <c t="n" s="5" r="E154">
        <v>500</v>
      </c>
    </row>
    <row spans="1:5" r="155">
      <c t="s" s="4" r="A155">
        <v>594</v>
      </c>
    </row>
    <row spans="1:5" r="156">
      <c t="s" s="3" r="A156">
        <v>580</v>
      </c>
    </row>
    <row spans="1:5" r="157">
      <c t="s" s="4" r="A157">
        <v>566</v>
      </c>
      <c t="n" s="5" r="B157">
        <v>916</v>
      </c>
      <c t="n" s="5" r="C157">
        <v>1788</v>
      </c>
      <c t="n" s="5" r="D157">
        <v>1731</v>
      </c>
      <c t="n" s="5" r="E157">
        <v>4607</v>
      </c>
    </row>
    <row spans="1:5" r="158">
      <c t="s" s="3" r="A158">
        <v>567</v>
      </c>
    </row>
    <row spans="1:5" r="159">
      <c t="s" s="4" r="A159">
        <v>568</v>
      </c>
      <c t="n" s="5" r="B159">
        <v>16</v>
      </c>
      <c t="n" s="5" r="C159">
        <v>89</v>
      </c>
      <c t="n" s="5" r="D159">
        <v>97</v>
      </c>
      <c t="n" s="5" r="E159">
        <v>162</v>
      </c>
    </row>
    <row spans="1:5" r="160">
      <c t="s" s="4" r="A160">
        <v>569</v>
      </c>
      <c t="n" s="5" r="B160">
        <v>0</v>
      </c>
      <c t="n" s="5" r="C160">
        <v>0</v>
      </c>
      <c t="n" s="5" r="D160">
        <v>0</v>
      </c>
      <c t="n" s="5" r="E160">
        <v>0</v>
      </c>
    </row>
    <row spans="1:5" r="161">
      <c t="s" s="4" r="A161">
        <v>570</v>
      </c>
      <c t="n" s="5" r="B161">
        <v>0</v>
      </c>
      <c t="n" s="5" r="C161">
        <v>0</v>
      </c>
      <c t="n" s="5" r="D161">
        <v>0</v>
      </c>
      <c t="n" s="5" r="E161">
        <v>63</v>
      </c>
    </row>
    <row spans="1:5" r="162">
      <c t="s" s="4" r="A162">
        <v>571</v>
      </c>
      <c t="n" s="5" r="B162">
        <v>0</v>
      </c>
      <c t="n" s="5" r="C162">
        <v>0</v>
      </c>
      <c t="n" s="5" r="D162">
        <v>0</v>
      </c>
      <c t="n" s="5" r="E162">
        <v>-2698</v>
      </c>
    </row>
    <row spans="1:5" r="163">
      <c t="s" s="4" r="A163">
        <v>572</v>
      </c>
      <c t="n" s="5" r="B163">
        <v>-8</v>
      </c>
      <c t="n" s="5" r="C163">
        <v>-12</v>
      </c>
      <c t="n" s="5" r="D163">
        <v>-681</v>
      </c>
      <c t="n" s="5" r="E163">
        <v>-40</v>
      </c>
    </row>
    <row spans="1:5" r="164">
      <c t="s" s="4" r="A164">
        <v>147</v>
      </c>
      <c t="n" s="5" r="B164">
        <v>-187</v>
      </c>
      <c t="n" s="5" r="C164">
        <v>-29</v>
      </c>
      <c t="n" s="5" r="D164">
        <v>-410</v>
      </c>
      <c t="n" s="5" r="E164">
        <v>-258</v>
      </c>
    </row>
    <row spans="1:5" r="165">
      <c t="s" s="3" r="A165">
        <v>573</v>
      </c>
    </row>
    <row spans="1:5" r="166">
      <c t="s" s="4" r="A166">
        <v>581</v>
      </c>
      <c t="n" s="5" r="B166">
        <v>0</v>
      </c>
      <c t="n" s="5" r="C166">
        <v>0</v>
      </c>
      <c t="n" s="5" r="D166">
        <v>0</v>
      </c>
      <c t="n" s="5" r="E166">
        <v>0</v>
      </c>
    </row>
    <row spans="1:5" r="167">
      <c t="s" s="4" r="A167">
        <v>582</v>
      </c>
      <c t="n" s="5" r="B167">
        <v>0</v>
      </c>
      <c t="n" s="5" r="C167">
        <v>0</v>
      </c>
      <c t="n" s="5" r="D167">
        <v>0</v>
      </c>
      <c t="n" s="5" r="E167">
        <v>0</v>
      </c>
    </row>
    <row spans="1:5" r="168">
      <c t="s" s="4" r="A168">
        <v>576</v>
      </c>
      <c t="n" s="5" r="B168">
        <v>737</v>
      </c>
      <c t="n" s="5" r="C168">
        <v>1836</v>
      </c>
      <c t="n" s="5" r="D168">
        <v>737</v>
      </c>
      <c t="n" s="5" r="E168">
        <v>1836</v>
      </c>
    </row>
    <row spans="1:5" r="169">
      <c t="s" s="3" r="A169">
        <v>577</v>
      </c>
    </row>
    <row spans="1:5" r="170">
      <c t="s" s="4" r="A170">
        <v>583</v>
      </c>
      <c t="n" s="5" r="B170">
        <v>16</v>
      </c>
      <c t="n" s="5" r="C170">
        <v>89</v>
      </c>
      <c t="n" s="5" r="D170">
        <v>97</v>
      </c>
      <c t="n" s="5" r="E170">
        <v>252</v>
      </c>
    </row>
    <row spans="1:5" r="171">
      <c t="s" s="4" r="A171">
        <v>595</v>
      </c>
    </row>
    <row spans="1:5" r="172">
      <c t="s" s="3" r="A172">
        <v>580</v>
      </c>
    </row>
    <row spans="1:5" r="173">
      <c t="s" s="4" r="A173">
        <v>566</v>
      </c>
      <c t="n" s="5" r="E173">
        <v>2778</v>
      </c>
    </row>
    <row spans="1:5" r="174">
      <c t="s" s="3" r="A174">
        <v>567</v>
      </c>
    </row>
    <row spans="1:5" r="175">
      <c t="s" s="4" r="A175">
        <v>568</v>
      </c>
      <c t="n" s="5" r="E175">
        <v>-2778</v>
      </c>
    </row>
    <row spans="1:5" r="176">
      <c t="s" s="4" r="A176">
        <v>569</v>
      </c>
      <c t="n" s="5" r="E176">
        <v>0</v>
      </c>
    </row>
    <row spans="1:5" r="177">
      <c t="s" s="4" r="A177">
        <v>570</v>
      </c>
      <c t="n" s="5" r="E177">
        <v>0</v>
      </c>
    </row>
    <row spans="1:5" r="178">
      <c t="s" s="4" r="A178">
        <v>571</v>
      </c>
      <c t="n" s="5" r="E178">
        <v>0</v>
      </c>
    </row>
    <row spans="1:5" r="179">
      <c t="s" s="4" r="A179">
        <v>572</v>
      </c>
      <c t="n" s="5" r="E179">
        <v>0</v>
      </c>
    </row>
    <row spans="1:5" r="180">
      <c t="s" s="4" r="A180">
        <v>147</v>
      </c>
      <c t="n" s="5" r="E180">
        <v>0</v>
      </c>
    </row>
    <row spans="1:5" r="181">
      <c t="s" s="3" r="A181">
        <v>573</v>
      </c>
    </row>
    <row spans="1:5" r="182">
      <c t="s" s="4" r="A182">
        <v>581</v>
      </c>
      <c t="n" s="5" r="E182">
        <v>0</v>
      </c>
    </row>
    <row spans="1:5" r="183">
      <c t="s" s="4" r="A183">
        <v>582</v>
      </c>
      <c t="n" s="5" r="E183">
        <v>0</v>
      </c>
    </row>
    <row spans="1:5" r="184">
      <c t="s" s="4" r="A184">
        <v>576</v>
      </c>
      <c t="n" s="5" r="C184">
        <v>0</v>
      </c>
      <c t="n" s="5" r="E184">
        <v>0</v>
      </c>
    </row>
    <row spans="1:5" r="185">
      <c t="s" s="3" r="A185">
        <v>577</v>
      </c>
    </row>
    <row spans="1:5" r="186">
      <c t="s" s="4" r="A186">
        <v>583</v>
      </c>
      <c t="n" s="5" r="E186">
        <v>0</v>
      </c>
    </row>
    <row spans="1:5" r="187">
      <c t="s" s="4" r="A187">
        <v>596</v>
      </c>
    </row>
    <row spans="1:5" r="188">
      <c t="s" s="3" r="A188">
        <v>580</v>
      </c>
    </row>
    <row spans="1:5" r="189">
      <c t="s" s="4" r="A189">
        <v>566</v>
      </c>
      <c t="n" s="5" r="B189">
        <v>2196</v>
      </c>
      <c t="n" s="5" r="C189">
        <v>15</v>
      </c>
      <c t="n" s="5" r="D189">
        <v>787</v>
      </c>
      <c t="n" s="5" r="E189">
        <v>15</v>
      </c>
    </row>
    <row spans="1:5" r="190">
      <c t="s" s="3" r="A190">
        <v>567</v>
      </c>
    </row>
    <row spans="1:5" r="191">
      <c t="s" s="4" r="A191">
        <v>568</v>
      </c>
      <c t="n" s="5" r="B191">
        <v>-2196</v>
      </c>
      <c t="n" s="5" r="C191">
        <v>2837</v>
      </c>
      <c t="n" s="5" r="D191">
        <v>-787</v>
      </c>
      <c t="n" s="5" r="E191">
        <v>2837</v>
      </c>
    </row>
    <row spans="1:5" r="192">
      <c t="s" s="4" r="A192">
        <v>569</v>
      </c>
      <c t="n" s="5" r="B192">
        <v>0</v>
      </c>
      <c t="n" s="5" r="C192">
        <v>0</v>
      </c>
      <c t="n" s="5" r="D192">
        <v>0</v>
      </c>
      <c t="n" s="5" r="E192">
        <v>0</v>
      </c>
    </row>
    <row spans="1:5" r="193">
      <c t="s" s="4" r="A193">
        <v>570</v>
      </c>
      <c t="n" s="5" r="B193">
        <v>0</v>
      </c>
      <c t="n" s="5" r="C193">
        <v>0</v>
      </c>
      <c t="n" s="5" r="D193">
        <v>0</v>
      </c>
      <c t="n" s="5" r="E193">
        <v>0</v>
      </c>
    </row>
    <row spans="1:5" r="194">
      <c t="s" s="4" r="A194">
        <v>571</v>
      </c>
      <c t="n" s="5" r="B194">
        <v>0</v>
      </c>
      <c t="n" s="5" r="C194">
        <v>0</v>
      </c>
      <c t="n" s="5" r="D194">
        <v>0</v>
      </c>
      <c t="n" s="5" r="E194">
        <v>0</v>
      </c>
    </row>
    <row spans="1:5" r="195">
      <c t="s" s="4" r="A195">
        <v>572</v>
      </c>
      <c t="n" s="5" r="B195">
        <v>0</v>
      </c>
      <c t="n" s="5" r="C195">
        <v>0</v>
      </c>
      <c t="n" s="5" r="D195">
        <v>0</v>
      </c>
      <c t="n" s="5" r="E195">
        <v>0</v>
      </c>
    </row>
    <row spans="1:5" r="196">
      <c t="s" s="4" r="A196">
        <v>147</v>
      </c>
      <c t="n" s="5" r="B196">
        <v>0</v>
      </c>
      <c t="n" s="5" r="C196">
        <v>0</v>
      </c>
      <c t="n" s="5" r="D196">
        <v>0</v>
      </c>
      <c t="n" s="5" r="E196">
        <v>0</v>
      </c>
    </row>
    <row spans="1:5" r="197">
      <c t="s" s="3" r="A197">
        <v>573</v>
      </c>
    </row>
    <row spans="1:5" r="198">
      <c t="s" s="4" r="A198">
        <v>581</v>
      </c>
      <c t="n" s="5" r="B198">
        <v>0</v>
      </c>
      <c t="n" s="5" r="C198">
        <v>0</v>
      </c>
      <c t="n" s="5" r="D198">
        <v>0</v>
      </c>
      <c t="n" s="5" r="E198">
        <v>0</v>
      </c>
    </row>
    <row spans="1:5" r="199">
      <c t="s" s="4" r="A199">
        <v>582</v>
      </c>
      <c t="n" s="5" r="B199">
        <v>0</v>
      </c>
      <c t="n" s="5" r="C199">
        <v>0</v>
      </c>
      <c t="n" s="5" r="D199">
        <v>0</v>
      </c>
      <c t="n" s="5" r="E199">
        <v>0</v>
      </c>
    </row>
    <row spans="1:5" r="200">
      <c t="s" s="4" r="A200">
        <v>576</v>
      </c>
      <c t="n" s="5" r="B200">
        <v>0</v>
      </c>
      <c t="n" s="5" r="C200">
        <v>2852</v>
      </c>
      <c t="n" s="5" r="D200">
        <v>0</v>
      </c>
      <c t="n" s="5" r="E200">
        <v>2852</v>
      </c>
    </row>
    <row spans="1:5" r="201">
      <c t="s" s="3" r="A201">
        <v>577</v>
      </c>
    </row>
    <row spans="1:5" r="202">
      <c t="s" s="4" r="A202">
        <v>583</v>
      </c>
      <c t="n" s="7" r="B202">
        <v>0</v>
      </c>
      <c t="n" s="7" r="C202">
        <v>2837</v>
      </c>
      <c t="n" s="7" r="D202">
        <v>0</v>
      </c>
      <c t="n" s="7" r="E202">
        <v>28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86</v>
      </c>
      <c t="s" s="2" r="D1">
        <v>1</v>
      </c>
    </row>
    <row spans="1:5" r="2">
      <c t="s" s="2" r="B2">
        <v>2</v>
      </c>
      <c t="s" s="2" r="C2">
        <v>87</v>
      </c>
      <c t="s" s="2" r="D2">
        <v>2</v>
      </c>
      <c t="s" s="2" r="E2">
        <v>87</v>
      </c>
    </row>
    <row spans="1:5" r="3">
      <c t="s" s="4" r="A3">
        <v>598</v>
      </c>
    </row>
    <row spans="1:5" r="4">
      <c t="s" s="3" r="A4">
        <v>599</v>
      </c>
    </row>
    <row spans="1:5" r="5">
      <c t="s" s="4" r="A5">
        <v>600</v>
      </c>
      <c t="n" s="7" r="B5">
        <v>-26</v>
      </c>
      <c t="n" s="7" r="C5">
        <v>-161</v>
      </c>
      <c t="n" s="7" r="D5">
        <v>-61</v>
      </c>
      <c t="n" s="7" r="E5">
        <v>-358</v>
      </c>
    </row>
    <row spans="1:5" r="6">
      <c t="s" s="4" r="A6">
        <v>601</v>
      </c>
      <c t="n" s="5" r="B6">
        <v>0</v>
      </c>
      <c t="n" s="5" r="C6">
        <v>-41</v>
      </c>
      <c t="n" s="5" r="D6">
        <v>5</v>
      </c>
      <c t="n" s="5" r="E6">
        <v>-17</v>
      </c>
    </row>
    <row spans="1:5" r="7">
      <c t="s" s="4" r="A7">
        <v>602</v>
      </c>
    </row>
    <row spans="1:5" r="8">
      <c t="s" s="3" r="A8">
        <v>599</v>
      </c>
    </row>
    <row spans="1:5" r="9">
      <c t="s" s="4" r="A9">
        <v>600</v>
      </c>
      <c t="n" s="5" r="B9">
        <v>19873</v>
      </c>
      <c t="n" s="5" r="C9">
        <v>7301</v>
      </c>
      <c t="n" s="5" r="D9">
        <v>38450</v>
      </c>
      <c t="n" s="5" r="E9">
        <v>14978</v>
      </c>
    </row>
    <row spans="1:5" r="10">
      <c t="s" s="4" r="A10">
        <v>601</v>
      </c>
      <c t="n" s="7" r="B10">
        <v>8691</v>
      </c>
      <c t="n" s="7" r="C10">
        <v>9051</v>
      </c>
      <c t="n" s="7" r="D10">
        <v>25065</v>
      </c>
      <c t="n" s="7" r="E10">
        <v>166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03</v>
      </c>
      <c t="s" s="2" r="B1">
        <v>1</v>
      </c>
    </row>
    <row spans="1:3" r="2">
      <c t="s" s="2" r="B2">
        <v>2</v>
      </c>
      <c t="s" s="2" r="C2">
        <v>23</v>
      </c>
    </row>
    <row spans="1:3" r="3">
      <c t="s" s="4" r="A3">
        <v>459</v>
      </c>
    </row>
    <row spans="1:3" r="4">
      <c t="s" s="3" r="A4">
        <v>604</v>
      </c>
    </row>
    <row spans="1:3" r="5">
      <c t="s" s="4" r="A5">
        <v>461</v>
      </c>
      <c t="n" s="7" r="C5">
        <v>1995685</v>
      </c>
    </row>
    <row spans="1:3" r="6">
      <c t="s" s="4" r="A6">
        <v>523</v>
      </c>
    </row>
    <row spans="1:3" r="7">
      <c t="s" s="3" r="A7">
        <v>604</v>
      </c>
    </row>
    <row spans="1:3" r="8">
      <c t="s" s="4" r="A8">
        <v>524</v>
      </c>
      <c t="n" s="7" r="B8">
        <v>87506</v>
      </c>
      <c t="n" s="5" r="C8">
        <v>113706</v>
      </c>
    </row>
    <row spans="1:3" r="9">
      <c t="s" s="4" r="A9">
        <v>605</v>
      </c>
    </row>
    <row spans="1:3" r="10">
      <c t="s" s="3" r="A10">
        <v>604</v>
      </c>
    </row>
    <row spans="1:3" r="11">
      <c t="s" s="4" r="A11">
        <v>461</v>
      </c>
      <c t="n" s="5" r="C11">
        <v>417283</v>
      </c>
    </row>
    <row spans="1:3" r="12">
      <c t="s" s="4" r="A12">
        <v>606</v>
      </c>
    </row>
    <row spans="1:3" r="13">
      <c t="s" s="3" r="A13">
        <v>604</v>
      </c>
    </row>
    <row spans="1:3" r="14">
      <c t="s" s="4" r="A14">
        <v>461</v>
      </c>
      <c t="n" s="7" r="B14">
        <v>10482</v>
      </c>
    </row>
    <row spans="1:3" r="15">
      <c t="s" s="4" r="A15">
        <v>607</v>
      </c>
    </row>
    <row spans="1:3" r="16">
      <c t="s" s="3" r="A16">
        <v>608</v>
      </c>
    </row>
    <row spans="1:3" r="17">
      <c t="s" s="4" r="A17">
        <v>609</v>
      </c>
      <c t="s" s="4" r="B17">
        <v>610</v>
      </c>
    </row>
    <row spans="1:3" r="18">
      <c t="s" s="4" r="A18">
        <v>611</v>
      </c>
      <c t="s" s="4" r="B18">
        <v>612</v>
      </c>
    </row>
    <row spans="1:3" r="19">
      <c t="s" s="4" r="A19">
        <v>613</v>
      </c>
    </row>
    <row spans="1:3" r="20">
      <c t="s" s="3" r="A20">
        <v>608</v>
      </c>
    </row>
    <row spans="1:3" r="21">
      <c t="s" s="4" r="A21">
        <v>609</v>
      </c>
      <c t="s" s="4" r="B21">
        <v>610</v>
      </c>
    </row>
    <row spans="1:3" r="22">
      <c t="s" s="4" r="A22">
        <v>611</v>
      </c>
      <c t="s" s="4" r="B22">
        <v>614</v>
      </c>
    </row>
    <row spans="1:3" r="23">
      <c t="s" s="4" r="A23">
        <v>615</v>
      </c>
    </row>
    <row spans="1:3" r="24">
      <c t="s" s="3" r="A24">
        <v>608</v>
      </c>
    </row>
    <row spans="1:3" r="25">
      <c t="s" s="4" r="A25">
        <v>609</v>
      </c>
      <c t="s" s="4" r="B25">
        <v>610</v>
      </c>
    </row>
    <row spans="1:3" r="26">
      <c t="s" s="4" r="A26">
        <v>616</v>
      </c>
    </row>
    <row spans="1:3" r="27">
      <c t="s" s="3" r="A27">
        <v>608</v>
      </c>
    </row>
    <row spans="1:3" r="28">
      <c t="s" s="4" r="A28">
        <v>617</v>
      </c>
      <c t="s" s="4" r="B28">
        <v>618</v>
      </c>
    </row>
    <row spans="1:3" r="29">
      <c t="s" s="4" r="A29">
        <v>619</v>
      </c>
      <c t="s" s="4" r="B29">
        <v>620</v>
      </c>
    </row>
    <row spans="1:3" r="30">
      <c t="s" s="4" r="A30">
        <v>621</v>
      </c>
      <c t="s" s="4" r="B30">
        <v>622</v>
      </c>
    </row>
    <row spans="1:3" r="31">
      <c t="s" s="4" r="A31">
        <v>623</v>
      </c>
    </row>
    <row spans="1:3" r="32">
      <c t="s" s="3" r="A32">
        <v>608</v>
      </c>
    </row>
    <row spans="1:3" r="33">
      <c t="s" s="4" r="A33">
        <v>617</v>
      </c>
      <c t="s" s="4" r="B33">
        <v>624</v>
      </c>
    </row>
    <row spans="1:3" r="34">
      <c t="s" s="4" r="A34">
        <v>619</v>
      </c>
      <c t="s" s="4" r="B34">
        <v>625</v>
      </c>
    </row>
    <row spans="1:3" r="35">
      <c t="s" s="4" r="A35">
        <v>621</v>
      </c>
      <c t="s" s="4" r="B35">
        <v>626</v>
      </c>
    </row>
    <row spans="1:3" r="36">
      <c t="s" s="4" r="A36">
        <v>627</v>
      </c>
    </row>
    <row spans="1:3" r="37">
      <c t="s" s="3" r="A37">
        <v>608</v>
      </c>
    </row>
    <row spans="1:3" r="38">
      <c t="s" s="4" r="A38">
        <v>617</v>
      </c>
      <c t="s" s="4" r="B38">
        <v>628</v>
      </c>
    </row>
    <row spans="1:3" r="39">
      <c t="s" s="4" r="A39">
        <v>619</v>
      </c>
      <c t="s" s="4" r="B39">
        <v>629</v>
      </c>
    </row>
    <row spans="1:3" r="40">
      <c t="s" s="4" r="A40">
        <v>621</v>
      </c>
      <c t="s" s="4" r="B40">
        <v>630</v>
      </c>
    </row>
    <row spans="1:3" r="41">
      <c t="s" s="4" r="A41">
        <v>631</v>
      </c>
    </row>
    <row spans="1:3" r="42">
      <c t="s" s="3" r="A42">
        <v>604</v>
      </c>
    </row>
    <row spans="1:3" r="43">
      <c t="s" s="4" r="A43">
        <v>461</v>
      </c>
      <c t="n" s="7" r="B43">
        <v>17555</v>
      </c>
    </row>
    <row spans="1:3" r="44">
      <c t="s" s="4" r="A44">
        <v>632</v>
      </c>
    </row>
    <row spans="1:3" r="45">
      <c t="s" s="3" r="A45">
        <v>608</v>
      </c>
    </row>
    <row spans="1:3" r="46">
      <c t="s" s="4" r="A46">
        <v>617</v>
      </c>
      <c t="s" s="4" r="B46">
        <v>633</v>
      </c>
    </row>
    <row spans="1:3" r="47">
      <c t="s" s="4" r="A47">
        <v>619</v>
      </c>
      <c t="s" s="4" r="B47">
        <v>634</v>
      </c>
    </row>
    <row spans="1:3" r="48">
      <c t="s" s="4" r="A48">
        <v>621</v>
      </c>
      <c t="s" s="4" r="B48">
        <v>622</v>
      </c>
    </row>
    <row spans="1:3" r="49">
      <c t="s" s="4" r="A49">
        <v>635</v>
      </c>
    </row>
    <row spans="1:3" r="50">
      <c t="s" s="3" r="A50">
        <v>608</v>
      </c>
    </row>
    <row spans="1:3" r="51">
      <c t="s" s="4" r="A51">
        <v>617</v>
      </c>
      <c t="s" s="4" r="B51">
        <v>636</v>
      </c>
    </row>
    <row spans="1:3" r="52">
      <c t="s" s="4" r="A52">
        <v>619</v>
      </c>
      <c t="s" s="4" r="B52">
        <v>637</v>
      </c>
    </row>
    <row spans="1:3" r="53">
      <c t="s" s="4" r="A53">
        <v>621</v>
      </c>
      <c t="s" s="4" r="B53">
        <v>626</v>
      </c>
    </row>
    <row spans="1:3" r="54">
      <c t="s" s="4" r="A54">
        <v>638</v>
      </c>
    </row>
    <row spans="1:3" r="55">
      <c t="s" s="3" r="A55">
        <v>608</v>
      </c>
    </row>
    <row spans="1:3" r="56">
      <c t="s" s="4" r="A56">
        <v>617</v>
      </c>
      <c t="s" s="4" r="B56">
        <v>639</v>
      </c>
    </row>
    <row spans="1:3" r="57">
      <c t="s" s="4" r="A57">
        <v>619</v>
      </c>
      <c t="s" s="4" r="B57">
        <v>640</v>
      </c>
    </row>
    <row spans="1:3" r="58">
      <c t="s" s="4" r="A58">
        <v>621</v>
      </c>
      <c t="s" s="4" r="B58">
        <v>641</v>
      </c>
    </row>
    <row spans="1:3" r="59">
      <c t="s" s="4" r="A59">
        <v>642</v>
      </c>
    </row>
    <row spans="1:3" r="60">
      <c t="s" s="3" r="A60">
        <v>604</v>
      </c>
    </row>
    <row spans="1:3" r="61">
      <c t="s" s="4" r="A61">
        <v>461</v>
      </c>
      <c t="n" s="7" r="B61">
        <v>112114</v>
      </c>
    </row>
    <row spans="1:3" r="62">
      <c t="s" s="4" r="A62">
        <v>643</v>
      </c>
    </row>
    <row spans="1:3" r="63">
      <c t="s" s="3" r="A63">
        <v>608</v>
      </c>
    </row>
    <row spans="1:3" r="64">
      <c t="s" s="4" r="A64">
        <v>617</v>
      </c>
      <c t="s" s="4" r="B64">
        <v>644</v>
      </c>
    </row>
    <row spans="1:3" r="65">
      <c t="s" s="4" r="A65">
        <v>619</v>
      </c>
      <c t="s" s="4" r="B65">
        <v>645</v>
      </c>
    </row>
    <row spans="1:3" r="66">
      <c t="s" s="4" r="A66">
        <v>621</v>
      </c>
      <c t="s" s="4" r="B66">
        <v>646</v>
      </c>
    </row>
    <row spans="1:3" r="67">
      <c t="s" s="4" r="A67">
        <v>647</v>
      </c>
    </row>
    <row spans="1:3" r="68">
      <c t="s" s="3" r="A68">
        <v>608</v>
      </c>
    </row>
    <row spans="1:3" r="69">
      <c t="s" s="4" r="A69">
        <v>617</v>
      </c>
      <c t="s" s="4" r="B69">
        <v>648</v>
      </c>
    </row>
    <row spans="1:3" r="70">
      <c t="s" s="4" r="A70">
        <v>619</v>
      </c>
      <c t="s" s="4" r="B70">
        <v>649</v>
      </c>
    </row>
    <row spans="1:3" r="71">
      <c t="s" s="4" r="A71">
        <v>621</v>
      </c>
      <c t="s" s="4" r="B71">
        <v>641</v>
      </c>
    </row>
    <row spans="1:3" r="72">
      <c t="s" s="4" r="A72">
        <v>650</v>
      </c>
    </row>
    <row spans="1:3" r="73">
      <c t="s" s="3" r="A73">
        <v>608</v>
      </c>
    </row>
    <row spans="1:3" r="74">
      <c t="s" s="4" r="A74">
        <v>617</v>
      </c>
      <c t="s" s="4" r="B74">
        <v>651</v>
      </c>
    </row>
    <row spans="1:3" r="75">
      <c t="s" s="4" r="A75">
        <v>619</v>
      </c>
      <c t="s" s="4" r="B75">
        <v>652</v>
      </c>
    </row>
    <row spans="1:3" r="76">
      <c t="s" s="4" r="A76">
        <v>621</v>
      </c>
      <c t="s" s="4" r="B76">
        <v>641</v>
      </c>
    </row>
    <row spans="1:3" r="77">
      <c t="s" s="4" r="A77">
        <v>653</v>
      </c>
    </row>
    <row spans="1:3" r="78">
      <c t="s" s="3" r="A78">
        <v>604</v>
      </c>
    </row>
    <row spans="1:3" r="79">
      <c t="s" s="4" r="A79">
        <v>461</v>
      </c>
      <c t="n" s="7" r="B79">
        <v>46402</v>
      </c>
    </row>
    <row spans="1:3" r="80">
      <c t="s" s="4" r="A80">
        <v>654</v>
      </c>
    </row>
    <row spans="1:3" r="81">
      <c t="s" s="3" r="A81">
        <v>608</v>
      </c>
    </row>
    <row spans="1:3" r="82">
      <c t="s" s="4" r="A82">
        <v>611</v>
      </c>
      <c t="s" s="4" r="B82">
        <v>655</v>
      </c>
    </row>
    <row spans="1:3" r="83">
      <c t="s" s="4" r="A83">
        <v>656</v>
      </c>
    </row>
    <row spans="1:3" r="84">
      <c t="s" s="3" r="A84">
        <v>608</v>
      </c>
    </row>
    <row spans="1:3" r="85">
      <c t="s" s="4" r="A85">
        <v>611</v>
      </c>
      <c t="s" s="4" r="B85">
        <v>657</v>
      </c>
    </row>
    <row spans="1:3" r="86">
      <c t="s" s="4" r="A86">
        <v>658</v>
      </c>
    </row>
    <row spans="1:3" r="87">
      <c t="s" s="3" r="A87">
        <v>608</v>
      </c>
    </row>
    <row spans="1:3" r="88">
      <c t="s" s="4" r="A88">
        <v>659</v>
      </c>
      <c t="s" s="4" r="B88">
        <v>660</v>
      </c>
    </row>
    <row spans="1:3" r="89">
      <c t="s" s="4" r="A89">
        <v>661</v>
      </c>
      <c t="s" s="4" r="B89">
        <v>558</v>
      </c>
    </row>
    <row spans="1:3" r="90">
      <c t="s" s="4" r="A90">
        <v>662</v>
      </c>
      <c t="s" s="4" r="B90">
        <v>663</v>
      </c>
    </row>
    <row spans="1:3" r="91">
      <c t="s" s="4" r="A91">
        <v>664</v>
      </c>
    </row>
    <row spans="1:3" r="92">
      <c t="s" s="3" r="A92">
        <v>608</v>
      </c>
    </row>
    <row spans="1:3" r="93">
      <c t="s" s="4" r="A93">
        <v>659</v>
      </c>
      <c t="s" s="4" r="B93">
        <v>665</v>
      </c>
    </row>
    <row spans="1:3" r="94">
      <c t="s" s="4" r="A94">
        <v>661</v>
      </c>
      <c t="s" s="4" r="B94">
        <v>558</v>
      </c>
    </row>
    <row spans="1:3" r="95">
      <c t="s" s="4" r="A95">
        <v>662</v>
      </c>
      <c t="s" s="4" r="B95">
        <v>622</v>
      </c>
    </row>
    <row spans="1:3" r="96">
      <c t="s" s="4" r="A96">
        <v>666</v>
      </c>
    </row>
    <row spans="1:3" r="97">
      <c t="s" s="3" r="A97">
        <v>608</v>
      </c>
    </row>
    <row spans="1:3" r="98">
      <c t="s" s="4" r="A98">
        <v>659</v>
      </c>
      <c t="s" s="4" r="B98">
        <v>667</v>
      </c>
    </row>
    <row spans="1:3" r="99">
      <c t="s" s="4" r="A99">
        <v>661</v>
      </c>
      <c t="s" s="4" r="B99">
        <v>558</v>
      </c>
    </row>
    <row spans="1:3" r="100">
      <c t="s" s="4" r="A100">
        <v>662</v>
      </c>
      <c t="s" s="4" r="B100">
        <v>668</v>
      </c>
    </row>
    <row spans="1:3" r="101">
      <c t="s" s="4" r="A101">
        <v>669</v>
      </c>
    </row>
    <row spans="1:3" r="102">
      <c t="s" s="3" r="A102">
        <v>608</v>
      </c>
    </row>
    <row spans="1:3" r="103">
      <c t="s" s="4" r="A103">
        <v>670</v>
      </c>
      <c t="n" s="10" r="B103">
        <v>4.75</v>
      </c>
    </row>
    <row spans="1:3" r="104">
      <c t="s" s="4" r="A104">
        <v>671</v>
      </c>
    </row>
    <row spans="1:3" r="105">
      <c t="s" s="3" r="A105">
        <v>608</v>
      </c>
    </row>
    <row spans="1:3" r="106">
      <c t="s" s="4" r="A106">
        <v>670</v>
      </c>
      <c t="n" s="10" r="B106">
        <v>7.5</v>
      </c>
    </row>
    <row spans="1:3" r="107">
      <c t="s" s="4" r="A107">
        <v>672</v>
      </c>
    </row>
    <row spans="1:3" r="108">
      <c t="s" s="3" r="A108">
        <v>608</v>
      </c>
    </row>
    <row spans="1:3" r="109">
      <c t="s" s="4" r="A109">
        <v>670</v>
      </c>
      <c t="n" s="10" r="B109">
        <v>6.3</v>
      </c>
    </row>
    <row spans="1:3" r="110">
      <c t="s" s="4" r="A110">
        <v>673</v>
      </c>
    </row>
    <row spans="1:3" r="111">
      <c t="s" s="3" r="A111">
        <v>604</v>
      </c>
    </row>
    <row spans="1:3" r="112">
      <c t="s" s="4" r="A112">
        <v>461</v>
      </c>
      <c t="n" s="7" r="B112">
        <v>163140</v>
      </c>
    </row>
    <row spans="1:3" r="113">
      <c t="s" s="4" r="A113">
        <v>674</v>
      </c>
    </row>
    <row spans="1:3" r="114">
      <c t="s" s="3" r="A114">
        <v>608</v>
      </c>
    </row>
    <row spans="1:3" r="115">
      <c t="s" s="4" r="A115">
        <v>675</v>
      </c>
      <c t="s" s="4" r="B115">
        <v>676</v>
      </c>
    </row>
    <row spans="1:3" r="116">
      <c t="s" s="4" r="A116">
        <v>677</v>
      </c>
    </row>
    <row spans="1:3" r="117">
      <c t="s" s="3" r="A117">
        <v>608</v>
      </c>
    </row>
    <row spans="1:3" r="118">
      <c t="s" s="4" r="A118">
        <v>675</v>
      </c>
      <c t="s" s="4" r="B118">
        <v>678</v>
      </c>
    </row>
    <row spans="1:3" r="119">
      <c t="s" s="4" r="A119">
        <v>679</v>
      </c>
    </row>
    <row spans="1:3" r="120">
      <c t="s" s="3" r="A120">
        <v>608</v>
      </c>
    </row>
    <row spans="1:3" r="121">
      <c t="s" s="4" r="A121">
        <v>675</v>
      </c>
      <c t="s" s="4" r="B121">
        <v>680</v>
      </c>
    </row>
    <row spans="1:3" r="122">
      <c t="s" s="4" r="A122">
        <v>681</v>
      </c>
    </row>
    <row spans="1:3" r="123">
      <c t="s" s="3" r="A123">
        <v>604</v>
      </c>
    </row>
    <row spans="1:3" r="124">
      <c t="s" s="4" r="A124">
        <v>524</v>
      </c>
      <c t="n" s="7" r="B124">
        <v>45098</v>
      </c>
      <c t="n" s="7" r="C124">
        <v>55528</v>
      </c>
    </row>
    <row spans="1:3" r="125">
      <c t="s" s="4" r="A125">
        <v>682</v>
      </c>
    </row>
    <row spans="1:3" r="126">
      <c t="s" s="3" r="A126">
        <v>604</v>
      </c>
    </row>
    <row spans="1:3" r="127">
      <c t="s" s="4" r="A127">
        <v>524</v>
      </c>
      <c t="n" s="5" r="B127">
        <v>24069</v>
      </c>
    </row>
    <row spans="1:3" r="128">
      <c t="s" s="4" r="A128">
        <v>683</v>
      </c>
    </row>
    <row spans="1:3" r="129">
      <c t="s" s="3" r="A129">
        <v>604</v>
      </c>
    </row>
    <row spans="1:3" r="130">
      <c t="s" s="4" r="A130">
        <v>524</v>
      </c>
      <c t="n" s="7" r="B130">
        <v>210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23</v>
      </c>
    </row>
    <row spans="1:3" r="2">
      <c t="s" s="4" r="A2">
        <v>685</v>
      </c>
    </row>
    <row spans="1:3" r="3">
      <c t="s" s="3" r="A3">
        <v>686</v>
      </c>
    </row>
    <row spans="1:3" r="4">
      <c t="s" s="4" r="A4">
        <v>37</v>
      </c>
      <c t="n" s="7" r="B4">
        <v>11920684</v>
      </c>
      <c t="n" s="7" r="C4">
        <v>10761814</v>
      </c>
    </row>
    <row spans="1:3" r="5">
      <c t="s" s="3" r="A5">
        <v>687</v>
      </c>
    </row>
    <row spans="1:3" r="6">
      <c t="s" s="4" r="A6">
        <v>54</v>
      </c>
      <c t="n" s="5" r="B6">
        <v>11011726</v>
      </c>
      <c t="n" s="5" r="C6">
        <v>10028455</v>
      </c>
    </row>
    <row spans="1:3" r="7">
      <c t="s" s="4" r="A7">
        <v>58</v>
      </c>
      <c t="n" s="5" r="B7">
        <v>1299860</v>
      </c>
      <c t="n" s="5" r="C7">
        <v>1321270</v>
      </c>
    </row>
    <row spans="1:3" r="8">
      <c t="s" s="4" r="A8">
        <v>688</v>
      </c>
    </row>
    <row spans="1:3" r="9">
      <c t="s" s="3" r="A9">
        <v>686</v>
      </c>
    </row>
    <row spans="1:3" r="10">
      <c t="s" s="4" r="A10">
        <v>37</v>
      </c>
      <c t="n" s="5" r="B10">
        <v>11972597</v>
      </c>
      <c t="n" s="5" r="C10">
        <v>10857662</v>
      </c>
    </row>
    <row spans="1:3" r="11">
      <c t="s" s="3" r="A11">
        <v>687</v>
      </c>
    </row>
    <row spans="1:3" r="12">
      <c t="s" s="4" r="A12">
        <v>54</v>
      </c>
      <c t="n" s="5" r="B12">
        <v>11010616</v>
      </c>
      <c t="n" s="5" r="C12">
        <v>10028924</v>
      </c>
    </row>
    <row spans="1:3" r="13">
      <c t="s" s="4" r="A13">
        <v>58</v>
      </c>
      <c t="n" s="5" r="B13">
        <v>1187934</v>
      </c>
      <c t="n" s="5" r="C13">
        <v>1190836</v>
      </c>
    </row>
    <row spans="1:3" r="14">
      <c t="s" s="4" r="A14">
        <v>689</v>
      </c>
    </row>
    <row spans="1:3" r="15">
      <c t="s" s="3" r="A15">
        <v>686</v>
      </c>
    </row>
    <row spans="1:3" r="16">
      <c t="s" s="4" r="A16">
        <v>37</v>
      </c>
      <c t="n" s="5" r="B16">
        <v>0</v>
      </c>
      <c t="n" s="5" r="C16">
        <v>0</v>
      </c>
    </row>
    <row spans="1:3" r="17">
      <c t="s" s="3" r="A17">
        <v>687</v>
      </c>
    </row>
    <row spans="1:3" r="18">
      <c t="s" s="4" r="A18">
        <v>54</v>
      </c>
      <c t="n" s="5" r="B18">
        <v>0</v>
      </c>
      <c t="n" s="5" r="C18">
        <v>0</v>
      </c>
    </row>
    <row spans="1:3" r="19">
      <c t="s" s="4" r="A19">
        <v>58</v>
      </c>
      <c t="n" s="5" r="B19">
        <v>366240</v>
      </c>
      <c t="n" s="5" r="C19">
        <v>366100</v>
      </c>
    </row>
    <row spans="1:3" r="20">
      <c t="s" s="4" r="A20">
        <v>690</v>
      </c>
    </row>
    <row spans="1:3" r="21">
      <c t="s" s="3" r="A21">
        <v>686</v>
      </c>
    </row>
    <row spans="1:3" r="22">
      <c t="s" s="4" r="A22">
        <v>37</v>
      </c>
      <c t="n" s="5" r="B22">
        <v>83162</v>
      </c>
      <c t="n" s="5" r="C22">
        <v>23678</v>
      </c>
    </row>
    <row spans="1:3" r="23">
      <c t="s" s="3" r="A23">
        <v>687</v>
      </c>
    </row>
    <row spans="1:3" r="24">
      <c t="s" s="4" r="A24">
        <v>54</v>
      </c>
      <c t="n" s="5" r="B24">
        <v>10663758</v>
      </c>
      <c t="n" s="5" r="C24">
        <v>9684221</v>
      </c>
    </row>
    <row spans="1:3" r="25">
      <c t="s" s="4" r="A25">
        <v>58</v>
      </c>
      <c t="n" s="5" r="B25">
        <v>933620</v>
      </c>
      <c t="n" s="5" r="C25">
        <v>955170</v>
      </c>
    </row>
    <row spans="1:3" r="26">
      <c t="s" s="4" r="A26">
        <v>691</v>
      </c>
    </row>
    <row spans="1:3" r="27">
      <c t="s" s="3" r="A27">
        <v>686</v>
      </c>
    </row>
    <row spans="1:3" r="28">
      <c t="s" s="4" r="A28">
        <v>37</v>
      </c>
      <c t="n" s="5" r="B28">
        <v>11837522</v>
      </c>
      <c t="n" s="5" r="C28">
        <v>10738136</v>
      </c>
    </row>
    <row spans="1:3" r="29">
      <c t="s" s="3" r="A29">
        <v>687</v>
      </c>
    </row>
    <row spans="1:3" r="30">
      <c t="s" s="4" r="A30">
        <v>54</v>
      </c>
      <c t="n" s="5" r="B30">
        <v>347968</v>
      </c>
      <c t="n" s="5" r="C30">
        <v>344234</v>
      </c>
    </row>
    <row spans="1:3" r="31">
      <c t="s" s="4" r="A31">
        <v>58</v>
      </c>
      <c t="n" s="7" r="B31">
        <v>0</v>
      </c>
      <c t="n" s="7" r="C3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23</v>
      </c>
    </row>
    <row spans="1:3" r="2">
      <c t="s" s="3" r="A2">
        <v>693</v>
      </c>
    </row>
    <row spans="1:3" r="3">
      <c t="s" s="4" r="A3">
        <v>443</v>
      </c>
      <c t="n" s="7" r="B3">
        <v>577518</v>
      </c>
      <c t="n" s="7" r="C3">
        <v>602973</v>
      </c>
    </row>
    <row spans="1:3" r="4">
      <c t="s" s="4" r="A4">
        <v>444</v>
      </c>
      <c t="n" s="5" r="B4">
        <v>33772</v>
      </c>
      <c t="n" s="5" r="C4">
        <v>28205</v>
      </c>
    </row>
    <row spans="1:3" r="5">
      <c t="s" s="4" r="A5">
        <v>445</v>
      </c>
      <c t="n" s="5" r="B5">
        <v>31934</v>
      </c>
      <c t="n" s="5" r="C5">
        <v>34142</v>
      </c>
    </row>
    <row spans="1:3" r="6">
      <c t="s" s="4" r="A6">
        <v>446</v>
      </c>
      <c t="n" s="5" r="B6">
        <v>2491</v>
      </c>
      <c t="n" s="5" r="C6">
        <v>990</v>
      </c>
    </row>
    <row spans="1:3" r="7">
      <c t="s" s="4" r="A7">
        <v>40</v>
      </c>
      <c t="n" s="5" r="B7">
        <v>28328</v>
      </c>
      <c t="n" s="5" r="C7">
        <v>13083</v>
      </c>
    </row>
    <row spans="1:3" r="8">
      <c t="s" s="4" r="A8">
        <v>29</v>
      </c>
      <c t="n" s="5" r="B8">
        <v>674043</v>
      </c>
      <c t="n" s="5" r="C8">
        <v>679393</v>
      </c>
    </row>
    <row spans="1:3" r="9">
      <c t="s" s="3" r="A9">
        <v>694</v>
      </c>
    </row>
    <row spans="1:3" r="10">
      <c t="s" s="4" r="A10">
        <v>443</v>
      </c>
      <c t="n" s="5" r="B10">
        <v>218932</v>
      </c>
      <c t="n" s="5" r="C10">
        <v>215142</v>
      </c>
    </row>
    <row spans="1:3" r="11">
      <c t="s" s="4" r="A11">
        <v>450</v>
      </c>
      <c t="n" s="5" r="B11">
        <v>26574</v>
      </c>
      <c t="n" s="5" r="C11">
        <v>12372</v>
      </c>
    </row>
    <row spans="1:3" r="12">
      <c t="s" s="4" r="A12">
        <v>445</v>
      </c>
      <c t="n" s="5" r="B12">
        <v>20045</v>
      </c>
      <c t="n" s="5" r="C12">
        <v>10886</v>
      </c>
    </row>
    <row spans="1:3" r="13">
      <c t="s" s="4" r="A13">
        <v>446</v>
      </c>
      <c t="n" s="5" r="B13">
        <v>0</v>
      </c>
      <c t="n" s="5" r="C13">
        <v>0</v>
      </c>
    </row>
    <row spans="1:3" r="14">
      <c t="s" s="4" r="A14">
        <v>40</v>
      </c>
      <c t="n" s="5" r="B14">
        <v>600</v>
      </c>
      <c t="n" s="5" r="C14">
        <v>0</v>
      </c>
    </row>
    <row spans="1:3" r="15">
      <c t="s" s="4" r="A15">
        <v>695</v>
      </c>
      <c t="n" s="5" r="B15">
        <v>266151</v>
      </c>
      <c t="n" s="5" r="C15">
        <v>238400</v>
      </c>
    </row>
    <row spans="1:3" r="16">
      <c t="s" s="4" r="A16">
        <v>696</v>
      </c>
    </row>
    <row spans="1:3" r="17">
      <c t="s" s="3" r="A17">
        <v>693</v>
      </c>
    </row>
    <row spans="1:3" r="18">
      <c t="s" s="4" r="A18">
        <v>443</v>
      </c>
      <c t="n" s="5" r="B18">
        <v>221373</v>
      </c>
      <c t="n" s="5" r="C18">
        <v>203889</v>
      </c>
    </row>
    <row spans="1:3" r="19">
      <c t="s" s="3" r="A19">
        <v>694</v>
      </c>
    </row>
    <row spans="1:3" r="20">
      <c t="s" s="4" r="A20">
        <v>443</v>
      </c>
      <c t="n" s="5" r="B20">
        <v>14408</v>
      </c>
      <c t="n" s="5" r="C20">
        <v>11647</v>
      </c>
    </row>
    <row spans="1:3" r="21">
      <c t="s" s="4" r="A21">
        <v>697</v>
      </c>
    </row>
    <row spans="1:3" r="22">
      <c t="s" s="3" r="A22">
        <v>693</v>
      </c>
    </row>
    <row spans="1:3" r="23">
      <c t="s" s="4" r="A23">
        <v>443</v>
      </c>
      <c t="n" s="5" r="B23">
        <v>55086</v>
      </c>
      <c t="n" s="5" r="C23">
        <v>111928</v>
      </c>
    </row>
    <row spans="1:3" r="24">
      <c t="s" s="3" r="A24">
        <v>694</v>
      </c>
    </row>
    <row spans="1:3" r="25">
      <c t="s" s="4" r="A25">
        <v>443</v>
      </c>
      <c t="n" s="5" r="B25">
        <v>12172</v>
      </c>
      <c t="n" s="5" r="C25">
        <v>15333</v>
      </c>
    </row>
    <row spans="1:3" r="26">
      <c t="s" s="4" r="A26">
        <v>698</v>
      </c>
    </row>
    <row spans="1:3" r="27">
      <c t="s" s="3" r="A27">
        <v>693</v>
      </c>
    </row>
    <row spans="1:3" r="28">
      <c t="s" s="4" r="A28">
        <v>443</v>
      </c>
      <c t="n" s="5" r="B28">
        <v>95610</v>
      </c>
      <c t="n" s="5" r="C28">
        <v>101362</v>
      </c>
    </row>
    <row spans="1:3" r="29">
      <c t="s" s="3" r="A29">
        <v>694</v>
      </c>
    </row>
    <row spans="1:3" r="30">
      <c t="s" s="4" r="A30">
        <v>443</v>
      </c>
      <c t="n" s="5" r="B30">
        <v>192217</v>
      </c>
      <c t="n" s="5" r="C30">
        <v>187424</v>
      </c>
    </row>
    <row spans="1:3" r="31">
      <c t="s" s="4" r="A31">
        <v>699</v>
      </c>
    </row>
    <row spans="1:3" r="32">
      <c t="s" s="3" r="A32">
        <v>693</v>
      </c>
    </row>
    <row spans="1:3" r="33">
      <c t="s" s="4" r="A33">
        <v>443</v>
      </c>
      <c t="n" s="5" r="B33">
        <v>151875</v>
      </c>
      <c t="n" s="5" r="C33">
        <v>127419</v>
      </c>
    </row>
    <row spans="1:3" r="34">
      <c t="s" s="3" r="A34">
        <v>694</v>
      </c>
    </row>
    <row spans="1:3" r="35">
      <c t="s" s="4" r="A35">
        <v>443</v>
      </c>
      <c t="n" s="5" r="B35">
        <v>135</v>
      </c>
      <c t="n" s="5" r="C35">
        <v>738</v>
      </c>
    </row>
    <row spans="1:3" r="36">
      <c t="s" s="4" r="A36">
        <v>700</v>
      </c>
    </row>
    <row spans="1:3" r="37">
      <c t="s" s="3" r="A37">
        <v>693</v>
      </c>
    </row>
    <row spans="1:3" r="38">
      <c t="s" s="4" r="A38">
        <v>443</v>
      </c>
      <c t="n" s="5" r="B38">
        <v>53574</v>
      </c>
      <c t="n" s="5" r="C38">
        <v>58375</v>
      </c>
    </row>
    <row spans="1:3" r="39">
      <c t="s" s="3" r="A39">
        <v>694</v>
      </c>
    </row>
    <row spans="1:3" r="40">
      <c t="s" s="4" r="A40">
        <v>443</v>
      </c>
      <c t="n" s="7" r="B40">
        <v>0</v>
      </c>
      <c t="n" s="7" r="C4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1</v>
      </c>
      <c t="s" s="2" r="B1">
        <v>2</v>
      </c>
      <c t="s" s="2" r="C1">
        <v>23</v>
      </c>
      <c t="s" s="2" r="D1">
        <v>87</v>
      </c>
    </row>
    <row spans="1:4" r="2">
      <c t="s" s="3" r="A2">
        <v>152</v>
      </c>
    </row>
    <row spans="1:4" r="3">
      <c t="s" s="4" r="A3">
        <v>81</v>
      </c>
      <c t="n" s="8" r="B3">
        <v>0.01</v>
      </c>
      <c t="n" s="8" r="C3">
        <v>0.01</v>
      </c>
      <c t="n" s="8" r="D3">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86</v>
      </c>
      <c t="s" s="2" r="D1">
        <v>1</v>
      </c>
    </row>
    <row spans="1:5" r="2">
      <c t="s" s="2" r="B2">
        <v>2</v>
      </c>
      <c t="s" s="2" r="C2">
        <v>87</v>
      </c>
      <c t="s" s="2" r="D2">
        <v>2</v>
      </c>
      <c t="s" s="2" r="E2">
        <v>87</v>
      </c>
    </row>
    <row spans="1:5" r="3">
      <c t="s" s="3" r="A3">
        <v>702</v>
      </c>
    </row>
    <row spans="1:5" r="4">
      <c t="s" s="4" r="A4">
        <v>179</v>
      </c>
      <c t="n" s="7" r="D4">
        <v>84784</v>
      </c>
      <c t="n" s="7" r="E4">
        <v>27463</v>
      </c>
    </row>
    <row spans="1:5" r="5">
      <c t="s" s="4" r="A5">
        <v>703</v>
      </c>
    </row>
    <row spans="1:5" r="6">
      <c t="s" s="3" r="A6">
        <v>702</v>
      </c>
    </row>
    <row spans="1:5" r="7">
      <c t="s" s="4" r="A7">
        <v>179</v>
      </c>
      <c t="n" s="7" r="B7">
        <v>12200</v>
      </c>
      <c t="n" s="7" r="C7">
        <v>26600</v>
      </c>
      <c t="n" s="5" r="D7">
        <v>12200</v>
      </c>
      <c t="n" s="5" r="E7">
        <v>26600</v>
      </c>
    </row>
    <row spans="1:5" r="8">
      <c t="s" s="4" r="A8">
        <v>704</v>
      </c>
    </row>
    <row spans="1:5" r="9">
      <c t="s" s="3" r="A9">
        <v>702</v>
      </c>
    </row>
    <row spans="1:5" r="10">
      <c t="s" s="4" r="A10">
        <v>179</v>
      </c>
      <c t="n" s="5" r="B10">
        <v>63600</v>
      </c>
      <c t="n" s="5" r="C10">
        <v>900</v>
      </c>
      <c t="n" s="5" r="D10">
        <v>63900</v>
      </c>
      <c t="n" s="5" r="E10">
        <v>28700</v>
      </c>
    </row>
    <row spans="1:5" r="11">
      <c t="s" s="4" r="A11">
        <v>705</v>
      </c>
    </row>
    <row spans="1:5" r="12">
      <c t="s" s="3" r="A12">
        <v>702</v>
      </c>
    </row>
    <row spans="1:5" r="13">
      <c t="s" s="4" r="A13">
        <v>706</v>
      </c>
      <c t="n" s="5" r="B13">
        <v>-600</v>
      </c>
      <c t="n" s="5" r="C13">
        <v>300</v>
      </c>
      <c t="n" s="5" r="D13">
        <v>-600</v>
      </c>
      <c t="n" s="5" r="E13">
        <v>300</v>
      </c>
    </row>
    <row spans="1:5" r="14">
      <c t="s" s="4" r="A14">
        <v>707</v>
      </c>
    </row>
    <row spans="1:5" r="15">
      <c t="s" s="3" r="A15">
        <v>702</v>
      </c>
    </row>
    <row spans="1:5" r="16">
      <c t="s" s="4" r="A16">
        <v>706</v>
      </c>
      <c t="n" s="7" r="B16">
        <v>11000</v>
      </c>
      <c t="n" s="7" r="C16">
        <v>500</v>
      </c>
      <c t="n" s="7" r="D16">
        <v>11100</v>
      </c>
      <c t="n" s="7" r="E16">
        <v>6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3</v>
      </c>
    </row>
    <row spans="1:3" r="2">
      <c t="s" s="3" r="A2">
        <v>709</v>
      </c>
    </row>
    <row spans="1:3" r="3">
      <c t="s" s="4" r="A3">
        <v>710</v>
      </c>
      <c t="n" s="7" r="B3">
        <v>441209</v>
      </c>
      <c t="n" s="7" r="C3">
        <v>554509</v>
      </c>
    </row>
    <row spans="1:3" r="4">
      <c t="s" s="4" r="A4">
        <v>711</v>
      </c>
      <c t="n" s="5" r="B4">
        <v>9530</v>
      </c>
      <c t="n" s="5" r="C4">
        <v>16972</v>
      </c>
    </row>
    <row spans="1:3" r="5">
      <c t="s" s="4" r="A5">
        <v>712</v>
      </c>
      <c t="n" s="5" r="B5">
        <v>-6764</v>
      </c>
      <c t="n" s="5" r="C5">
        <v>-9192</v>
      </c>
    </row>
    <row spans="1:3" r="6">
      <c t="s" s="4" r="A6">
        <v>713</v>
      </c>
      <c t="n" s="5" r="B6">
        <v>443975</v>
      </c>
      <c t="n" s="5" r="C6">
        <v>562289</v>
      </c>
    </row>
    <row spans="1:3" r="7">
      <c t="s" s="4" r="A7">
        <v>397</v>
      </c>
    </row>
    <row spans="1:3" r="8">
      <c t="s" s="3" r="A8">
        <v>709</v>
      </c>
    </row>
    <row spans="1:3" r="9">
      <c t="s" s="4" r="A9">
        <v>710</v>
      </c>
      <c t="n" s="5" r="B9">
        <v>307941</v>
      </c>
      <c t="n" s="5" r="C9">
        <v>368448</v>
      </c>
    </row>
    <row spans="1:3" r="10">
      <c t="s" s="4" r="A10">
        <v>711</v>
      </c>
      <c t="n" s="5" r="B10">
        <v>1057</v>
      </c>
      <c t="n" s="5" r="C10">
        <v>1219</v>
      </c>
    </row>
    <row spans="1:3" r="11">
      <c t="s" s="4" r="A11">
        <v>712</v>
      </c>
      <c t="n" s="5" r="B11">
        <v>-5174</v>
      </c>
      <c t="n" s="5" r="C11">
        <v>-8113</v>
      </c>
    </row>
    <row spans="1:3" r="12">
      <c t="s" s="4" r="A12">
        <v>713</v>
      </c>
      <c t="n" s="5" r="B12">
        <v>303824</v>
      </c>
      <c t="n" s="5" r="C12">
        <v>361554</v>
      </c>
    </row>
    <row spans="1:3" r="13">
      <c t="s" s="4" r="A13">
        <v>714</v>
      </c>
    </row>
    <row spans="1:3" r="14">
      <c t="s" s="3" r="A14">
        <v>709</v>
      </c>
    </row>
    <row spans="1:3" r="15">
      <c t="s" s="4" r="A15">
        <v>710</v>
      </c>
      <c t="n" s="5" r="B15">
        <v>227932</v>
      </c>
      <c t="n" s="5" r="C15">
        <v>267927</v>
      </c>
    </row>
    <row spans="1:3" r="16">
      <c t="s" s="4" r="A16">
        <v>711</v>
      </c>
      <c t="n" s="5" r="B16">
        <v>928</v>
      </c>
      <c t="n" s="5" r="C16">
        <v>822</v>
      </c>
    </row>
    <row spans="1:3" r="17">
      <c t="s" s="4" r="A17">
        <v>712</v>
      </c>
      <c t="n" s="5" r="B17">
        <v>-513</v>
      </c>
      <c t="n" s="5" r="C17">
        <v>-1029</v>
      </c>
    </row>
    <row spans="1:3" r="18">
      <c t="s" s="4" r="A18">
        <v>713</v>
      </c>
      <c t="n" s="5" r="B18">
        <v>228347</v>
      </c>
      <c t="n" s="5" r="C18">
        <v>267720</v>
      </c>
    </row>
    <row spans="1:3" r="19">
      <c t="s" s="4" r="A19">
        <v>715</v>
      </c>
    </row>
    <row spans="1:3" r="20">
      <c t="s" s="3" r="A20">
        <v>709</v>
      </c>
    </row>
    <row spans="1:3" r="21">
      <c t="s" s="4" r="A21">
        <v>710</v>
      </c>
      <c t="n" s="5" r="B21">
        <v>78434</v>
      </c>
      <c t="n" s="5" r="C21">
        <v>98946</v>
      </c>
    </row>
    <row spans="1:3" r="22">
      <c t="s" s="4" r="A22">
        <v>711</v>
      </c>
      <c t="n" s="5" r="B22">
        <v>17</v>
      </c>
      <c t="n" s="5" r="C22">
        <v>56</v>
      </c>
    </row>
    <row spans="1:3" r="23">
      <c t="s" s="4" r="A23">
        <v>712</v>
      </c>
      <c t="n" s="5" r="B23">
        <v>-4661</v>
      </c>
      <c t="n" s="5" r="C23">
        <v>-7084</v>
      </c>
    </row>
    <row spans="1:3" r="24">
      <c t="s" s="4" r="A24">
        <v>713</v>
      </c>
      <c t="n" s="5" r="B24">
        <v>73790</v>
      </c>
      <c t="n" s="5" r="C24">
        <v>91918</v>
      </c>
    </row>
    <row spans="1:3" r="25">
      <c t="s" s="4" r="A25">
        <v>716</v>
      </c>
      <c t="n" s="5" r="B25">
        <v>3700</v>
      </c>
      <c t="n" s="5" r="C25">
        <v>6100</v>
      </c>
    </row>
    <row spans="1:3" r="26">
      <c t="s" s="4" r="A26">
        <v>717</v>
      </c>
    </row>
    <row spans="1:3" r="27">
      <c t="s" s="3" r="A27">
        <v>709</v>
      </c>
    </row>
    <row spans="1:3" r="28">
      <c t="s" s="4" r="A28">
        <v>710</v>
      </c>
      <c t="n" s="5" r="B28">
        <v>1575</v>
      </c>
      <c t="n" s="5" r="C28">
        <v>1575</v>
      </c>
    </row>
    <row spans="1:3" r="29">
      <c t="s" s="4" r="A29">
        <v>711</v>
      </c>
      <c t="n" s="5" r="B29">
        <v>112</v>
      </c>
      <c t="n" s="5" r="C29">
        <v>341</v>
      </c>
    </row>
    <row spans="1:3" r="30">
      <c t="s" s="4" r="A30">
        <v>712</v>
      </c>
      <c t="n" s="5" r="B30">
        <v>0</v>
      </c>
      <c t="n" s="5" r="C30">
        <v>0</v>
      </c>
    </row>
    <row spans="1:3" r="31">
      <c t="s" s="4" r="A31">
        <v>713</v>
      </c>
      <c t="n" s="5" r="B31">
        <v>1687</v>
      </c>
      <c t="n" s="5" r="C31">
        <v>1916</v>
      </c>
    </row>
    <row spans="1:3" r="32">
      <c t="s" s="4" r="A32">
        <v>718</v>
      </c>
    </row>
    <row spans="1:3" r="33">
      <c t="s" s="3" r="A33">
        <v>709</v>
      </c>
    </row>
    <row spans="1:3" r="34">
      <c t="s" s="4" r="A34">
        <v>710</v>
      </c>
      <c t="n" s="5" r="B34">
        <v>133268</v>
      </c>
      <c t="n" s="5" r="C34">
        <v>186061</v>
      </c>
    </row>
    <row spans="1:3" r="35">
      <c t="s" s="4" r="A35">
        <v>711</v>
      </c>
      <c t="n" s="5" r="B35">
        <v>8473</v>
      </c>
      <c t="n" s="5" r="C35">
        <v>15753</v>
      </c>
    </row>
    <row spans="1:3" r="36">
      <c t="s" s="4" r="A36">
        <v>712</v>
      </c>
      <c t="n" s="5" r="B36">
        <v>-1590</v>
      </c>
      <c t="n" s="5" r="C36">
        <v>-1079</v>
      </c>
    </row>
    <row spans="1:3" r="37">
      <c t="s" s="4" r="A37">
        <v>713</v>
      </c>
      <c t="n" s="5" r="B37">
        <v>140151</v>
      </c>
      <c t="n" s="5" r="C37">
        <v>200735</v>
      </c>
    </row>
    <row spans="1:3" r="38">
      <c t="s" s="4" r="A38">
        <v>719</v>
      </c>
    </row>
    <row spans="1:3" r="39">
      <c t="s" s="3" r="A39">
        <v>709</v>
      </c>
    </row>
    <row spans="1:3" r="40">
      <c t="s" s="4" r="A40">
        <v>710</v>
      </c>
      <c t="n" s="5" r="B40">
        <v>28966</v>
      </c>
      <c t="n" s="5" r="C40">
        <v>81535</v>
      </c>
    </row>
    <row spans="1:3" r="41">
      <c t="s" s="4" r="A41">
        <v>711</v>
      </c>
      <c t="n" s="5" r="B41">
        <v>661</v>
      </c>
      <c t="n" s="5" r="C41">
        <v>6240</v>
      </c>
    </row>
    <row spans="1:3" r="42">
      <c t="s" s="4" r="A42">
        <v>712</v>
      </c>
      <c t="n" s="5" r="B42">
        <v>-1590</v>
      </c>
      <c t="n" s="5" r="C42">
        <v>-1079</v>
      </c>
    </row>
    <row spans="1:3" r="43">
      <c t="s" s="4" r="A43">
        <v>713</v>
      </c>
      <c t="n" s="5" r="B43">
        <v>28037</v>
      </c>
      <c t="n" s="5" r="C43">
        <v>86696</v>
      </c>
    </row>
    <row spans="1:3" r="44">
      <c t="s" s="4" r="A44">
        <v>720</v>
      </c>
    </row>
    <row spans="1:3" r="45">
      <c t="s" s="3" r="A45">
        <v>709</v>
      </c>
    </row>
    <row spans="1:3" r="46">
      <c t="s" s="4" r="A46">
        <v>710</v>
      </c>
      <c t="n" s="5" r="B46">
        <v>104302</v>
      </c>
      <c t="n" s="5" r="C46">
        <v>104526</v>
      </c>
    </row>
    <row spans="1:3" r="47">
      <c t="s" s="4" r="A47">
        <v>711</v>
      </c>
      <c t="n" s="5" r="B47">
        <v>7812</v>
      </c>
      <c t="n" s="5" r="C47">
        <v>9513</v>
      </c>
    </row>
    <row spans="1:3" r="48">
      <c t="s" s="4" r="A48">
        <v>712</v>
      </c>
      <c t="n" s="5" r="B48">
        <v>0</v>
      </c>
      <c t="n" s="5" r="C48">
        <v>0</v>
      </c>
    </row>
    <row spans="1:3" r="49">
      <c t="s" s="4" r="A49">
        <v>713</v>
      </c>
      <c t="n" s="7" r="B49">
        <v>112114</v>
      </c>
      <c t="n" s="7" r="C49">
        <v>1140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80"/>
    <col customWidth="1" max="2" min="2" width="11"/>
  </cols>
  <sheetData>
    <row spans="1:2" r="1">
      <c t="s" s="1" r="A1">
        <v>721</v>
      </c>
      <c t="s" s="2" r="B1">
        <v>128</v>
      </c>
    </row>
    <row spans="1:2" r="2">
      <c t="s" s="3" r="A2">
        <v>722</v>
      </c>
    </row>
    <row spans="1:2" r="3">
      <c t="s" s="4" r="A3">
        <v>723</v>
      </c>
      <c t="n" s="7" r="B3">
        <v>0</v>
      </c>
    </row>
    <row spans="1:2" r="4">
      <c t="s" s="4" r="A4">
        <v>724</v>
      </c>
      <c t="n" s="5" r="B4">
        <v>6696</v>
      </c>
    </row>
    <row spans="1:2" r="5">
      <c t="s" s="4" r="A5">
        <v>725</v>
      </c>
      <c t="n" s="5" r="B5">
        <v>12956</v>
      </c>
    </row>
    <row spans="1:2" r="6">
      <c t="s" s="4" r="A6">
        <v>726</v>
      </c>
      <c t="n" s="5" r="B6">
        <v>421557</v>
      </c>
    </row>
    <row spans="1:2" r="7">
      <c t="s" s="4" r="A7">
        <v>128</v>
      </c>
      <c t="n" s="5" r="B7">
        <v>441209</v>
      </c>
    </row>
    <row spans="1:2" r="8">
      <c t="s" s="3" r="A8">
        <v>727</v>
      </c>
    </row>
    <row spans="1:2" r="9">
      <c t="s" s="4" r="A9">
        <v>723</v>
      </c>
      <c t="n" s="5" r="B9">
        <v>0</v>
      </c>
    </row>
    <row spans="1:2" r="10">
      <c t="s" s="4" r="A10">
        <v>724</v>
      </c>
      <c t="n" s="5" r="B10">
        <v>6710</v>
      </c>
    </row>
    <row spans="1:2" r="11">
      <c t="s" s="4" r="A11">
        <v>725</v>
      </c>
      <c t="n" s="5" r="B11">
        <v>13037</v>
      </c>
    </row>
    <row spans="1:2" r="12">
      <c t="s" s="4" r="A12">
        <v>726</v>
      </c>
      <c t="n" s="5" r="B12">
        <v>424228</v>
      </c>
    </row>
    <row spans="1:2" r="13">
      <c t="s" s="4" r="A13">
        <v>128</v>
      </c>
      <c t="n" s="7" r="B13">
        <v>443975</v>
      </c>
    </row>
    <row spans="1:2" r="14">
      <c t="s" s="3" r="A14">
        <v>728</v>
      </c>
    </row>
    <row spans="1:2" r="15">
      <c t="s" s="4" r="A15">
        <v>729</v>
      </c>
      <c t="s" s="4" r="B15">
        <v>730</v>
      </c>
    </row>
    <row spans="1:2" r="16">
      <c t="s" s="4" r="A16">
        <v>731</v>
      </c>
      <c t="s" s="4" r="B16">
        <v>732</v>
      </c>
    </row>
    <row spans="1:2" r="17">
      <c t="s" s="4" r="A17">
        <v>733</v>
      </c>
      <c t="s" s="4" r="B17">
        <v>734</v>
      </c>
    </row>
    <row spans="1:2" r="18">
      <c t="s" s="4" r="A18">
        <v>735</v>
      </c>
      <c t="s" s="4" r="B18">
        <v>736</v>
      </c>
    </row>
    <row spans="1:2" r="19">
      <c t="s" s="4" r="A19">
        <v>737</v>
      </c>
      <c t="s" s="4" r="B19">
        <v>736</v>
      </c>
    </row>
    <row spans="1:2" r="20">
      <c t="s" s="4" r="A20">
        <v>714</v>
      </c>
    </row>
    <row spans="1:2" r="21">
      <c t="s" s="3" r="A21">
        <v>722</v>
      </c>
    </row>
    <row spans="1:2" r="22">
      <c t="s" s="4" r="A22">
        <v>723</v>
      </c>
      <c t="n" s="7" r="B22">
        <v>0</v>
      </c>
    </row>
    <row spans="1:2" r="23">
      <c t="s" s="4" r="A23">
        <v>724</v>
      </c>
      <c t="n" s="5" r="B23">
        <v>6696</v>
      </c>
    </row>
    <row spans="1:2" r="24">
      <c t="s" s="4" r="A24">
        <v>725</v>
      </c>
      <c t="n" s="5" r="B24">
        <v>12956</v>
      </c>
    </row>
    <row spans="1:2" r="25">
      <c t="s" s="4" r="A25">
        <v>726</v>
      </c>
      <c t="n" s="5" r="B25">
        <v>208280</v>
      </c>
    </row>
    <row spans="1:2" r="26">
      <c t="s" s="4" r="A26">
        <v>128</v>
      </c>
      <c t="n" s="5" r="B26">
        <v>227932</v>
      </c>
    </row>
    <row spans="1:2" r="27">
      <c t="s" s="3" r="A27">
        <v>727</v>
      </c>
    </row>
    <row spans="1:2" r="28">
      <c t="s" s="4" r="A28">
        <v>723</v>
      </c>
      <c t="n" s="5" r="B28">
        <v>0</v>
      </c>
    </row>
    <row spans="1:2" r="29">
      <c t="s" s="4" r="A29">
        <v>724</v>
      </c>
      <c t="n" s="5" r="B29">
        <v>6710</v>
      </c>
    </row>
    <row spans="1:2" r="30">
      <c t="s" s="4" r="A30">
        <v>725</v>
      </c>
      <c t="n" s="5" r="B30">
        <v>13037</v>
      </c>
    </row>
    <row spans="1:2" r="31">
      <c t="s" s="4" r="A31">
        <v>726</v>
      </c>
      <c t="n" s="5" r="B31">
        <v>208600</v>
      </c>
    </row>
    <row spans="1:2" r="32">
      <c t="s" s="4" r="A32">
        <v>128</v>
      </c>
      <c t="n" s="7" r="B32">
        <v>228347</v>
      </c>
    </row>
    <row spans="1:2" r="33">
      <c t="s" s="3" r="A33">
        <v>728</v>
      </c>
    </row>
    <row spans="1:2" r="34">
      <c t="s" s="4" r="A34">
        <v>729</v>
      </c>
      <c t="s" s="4" r="B34">
        <v>730</v>
      </c>
    </row>
    <row spans="1:2" r="35">
      <c t="s" s="4" r="A35">
        <v>731</v>
      </c>
      <c t="s" s="4" r="B35">
        <v>732</v>
      </c>
    </row>
    <row spans="1:2" r="36">
      <c t="s" s="4" r="A36">
        <v>733</v>
      </c>
      <c t="s" s="4" r="B36">
        <v>734</v>
      </c>
    </row>
    <row spans="1:2" r="37">
      <c t="s" s="4" r="A37">
        <v>735</v>
      </c>
      <c t="s" s="4" r="B37">
        <v>736</v>
      </c>
    </row>
    <row spans="1:2" r="38">
      <c t="s" s="4" r="A38">
        <v>737</v>
      </c>
      <c t="s" s="4" r="B38">
        <v>736</v>
      </c>
    </row>
    <row spans="1:2" r="39">
      <c t="s" s="4" r="A39">
        <v>738</v>
      </c>
    </row>
    <row spans="1:2" r="40">
      <c t="s" s="3" r="A40">
        <v>722</v>
      </c>
    </row>
    <row spans="1:2" r="41">
      <c t="s" s="4" r="A41">
        <v>723</v>
      </c>
      <c t="n" s="7" r="B41">
        <v>0</v>
      </c>
    </row>
    <row spans="1:2" r="42">
      <c t="s" s="4" r="A42">
        <v>724</v>
      </c>
      <c t="n" s="5" r="B42">
        <v>0</v>
      </c>
    </row>
    <row spans="1:2" r="43">
      <c t="s" s="4" r="A43">
        <v>725</v>
      </c>
      <c t="n" s="5" r="B43">
        <v>0</v>
      </c>
    </row>
    <row spans="1:2" r="44">
      <c t="s" s="4" r="A44">
        <v>726</v>
      </c>
      <c t="n" s="5" r="B44">
        <v>78434</v>
      </c>
    </row>
    <row spans="1:2" r="45">
      <c t="s" s="4" r="A45">
        <v>128</v>
      </c>
      <c t="n" s="5" r="B45">
        <v>78434</v>
      </c>
    </row>
    <row spans="1:2" r="46">
      <c t="s" s="3" r="A46">
        <v>727</v>
      </c>
    </row>
    <row spans="1:2" r="47">
      <c t="s" s="4" r="A47">
        <v>723</v>
      </c>
      <c t="n" s="5" r="B47">
        <v>0</v>
      </c>
    </row>
    <row spans="1:2" r="48">
      <c t="s" s="4" r="A48">
        <v>724</v>
      </c>
      <c t="n" s="5" r="B48">
        <v>0</v>
      </c>
    </row>
    <row spans="1:2" r="49">
      <c t="s" s="4" r="A49">
        <v>725</v>
      </c>
      <c t="n" s="5" r="B49">
        <v>0</v>
      </c>
    </row>
    <row spans="1:2" r="50">
      <c t="s" s="4" r="A50">
        <v>726</v>
      </c>
      <c t="n" s="5" r="B50">
        <v>73790</v>
      </c>
    </row>
    <row spans="1:2" r="51">
      <c t="s" s="4" r="A51">
        <v>128</v>
      </c>
      <c t="n" s="7" r="B51">
        <v>73790</v>
      </c>
    </row>
    <row spans="1:2" r="52">
      <c t="s" s="3" r="A52">
        <v>728</v>
      </c>
    </row>
    <row spans="1:2" r="53">
      <c t="s" s="4" r="A53">
        <v>729</v>
      </c>
      <c t="s" s="4" r="B53">
        <v>730</v>
      </c>
    </row>
    <row spans="1:2" r="54">
      <c t="s" s="4" r="A54">
        <v>731</v>
      </c>
      <c t="s" s="4" r="B54">
        <v>730</v>
      </c>
    </row>
    <row spans="1:2" r="55">
      <c t="s" s="4" r="A55">
        <v>733</v>
      </c>
      <c t="s" s="4" r="B55">
        <v>730</v>
      </c>
    </row>
    <row spans="1:2" r="56">
      <c t="s" s="4" r="A56">
        <v>735</v>
      </c>
      <c t="s" s="4" r="B56">
        <v>739</v>
      </c>
    </row>
    <row spans="1:2" r="57">
      <c t="s" s="4" r="A57">
        <v>737</v>
      </c>
      <c t="s" s="4" r="B57">
        <v>739</v>
      </c>
    </row>
    <row spans="1:2" r="58">
      <c t="s" s="4" r="A58">
        <v>717</v>
      </c>
    </row>
    <row spans="1:2" r="59">
      <c t="s" s="3" r="A59">
        <v>722</v>
      </c>
    </row>
    <row spans="1:2" r="60">
      <c t="s" s="4" r="A60">
        <v>723</v>
      </c>
      <c t="n" s="7" r="B60">
        <v>0</v>
      </c>
    </row>
    <row spans="1:2" r="61">
      <c t="s" s="4" r="A61">
        <v>724</v>
      </c>
      <c t="n" s="5" r="B61">
        <v>0</v>
      </c>
    </row>
    <row spans="1:2" r="62">
      <c t="s" s="4" r="A62">
        <v>725</v>
      </c>
      <c t="n" s="5" r="B62">
        <v>0</v>
      </c>
    </row>
    <row spans="1:2" r="63">
      <c t="s" s="4" r="A63">
        <v>726</v>
      </c>
      <c t="n" s="5" r="B63">
        <v>1575</v>
      </c>
    </row>
    <row spans="1:2" r="64">
      <c t="s" s="4" r="A64">
        <v>128</v>
      </c>
      <c t="n" s="5" r="B64">
        <v>1575</v>
      </c>
    </row>
    <row spans="1:2" r="65">
      <c t="s" s="3" r="A65">
        <v>727</v>
      </c>
    </row>
    <row spans="1:2" r="66">
      <c t="s" s="4" r="A66">
        <v>723</v>
      </c>
      <c t="n" s="5" r="B66">
        <v>0</v>
      </c>
    </row>
    <row spans="1:2" r="67">
      <c t="s" s="4" r="A67">
        <v>724</v>
      </c>
      <c t="n" s="5" r="B67">
        <v>0</v>
      </c>
    </row>
    <row spans="1:2" r="68">
      <c t="s" s="4" r="A68">
        <v>725</v>
      </c>
      <c t="n" s="5" r="B68">
        <v>0</v>
      </c>
    </row>
    <row spans="1:2" r="69">
      <c t="s" s="4" r="A69">
        <v>726</v>
      </c>
      <c t="n" s="5" r="B69">
        <v>1687</v>
      </c>
    </row>
    <row spans="1:2" r="70">
      <c t="s" s="4" r="A70">
        <v>128</v>
      </c>
      <c t="n" s="7" r="B70">
        <v>1687</v>
      </c>
    </row>
    <row spans="1:2" r="71">
      <c t="s" s="3" r="A71">
        <v>728</v>
      </c>
    </row>
    <row spans="1:2" r="72">
      <c t="s" s="4" r="A72">
        <v>729</v>
      </c>
      <c t="s" s="4" r="B72">
        <v>730</v>
      </c>
    </row>
    <row spans="1:2" r="73">
      <c t="s" s="4" r="A73">
        <v>731</v>
      </c>
      <c t="s" s="4" r="B73">
        <v>730</v>
      </c>
    </row>
    <row spans="1:2" r="74">
      <c t="s" s="4" r="A74">
        <v>733</v>
      </c>
      <c t="s" s="4" r="B74">
        <v>730</v>
      </c>
    </row>
    <row spans="1:2" r="75">
      <c t="s" s="4" r="A75">
        <v>735</v>
      </c>
      <c t="s" s="4" r="B75">
        <v>730</v>
      </c>
    </row>
    <row spans="1:2" r="76">
      <c t="s" s="4" r="A76">
        <v>737</v>
      </c>
      <c t="s" s="4" r="B76">
        <v>730</v>
      </c>
    </row>
    <row spans="1:2" r="77">
      <c t="s" s="4" r="A77">
        <v>740</v>
      </c>
    </row>
    <row spans="1:2" r="78">
      <c t="s" s="3" r="A78">
        <v>722</v>
      </c>
    </row>
    <row spans="1:2" r="79">
      <c t="s" s="4" r="A79">
        <v>723</v>
      </c>
      <c t="n" s="7" r="B79">
        <v>0</v>
      </c>
    </row>
    <row spans="1:2" r="80">
      <c t="s" s="4" r="A80">
        <v>724</v>
      </c>
      <c t="n" s="5" r="B80">
        <v>6696</v>
      </c>
    </row>
    <row spans="1:2" r="81">
      <c t="s" s="4" r="A81">
        <v>725</v>
      </c>
      <c t="n" s="5" r="B81">
        <v>12956</v>
      </c>
    </row>
    <row spans="1:2" r="82">
      <c t="s" s="4" r="A82">
        <v>726</v>
      </c>
      <c t="n" s="5" r="B82">
        <v>288289</v>
      </c>
    </row>
    <row spans="1:2" r="83">
      <c t="s" s="4" r="A83">
        <v>128</v>
      </c>
      <c t="n" s="5" r="B83">
        <v>307941</v>
      </c>
    </row>
    <row spans="1:2" r="84">
      <c t="s" s="3" r="A84">
        <v>727</v>
      </c>
    </row>
    <row spans="1:2" r="85">
      <c t="s" s="4" r="A85">
        <v>723</v>
      </c>
      <c t="n" s="5" r="B85">
        <v>0</v>
      </c>
    </row>
    <row spans="1:2" r="86">
      <c t="s" s="4" r="A86">
        <v>724</v>
      </c>
      <c t="n" s="5" r="B86">
        <v>6710</v>
      </c>
    </row>
    <row spans="1:2" r="87">
      <c t="s" s="4" r="A87">
        <v>725</v>
      </c>
      <c t="n" s="5" r="B87">
        <v>13037</v>
      </c>
    </row>
    <row spans="1:2" r="88">
      <c t="s" s="4" r="A88">
        <v>726</v>
      </c>
      <c t="n" s="5" r="B88">
        <v>284077</v>
      </c>
    </row>
    <row spans="1:2" r="89">
      <c t="s" s="4" r="A89">
        <v>128</v>
      </c>
      <c t="n" s="7" r="B89">
        <v>303824</v>
      </c>
    </row>
    <row spans="1:2" r="90">
      <c t="s" s="3" r="A90">
        <v>728</v>
      </c>
    </row>
    <row spans="1:2" r="91">
      <c t="s" s="4" r="A91">
        <v>729</v>
      </c>
      <c t="s" s="4" r="B91">
        <v>730</v>
      </c>
    </row>
    <row spans="1:2" r="92">
      <c t="s" s="4" r="A92">
        <v>731</v>
      </c>
      <c t="s" s="4" r="B92">
        <v>732</v>
      </c>
    </row>
    <row spans="1:2" r="93">
      <c t="s" s="4" r="A93">
        <v>733</v>
      </c>
      <c t="s" s="4" r="B93">
        <v>734</v>
      </c>
    </row>
    <row spans="1:2" r="94">
      <c t="s" s="4" r="A94">
        <v>735</v>
      </c>
      <c t="s" s="4" r="B94">
        <v>741</v>
      </c>
    </row>
    <row spans="1:2" r="95">
      <c t="s" s="4" r="A95">
        <v>737</v>
      </c>
      <c t="s" s="4" r="B95">
        <v>742</v>
      </c>
    </row>
    <row spans="1:2" r="96">
      <c t="s" s="4" r="A96">
        <v>719</v>
      </c>
    </row>
    <row spans="1:2" r="97">
      <c t="s" s="3" r="A97">
        <v>722</v>
      </c>
    </row>
    <row spans="1:2" r="98">
      <c t="s" s="4" r="A98">
        <v>723</v>
      </c>
      <c t="n" s="7" r="B98">
        <v>0</v>
      </c>
    </row>
    <row spans="1:2" r="99">
      <c t="s" s="4" r="A99">
        <v>724</v>
      </c>
      <c t="n" s="5" r="B99">
        <v>0</v>
      </c>
    </row>
    <row spans="1:2" r="100">
      <c t="s" s="4" r="A100">
        <v>725</v>
      </c>
      <c t="n" s="5" r="B100">
        <v>0</v>
      </c>
    </row>
    <row spans="1:2" r="101">
      <c t="s" s="4" r="A101">
        <v>726</v>
      </c>
      <c t="n" s="5" r="B101">
        <v>28966</v>
      </c>
    </row>
    <row spans="1:2" r="102">
      <c t="s" s="4" r="A102">
        <v>128</v>
      </c>
      <c t="n" s="5" r="B102">
        <v>28966</v>
      </c>
    </row>
    <row spans="1:2" r="103">
      <c t="s" s="3" r="A103">
        <v>727</v>
      </c>
    </row>
    <row spans="1:2" r="104">
      <c t="s" s="4" r="A104">
        <v>723</v>
      </c>
      <c t="n" s="5" r="B104">
        <v>0</v>
      </c>
    </row>
    <row spans="1:2" r="105">
      <c t="s" s="4" r="A105">
        <v>724</v>
      </c>
      <c t="n" s="5" r="B105">
        <v>0</v>
      </c>
    </row>
    <row spans="1:2" r="106">
      <c t="s" s="4" r="A106">
        <v>725</v>
      </c>
      <c t="n" s="5" r="B106">
        <v>0</v>
      </c>
    </row>
    <row spans="1:2" r="107">
      <c t="s" s="4" r="A107">
        <v>726</v>
      </c>
      <c t="n" s="5" r="B107">
        <v>28037</v>
      </c>
    </row>
    <row spans="1:2" r="108">
      <c t="s" s="4" r="A108">
        <v>128</v>
      </c>
      <c t="n" s="7" r="B108">
        <v>28037</v>
      </c>
    </row>
    <row spans="1:2" r="109">
      <c t="s" s="3" r="A109">
        <v>728</v>
      </c>
    </row>
    <row spans="1:2" r="110">
      <c t="s" s="4" r="A110">
        <v>729</v>
      </c>
      <c t="s" s="4" r="B110">
        <v>730</v>
      </c>
    </row>
    <row spans="1:2" r="111">
      <c t="s" s="4" r="A111">
        <v>731</v>
      </c>
      <c t="s" s="4" r="B111">
        <v>730</v>
      </c>
    </row>
    <row spans="1:2" r="112">
      <c t="s" s="4" r="A112">
        <v>733</v>
      </c>
      <c t="s" s="4" r="B112">
        <v>730</v>
      </c>
    </row>
    <row spans="1:2" r="113">
      <c t="s" s="4" r="A113">
        <v>735</v>
      </c>
      <c t="s" s="4" r="B113">
        <v>743</v>
      </c>
    </row>
    <row spans="1:2" r="114">
      <c t="s" s="4" r="A114">
        <v>737</v>
      </c>
      <c t="s" s="4" r="B114">
        <v>743</v>
      </c>
    </row>
    <row spans="1:2" r="115">
      <c t="s" s="4" r="A115">
        <v>720</v>
      </c>
    </row>
    <row spans="1:2" r="116">
      <c t="s" s="3" r="A116">
        <v>722</v>
      </c>
    </row>
    <row spans="1:2" r="117">
      <c t="s" s="4" r="A117">
        <v>723</v>
      </c>
      <c t="n" s="7" r="B117">
        <v>0</v>
      </c>
    </row>
    <row spans="1:2" r="118">
      <c t="s" s="4" r="A118">
        <v>724</v>
      </c>
      <c t="n" s="5" r="B118">
        <v>0</v>
      </c>
    </row>
    <row spans="1:2" r="119">
      <c t="s" s="4" r="A119">
        <v>725</v>
      </c>
      <c t="n" s="5" r="B119">
        <v>0</v>
      </c>
    </row>
    <row spans="1:2" r="120">
      <c t="s" s="4" r="A120">
        <v>726</v>
      </c>
      <c t="n" s="5" r="B120">
        <v>104302</v>
      </c>
    </row>
    <row spans="1:2" r="121">
      <c t="s" s="4" r="A121">
        <v>128</v>
      </c>
      <c t="n" s="5" r="B121">
        <v>104302</v>
      </c>
    </row>
    <row spans="1:2" r="122">
      <c t="s" s="3" r="A122">
        <v>727</v>
      </c>
    </row>
    <row spans="1:2" r="123">
      <c t="s" s="4" r="A123">
        <v>723</v>
      </c>
      <c t="n" s="5" r="B123">
        <v>0</v>
      </c>
    </row>
    <row spans="1:2" r="124">
      <c t="s" s="4" r="A124">
        <v>724</v>
      </c>
      <c t="n" s="5" r="B124">
        <v>0</v>
      </c>
    </row>
    <row spans="1:2" r="125">
      <c t="s" s="4" r="A125">
        <v>725</v>
      </c>
      <c t="n" s="5" r="B125">
        <v>0</v>
      </c>
    </row>
    <row spans="1:2" r="126">
      <c t="s" s="4" r="A126">
        <v>726</v>
      </c>
      <c t="n" s="5" r="B126">
        <v>112114</v>
      </c>
    </row>
    <row spans="1:2" r="127">
      <c t="s" s="4" r="A127">
        <v>128</v>
      </c>
      <c t="n" s="7" r="B127">
        <v>112114</v>
      </c>
    </row>
    <row spans="1:2" r="128">
      <c t="s" s="3" r="A128">
        <v>728</v>
      </c>
    </row>
    <row spans="1:2" r="129">
      <c t="s" s="4" r="A129">
        <v>729</v>
      </c>
      <c t="s" s="4" r="B129">
        <v>730</v>
      </c>
    </row>
    <row spans="1:2" r="130">
      <c t="s" s="4" r="A130">
        <v>731</v>
      </c>
      <c t="s" s="4" r="B130">
        <v>730</v>
      </c>
    </row>
    <row spans="1:2" r="131">
      <c t="s" s="4" r="A131">
        <v>733</v>
      </c>
      <c t="s" s="4" r="B131">
        <v>730</v>
      </c>
    </row>
    <row spans="1:2" r="132">
      <c t="s" s="4" r="A132">
        <v>735</v>
      </c>
      <c t="s" s="4" r="B132">
        <v>744</v>
      </c>
    </row>
    <row spans="1:2" r="133">
      <c t="s" s="4" r="A133">
        <v>737</v>
      </c>
      <c t="s" s="4" r="B133">
        <v>744</v>
      </c>
    </row>
    <row spans="1:2" r="134">
      <c t="s" s="4" r="A134">
        <v>718</v>
      </c>
    </row>
    <row spans="1:2" r="135">
      <c t="s" s="3" r="A135">
        <v>722</v>
      </c>
    </row>
    <row spans="1:2" r="136">
      <c t="s" s="4" r="A136">
        <v>723</v>
      </c>
      <c t="n" s="7" r="B136">
        <v>0</v>
      </c>
    </row>
    <row spans="1:2" r="137">
      <c t="s" s="4" r="A137">
        <v>724</v>
      </c>
      <c t="n" s="5" r="B137">
        <v>0</v>
      </c>
    </row>
    <row spans="1:2" r="138">
      <c t="s" s="4" r="A138">
        <v>725</v>
      </c>
      <c t="n" s="5" r="B138">
        <v>0</v>
      </c>
    </row>
    <row spans="1:2" r="139">
      <c t="s" s="4" r="A139">
        <v>726</v>
      </c>
      <c t="n" s="5" r="B139">
        <v>133268</v>
      </c>
    </row>
    <row spans="1:2" r="140">
      <c t="s" s="4" r="A140">
        <v>128</v>
      </c>
      <c t="n" s="5" r="B140">
        <v>133268</v>
      </c>
    </row>
    <row spans="1:2" r="141">
      <c t="s" s="3" r="A141">
        <v>727</v>
      </c>
    </row>
    <row spans="1:2" r="142">
      <c t="s" s="4" r="A142">
        <v>723</v>
      </c>
      <c t="n" s="5" r="B142">
        <v>0</v>
      </c>
    </row>
    <row spans="1:2" r="143">
      <c t="s" s="4" r="A143">
        <v>724</v>
      </c>
      <c t="n" s="5" r="B143">
        <v>0</v>
      </c>
    </row>
    <row spans="1:2" r="144">
      <c t="s" s="4" r="A144">
        <v>725</v>
      </c>
      <c t="n" s="5" r="B144">
        <v>0</v>
      </c>
    </row>
    <row spans="1:2" r="145">
      <c t="s" s="4" r="A145">
        <v>726</v>
      </c>
      <c t="n" s="5" r="B145">
        <v>140151</v>
      </c>
    </row>
    <row spans="1:2" r="146">
      <c t="s" s="4" r="A146">
        <v>128</v>
      </c>
      <c t="n" s="7" r="B146">
        <v>140151</v>
      </c>
    </row>
    <row spans="1:2" r="147">
      <c t="s" s="3" r="A147">
        <v>728</v>
      </c>
    </row>
    <row spans="1:2" r="148">
      <c t="s" s="4" r="A148">
        <v>729</v>
      </c>
      <c t="s" s="4" r="B148">
        <v>730</v>
      </c>
    </row>
    <row spans="1:2" r="149">
      <c t="s" s="4" r="A149">
        <v>731</v>
      </c>
      <c t="s" s="4" r="B149">
        <v>730</v>
      </c>
    </row>
    <row spans="1:2" r="150">
      <c t="s" s="4" r="A150">
        <v>733</v>
      </c>
      <c t="s" s="4" r="B150">
        <v>730</v>
      </c>
    </row>
    <row spans="1:2" r="151">
      <c t="s" s="4" r="A151">
        <v>735</v>
      </c>
      <c t="s" s="4" r="B151">
        <v>745</v>
      </c>
    </row>
    <row spans="1:2" r="152">
      <c t="s" s="4" r="A152">
        <v>737</v>
      </c>
      <c t="s" s="4" r="B152">
        <v>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746</v>
      </c>
      <c t="s" s="2" r="B1">
        <v>1</v>
      </c>
    </row>
    <row spans="1:3" r="2">
      <c t="s" s="2" r="B2">
        <v>747</v>
      </c>
      <c t="s" s="2" r="C2">
        <v>748</v>
      </c>
    </row>
    <row spans="1:3" r="3">
      <c t="s" s="3" r="A3">
        <v>749</v>
      </c>
    </row>
    <row spans="1:3" r="4">
      <c t="s" s="4" r="A4">
        <v>750</v>
      </c>
      <c t="n" s="7" r="B4">
        <v>12950</v>
      </c>
      <c t="n" s="7" r="C4">
        <v>23568</v>
      </c>
    </row>
    <row spans="1:3" r="5">
      <c t="s" s="4" r="A5">
        <v>751</v>
      </c>
      <c t="n" s="5" r="B5">
        <v>122939</v>
      </c>
      <c t="n" s="5" r="C5">
        <v>153730</v>
      </c>
    </row>
    <row spans="1:3" r="6">
      <c t="s" s="4" r="A6">
        <v>685</v>
      </c>
      <c t="n" s="5" r="B6">
        <v>135889</v>
      </c>
      <c t="n" s="5" r="C6">
        <v>177298</v>
      </c>
    </row>
    <row spans="1:3" r="7">
      <c t="s" s="3" r="A7">
        <v>752</v>
      </c>
    </row>
    <row spans="1:3" r="8">
      <c t="s" s="4" r="A8">
        <v>753</v>
      </c>
      <c t="n" s="5" r="B8">
        <v>-93</v>
      </c>
      <c t="n" s="5" r="C8">
        <v>-410</v>
      </c>
    </row>
    <row spans="1:3" r="9">
      <c t="s" s="4" r="A9">
        <v>754</v>
      </c>
      <c t="n" s="5" r="B9">
        <v>-6671</v>
      </c>
      <c t="n" s="5" r="C9">
        <v>-8782</v>
      </c>
    </row>
    <row spans="1:3" r="10">
      <c t="s" s="4" r="A10">
        <v>755</v>
      </c>
      <c t="n" s="5" r="B10">
        <v>-6764</v>
      </c>
      <c t="n" s="5" r="C10">
        <v>-9192</v>
      </c>
    </row>
    <row spans="1:3" r="11">
      <c t="s" s="4" r="A11">
        <v>704</v>
      </c>
    </row>
    <row spans="1:3" r="12">
      <c t="s" s="3" r="A12">
        <v>756</v>
      </c>
    </row>
    <row spans="1:3" r="13">
      <c t="s" s="4" r="A13">
        <v>757</v>
      </c>
      <c t="n" s="7" r="B13">
        <v>155900</v>
      </c>
    </row>
    <row spans="1:3" r="14">
      <c t="s" s="4" r="A14">
        <v>758</v>
      </c>
      <c t="n" s="5" r="B14">
        <v>1</v>
      </c>
    </row>
    <row spans="1:3" r="15">
      <c t="s" s="4" r="A15">
        <v>714</v>
      </c>
    </row>
    <row spans="1:3" r="16">
      <c t="s" s="3" r="A16">
        <v>749</v>
      </c>
    </row>
    <row spans="1:3" r="17">
      <c t="s" s="4" r="A17">
        <v>750</v>
      </c>
      <c t="n" s="7" r="B17">
        <v>2997</v>
      </c>
      <c t="n" s="5" r="C17">
        <v>18062</v>
      </c>
    </row>
    <row spans="1:3" r="18">
      <c t="s" s="4" r="A18">
        <v>751</v>
      </c>
      <c t="n" s="5" r="B18">
        <v>48038</v>
      </c>
      <c t="n" s="5" r="C18">
        <v>71688</v>
      </c>
    </row>
    <row spans="1:3" r="19">
      <c t="s" s="4" r="A19">
        <v>685</v>
      </c>
      <c t="n" s="5" r="B19">
        <v>51035</v>
      </c>
      <c t="n" s="5" r="C19">
        <v>89750</v>
      </c>
    </row>
    <row spans="1:3" r="20">
      <c t="s" s="3" r="A20">
        <v>752</v>
      </c>
    </row>
    <row spans="1:3" r="21">
      <c t="s" s="4" r="A21">
        <v>753</v>
      </c>
      <c t="n" s="5" r="B21">
        <v>-46</v>
      </c>
      <c t="n" s="5" r="C21">
        <v>-53</v>
      </c>
    </row>
    <row spans="1:3" r="22">
      <c t="s" s="4" r="A22">
        <v>754</v>
      </c>
      <c t="n" s="5" r="B22">
        <v>-467</v>
      </c>
      <c t="n" s="5" r="C22">
        <v>-976</v>
      </c>
    </row>
    <row spans="1:3" r="23">
      <c t="s" s="4" r="A23">
        <v>755</v>
      </c>
      <c t="n" s="7" r="B23">
        <v>-513</v>
      </c>
      <c t="n" s="5" r="C23">
        <v>-1029</v>
      </c>
    </row>
    <row spans="1:3" r="24">
      <c t="s" s="3" r="A24">
        <v>756</v>
      </c>
    </row>
    <row spans="1:3" r="25">
      <c t="s" s="4" r="A25">
        <v>759</v>
      </c>
      <c t="n" s="5" r="B25">
        <v>1</v>
      </c>
    </row>
    <row spans="1:3" r="26">
      <c t="s" s="4" r="A26">
        <v>760</v>
      </c>
      <c t="n" s="5" r="B26">
        <v>6</v>
      </c>
    </row>
    <row spans="1:3" r="27">
      <c t="s" s="4" r="A27">
        <v>715</v>
      </c>
    </row>
    <row spans="1:3" r="28">
      <c t="s" s="3" r="A28">
        <v>749</v>
      </c>
    </row>
    <row spans="1:3" r="29">
      <c t="s" s="4" r="A29">
        <v>750</v>
      </c>
      <c t="n" s="7" r="B29">
        <v>9727</v>
      </c>
      <c t="n" s="5" r="C29">
        <v>5506</v>
      </c>
    </row>
    <row spans="1:3" r="30">
      <c t="s" s="4" r="A30">
        <v>751</v>
      </c>
      <c t="n" s="5" r="B30">
        <v>63338</v>
      </c>
      <c t="n" s="5" r="C30">
        <v>69970</v>
      </c>
    </row>
    <row spans="1:3" r="31">
      <c t="s" s="4" r="A31">
        <v>685</v>
      </c>
      <c t="n" s="5" r="B31">
        <v>73065</v>
      </c>
      <c t="n" s="5" r="C31">
        <v>75476</v>
      </c>
    </row>
    <row spans="1:3" r="32">
      <c t="s" s="3" r="A32">
        <v>752</v>
      </c>
    </row>
    <row spans="1:3" r="33">
      <c t="s" s="4" r="A33">
        <v>753</v>
      </c>
      <c t="n" s="5" r="B33">
        <v>-46</v>
      </c>
      <c t="n" s="5" r="C33">
        <v>-357</v>
      </c>
    </row>
    <row spans="1:3" r="34">
      <c t="s" s="4" r="A34">
        <v>754</v>
      </c>
      <c t="n" s="5" r="B34">
        <v>-4615</v>
      </c>
      <c t="n" s="5" r="C34">
        <v>-6727</v>
      </c>
    </row>
    <row spans="1:3" r="35">
      <c t="s" s="4" r="A35">
        <v>755</v>
      </c>
      <c t="n" s="7" r="B35">
        <v>-4661</v>
      </c>
      <c t="n" s="5" r="C35">
        <v>-7084</v>
      </c>
    </row>
    <row spans="1:3" r="36">
      <c t="s" s="3" r="A36">
        <v>756</v>
      </c>
    </row>
    <row spans="1:3" r="37">
      <c t="s" s="4" r="A37">
        <v>759</v>
      </c>
      <c t="n" s="5" r="B37">
        <v>3</v>
      </c>
    </row>
    <row spans="1:3" r="38">
      <c t="s" s="4" r="A38">
        <v>760</v>
      </c>
      <c t="n" s="5" r="B38">
        <v>12</v>
      </c>
    </row>
    <row spans="1:3" r="39">
      <c t="s" s="4" r="A39">
        <v>761</v>
      </c>
      <c t="n" s="5" r="B39">
        <v>15</v>
      </c>
    </row>
    <row spans="1:3" r="40">
      <c t="s" s="4" r="A40">
        <v>762</v>
      </c>
      <c t="n" s="5" r="B40">
        <v>16</v>
      </c>
    </row>
    <row spans="1:3" r="41">
      <c t="s" s="4" r="A41">
        <v>763</v>
      </c>
    </row>
    <row spans="1:3" r="42">
      <c t="s" s="3" r="A42">
        <v>764</v>
      </c>
    </row>
    <row spans="1:3" r="43">
      <c t="s" s="4" r="A43">
        <v>765</v>
      </c>
      <c t="s" s="4" r="B43">
        <v>730</v>
      </c>
    </row>
    <row spans="1:3" r="44">
      <c t="s" s="4" r="A44">
        <v>766</v>
      </c>
      <c t="s" s="4" r="B44">
        <v>730</v>
      </c>
    </row>
    <row spans="1:3" r="45">
      <c t="s" s="4" r="A45">
        <v>767</v>
      </c>
      <c t="s" s="4" r="B45">
        <v>768</v>
      </c>
    </row>
    <row spans="1:3" r="46">
      <c t="s" s="4" r="A46">
        <v>769</v>
      </c>
    </row>
    <row spans="1:3" r="47">
      <c t="s" s="3" r="A47">
        <v>764</v>
      </c>
    </row>
    <row spans="1:3" r="48">
      <c t="s" s="4" r="A48">
        <v>765</v>
      </c>
      <c t="s" s="4" r="B48">
        <v>770</v>
      </c>
    </row>
    <row spans="1:3" r="49">
      <c t="s" s="4" r="A49">
        <v>766</v>
      </c>
      <c t="s" s="4" r="B49">
        <v>771</v>
      </c>
    </row>
    <row spans="1:3" r="50">
      <c t="s" s="4" r="A50">
        <v>767</v>
      </c>
      <c t="s" s="4" r="B50">
        <v>772</v>
      </c>
    </row>
    <row spans="1:3" r="51">
      <c t="s" s="4" r="A51">
        <v>773</v>
      </c>
    </row>
    <row spans="1:3" r="52">
      <c t="s" s="3" r="A52">
        <v>764</v>
      </c>
    </row>
    <row spans="1:3" r="53">
      <c t="s" s="4" r="A53">
        <v>765</v>
      </c>
      <c t="s" s="4" r="B53">
        <v>774</v>
      </c>
    </row>
    <row spans="1:3" r="54">
      <c t="s" s="4" r="A54">
        <v>766</v>
      </c>
      <c t="s" s="4" r="B54">
        <v>775</v>
      </c>
    </row>
    <row spans="1:3" r="55">
      <c t="s" s="4" r="A55">
        <v>767</v>
      </c>
      <c t="s" s="4" r="B55">
        <v>776</v>
      </c>
    </row>
    <row spans="1:3" r="56">
      <c t="s" s="4" r="A56">
        <v>719</v>
      </c>
    </row>
    <row spans="1:3" r="57">
      <c t="s" s="3" r="A57">
        <v>749</v>
      </c>
    </row>
    <row spans="1:3" r="58">
      <c t="s" s="4" r="A58">
        <v>750</v>
      </c>
      <c t="n" s="7" r="B58">
        <v>226</v>
      </c>
      <c t="n" s="5" r="C58">
        <v>0</v>
      </c>
    </row>
    <row spans="1:3" r="59">
      <c t="s" s="4" r="A59">
        <v>751</v>
      </c>
      <c t="n" s="5" r="B59">
        <v>11563</v>
      </c>
      <c t="n" s="5" r="C59">
        <v>12072</v>
      </c>
    </row>
    <row spans="1:3" r="60">
      <c t="s" s="4" r="A60">
        <v>685</v>
      </c>
      <c t="n" s="5" r="B60">
        <v>11789</v>
      </c>
      <c t="n" s="5" r="C60">
        <v>12072</v>
      </c>
    </row>
    <row spans="1:3" r="61">
      <c t="s" s="3" r="A61">
        <v>752</v>
      </c>
    </row>
    <row spans="1:3" r="62">
      <c t="s" s="4" r="A62">
        <v>753</v>
      </c>
      <c t="n" s="5" r="B62">
        <v>-1</v>
      </c>
      <c t="n" s="5" r="C62">
        <v>0</v>
      </c>
    </row>
    <row spans="1:3" r="63">
      <c t="s" s="4" r="A63">
        <v>754</v>
      </c>
      <c t="n" s="5" r="B63">
        <v>-1589</v>
      </c>
      <c t="n" s="5" r="C63">
        <v>-1079</v>
      </c>
    </row>
    <row spans="1:3" r="64">
      <c t="s" s="4" r="A64">
        <v>755</v>
      </c>
      <c t="n" s="7" r="B64">
        <v>-1590</v>
      </c>
      <c t="n" s="7" r="C64">
        <v>-10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7</v>
      </c>
      <c t="s" s="2" r="B1">
        <v>86</v>
      </c>
      <c t="s" s="2" r="D1">
        <v>1</v>
      </c>
    </row>
    <row spans="1:5" r="2">
      <c t="s" s="2" r="B2">
        <v>2</v>
      </c>
      <c t="s" s="2" r="C2">
        <v>87</v>
      </c>
      <c t="s" s="2" r="D2">
        <v>2</v>
      </c>
      <c t="s" s="2" r="E2">
        <v>87</v>
      </c>
    </row>
    <row spans="1:5" r="3">
      <c t="s" s="3" r="A3">
        <v>778</v>
      </c>
    </row>
    <row spans="1:5" r="4">
      <c t="s" s="4" r="A4">
        <v>779</v>
      </c>
      <c t="n" s="7" r="B4">
        <v>18703</v>
      </c>
      <c t="n" s="7" r="C4">
        <v>28244</v>
      </c>
      <c t="n" s="7" r="D4">
        <v>18703</v>
      </c>
      <c t="n" s="7" r="E4">
        <v>28217</v>
      </c>
    </row>
    <row spans="1:5" r="5">
      <c t="s" s="4" r="A5">
        <v>780</v>
      </c>
      <c t="n" s="5" r="B5">
        <v>-6856</v>
      </c>
      <c t="n" s="5" r="C5">
        <v>-9541</v>
      </c>
      <c t="n" s="5" r="D5">
        <v>-6856</v>
      </c>
      <c t="n" s="5" r="E5">
        <v>-9541</v>
      </c>
    </row>
    <row spans="1:5" r="6">
      <c t="s" s="4" r="A6">
        <v>781</v>
      </c>
      <c t="n" s="5" r="B6">
        <v>0</v>
      </c>
      <c t="n" s="5" r="C6">
        <v>0</v>
      </c>
      <c t="n" s="5" r="D6">
        <v>0</v>
      </c>
      <c t="n" s="5" r="E6">
        <v>27</v>
      </c>
    </row>
    <row spans="1:5" r="7">
      <c t="s" s="4" r="A7">
        <v>782</v>
      </c>
      <c t="n" s="7" r="B7">
        <v>11847</v>
      </c>
      <c t="n" s="7" r="C7">
        <v>18703</v>
      </c>
      <c t="n" s="7" r="D7">
        <v>11847</v>
      </c>
      <c t="n" s="7" r="E7">
        <v>187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783</v>
      </c>
      <c t="s" s="2" r="B1">
        <v>784</v>
      </c>
      <c t="s" s="2" r="C1">
        <v>748</v>
      </c>
    </row>
    <row spans="1:3" r="2">
      <c t="s" s="3" r="A2">
        <v>785</v>
      </c>
    </row>
    <row spans="1:3" r="3">
      <c t="s" s="4" r="A3">
        <v>786</v>
      </c>
      <c t="n" s="5" r="B3">
        <v>6</v>
      </c>
    </row>
    <row spans="1:3" r="4">
      <c t="s" s="3" r="A4">
        <v>787</v>
      </c>
    </row>
    <row spans="1:3" r="5">
      <c t="s" s="4" r="A5">
        <v>788</v>
      </c>
      <c t="n" s="7" r="B5">
        <v>92227</v>
      </c>
      <c t="n" s="7" r="C5">
        <v>45988</v>
      </c>
    </row>
    <row spans="1:3" r="6">
      <c t="s" s="3" r="A6">
        <v>789</v>
      </c>
    </row>
    <row spans="1:3" r="7">
      <c t="s" s="4" r="A7">
        <v>790</v>
      </c>
      <c t="n" s="5" r="B7">
        <v>12155612</v>
      </c>
      <c t="n" s="5" r="C7">
        <v>11103418</v>
      </c>
    </row>
    <row spans="1:3" r="8">
      <c t="s" s="4" r="A8">
        <v>791</v>
      </c>
      <c t="n" s="5" r="B8">
        <v>-33530</v>
      </c>
      <c t="n" s="5" r="C8">
        <v>-37533</v>
      </c>
    </row>
    <row spans="1:3" r="9">
      <c t="s" s="4" r="A9">
        <v>792</v>
      </c>
      <c t="n" s="5" r="B9">
        <v>12122082</v>
      </c>
      <c t="n" s="5" r="C9">
        <v>11065885</v>
      </c>
    </row>
    <row spans="1:3" r="10">
      <c t="s" s="4" r="A10">
        <v>793</v>
      </c>
      <c t="n" s="5" r="B10">
        <v>12214309</v>
      </c>
      <c t="n" s="5" r="C10">
        <v>11111873</v>
      </c>
    </row>
    <row spans="1:3" r="11">
      <c t="s" s="4" r="A11">
        <v>794</v>
      </c>
      <c t="n" s="5" r="B11">
        <v>-160631</v>
      </c>
      <c t="n" s="5" r="C11">
        <v>-147574</v>
      </c>
    </row>
    <row spans="1:3" r="12">
      <c t="s" s="4" r="A12">
        <v>37</v>
      </c>
      <c t="n" s="7" r="B12">
        <v>12053678</v>
      </c>
      <c t="n" s="7" r="C12">
        <v>10964299</v>
      </c>
    </row>
    <row spans="1:3" r="13">
      <c t="s" s="3" r="A13">
        <v>795</v>
      </c>
    </row>
    <row spans="1:3" r="14">
      <c t="s" s="4" r="A14">
        <v>796</v>
      </c>
      <c t="s" s="4" r="B14">
        <v>797</v>
      </c>
      <c t="s" s="4" r="C14">
        <v>730</v>
      </c>
    </row>
    <row spans="1:3" r="15">
      <c t="s" s="4" r="A15">
        <v>798</v>
      </c>
      <c t="s" s="4" r="B15">
        <v>421</v>
      </c>
      <c t="s" s="4" r="C15">
        <v>421</v>
      </c>
    </row>
    <row spans="1:3" r="16">
      <c t="s" s="4" r="A16">
        <v>799</v>
      </c>
    </row>
    <row spans="1:3" r="17">
      <c t="s" s="3" r="A17">
        <v>789</v>
      </c>
    </row>
    <row spans="1:3" r="18">
      <c t="s" s="4" r="A18">
        <v>800</v>
      </c>
      <c t="n" s="7" r="B18">
        <v>5609932</v>
      </c>
      <c t="n" s="7" r="C18">
        <v>5378592</v>
      </c>
    </row>
    <row spans="1:3" r="19">
      <c t="s" s="4" r="A19">
        <v>801</v>
      </c>
      <c t="n" s="5" r="B19">
        <v>90866</v>
      </c>
      <c t="n" s="5" r="C19">
        <v>76733</v>
      </c>
    </row>
    <row spans="1:3" r="20">
      <c t="s" s="4" r="A20">
        <v>802</v>
      </c>
      <c t="n" s="5" r="B20">
        <v>1529324</v>
      </c>
      <c t="n" s="5" r="C20">
        <v>1415093</v>
      </c>
    </row>
    <row spans="1:3" r="21">
      <c t="s" s="4" r="A21">
        <v>803</v>
      </c>
      <c t="n" s="5" r="B21">
        <v>385234</v>
      </c>
      <c t="n" s="5" r="C21">
        <v>122218</v>
      </c>
    </row>
    <row spans="1:3" r="22">
      <c t="s" s="4" r="A22">
        <v>804</v>
      </c>
      <c t="n" s="5" r="B22">
        <v>1947715</v>
      </c>
      <c t="n" s="5" r="C22">
        <v>1749513</v>
      </c>
    </row>
    <row spans="1:3" r="23">
      <c t="s" s="4" r="A23">
        <v>805</v>
      </c>
      <c t="n" s="7" r="B23">
        <v>1389227</v>
      </c>
      <c t="n" s="7" r="C23">
        <v>1021358</v>
      </c>
    </row>
    <row spans="1:3" r="24">
      <c t="s" s="3" r="A24">
        <v>795</v>
      </c>
    </row>
    <row spans="1:3" r="25">
      <c t="s" s="4" r="A25">
        <v>806</v>
      </c>
      <c t="s" s="4" r="B25">
        <v>807</v>
      </c>
      <c t="s" s="4" r="C25">
        <v>808</v>
      </c>
    </row>
    <row spans="1:3" r="26">
      <c t="s" s="4" r="A26">
        <v>809</v>
      </c>
      <c t="s" s="4" r="B26">
        <v>797</v>
      </c>
      <c t="s" s="4" r="C26">
        <v>797</v>
      </c>
    </row>
    <row spans="1:3" r="27">
      <c t="s" s="4" r="A27">
        <v>810</v>
      </c>
      <c t="s" s="4" r="B27">
        <v>811</v>
      </c>
      <c t="s" s="4" r="C27">
        <v>660</v>
      </c>
    </row>
    <row spans="1:3" r="28">
      <c t="s" s="4" r="A28">
        <v>812</v>
      </c>
      <c t="s" s="4" r="B28">
        <v>558</v>
      </c>
      <c t="s" s="4" r="C28">
        <v>797</v>
      </c>
    </row>
    <row spans="1:3" r="29">
      <c t="s" s="4" r="A29">
        <v>813</v>
      </c>
      <c t="s" s="4" r="B29">
        <v>814</v>
      </c>
      <c t="s" s="4" r="C29">
        <v>814</v>
      </c>
    </row>
    <row spans="1:3" r="30">
      <c t="s" s="4" r="A30">
        <v>815</v>
      </c>
      <c t="s" s="4" r="B30">
        <v>816</v>
      </c>
      <c t="s" s="4" r="C30">
        <v>817</v>
      </c>
    </row>
    <row spans="1:3" r="31">
      <c t="s" s="4" r="A31">
        <v>818</v>
      </c>
    </row>
    <row spans="1:3" r="32">
      <c t="s" s="3" r="A32">
        <v>789</v>
      </c>
    </row>
    <row spans="1:3" r="33">
      <c t="s" s="4" r="A33">
        <v>800</v>
      </c>
      <c t="n" s="7" r="B33">
        <v>929710</v>
      </c>
      <c t="n" s="7" r="C33">
        <v>1043755</v>
      </c>
    </row>
    <row spans="1:3" r="34">
      <c t="s" s="4" r="A34">
        <v>801</v>
      </c>
      <c t="n" s="5" r="B34">
        <v>29401</v>
      </c>
      <c t="n" s="5" r="C34">
        <v>17462</v>
      </c>
    </row>
    <row spans="1:3" r="35">
      <c t="s" s="4" r="A35">
        <v>802</v>
      </c>
      <c t="n" s="5" r="B35">
        <v>239456</v>
      </c>
      <c t="n" s="5" r="C35">
        <v>274070</v>
      </c>
    </row>
    <row spans="1:3" r="36">
      <c t="s" s="4" r="A36">
        <v>804</v>
      </c>
      <c t="n" s="5" r="B36">
        <v>2846</v>
      </c>
      <c t="n" s="5" r="C36">
        <v>2234</v>
      </c>
    </row>
    <row spans="1:3" r="37">
      <c t="s" s="4" r="A37">
        <v>805</v>
      </c>
      <c t="n" s="7" r="B37">
        <v>1901</v>
      </c>
      <c t="n" s="7" r="C37">
        <v>2390</v>
      </c>
    </row>
    <row spans="1:3" r="38">
      <c t="s" s="3" r="A38">
        <v>795</v>
      </c>
    </row>
    <row spans="1:3" r="39">
      <c t="s" s="4" r="A39">
        <v>806</v>
      </c>
      <c t="s" s="4" r="B39">
        <v>819</v>
      </c>
      <c t="s" s="4" r="C39">
        <v>817</v>
      </c>
    </row>
    <row spans="1:3" r="40">
      <c t="s" s="4" r="A40">
        <v>809</v>
      </c>
      <c t="s" s="4" r="B40">
        <v>730</v>
      </c>
      <c t="s" s="4" r="C40">
        <v>730</v>
      </c>
    </row>
    <row spans="1:3" r="41">
      <c t="s" s="4" r="A41">
        <v>810</v>
      </c>
      <c t="s" s="4" r="B41">
        <v>820</v>
      </c>
      <c t="s" s="4" r="C41">
        <v>820</v>
      </c>
    </row>
    <row spans="1:3" r="42">
      <c t="s" s="4" r="A42">
        <v>813</v>
      </c>
      <c t="s" s="4" r="B42">
        <v>730</v>
      </c>
      <c t="s" s="4" r="C42">
        <v>730</v>
      </c>
    </row>
    <row spans="1:3" r="43">
      <c t="s" s="4" r="A43">
        <v>815</v>
      </c>
      <c t="s" s="4" r="B43">
        <v>730</v>
      </c>
      <c t="s" s="4" r="C43">
        <v>7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1</v>
      </c>
      <c t="s" s="2" r="B1">
        <v>86</v>
      </c>
      <c t="s" s="2" r="D1">
        <v>1</v>
      </c>
    </row>
    <row spans="1:5" r="2">
      <c t="s" s="2" r="B2">
        <v>2</v>
      </c>
      <c t="s" s="2" r="C2">
        <v>87</v>
      </c>
      <c t="s" s="2" r="D2">
        <v>2</v>
      </c>
      <c t="s" s="2" r="E2">
        <v>87</v>
      </c>
    </row>
    <row spans="1:5" r="3">
      <c t="s" s="3" r="A3">
        <v>822</v>
      </c>
    </row>
    <row spans="1:5" r="4">
      <c t="s" s="4" r="A4">
        <v>571</v>
      </c>
      <c t="n" s="7" r="C4">
        <v>60492</v>
      </c>
    </row>
    <row spans="1:5" r="5">
      <c t="s" s="4" r="A5">
        <v>823</v>
      </c>
    </row>
    <row spans="1:5" r="6">
      <c t="s" s="3" r="A6">
        <v>824</v>
      </c>
    </row>
    <row spans="1:5" r="7">
      <c t="s" s="4" r="A7">
        <v>825</v>
      </c>
      <c t="n" s="7" r="B7">
        <v>242300</v>
      </c>
      <c t="n" s="5" r="C7">
        <v>195400</v>
      </c>
      <c t="n" s="7" r="D7">
        <v>859900</v>
      </c>
      <c t="n" s="7" r="E7">
        <v>743700</v>
      </c>
    </row>
    <row spans="1:5" r="8">
      <c t="s" s="3" r="A8">
        <v>826</v>
      </c>
    </row>
    <row spans="1:5" r="9">
      <c t="s" s="4" r="A9">
        <v>827</v>
      </c>
      <c t="n" s="5" r="B9">
        <v>65200</v>
      </c>
      <c t="n" s="5" r="C9">
        <v>39500</v>
      </c>
      <c t="n" s="5" r="D9">
        <v>162700</v>
      </c>
      <c t="n" s="5" r="E9">
        <v>133600</v>
      </c>
    </row>
    <row spans="1:5" r="10">
      <c t="s" s="4" r="A10">
        <v>828</v>
      </c>
      <c t="n" s="5" r="B10">
        <v>600</v>
      </c>
      <c t="n" s="5" r="C10">
        <v>200</v>
      </c>
      <c t="n" s="5" r="D10">
        <v>1300</v>
      </c>
      <c t="n" s="5" r="E10">
        <v>500</v>
      </c>
    </row>
    <row spans="1:5" r="11">
      <c t="s" s="4" r="A11">
        <v>829</v>
      </c>
      <c t="n" s="5" r="C11">
        <v>-200</v>
      </c>
      <c t="n" s="5" r="D11">
        <v>-200</v>
      </c>
      <c t="n" s="5" r="E11">
        <v>-300</v>
      </c>
    </row>
    <row spans="1:5" r="12">
      <c t="s" s="4" r="A12">
        <v>830</v>
      </c>
    </row>
    <row spans="1:5" r="13">
      <c t="s" s="3" r="A13">
        <v>822</v>
      </c>
    </row>
    <row spans="1:5" r="14">
      <c t="s" s="4" r="A14">
        <v>831</v>
      </c>
      <c t="n" s="5" r="B14">
        <v>192363</v>
      </c>
      <c t="n" s="5" r="C14">
        <v>106145</v>
      </c>
      <c t="n" s="5" r="D14">
        <v>665953</v>
      </c>
      <c t="n" s="5" r="E14">
        <v>371616</v>
      </c>
    </row>
    <row spans="1:5" r="15">
      <c t="s" s="4" r="A15">
        <v>571</v>
      </c>
      <c t="n" s="5" r="B15">
        <v>23068</v>
      </c>
      <c t="n" s="5" r="D15">
        <v>55428</v>
      </c>
      <c t="n" s="5" r="E15">
        <v>191815</v>
      </c>
    </row>
    <row spans="1:5" r="16">
      <c t="s" s="4" r="A16">
        <v>832</v>
      </c>
    </row>
    <row spans="1:5" r="17">
      <c t="s" s="3" r="A17">
        <v>822</v>
      </c>
    </row>
    <row spans="1:5" r="18">
      <c t="s" s="4" r="A18">
        <v>831</v>
      </c>
      <c t="n" s="5" r="B18">
        <v>186982</v>
      </c>
      <c t="n" s="5" r="C18">
        <v>105214</v>
      </c>
      <c t="n" s="5" r="D18">
        <v>447263</v>
      </c>
      <c t="n" s="5" r="E18">
        <v>342950</v>
      </c>
    </row>
    <row spans="1:5" r="19">
      <c t="s" s="4" r="A19">
        <v>571</v>
      </c>
      <c t="n" s="5" r="B19">
        <v>23068</v>
      </c>
      <c t="n" s="5" r="C19">
        <v>60492</v>
      </c>
      <c t="n" s="5" r="D19">
        <v>55428</v>
      </c>
      <c t="n" s="5" r="E19">
        <v>191815</v>
      </c>
    </row>
    <row spans="1:5" r="20">
      <c t="s" s="4" r="A20">
        <v>833</v>
      </c>
    </row>
    <row spans="1:5" r="21">
      <c t="s" s="3" r="A21">
        <v>822</v>
      </c>
    </row>
    <row spans="1:5" r="22">
      <c t="s" s="4" r="A22">
        <v>831</v>
      </c>
      <c t="n" s="5" r="B22">
        <v>5381</v>
      </c>
      <c t="n" s="5" r="C22">
        <v>931</v>
      </c>
      <c t="n" s="5" r="D22">
        <v>218690</v>
      </c>
      <c t="n" s="5" r="E22">
        <v>28666</v>
      </c>
    </row>
    <row spans="1:5" r="23">
      <c t="s" s="4" r="A23">
        <v>571</v>
      </c>
      <c t="n" s="7" r="B23">
        <v>0</v>
      </c>
      <c t="n" s="7" r="C23">
        <v>0</v>
      </c>
      <c t="n" s="5" r="D23">
        <v>0</v>
      </c>
      <c t="n" s="7" r="E23">
        <v>0</v>
      </c>
    </row>
    <row spans="1:5" r="24">
      <c t="s" s="4" r="A24">
        <v>834</v>
      </c>
      <c t="n" s="7" r="D24">
        <v>207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35</v>
      </c>
      <c t="s" s="2" r="B1">
        <v>86</v>
      </c>
      <c t="s" s="2" r="D1">
        <v>1</v>
      </c>
    </row>
    <row spans="1:6" r="2">
      <c t="s" s="2" r="B2">
        <v>2</v>
      </c>
      <c t="s" s="2" r="C2">
        <v>87</v>
      </c>
      <c t="s" s="2" r="D2">
        <v>2</v>
      </c>
      <c t="s" s="2" r="E2">
        <v>87</v>
      </c>
      <c t="s" s="2" r="F2">
        <v>23</v>
      </c>
    </row>
    <row spans="1:6" r="3">
      <c t="s" s="3" r="A3">
        <v>836</v>
      </c>
    </row>
    <row spans="1:6" r="4">
      <c t="s" s="4" r="A4">
        <v>837</v>
      </c>
      <c t="n" s="7" r="B4">
        <v>4948</v>
      </c>
      <c t="n" s="7" r="D4">
        <v>4948</v>
      </c>
      <c t="n" s="7" r="F4">
        <v>1829</v>
      </c>
    </row>
    <row spans="1:6" r="5">
      <c t="s" s="4" r="A5">
        <v>838</v>
      </c>
      <c t="n" s="5" r="B5">
        <v>0</v>
      </c>
      <c t="n" s="5" r="D5">
        <v>0</v>
      </c>
      <c t="n" s="5" r="F5">
        <v>0</v>
      </c>
    </row>
    <row spans="1:6" r="6">
      <c t="s" s="4" r="A6">
        <v>839</v>
      </c>
      <c t="n" s="5" r="B6">
        <v>4948</v>
      </c>
      <c t="n" s="5" r="D6">
        <v>4948</v>
      </c>
      <c t="n" s="5" r="F6">
        <v>1829</v>
      </c>
    </row>
    <row spans="1:6" r="7">
      <c t="s" s="4" r="A7">
        <v>840</v>
      </c>
      <c t="n" s="5" r="B7">
        <v>59218</v>
      </c>
      <c t="n" s="5" r="D7">
        <v>59218</v>
      </c>
      <c t="n" s="5" r="F7">
        <v>80665</v>
      </c>
    </row>
    <row spans="1:6" r="8">
      <c t="s" s="4" r="A8">
        <v>841</v>
      </c>
      <c t="n" s="5" r="B8">
        <v>12091446</v>
      </c>
      <c t="n" s="5" r="D8">
        <v>12091446</v>
      </c>
      <c t="n" s="5" r="F8">
        <v>11020924</v>
      </c>
    </row>
    <row spans="1:6" r="9">
      <c t="s" s="4" r="A9">
        <v>790</v>
      </c>
      <c t="n" s="5" r="B9">
        <v>12155612</v>
      </c>
      <c t="n" s="5" r="D9">
        <v>12155612</v>
      </c>
      <c t="n" s="5" r="F9">
        <v>11103418</v>
      </c>
    </row>
    <row spans="1:6" r="10">
      <c t="s" s="4" r="A10">
        <v>842</v>
      </c>
      <c t="n" s="5" r="B10">
        <v>27900</v>
      </c>
      <c t="n" s="5" r="D10">
        <v>27900</v>
      </c>
      <c t="n" s="5" r="F10">
        <v>41400</v>
      </c>
    </row>
    <row spans="1:6" r="11">
      <c t="s" s="4" r="A11">
        <v>843</v>
      </c>
      <c t="n" s="5" r="B11">
        <v>400</v>
      </c>
      <c t="n" s="7" r="C11">
        <v>900</v>
      </c>
      <c t="n" s="5" r="D11">
        <v>1100</v>
      </c>
      <c t="n" s="7" r="E11">
        <v>2700</v>
      </c>
    </row>
    <row spans="1:6" r="12">
      <c t="s" s="4" r="A12">
        <v>844</v>
      </c>
      <c t="n" s="5" r="B12">
        <v>300</v>
      </c>
      <c t="n" s="7" r="C12">
        <v>300</v>
      </c>
      <c t="n" s="5" r="D12">
        <v>900</v>
      </c>
      <c t="n" s="7" r="E12">
        <v>1100</v>
      </c>
    </row>
    <row spans="1:6" r="13">
      <c t="s" s="4" r="A13">
        <v>845</v>
      </c>
      <c t="n" s="5" r="B13">
        <v>4900</v>
      </c>
      <c t="n" s="5" r="D13">
        <v>4900</v>
      </c>
      <c t="n" s="5" r="F13">
        <v>5400</v>
      </c>
    </row>
    <row spans="1:6" r="14">
      <c t="s" s="4" r="A14">
        <v>800</v>
      </c>
    </row>
    <row spans="1:6" r="15">
      <c t="s" s="3" r="A15">
        <v>836</v>
      </c>
    </row>
    <row spans="1:6" r="16">
      <c t="s" s="4" r="A16">
        <v>837</v>
      </c>
      <c t="n" s="5" r="B16">
        <v>168</v>
      </c>
      <c t="n" s="5" r="D16">
        <v>168</v>
      </c>
      <c t="n" s="5" r="F16">
        <v>124</v>
      </c>
    </row>
    <row spans="1:6" r="17">
      <c t="s" s="4" r="A17">
        <v>838</v>
      </c>
      <c t="n" s="5" r="B17">
        <v>0</v>
      </c>
      <c t="n" s="5" r="D17">
        <v>0</v>
      </c>
      <c t="n" s="5" r="F17">
        <v>0</v>
      </c>
    </row>
    <row spans="1:6" r="18">
      <c t="s" s="4" r="A18">
        <v>839</v>
      </c>
      <c t="n" s="5" r="B18">
        <v>168</v>
      </c>
      <c t="n" s="5" r="D18">
        <v>168</v>
      </c>
      <c t="n" s="5" r="F18">
        <v>124</v>
      </c>
    </row>
    <row spans="1:6" r="19">
      <c t="s" s="4" r="A19">
        <v>840</v>
      </c>
      <c t="n" s="5" r="B19">
        <v>0</v>
      </c>
      <c t="n" s="5" r="D19">
        <v>0</v>
      </c>
      <c t="n" s="5" r="F19">
        <v>0</v>
      </c>
    </row>
    <row spans="1:6" r="20">
      <c t="s" s="4" r="A20">
        <v>841</v>
      </c>
      <c t="n" s="5" r="B20">
        <v>6539474</v>
      </c>
      <c t="n" s="5" r="D20">
        <v>6539474</v>
      </c>
      <c t="n" s="5" r="F20">
        <v>6422223</v>
      </c>
    </row>
    <row spans="1:6" r="21">
      <c t="s" s="4" r="A21">
        <v>790</v>
      </c>
      <c t="n" s="5" r="B21">
        <v>6539642</v>
      </c>
      <c t="n" s="5" r="D21">
        <v>6539642</v>
      </c>
      <c t="n" s="5" r="F21">
        <v>6422347</v>
      </c>
    </row>
    <row spans="1:6" r="22">
      <c t="s" s="4" r="A22">
        <v>801</v>
      </c>
    </row>
    <row spans="1:6" r="23">
      <c t="s" s="3" r="A23">
        <v>836</v>
      </c>
    </row>
    <row spans="1:6" r="24">
      <c t="s" s="4" r="A24">
        <v>837</v>
      </c>
      <c t="n" s="5" r="B24">
        <v>0</v>
      </c>
      <c t="n" s="5" r="D24">
        <v>0</v>
      </c>
      <c t="n" s="5" r="F24">
        <v>0</v>
      </c>
    </row>
    <row spans="1:6" r="25">
      <c t="s" s="4" r="A25">
        <v>838</v>
      </c>
      <c t="n" s="5" r="B25">
        <v>0</v>
      </c>
      <c t="n" s="5" r="D25">
        <v>0</v>
      </c>
      <c t="n" s="5" r="F25">
        <v>0</v>
      </c>
    </row>
    <row spans="1:6" r="26">
      <c t="s" s="4" r="A26">
        <v>839</v>
      </c>
      <c t="n" s="5" r="B26">
        <v>0</v>
      </c>
      <c t="n" s="5" r="D26">
        <v>0</v>
      </c>
      <c t="n" s="5" r="F26">
        <v>0</v>
      </c>
    </row>
    <row spans="1:6" r="27">
      <c t="s" s="4" r="A27">
        <v>840</v>
      </c>
      <c t="n" s="5" r="B27">
        <v>0</v>
      </c>
      <c t="n" s="5" r="D27">
        <v>0</v>
      </c>
      <c t="n" s="5" r="F27">
        <v>0</v>
      </c>
    </row>
    <row spans="1:6" r="28">
      <c t="s" s="4" r="A28">
        <v>841</v>
      </c>
      <c t="n" s="5" r="B28">
        <v>120267</v>
      </c>
      <c t="n" s="5" r="D28">
        <v>120267</v>
      </c>
      <c t="n" s="5" r="F28">
        <v>94195</v>
      </c>
    </row>
    <row spans="1:6" r="29">
      <c t="s" s="4" r="A29">
        <v>790</v>
      </c>
      <c t="n" s="5" r="B29">
        <v>120267</v>
      </c>
      <c t="n" s="5" r="D29">
        <v>120267</v>
      </c>
      <c t="n" s="5" r="F29">
        <v>94195</v>
      </c>
    </row>
    <row spans="1:6" r="30">
      <c t="s" s="4" r="A30">
        <v>802</v>
      </c>
    </row>
    <row spans="1:6" r="31">
      <c t="s" s="3" r="A31">
        <v>836</v>
      </c>
    </row>
    <row spans="1:6" r="32">
      <c t="s" s="4" r="A32">
        <v>837</v>
      </c>
      <c t="n" s="5" r="B32">
        <v>0</v>
      </c>
      <c t="n" s="5" r="D32">
        <v>0</v>
      </c>
      <c t="n" s="5" r="F32">
        <v>0</v>
      </c>
    </row>
    <row spans="1:6" r="33">
      <c t="s" s="4" r="A33">
        <v>838</v>
      </c>
      <c t="n" s="5" r="B33">
        <v>0</v>
      </c>
      <c t="n" s="5" r="D33">
        <v>0</v>
      </c>
      <c t="n" s="5" r="F33">
        <v>0</v>
      </c>
    </row>
    <row spans="1:6" r="34">
      <c t="s" s="4" r="A34">
        <v>839</v>
      </c>
      <c t="n" s="5" r="B34">
        <v>0</v>
      </c>
      <c t="n" s="5" r="D34">
        <v>0</v>
      </c>
      <c t="n" s="5" r="F34">
        <v>0</v>
      </c>
    </row>
    <row spans="1:6" r="35">
      <c t="s" s="4" r="A35">
        <v>840</v>
      </c>
      <c t="n" s="5" r="B35">
        <v>11108</v>
      </c>
      <c t="n" s="5" r="D35">
        <v>11108</v>
      </c>
      <c t="n" s="5" r="F35">
        <v>18876</v>
      </c>
    </row>
    <row spans="1:6" r="36">
      <c t="s" s="4" r="A36">
        <v>841</v>
      </c>
      <c t="n" s="5" r="B36">
        <v>1757672</v>
      </c>
      <c t="n" s="5" r="D36">
        <v>1757672</v>
      </c>
      <c t="n" s="5" r="F36">
        <v>1670287</v>
      </c>
    </row>
    <row spans="1:6" r="37">
      <c t="s" s="4" r="A37">
        <v>790</v>
      </c>
      <c t="n" s="5" r="B37">
        <v>1768780</v>
      </c>
      <c t="n" s="5" r="D37">
        <v>1768780</v>
      </c>
      <c t="n" s="5" r="F37">
        <v>1689163</v>
      </c>
    </row>
    <row spans="1:6" r="38">
      <c t="s" s="4" r="A38">
        <v>803</v>
      </c>
    </row>
    <row spans="1:6" r="39">
      <c t="s" s="3" r="A39">
        <v>836</v>
      </c>
    </row>
    <row spans="1:6" r="40">
      <c t="s" s="4" r="A40">
        <v>837</v>
      </c>
      <c t="n" s="5" r="B40">
        <v>0</v>
      </c>
      <c t="n" s="5" r="D40">
        <v>0</v>
      </c>
      <c t="n" s="5" r="F40">
        <v>0</v>
      </c>
    </row>
    <row spans="1:6" r="41">
      <c t="s" s="4" r="A41">
        <v>838</v>
      </c>
      <c t="n" s="5" r="B41">
        <v>0</v>
      </c>
      <c t="n" s="5" r="D41">
        <v>0</v>
      </c>
      <c t="n" s="5" r="F41">
        <v>0</v>
      </c>
    </row>
    <row spans="1:6" r="42">
      <c t="s" s="4" r="A42">
        <v>839</v>
      </c>
      <c t="n" s="5" r="B42">
        <v>0</v>
      </c>
      <c t="n" s="5" r="D42">
        <v>0</v>
      </c>
      <c t="n" s="5" r="F42">
        <v>0</v>
      </c>
    </row>
    <row spans="1:6" r="43">
      <c t="s" s="4" r="A43">
        <v>840</v>
      </c>
      <c t="n" s="5" r="B43">
        <v>0</v>
      </c>
      <c t="n" s="5" r="D43">
        <v>0</v>
      </c>
      <c t="n" s="5" r="F43">
        <v>0</v>
      </c>
    </row>
    <row spans="1:6" r="44">
      <c t="s" s="4" r="A44">
        <v>841</v>
      </c>
      <c t="n" s="5" r="B44">
        <v>385234</v>
      </c>
      <c t="n" s="5" r="D44">
        <v>385234</v>
      </c>
      <c t="n" s="5" r="F44">
        <v>122218</v>
      </c>
    </row>
    <row spans="1:6" r="45">
      <c t="s" s="4" r="A45">
        <v>790</v>
      </c>
      <c t="n" s="5" r="B45">
        <v>385234</v>
      </c>
      <c t="n" s="5" r="D45">
        <v>385234</v>
      </c>
      <c t="n" s="5" r="F45">
        <v>122218</v>
      </c>
    </row>
    <row spans="1:6" r="46">
      <c t="s" s="4" r="A46">
        <v>846</v>
      </c>
    </row>
    <row spans="1:6" r="47">
      <c t="s" s="3" r="A47">
        <v>836</v>
      </c>
    </row>
    <row spans="1:6" r="48">
      <c t="s" s="4" r="A48">
        <v>837</v>
      </c>
      <c t="n" s="5" r="B48">
        <v>4744</v>
      </c>
      <c t="n" s="5" r="D48">
        <v>4744</v>
      </c>
      <c t="n" s="5" r="F48">
        <v>1648</v>
      </c>
    </row>
    <row spans="1:6" r="49">
      <c t="s" s="4" r="A49">
        <v>838</v>
      </c>
      <c t="n" s="5" r="B49">
        <v>0</v>
      </c>
      <c t="n" s="5" r="D49">
        <v>0</v>
      </c>
      <c t="n" s="5" r="F49">
        <v>0</v>
      </c>
    </row>
    <row spans="1:6" r="50">
      <c t="s" s="4" r="A50">
        <v>839</v>
      </c>
      <c t="n" s="5" r="B50">
        <v>4744</v>
      </c>
      <c t="n" s="5" r="D50">
        <v>4744</v>
      </c>
      <c t="n" s="5" r="F50">
        <v>1648</v>
      </c>
    </row>
    <row spans="1:6" r="51">
      <c t="s" s="4" r="A51">
        <v>840</v>
      </c>
      <c t="n" s="5" r="B51">
        <v>47826</v>
      </c>
      <c t="n" s="5" r="D51">
        <v>47826</v>
      </c>
      <c t="n" s="5" r="F51">
        <v>61391</v>
      </c>
    </row>
    <row spans="1:6" r="52">
      <c t="s" s="4" r="A52">
        <v>841</v>
      </c>
      <c t="n" s="5" r="B52">
        <v>1877999</v>
      </c>
      <c t="n" s="5" r="D52">
        <v>1877999</v>
      </c>
      <c t="n" s="5" r="F52">
        <v>1668724</v>
      </c>
    </row>
    <row spans="1:6" r="53">
      <c t="s" s="4" r="A53">
        <v>790</v>
      </c>
      <c t="n" s="5" r="B53">
        <v>1930569</v>
      </c>
      <c t="n" s="5" r="D53">
        <v>1930569</v>
      </c>
      <c t="n" s="5" r="F53">
        <v>1731763</v>
      </c>
    </row>
    <row spans="1:6" r="54">
      <c t="s" s="4" r="A54">
        <v>847</v>
      </c>
    </row>
    <row spans="1:6" r="55">
      <c t="s" s="3" r="A55">
        <v>836</v>
      </c>
    </row>
    <row spans="1:6" r="56">
      <c t="s" s="4" r="A56">
        <v>837</v>
      </c>
      <c t="n" s="5" r="B56">
        <v>36</v>
      </c>
      <c t="n" s="5" r="D56">
        <v>36</v>
      </c>
      <c t="n" s="5" r="F56">
        <v>57</v>
      </c>
    </row>
    <row spans="1:6" r="57">
      <c t="s" s="4" r="A57">
        <v>838</v>
      </c>
      <c t="n" s="5" r="B57">
        <v>0</v>
      </c>
      <c t="n" s="5" r="D57">
        <v>0</v>
      </c>
      <c t="n" s="5" r="F57">
        <v>0</v>
      </c>
    </row>
    <row spans="1:6" r="58">
      <c t="s" s="4" r="A58">
        <v>839</v>
      </c>
      <c t="n" s="5" r="B58">
        <v>36</v>
      </c>
      <c t="n" s="5" r="D58">
        <v>36</v>
      </c>
      <c t="n" s="5" r="F58">
        <v>57</v>
      </c>
    </row>
    <row spans="1:6" r="59">
      <c t="s" s="4" r="A59">
        <v>840</v>
      </c>
      <c t="n" s="5" r="B59">
        <v>284</v>
      </c>
      <c t="n" s="5" r="D59">
        <v>284</v>
      </c>
      <c t="n" s="5" r="F59">
        <v>398</v>
      </c>
    </row>
    <row spans="1:6" r="60">
      <c t="s" s="4" r="A60">
        <v>841</v>
      </c>
      <c t="n" s="5" r="B60">
        <v>19672</v>
      </c>
      <c t="n" s="5" r="D60">
        <v>19672</v>
      </c>
      <c t="n" s="5" r="F60">
        <v>19529</v>
      </c>
    </row>
    <row spans="1:6" r="61">
      <c t="s" s="4" r="A61">
        <v>790</v>
      </c>
      <c t="n" s="5" r="B61">
        <v>19992</v>
      </c>
      <c t="n" s="5" r="D61">
        <v>19992</v>
      </c>
      <c t="n" s="5" r="F61">
        <v>19984</v>
      </c>
    </row>
    <row spans="1:6" r="62">
      <c t="s" s="4" r="A62">
        <v>805</v>
      </c>
    </row>
    <row spans="1:6" r="63">
      <c t="s" s="3" r="A63">
        <v>836</v>
      </c>
    </row>
    <row spans="1:6" r="64">
      <c t="s" s="4" r="A64">
        <v>837</v>
      </c>
      <c t="n" s="5" r="B64">
        <v>0</v>
      </c>
      <c t="n" s="5" r="D64">
        <v>0</v>
      </c>
      <c t="n" s="5" r="F64">
        <v>0</v>
      </c>
    </row>
    <row spans="1:6" r="65">
      <c t="s" s="4" r="A65">
        <v>838</v>
      </c>
      <c t="n" s="5" r="B65">
        <v>0</v>
      </c>
      <c t="n" s="5" r="D65">
        <v>0</v>
      </c>
      <c t="n" s="5" r="F65">
        <v>0</v>
      </c>
    </row>
    <row spans="1:6" r="66">
      <c t="s" s="4" r="A66">
        <v>839</v>
      </c>
      <c t="n" s="5" r="B66">
        <v>0</v>
      </c>
      <c t="n" s="5" r="D66">
        <v>0</v>
      </c>
      <c t="n" s="5" r="F66">
        <v>0</v>
      </c>
    </row>
    <row spans="1:6" r="67">
      <c t="s" s="4" r="A67">
        <v>840</v>
      </c>
      <c t="n" s="5" r="B67">
        <v>0</v>
      </c>
      <c t="n" s="5" r="D67">
        <v>0</v>
      </c>
      <c t="n" s="5" r="F67">
        <v>0</v>
      </c>
    </row>
    <row spans="1:6" r="68">
      <c t="s" s="4" r="A68">
        <v>841</v>
      </c>
      <c t="n" s="5" r="B68">
        <v>1391128</v>
      </c>
      <c t="n" s="5" r="D68">
        <v>1391128</v>
      </c>
      <c t="n" s="5" r="F68">
        <v>1023748</v>
      </c>
    </row>
    <row spans="1:6" r="69">
      <c t="s" s="4" r="A69">
        <v>790</v>
      </c>
      <c t="n" s="7" r="B69">
        <v>1391128</v>
      </c>
      <c t="n" s="7" r="D69">
        <v>1391128</v>
      </c>
      <c t="n" s="7" r="F69">
        <v>10237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848</v>
      </c>
      <c t="s" s="2" r="B1">
        <v>86</v>
      </c>
      <c t="s" s="2" r="D1">
        <v>1</v>
      </c>
    </row>
    <row spans="1:6" r="2">
      <c t="s" s="2" r="B2">
        <v>2</v>
      </c>
      <c t="s" s="2" r="C2">
        <v>87</v>
      </c>
      <c t="s" s="2" r="D2">
        <v>2</v>
      </c>
      <c t="s" s="2" r="E2">
        <v>87</v>
      </c>
      <c t="s" s="2" r="F2">
        <v>23</v>
      </c>
    </row>
    <row spans="1:6" r="3">
      <c t="s" s="3" r="A3">
        <v>849</v>
      </c>
    </row>
    <row spans="1:6" r="4">
      <c t="s" s="4" r="A4">
        <v>850</v>
      </c>
      <c t="n" s="7" r="B4">
        <v>48114</v>
      </c>
      <c t="n" s="7" r="D4">
        <v>48114</v>
      </c>
      <c t="n" s="7" r="F4">
        <v>55765</v>
      </c>
    </row>
    <row spans="1:6" r="5">
      <c t="s" s="4" r="A5">
        <v>851</v>
      </c>
      <c t="n" s="5" r="B5">
        <v>31382</v>
      </c>
      <c t="n" s="5" r="D5">
        <v>31382</v>
      </c>
      <c t="n" s="5" r="F5">
        <v>40863</v>
      </c>
    </row>
    <row spans="1:6" r="6">
      <c t="s" s="4" r="A6">
        <v>849</v>
      </c>
      <c t="n" s="5" r="B6">
        <v>79496</v>
      </c>
      <c t="n" s="5" r="D6">
        <v>79496</v>
      </c>
      <c t="n" s="5" r="F6">
        <v>96628</v>
      </c>
    </row>
    <row spans="1:6" r="7">
      <c t="s" s="3" r="A7">
        <v>852</v>
      </c>
    </row>
    <row spans="1:6" r="8">
      <c t="s" s="4" r="A8">
        <v>853</v>
      </c>
      <c t="n" s="5" r="B8">
        <v>63023</v>
      </c>
      <c t="n" s="5" r="D8">
        <v>63023</v>
      </c>
      <c t="n" s="5" r="F8">
        <v>73935</v>
      </c>
    </row>
    <row spans="1:6" r="9">
      <c t="s" s="4" r="A9">
        <v>854</v>
      </c>
      <c t="n" s="5" r="B9">
        <v>47765</v>
      </c>
      <c t="n" s="5" r="D9">
        <v>47765</v>
      </c>
      <c t="n" s="5" r="F9">
        <v>72666</v>
      </c>
    </row>
    <row spans="1:6" r="10">
      <c t="s" s="4" r="A10">
        <v>852</v>
      </c>
      <c t="n" s="5" r="B10">
        <v>110788</v>
      </c>
      <c t="n" s="5" r="D10">
        <v>110788</v>
      </c>
      <c t="n" s="5" r="F10">
        <v>146601</v>
      </c>
    </row>
    <row spans="1:6" r="11">
      <c t="s" s="3" r="A11">
        <v>855</v>
      </c>
    </row>
    <row spans="1:6" r="12">
      <c t="s" s="4" r="A12">
        <v>856</v>
      </c>
      <c t="n" s="5" r="B12">
        <v>5137</v>
      </c>
      <c t="n" s="5" r="D12">
        <v>5137</v>
      </c>
      <c t="n" s="5" r="F12">
        <v>6301</v>
      </c>
    </row>
    <row spans="1:6" r="13">
      <c t="s" s="3" r="A13">
        <v>857</v>
      </c>
    </row>
    <row spans="1:6" r="14">
      <c t="s" s="4" r="A14">
        <v>858</v>
      </c>
      <c t="n" s="5" r="B14">
        <v>83417</v>
      </c>
      <c t="n" s="7" r="C14">
        <v>107612</v>
      </c>
      <c t="n" s="5" r="D14">
        <v>88218</v>
      </c>
      <c t="n" s="7" r="E14">
        <v>100953</v>
      </c>
    </row>
    <row spans="1:6" r="15">
      <c t="s" s="4" r="A15">
        <v>859</v>
      </c>
      <c t="n" s="5" r="B15">
        <v>409</v>
      </c>
      <c t="n" s="5" r="C15">
        <v>387</v>
      </c>
      <c t="n" s="5" r="D15">
        <v>1139</v>
      </c>
      <c t="n" s="5" r="E15">
        <v>1350</v>
      </c>
    </row>
    <row spans="1:6" r="16">
      <c t="s" s="4" r="A16">
        <v>800</v>
      </c>
    </row>
    <row spans="1:6" r="17">
      <c t="s" s="3" r="A17">
        <v>849</v>
      </c>
    </row>
    <row spans="1:6" r="18">
      <c t="s" s="4" r="A18">
        <v>850</v>
      </c>
      <c t="n" s="5" r="B18">
        <v>10937</v>
      </c>
      <c t="n" s="5" r="D18">
        <v>10937</v>
      </c>
      <c t="n" s="5" r="F18">
        <v>11959</v>
      </c>
    </row>
    <row spans="1:6" r="19">
      <c t="s" s="3" r="A19">
        <v>852</v>
      </c>
    </row>
    <row spans="1:6" r="20">
      <c t="s" s="4" r="A20">
        <v>853</v>
      </c>
      <c t="n" s="5" r="B20">
        <v>11541</v>
      </c>
      <c t="n" s="5" r="D20">
        <v>11541</v>
      </c>
      <c t="n" s="5" r="F20">
        <v>12563</v>
      </c>
    </row>
    <row spans="1:6" r="21">
      <c t="s" s="3" r="A21">
        <v>855</v>
      </c>
    </row>
    <row spans="1:6" r="22">
      <c t="s" s="4" r="A22">
        <v>856</v>
      </c>
      <c t="n" s="5" r="B22">
        <v>1016</v>
      </c>
      <c t="n" s="5" r="D22">
        <v>1016</v>
      </c>
      <c t="n" s="5" r="F22">
        <v>1289</v>
      </c>
    </row>
    <row spans="1:6" r="23">
      <c t="s" s="3" r="A23">
        <v>857</v>
      </c>
    </row>
    <row spans="1:6" r="24">
      <c t="s" s="4" r="A24">
        <v>860</v>
      </c>
      <c t="n" s="5" r="B24">
        <v>10900</v>
      </c>
      <c t="n" s="5" r="D24">
        <v>10900</v>
      </c>
      <c t="n" s="5" r="F24">
        <v>12000</v>
      </c>
    </row>
    <row spans="1:6" r="25">
      <c t="s" s="4" r="A25">
        <v>858</v>
      </c>
      <c t="n" s="5" r="B25">
        <v>11059</v>
      </c>
      <c t="n" s="5" r="C25">
        <v>12593</v>
      </c>
      <c t="n" s="5" r="D25">
        <v>11508</v>
      </c>
      <c t="n" s="5" r="E25">
        <v>4745</v>
      </c>
    </row>
    <row spans="1:6" r="26">
      <c t="s" s="4" r="A26">
        <v>802</v>
      </c>
    </row>
    <row spans="1:6" r="27">
      <c t="s" s="3" r="A27">
        <v>849</v>
      </c>
    </row>
    <row spans="1:6" r="28">
      <c t="s" s="4" r="A28">
        <v>851</v>
      </c>
      <c t="n" s="5" r="B28">
        <v>11108</v>
      </c>
      <c t="n" s="5" r="D28">
        <v>11108</v>
      </c>
      <c t="n" s="5" r="F28">
        <v>18876</v>
      </c>
    </row>
    <row spans="1:6" r="29">
      <c t="s" s="3" r="A29">
        <v>852</v>
      </c>
    </row>
    <row spans="1:6" r="30">
      <c t="s" s="4" r="A30">
        <v>854</v>
      </c>
      <c t="n" s="5" r="B30">
        <v>17760</v>
      </c>
      <c t="n" s="5" r="D30">
        <v>17760</v>
      </c>
      <c t="n" s="5" r="F30">
        <v>39717</v>
      </c>
    </row>
    <row spans="1:6" r="31">
      <c t="s" s="3" r="A31">
        <v>857</v>
      </c>
    </row>
    <row spans="1:6" r="32">
      <c t="s" s="4" r="A32">
        <v>860</v>
      </c>
      <c t="n" s="5" r="B32">
        <v>11100</v>
      </c>
      <c t="n" s="5" r="D32">
        <v>11100</v>
      </c>
      <c t="n" s="5" r="F32">
        <v>18900</v>
      </c>
    </row>
    <row spans="1:6" r="33">
      <c t="s" s="4" r="A33">
        <v>858</v>
      </c>
      <c t="n" s="5" r="B33">
        <v>15053</v>
      </c>
      <c t="n" s="5" r="C33">
        <v>24096</v>
      </c>
      <c t="n" s="5" r="D33">
        <v>16613</v>
      </c>
      <c t="n" s="5" r="E33">
        <v>24664</v>
      </c>
    </row>
    <row spans="1:6" r="34">
      <c t="s" s="4" r="A34">
        <v>846</v>
      </c>
    </row>
    <row spans="1:6" r="35">
      <c t="s" s="3" r="A35">
        <v>849</v>
      </c>
    </row>
    <row spans="1:6" r="36">
      <c t="s" s="4" r="A36">
        <v>850</v>
      </c>
      <c t="n" s="5" r="B36">
        <v>37177</v>
      </c>
      <c t="n" s="5" r="D36">
        <v>37177</v>
      </c>
      <c t="n" s="5" r="F36">
        <v>43806</v>
      </c>
    </row>
    <row spans="1:6" r="37">
      <c t="s" s="4" r="A37">
        <v>851</v>
      </c>
      <c t="n" s="5" r="B37">
        <v>20274</v>
      </c>
      <c t="n" s="5" r="D37">
        <v>20274</v>
      </c>
      <c t="n" s="5" r="F37">
        <v>21987</v>
      </c>
    </row>
    <row spans="1:6" r="38">
      <c t="s" s="3" r="A38">
        <v>852</v>
      </c>
    </row>
    <row spans="1:6" r="39">
      <c t="s" s="4" r="A39">
        <v>853</v>
      </c>
      <c t="n" s="5" r="B39">
        <v>51482</v>
      </c>
      <c t="n" s="5" r="D39">
        <v>51482</v>
      </c>
      <c t="n" s="5" r="F39">
        <v>61372</v>
      </c>
    </row>
    <row spans="1:6" r="40">
      <c t="s" s="4" r="A40">
        <v>854</v>
      </c>
      <c t="n" s="5" r="B40">
        <v>30005</v>
      </c>
      <c t="n" s="5" r="D40">
        <v>30005</v>
      </c>
      <c t="n" s="5" r="F40">
        <v>32949</v>
      </c>
    </row>
    <row spans="1:6" r="41">
      <c t="s" s="3" r="A41">
        <v>855</v>
      </c>
    </row>
    <row spans="1:6" r="42">
      <c t="s" s="4" r="A42">
        <v>856</v>
      </c>
      <c t="n" s="5" r="B42">
        <v>4121</v>
      </c>
      <c t="n" s="5" r="D42">
        <v>4121</v>
      </c>
      <c t="n" s="5" r="F42">
        <v>5012</v>
      </c>
    </row>
    <row spans="1:6" r="43">
      <c t="s" s="3" r="A43">
        <v>857</v>
      </c>
    </row>
    <row spans="1:6" r="44">
      <c t="s" s="4" r="A44">
        <v>860</v>
      </c>
      <c t="n" s="5" r="B44">
        <v>33800</v>
      </c>
      <c t="n" s="5" r="D44">
        <v>33800</v>
      </c>
      <c t="n" s="7" r="F44">
        <v>36600</v>
      </c>
    </row>
    <row spans="1:6" r="45">
      <c t="s" s="4" r="A45">
        <v>858</v>
      </c>
      <c t="n" s="5" r="B45">
        <v>57305</v>
      </c>
      <c t="n" s="5" r="C45">
        <v>70911</v>
      </c>
      <c t="n" s="5" r="D45">
        <v>60097</v>
      </c>
      <c t="n" s="5" r="E45">
        <v>71516</v>
      </c>
    </row>
    <row spans="1:6" r="46">
      <c t="s" s="4" r="A46">
        <v>859</v>
      </c>
      <c t="n" s="5" r="B46">
        <v>409</v>
      </c>
      <c t="n" s="5" r="C46">
        <v>387</v>
      </c>
      <c t="n" s="5" r="D46">
        <v>1139</v>
      </c>
      <c t="n" s="5" r="E46">
        <v>1350</v>
      </c>
    </row>
    <row spans="1:6" r="47">
      <c t="s" s="4" r="A47">
        <v>847</v>
      </c>
    </row>
    <row spans="1:6" r="48">
      <c t="s" s="3" r="A48">
        <v>857</v>
      </c>
    </row>
    <row spans="1:6" r="49">
      <c t="s" s="4" r="A49">
        <v>858</v>
      </c>
      <c t="n" s="7" r="B49">
        <v>0</v>
      </c>
      <c t="n" s="7" r="C49">
        <v>12</v>
      </c>
      <c t="n" s="7" r="D49">
        <v>0</v>
      </c>
      <c t="n" s="7" r="E49">
        <v>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39"/>
    <col customWidth="1" max="3" min="3" width="32"/>
    <col customWidth="1" max="4" min="4" width="39"/>
    <col customWidth="1" max="5" min="5" width="32"/>
    <col customWidth="1" max="6" min="6" width="31"/>
  </cols>
  <sheetData>
    <row spans="1:6" r="1">
      <c t="s" s="1" r="A1">
        <v>861</v>
      </c>
      <c t="s" s="2" r="B1">
        <v>86</v>
      </c>
      <c t="s" s="2" r="D1">
        <v>1</v>
      </c>
    </row>
    <row spans="1:6" r="2">
      <c t="s" s="2" r="B2">
        <v>862</v>
      </c>
      <c t="s" s="2" r="C2">
        <v>863</v>
      </c>
      <c t="s" s="2" r="D2">
        <v>862</v>
      </c>
      <c t="s" s="2" r="E2">
        <v>863</v>
      </c>
      <c t="s" s="2" r="F2">
        <v>864</v>
      </c>
    </row>
    <row spans="1:6" r="3">
      <c t="s" s="3" r="A3">
        <v>865</v>
      </c>
    </row>
    <row spans="1:6" r="4">
      <c t="s" s="4" r="A4">
        <v>866</v>
      </c>
      <c t="n" s="5" r="B4">
        <v>0</v>
      </c>
      <c t="n" s="5" r="D4">
        <v>0</v>
      </c>
    </row>
    <row spans="1:6" r="5">
      <c t="s" s="4" r="A5">
        <v>800</v>
      </c>
    </row>
    <row spans="1:6" r="6">
      <c t="s" s="3" r="A6">
        <v>867</v>
      </c>
    </row>
    <row spans="1:6" r="7">
      <c t="s" s="4" r="A7">
        <v>868</v>
      </c>
      <c t="n" s="5" r="C7">
        <v>1</v>
      </c>
      <c t="n" s="5" r="E7">
        <v>1</v>
      </c>
    </row>
    <row spans="1:6" r="8">
      <c t="s" s="4" r="A8">
        <v>869</v>
      </c>
      <c t="n" s="7" r="C8">
        <v>19200</v>
      </c>
      <c t="n" s="7" r="E8">
        <v>19200</v>
      </c>
    </row>
    <row spans="1:6" r="9">
      <c t="s" s="4" r="A9">
        <v>870</v>
      </c>
      <c t="n" s="7" r="C9">
        <v>15035</v>
      </c>
      <c t="n" s="7" r="E9">
        <v>15035</v>
      </c>
    </row>
    <row spans="1:6" r="10">
      <c t="s" s="3" r="A10">
        <v>865</v>
      </c>
    </row>
    <row spans="1:6" r="11">
      <c t="s" s="4" r="A11">
        <v>871</v>
      </c>
      <c t="n" s="5" r="B11">
        <v>1</v>
      </c>
      <c t="n" s="5" r="D11">
        <v>1</v>
      </c>
      <c t="n" s="5" r="F11">
        <v>1</v>
      </c>
    </row>
    <row spans="1:6" r="12">
      <c t="s" s="4" r="A12">
        <v>872</v>
      </c>
      <c t="n" s="7" r="B12">
        <v>600</v>
      </c>
      <c t="n" s="7" r="D12">
        <v>600</v>
      </c>
      <c t="n" s="7" r="F12">
        <v>600</v>
      </c>
    </row>
    <row spans="1:6" r="13">
      <c t="s" s="4" r="A13">
        <v>802</v>
      </c>
    </row>
    <row spans="1:6" r="14">
      <c t="s" s="3" r="A14">
        <v>867</v>
      </c>
    </row>
    <row spans="1:6" r="15">
      <c t="s" s="4" r="A15">
        <v>868</v>
      </c>
      <c t="n" s="5" r="C15">
        <v>2</v>
      </c>
      <c t="n" s="5" r="E15">
        <v>2</v>
      </c>
    </row>
    <row spans="1:6" r="16">
      <c t="s" s="4" r="A16">
        <v>869</v>
      </c>
      <c t="n" s="7" r="C16">
        <v>22291</v>
      </c>
      <c t="n" s="7" r="E16">
        <v>22291</v>
      </c>
    </row>
    <row spans="1:6" r="17">
      <c t="s" s="4" r="A17">
        <v>870</v>
      </c>
      <c t="n" s="7" r="C17">
        <v>22291</v>
      </c>
      <c t="n" s="7" r="E17">
        <v>22291</v>
      </c>
    </row>
    <row spans="1:6" r="18">
      <c t="s" s="4" r="A18">
        <v>846</v>
      </c>
    </row>
    <row spans="1:6" r="19">
      <c t="s" s="3" r="A19">
        <v>867</v>
      </c>
    </row>
    <row spans="1:6" r="20">
      <c t="s" s="4" r="A20">
        <v>873</v>
      </c>
      <c t="n" s="5" r="B20">
        <v>3</v>
      </c>
      <c t="n" s="5" r="C20">
        <v>5</v>
      </c>
      <c t="n" s="5" r="D20">
        <v>5</v>
      </c>
      <c t="n" s="5" r="E20">
        <v>16</v>
      </c>
    </row>
    <row spans="1:6" r="21">
      <c t="s" s="4" r="A21">
        <v>869</v>
      </c>
      <c t="n" s="7" r="B21">
        <v>836</v>
      </c>
      <c t="n" s="7" r="C21">
        <v>1797</v>
      </c>
      <c t="n" s="7" r="D21">
        <v>1081</v>
      </c>
      <c t="n" s="7" r="E21">
        <v>4085</v>
      </c>
    </row>
    <row spans="1:6" r="22">
      <c t="s" s="4" r="A22">
        <v>870</v>
      </c>
      <c t="n" s="7" r="B22">
        <v>897</v>
      </c>
      <c t="n" s="7" r="C22">
        <v>1959</v>
      </c>
      <c t="n" s="7" r="D22">
        <v>1145</v>
      </c>
      <c t="n" s="7" r="E22">
        <v>4407</v>
      </c>
    </row>
    <row spans="1:6" r="23">
      <c t="s" s="3" r="A23">
        <v>865</v>
      </c>
    </row>
    <row spans="1:6" r="24">
      <c t="s" s="4" r="A24">
        <v>866</v>
      </c>
      <c t="n" s="5" r="C24">
        <v>0</v>
      </c>
      <c t="n" s="5" r="E24">
        <v>3</v>
      </c>
    </row>
    <row spans="1:6" r="25">
      <c t="s" s="4" r="A25">
        <v>874</v>
      </c>
      <c t="n" s="7" r="E25">
        <v>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87</v>
      </c>
    </row>
    <row spans="1:3" r="3">
      <c t="s" s="3" r="A3">
        <v>154</v>
      </c>
    </row>
    <row spans="1:3" r="4">
      <c t="s" s="4" r="A4">
        <v>111</v>
      </c>
      <c t="n" s="7" r="B4">
        <v>372954</v>
      </c>
      <c t="n" s="7" r="C4">
        <v>343882</v>
      </c>
    </row>
    <row spans="1:3" r="5">
      <c t="s" s="4" r="A5">
        <v>110</v>
      </c>
      <c t="n" s="5" r="B5">
        <v>-15781</v>
      </c>
      <c t="n" s="5" r="C5">
        <v>-24887</v>
      </c>
    </row>
    <row spans="1:3" r="6">
      <c t="s" s="4" r="A6">
        <v>109</v>
      </c>
      <c t="n" s="5" r="B6">
        <v>357173</v>
      </c>
      <c t="n" s="5" r="C6">
        <v>318995</v>
      </c>
    </row>
    <row spans="1:3" r="7">
      <c t="s" s="3" r="A7">
        <v>155</v>
      </c>
    </row>
    <row spans="1:3" r="8">
      <c t="s" s="4" r="A8">
        <v>156</v>
      </c>
      <c t="n" s="5" r="B8">
        <v>51051</v>
      </c>
      <c t="n" s="5" r="C8">
        <v>48158</v>
      </c>
    </row>
    <row spans="1:3" r="9">
      <c t="s" s="4" r="A9">
        <v>157</v>
      </c>
      <c t="n" s="5" r="B9">
        <v>-24027</v>
      </c>
      <c t="n" s="5" r="C9">
        <v>-26154</v>
      </c>
    </row>
    <row spans="1:3" r="10">
      <c t="s" s="4" r="A10">
        <v>158</v>
      </c>
      <c t="n" s="5" r="B10">
        <v>-42644</v>
      </c>
      <c t="n" s="5" r="C10">
        <v>-21733</v>
      </c>
    </row>
    <row spans="1:3" r="11">
      <c t="s" s="4" r="A11">
        <v>159</v>
      </c>
      <c t="n" s="5" r="B11">
        <v>14921</v>
      </c>
      <c t="n" s="5" r="C11">
        <v>15224</v>
      </c>
    </row>
    <row spans="1:3" r="12">
      <c t="s" s="4" r="A12">
        <v>160</v>
      </c>
      <c t="n" s="5" r="B12">
        <v>57352</v>
      </c>
      <c t="n" s="5" r="C12">
        <v>51962</v>
      </c>
    </row>
    <row spans="1:3" r="13">
      <c t="s" s="4" r="A13">
        <v>40</v>
      </c>
      <c t="n" s="5" r="B13">
        <v>21913</v>
      </c>
      <c t="n" s="5" r="C13">
        <v>14111</v>
      </c>
    </row>
    <row spans="1:3" r="14">
      <c t="s" s="3" r="A14">
        <v>161</v>
      </c>
    </row>
    <row spans="1:3" r="15">
      <c t="s" s="4" r="A15">
        <v>26</v>
      </c>
      <c t="n" s="5" r="B15">
        <v>-23822</v>
      </c>
      <c t="n" s="5" r="C15">
        <v>1766309</v>
      </c>
    </row>
    <row spans="1:3" r="16">
      <c t="s" s="4" r="A16">
        <v>162</v>
      </c>
      <c t="n" s="5" r="B16">
        <v>36774</v>
      </c>
      <c t="n" s="5" r="C16">
        <v>187106</v>
      </c>
    </row>
    <row spans="1:3" r="17">
      <c t="s" s="4" r="A17">
        <v>163</v>
      </c>
      <c t="n" s="5" r="B17">
        <v>13910</v>
      </c>
      <c t="n" s="5" r="C17">
        <v>74593</v>
      </c>
    </row>
    <row spans="1:3" r="18">
      <c t="s" s="4" r="A18">
        <v>164</v>
      </c>
      <c t="n" s="5" r="B18">
        <v>-69227</v>
      </c>
      <c t="n" s="5" r="C18">
        <v>-35160</v>
      </c>
    </row>
    <row spans="1:3" r="19">
      <c t="s" s="4" r="A19">
        <v>165</v>
      </c>
      <c t="n" s="5" r="B19">
        <v>-3090</v>
      </c>
      <c t="n" s="5" r="C19">
        <v>-9915</v>
      </c>
    </row>
    <row spans="1:3" r="20">
      <c t="s" s="4" r="A20">
        <v>166</v>
      </c>
      <c t="n" s="5" r="B20">
        <v>46111</v>
      </c>
      <c t="n" s="5" r="C20">
        <v>55837</v>
      </c>
    </row>
    <row spans="1:3" r="21">
      <c t="s" s="4" r="A21">
        <v>42</v>
      </c>
      <c t="n" s="5" r="B21">
        <v>-341</v>
      </c>
      <c t="n" s="5" r="C21">
        <v>114</v>
      </c>
    </row>
    <row spans="1:3" r="22">
      <c t="s" s="4" r="A22">
        <v>167</v>
      </c>
      <c t="n" s="5" r="B22">
        <v>131702</v>
      </c>
      <c t="n" s="5" r="C22">
        <v>-1984873</v>
      </c>
    </row>
    <row spans="1:3" r="23">
      <c t="s" s="4" r="A23">
        <v>57</v>
      </c>
      <c t="n" s="5" r="B23">
        <v>-67994</v>
      </c>
      <c t="n" s="5" r="C23">
        <v>-44927</v>
      </c>
    </row>
    <row spans="1:3" r="24">
      <c t="s" s="4" r="A24">
        <v>168</v>
      </c>
      <c t="n" s="5" r="B24">
        <v>-41924</v>
      </c>
      <c t="n" s="5" r="C24">
        <v>49420</v>
      </c>
    </row>
    <row spans="1:3" r="25">
      <c t="s" s="4" r="A25">
        <v>169</v>
      </c>
      <c t="n" s="5" r="B25">
        <v>6948</v>
      </c>
      <c t="n" s="5" r="C25">
        <v>-8147</v>
      </c>
    </row>
    <row spans="1:3" r="26">
      <c t="s" s="4" r="A26">
        <v>170</v>
      </c>
      <c t="n" s="5" r="B26">
        <v>464786</v>
      </c>
      <c t="n" s="5" r="C26">
        <v>450920</v>
      </c>
    </row>
    <row spans="1:3" r="27">
      <c t="s" s="3" r="A27">
        <v>171</v>
      </c>
    </row>
    <row spans="1:3" r="28">
      <c t="s" s="4" r="A28">
        <v>172</v>
      </c>
      <c t="n" s="5" r="B28">
        <v>-51665</v>
      </c>
      <c t="n" s="5" r="C28">
        <v>-44104</v>
      </c>
    </row>
    <row spans="1:3" r="29">
      <c t="s" s="4" r="A29">
        <v>173</v>
      </c>
      <c t="n" s="5" r="B29">
        <v>-1096051</v>
      </c>
      <c t="n" s="5" r="C29">
        <v>-1808852</v>
      </c>
    </row>
    <row spans="1:3" r="30">
      <c t="s" s="4" r="A30">
        <v>174</v>
      </c>
      <c t="n" s="5" r="B30">
        <v>-4446</v>
      </c>
      <c t="n" s="5" r="C30">
        <v>-21861</v>
      </c>
    </row>
    <row spans="1:3" r="31">
      <c t="s" s="4" r="A31">
        <v>175</v>
      </c>
      <c t="n" s="5" r="B31">
        <v>64173</v>
      </c>
      <c t="n" s="5" r="C31">
        <v>150776</v>
      </c>
    </row>
    <row spans="1:3" r="32">
      <c t="s" s="4" r="A32">
        <v>176</v>
      </c>
      <c t="n" s="5" r="B32">
        <v>17526</v>
      </c>
      <c t="n" s="5" r="C32">
        <v>44730</v>
      </c>
    </row>
    <row spans="1:3" r="33">
      <c t="s" s="4" r="A33">
        <v>177</v>
      </c>
      <c t="n" s="5" r="B33">
        <v>-4201</v>
      </c>
      <c t="n" s="5" r="C33">
        <v>-1305</v>
      </c>
    </row>
    <row spans="1:3" r="34">
      <c t="s" s="4" r="A34">
        <v>178</v>
      </c>
      <c t="n" s="5" r="B34">
        <v>51909</v>
      </c>
      <c t="n" s="5" r="C34">
        <v>86012</v>
      </c>
    </row>
    <row spans="1:3" r="35">
      <c t="s" s="4" r="A35">
        <v>179</v>
      </c>
      <c t="n" s="5" r="B35">
        <v>84784</v>
      </c>
      <c t="n" s="5" r="C35">
        <v>27463</v>
      </c>
    </row>
    <row spans="1:3" r="36">
      <c t="s" s="4" r="A36">
        <v>180</v>
      </c>
      <c t="n" s="5" r="B36">
        <v>-934405</v>
      </c>
      <c t="n" s="5" r="C36">
        <v>-1567428</v>
      </c>
    </row>
    <row spans="1:3" r="37">
      <c t="s" s="3" r="A37">
        <v>181</v>
      </c>
    </row>
    <row spans="1:3" r="38">
      <c t="s" s="4" r="A38">
        <v>182</v>
      </c>
      <c t="n" s="5" r="B38">
        <v>367565</v>
      </c>
      <c t="n" s="5" r="C38">
        <v>500367</v>
      </c>
    </row>
    <row spans="1:3" r="39">
      <c t="s" s="4" r="A39">
        <v>183</v>
      </c>
      <c t="n" s="5" r="B39">
        <v>-346309</v>
      </c>
      <c t="n" s="5" r="C39">
        <v>-28152</v>
      </c>
    </row>
    <row spans="1:3" r="40">
      <c t="s" s="4" r="A40">
        <v>184</v>
      </c>
      <c t="n" s="5" r="B40">
        <v>-19703</v>
      </c>
      <c t="n" s="5" r="C40">
        <v>-21839</v>
      </c>
    </row>
    <row spans="1:3" r="41">
      <c t="s" s="4" r="A41">
        <v>185</v>
      </c>
      <c t="n" s="5" r="B41">
        <v>40893</v>
      </c>
      <c t="n" s="5" r="C41">
        <v>28757</v>
      </c>
    </row>
    <row spans="1:3" r="42">
      <c t="s" s="4" r="A42">
        <v>186</v>
      </c>
      <c t="n" s="5" r="B42">
        <v>981692</v>
      </c>
      <c t="n" s="5" r="C42">
        <v>972467</v>
      </c>
    </row>
    <row spans="1:3" r="43">
      <c t="s" s="4" r="A43">
        <v>187</v>
      </c>
      <c t="n" s="5" r="B43">
        <v>-30890</v>
      </c>
      <c t="n" s="5" r="C43">
        <v>-7794</v>
      </c>
    </row>
    <row spans="1:3" r="44">
      <c t="s" s="4" r="A44">
        <v>188</v>
      </c>
      <c t="n" s="5" r="B44">
        <v>-77115</v>
      </c>
      <c t="n" s="5" r="C44">
        <v>-65442</v>
      </c>
    </row>
    <row spans="1:3" r="45">
      <c t="s" s="4" r="A45">
        <v>141</v>
      </c>
      <c t="n" s="5" r="B45">
        <v>-6948</v>
      </c>
      <c t="n" s="5" r="C45">
        <v>8147</v>
      </c>
    </row>
    <row spans="1:3" r="46">
      <c t="s" s="4" r="A46">
        <v>189</v>
      </c>
      <c t="n" s="5" r="B46">
        <v>909295</v>
      </c>
      <c t="n" s="5" r="C46">
        <v>1387237</v>
      </c>
    </row>
    <row spans="1:3" r="47">
      <c t="s" s="3" r="A47">
        <v>190</v>
      </c>
    </row>
    <row spans="1:3" r="48">
      <c t="s" s="4" r="A48">
        <v>191</v>
      </c>
      <c t="n" s="5" r="B48">
        <v>-56658</v>
      </c>
      <c t="n" s="5" r="C48">
        <v>-21588</v>
      </c>
    </row>
    <row spans="1:3" r="49">
      <c t="s" s="4" r="A49">
        <v>192</v>
      </c>
      <c t="n" s="5" r="B49">
        <v>383018</v>
      </c>
      <c t="n" s="5" r="C49">
        <v>249141</v>
      </c>
    </row>
    <row spans="1:3" r="50">
      <c t="s" s="4" r="A50">
        <v>193</v>
      </c>
      <c t="n" s="5" r="B50">
        <v>2199063</v>
      </c>
      <c t="n" s="5" r="C50">
        <v>2596616</v>
      </c>
    </row>
    <row spans="1:3" r="51">
      <c t="s" s="4" r="A51">
        <v>194</v>
      </c>
      <c t="n" s="5" r="B51">
        <v>2582081</v>
      </c>
      <c t="n" s="5" r="C51">
        <v>2845757</v>
      </c>
    </row>
    <row spans="1:3" r="52">
      <c t="s" s="3" r="A52">
        <v>195</v>
      </c>
    </row>
    <row spans="1:3" r="53">
      <c t="s" s="4" r="A53">
        <v>196</v>
      </c>
      <c t="n" s="5" r="B53">
        <v>80387</v>
      </c>
      <c t="n" s="5" r="C53">
        <v>75974</v>
      </c>
    </row>
    <row spans="1:3" r="54">
      <c t="s" s="4" r="A54">
        <v>197</v>
      </c>
      <c t="n" s="5" r="B54">
        <v>311931</v>
      </c>
      <c t="n" s="5" r="C54">
        <v>258211</v>
      </c>
    </row>
    <row spans="1:3" r="55">
      <c t="s" s="4" r="A55">
        <v>198</v>
      </c>
      <c t="n" s="5" r="B55">
        <v>4546</v>
      </c>
      <c t="n" s="5" r="C55">
        <v>3631</v>
      </c>
    </row>
    <row spans="1:3" r="56">
      <c t="s" s="4" r="A56">
        <v>72</v>
      </c>
    </row>
    <row spans="1:3" r="57">
      <c t="s" s="3" r="A57">
        <v>171</v>
      </c>
    </row>
    <row spans="1:3" r="58">
      <c t="s" s="4" r="A58">
        <v>199</v>
      </c>
      <c t="n" s="5" r="B58">
        <v>3566</v>
      </c>
      <c t="n" s="5" r="C58">
        <v>-287</v>
      </c>
    </row>
    <row spans="1:3" r="59">
      <c t="s" s="3" r="A59">
        <v>181</v>
      </c>
    </row>
    <row spans="1:3" r="60">
      <c t="s" s="4" r="A60">
        <v>200</v>
      </c>
      <c t="n" s="7" r="B60">
        <v>110</v>
      </c>
      <c t="n" s="7" r="C60">
        <v>7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23</v>
      </c>
    </row>
    <row spans="1:3" r="2">
      <c t="s" s="3" r="A2">
        <v>876</v>
      </c>
    </row>
    <row spans="1:3" r="3">
      <c t="s" s="4" r="A3">
        <v>790</v>
      </c>
      <c t="n" s="7" r="B3">
        <v>12155612</v>
      </c>
      <c t="n" s="7" r="C3">
        <v>11103418</v>
      </c>
    </row>
    <row spans="1:3" r="4">
      <c t="s" s="4" r="A4">
        <v>877</v>
      </c>
      <c t="n" s="5" r="B4">
        <v>1730459</v>
      </c>
    </row>
    <row spans="1:3" r="5">
      <c t="s" s="4" r="A5">
        <v>878</v>
      </c>
    </row>
    <row spans="1:3" r="6">
      <c t="s" s="3" r="A6">
        <v>876</v>
      </c>
    </row>
    <row spans="1:3" r="7">
      <c t="s" s="4" r="A7">
        <v>877</v>
      </c>
      <c t="n" s="5" r="B7">
        <v>585795</v>
      </c>
    </row>
    <row spans="1:3" r="8">
      <c t="s" s="4" r="A8">
        <v>879</v>
      </c>
    </row>
    <row spans="1:3" r="9">
      <c t="s" s="3" r="A9">
        <v>876</v>
      </c>
    </row>
    <row spans="1:3" r="10">
      <c t="s" s="4" r="A10">
        <v>877</v>
      </c>
      <c t="n" s="5" r="B10">
        <v>973459</v>
      </c>
    </row>
    <row spans="1:3" r="11">
      <c t="s" s="4" r="A11">
        <v>880</v>
      </c>
    </row>
    <row spans="1:3" r="12">
      <c t="s" s="3" r="A12">
        <v>876</v>
      </c>
    </row>
    <row spans="1:3" r="13">
      <c t="s" s="4" r="A13">
        <v>877</v>
      </c>
      <c t="n" s="5" r="B13">
        <v>146414</v>
      </c>
    </row>
    <row spans="1:3" r="14">
      <c t="s" s="4" r="A14">
        <v>881</v>
      </c>
    </row>
    <row spans="1:3" r="15">
      <c t="s" s="3" r="A15">
        <v>876</v>
      </c>
    </row>
    <row spans="1:3" r="16">
      <c t="s" s="4" r="A16">
        <v>877</v>
      </c>
      <c t="n" s="5" r="B16">
        <v>21800</v>
      </c>
    </row>
    <row spans="1:3" r="17">
      <c t="s" s="4" r="A17">
        <v>882</v>
      </c>
    </row>
    <row spans="1:3" r="18">
      <c t="s" s="3" r="A18">
        <v>876</v>
      </c>
    </row>
    <row spans="1:3" r="19">
      <c t="s" s="4" r="A19">
        <v>877</v>
      </c>
      <c t="n" s="5" r="B19">
        <v>2991</v>
      </c>
    </row>
    <row spans="1:3" r="20">
      <c t="s" s="4" r="A20">
        <v>800</v>
      </c>
    </row>
    <row spans="1:3" r="21">
      <c t="s" s="3" r="A21">
        <v>876</v>
      </c>
    </row>
    <row spans="1:3" r="22">
      <c t="s" s="4" r="A22">
        <v>790</v>
      </c>
      <c t="n" s="5" r="B22">
        <v>6539642</v>
      </c>
      <c t="n" s="5" r="C22">
        <v>6422347</v>
      </c>
    </row>
    <row spans="1:3" r="23">
      <c t="s" s="4" r="A23">
        <v>801</v>
      </c>
    </row>
    <row spans="1:3" r="24">
      <c t="s" s="3" r="A24">
        <v>876</v>
      </c>
    </row>
    <row spans="1:3" r="25">
      <c t="s" s="4" r="A25">
        <v>790</v>
      </c>
      <c t="n" s="5" r="B25">
        <v>120267</v>
      </c>
      <c t="n" s="5" r="C25">
        <v>94195</v>
      </c>
    </row>
    <row spans="1:3" r="26">
      <c t="s" s="4" r="A26">
        <v>802</v>
      </c>
    </row>
    <row spans="1:3" r="27">
      <c t="s" s="3" r="A27">
        <v>876</v>
      </c>
    </row>
    <row spans="1:3" r="28">
      <c t="s" s="4" r="A28">
        <v>790</v>
      </c>
      <c t="n" s="5" r="B28">
        <v>1768780</v>
      </c>
      <c t="n" s="5" r="C28">
        <v>1689163</v>
      </c>
    </row>
    <row spans="1:3" r="29">
      <c t="s" s="4" r="A29">
        <v>803</v>
      </c>
    </row>
    <row spans="1:3" r="30">
      <c t="s" s="3" r="A30">
        <v>876</v>
      </c>
    </row>
    <row spans="1:3" r="31">
      <c t="s" s="4" r="A31">
        <v>790</v>
      </c>
      <c t="n" s="5" r="B31">
        <v>385234</v>
      </c>
      <c t="n" s="5" r="C31">
        <v>122218</v>
      </c>
    </row>
    <row spans="1:3" r="32">
      <c t="s" s="4" r="A32">
        <v>883</v>
      </c>
    </row>
    <row spans="1:3" r="33">
      <c t="s" s="3" r="A33">
        <v>876</v>
      </c>
    </row>
    <row spans="1:3" r="34">
      <c t="s" s="4" r="A34">
        <v>790</v>
      </c>
      <c t="n" s="5" r="B34">
        <v>1930570</v>
      </c>
      <c t="n" s="5" r="C34">
        <v>1731763</v>
      </c>
    </row>
    <row spans="1:3" r="35">
      <c t="s" s="4" r="A35">
        <v>884</v>
      </c>
    </row>
    <row spans="1:3" r="36">
      <c t="s" s="3" r="A36">
        <v>876</v>
      </c>
    </row>
    <row spans="1:3" r="37">
      <c t="s" s="4" r="A37">
        <v>790</v>
      </c>
      <c t="n" s="5" r="B37">
        <v>19991</v>
      </c>
      <c t="n" s="5" r="C37">
        <v>19984</v>
      </c>
    </row>
    <row spans="1:3" r="38">
      <c t="s" s="4" r="A38">
        <v>885</v>
      </c>
    </row>
    <row spans="1:3" r="39">
      <c t="s" s="3" r="A39">
        <v>876</v>
      </c>
    </row>
    <row spans="1:3" r="40">
      <c t="s" s="4" r="A40">
        <v>790</v>
      </c>
      <c t="n" s="5" r="B40">
        <v>1391128</v>
      </c>
      <c t="n" s="5" r="C40">
        <v>1023748</v>
      </c>
    </row>
    <row spans="1:3" r="41">
      <c t="s" s="4" r="A41">
        <v>886</v>
      </c>
    </row>
    <row spans="1:3" r="42">
      <c t="s" s="3" r="A42">
        <v>876</v>
      </c>
    </row>
    <row spans="1:3" r="43">
      <c t="s" s="4" r="A43">
        <v>790</v>
      </c>
      <c t="n" s="5" r="B43">
        <v>11892113</v>
      </c>
      <c t="n" s="5" r="C43">
        <v>10898617</v>
      </c>
    </row>
    <row spans="1:3" r="44">
      <c t="s" s="4" r="A44">
        <v>887</v>
      </c>
    </row>
    <row spans="1:3" r="45">
      <c t="s" s="3" r="A45">
        <v>876</v>
      </c>
    </row>
    <row spans="1:3" r="46">
      <c t="s" s="4" r="A46">
        <v>790</v>
      </c>
      <c t="n" s="5" r="B46">
        <v>6378312</v>
      </c>
      <c t="n" s="5" r="C46">
        <v>6321662</v>
      </c>
    </row>
    <row spans="1:3" r="47">
      <c t="s" s="4" r="A47">
        <v>888</v>
      </c>
    </row>
    <row spans="1:3" r="48">
      <c t="s" s="3" r="A48">
        <v>876</v>
      </c>
    </row>
    <row spans="1:3" r="49">
      <c t="s" s="4" r="A49">
        <v>790</v>
      </c>
      <c t="n" s="5" r="B49">
        <v>120267</v>
      </c>
      <c t="n" s="5" r="C49">
        <v>94195</v>
      </c>
    </row>
    <row spans="1:3" r="50">
      <c t="s" s="4" r="A50">
        <v>889</v>
      </c>
    </row>
    <row spans="1:3" r="51">
      <c t="s" s="3" r="A51">
        <v>876</v>
      </c>
    </row>
    <row spans="1:3" r="52">
      <c t="s" s="4" r="A52">
        <v>790</v>
      </c>
      <c t="n" s="5" r="B52">
        <v>1741844</v>
      </c>
      <c t="n" s="5" r="C52">
        <v>1669897</v>
      </c>
    </row>
    <row spans="1:3" r="53">
      <c t="s" s="4" r="A53">
        <v>890</v>
      </c>
    </row>
    <row spans="1:3" r="54">
      <c t="s" s="3" r="A54">
        <v>876</v>
      </c>
    </row>
    <row spans="1:3" r="55">
      <c t="s" s="4" r="A55">
        <v>790</v>
      </c>
      <c t="n" s="5" r="B55">
        <v>385234</v>
      </c>
      <c t="n" s="5" r="C55">
        <v>122218</v>
      </c>
    </row>
    <row spans="1:3" r="56">
      <c t="s" s="4" r="A56">
        <v>891</v>
      </c>
    </row>
    <row spans="1:3" r="57">
      <c t="s" s="3" r="A57">
        <v>876</v>
      </c>
    </row>
    <row spans="1:3" r="58">
      <c t="s" s="4" r="A58">
        <v>790</v>
      </c>
      <c t="n" s="5" r="B58">
        <v>1855686</v>
      </c>
      <c t="n" s="5" r="C58">
        <v>1647325</v>
      </c>
    </row>
    <row spans="1:3" r="59">
      <c t="s" s="4" r="A59">
        <v>892</v>
      </c>
    </row>
    <row spans="1:3" r="60">
      <c t="s" s="3" r="A60">
        <v>876</v>
      </c>
    </row>
    <row spans="1:3" r="61">
      <c t="s" s="4" r="A61">
        <v>790</v>
      </c>
      <c t="n" s="5" r="B61">
        <v>19642</v>
      </c>
      <c t="n" s="5" r="C61">
        <v>19572</v>
      </c>
    </row>
    <row spans="1:3" r="62">
      <c t="s" s="4" r="A62">
        <v>893</v>
      </c>
    </row>
    <row spans="1:3" r="63">
      <c t="s" s="3" r="A63">
        <v>876</v>
      </c>
    </row>
    <row spans="1:3" r="64">
      <c t="s" s="4" r="A64">
        <v>790</v>
      </c>
      <c t="n" s="5" r="B64">
        <v>1391128</v>
      </c>
      <c t="n" s="5" r="C64">
        <v>1023748</v>
      </c>
    </row>
    <row spans="1:3" r="65">
      <c t="s" s="4" r="A65">
        <v>894</v>
      </c>
    </row>
    <row spans="1:3" r="66">
      <c t="s" s="3" r="A66">
        <v>876</v>
      </c>
    </row>
    <row spans="1:3" r="67">
      <c t="s" s="4" r="A67">
        <v>790</v>
      </c>
      <c t="n" s="5" r="B67">
        <v>135562</v>
      </c>
      <c t="n" s="5" r="C67">
        <v>98638</v>
      </c>
    </row>
    <row spans="1:3" r="68">
      <c t="s" s="4" r="A68">
        <v>895</v>
      </c>
    </row>
    <row spans="1:3" r="69">
      <c t="s" s="3" r="A69">
        <v>876</v>
      </c>
    </row>
    <row spans="1:3" r="70">
      <c t="s" s="4" r="A70">
        <v>790</v>
      </c>
      <c t="n" s="5" r="B70">
        <v>104390</v>
      </c>
      <c t="n" s="5" r="C70">
        <v>83101</v>
      </c>
    </row>
    <row spans="1:3" r="71">
      <c t="s" s="4" r="A71">
        <v>896</v>
      </c>
    </row>
    <row spans="1:3" r="72">
      <c t="s" s="3" r="A72">
        <v>876</v>
      </c>
    </row>
    <row spans="1:3" r="73">
      <c t="s" s="4" r="A73">
        <v>790</v>
      </c>
      <c t="n" s="5" r="B73">
        <v>0</v>
      </c>
      <c t="n" s="5" r="C73">
        <v>0</v>
      </c>
    </row>
    <row spans="1:3" r="74">
      <c t="s" s="4" r="A74">
        <v>897</v>
      </c>
    </row>
    <row spans="1:3" r="75">
      <c t="s" s="3" r="A75">
        <v>876</v>
      </c>
    </row>
    <row spans="1:3" r="76">
      <c t="s" s="4" r="A76">
        <v>790</v>
      </c>
      <c t="n" s="5" r="B76">
        <v>15459</v>
      </c>
      <c t="n" s="5" r="C76">
        <v>191</v>
      </c>
    </row>
    <row spans="1:3" r="77">
      <c t="s" s="4" r="A77">
        <v>898</v>
      </c>
    </row>
    <row spans="1:3" r="78">
      <c t="s" s="3" r="A78">
        <v>876</v>
      </c>
    </row>
    <row spans="1:3" r="79">
      <c t="s" s="4" r="A79">
        <v>790</v>
      </c>
      <c t="n" s="5" r="B79">
        <v>0</v>
      </c>
      <c t="n" s="5" r="C79">
        <v>0</v>
      </c>
    </row>
    <row spans="1:3" r="80">
      <c t="s" s="4" r="A80">
        <v>899</v>
      </c>
    </row>
    <row spans="1:3" r="81">
      <c t="s" s="3" r="A81">
        <v>876</v>
      </c>
    </row>
    <row spans="1:3" r="82">
      <c t="s" s="4" r="A82">
        <v>790</v>
      </c>
      <c t="n" s="5" r="B82">
        <v>15648</v>
      </c>
      <c t="n" s="5" r="C82">
        <v>15346</v>
      </c>
    </row>
    <row spans="1:3" r="83">
      <c t="s" s="4" r="A83">
        <v>900</v>
      </c>
    </row>
    <row spans="1:3" r="84">
      <c t="s" s="3" r="A84">
        <v>876</v>
      </c>
    </row>
    <row spans="1:3" r="85">
      <c t="s" s="4" r="A85">
        <v>790</v>
      </c>
      <c t="n" s="5" r="B85">
        <v>65</v>
      </c>
      <c t="n" s="5" r="C85">
        <v>0</v>
      </c>
    </row>
    <row spans="1:3" r="86">
      <c t="s" s="4" r="A86">
        <v>901</v>
      </c>
    </row>
    <row spans="1:3" r="87">
      <c t="s" s="3" r="A87">
        <v>876</v>
      </c>
    </row>
    <row spans="1:3" r="88">
      <c t="s" s="4" r="A88">
        <v>790</v>
      </c>
      <c t="n" s="5" r="B88">
        <v>0</v>
      </c>
      <c t="n" s="5" r="C88">
        <v>0</v>
      </c>
    </row>
    <row spans="1:3" r="89">
      <c t="s" s="4" r="A89">
        <v>902</v>
      </c>
    </row>
    <row spans="1:3" r="90">
      <c t="s" s="3" r="A90">
        <v>876</v>
      </c>
    </row>
    <row spans="1:3" r="91">
      <c t="s" s="4" r="A91">
        <v>790</v>
      </c>
      <c t="n" s="5" r="B91">
        <v>127937</v>
      </c>
      <c t="n" s="5" r="C91">
        <v>105255</v>
      </c>
    </row>
    <row spans="1:3" r="92">
      <c t="s" s="4" r="A92">
        <v>903</v>
      </c>
    </row>
    <row spans="1:3" r="93">
      <c t="s" s="3" r="A93">
        <v>876</v>
      </c>
    </row>
    <row spans="1:3" r="94">
      <c t="s" s="4" r="A94">
        <v>790</v>
      </c>
      <c t="n" s="5" r="B94">
        <v>56940</v>
      </c>
      <c t="n" s="5" r="C94">
        <v>17584</v>
      </c>
    </row>
    <row spans="1:3" r="95">
      <c t="s" s="4" r="A95">
        <v>904</v>
      </c>
    </row>
    <row spans="1:3" r="96">
      <c t="s" s="3" r="A96">
        <v>876</v>
      </c>
    </row>
    <row spans="1:3" r="97">
      <c t="s" s="4" r="A97">
        <v>790</v>
      </c>
      <c t="n" s="5" r="B97">
        <v>0</v>
      </c>
      <c t="n" s="5" r="C97">
        <v>0</v>
      </c>
    </row>
    <row spans="1:3" r="98">
      <c t="s" s="4" r="A98">
        <v>905</v>
      </c>
    </row>
    <row spans="1:3" r="99">
      <c t="s" s="3" r="A99">
        <v>876</v>
      </c>
    </row>
    <row spans="1:3" r="100">
      <c t="s" s="4" r="A100">
        <v>790</v>
      </c>
      <c t="n" s="5" r="B100">
        <v>11477</v>
      </c>
      <c t="n" s="5" r="C100">
        <v>18167</v>
      </c>
    </row>
    <row spans="1:3" r="101">
      <c t="s" s="4" r="A101">
        <v>906</v>
      </c>
    </row>
    <row spans="1:3" r="102">
      <c t="s" s="3" r="A102">
        <v>876</v>
      </c>
    </row>
    <row spans="1:3" r="103">
      <c t="s" s="4" r="A103">
        <v>790</v>
      </c>
      <c t="n" s="5" r="B103">
        <v>0</v>
      </c>
      <c t="n" s="5" r="C103">
        <v>0</v>
      </c>
    </row>
    <row spans="1:3" r="104">
      <c t="s" s="4" r="A104">
        <v>907</v>
      </c>
    </row>
    <row spans="1:3" r="105">
      <c t="s" s="3" r="A105">
        <v>876</v>
      </c>
    </row>
    <row spans="1:3" r="106">
      <c t="s" s="4" r="A106">
        <v>790</v>
      </c>
      <c t="n" s="5" r="B106">
        <v>59236</v>
      </c>
      <c t="n" s="5" r="C106">
        <v>69092</v>
      </c>
    </row>
    <row spans="1:3" r="107">
      <c t="s" s="4" r="A107">
        <v>908</v>
      </c>
    </row>
    <row spans="1:3" r="108">
      <c t="s" s="3" r="A108">
        <v>876</v>
      </c>
    </row>
    <row spans="1:3" r="109">
      <c t="s" s="4" r="A109">
        <v>790</v>
      </c>
      <c t="n" s="5" r="B109">
        <v>284</v>
      </c>
      <c t="n" s="5" r="C109">
        <v>412</v>
      </c>
    </row>
    <row spans="1:3" r="110">
      <c t="s" s="4" r="A110">
        <v>909</v>
      </c>
    </row>
    <row spans="1:3" r="111">
      <c t="s" s="3" r="A111">
        <v>876</v>
      </c>
    </row>
    <row spans="1:3" r="112">
      <c t="s" s="4" r="A112">
        <v>790</v>
      </c>
      <c t="n" s="5" r="B112">
        <v>0</v>
      </c>
      <c t="n" s="5" r="C112">
        <v>0</v>
      </c>
    </row>
    <row spans="1:3" r="113">
      <c t="s" s="4" r="A113">
        <v>910</v>
      </c>
    </row>
    <row spans="1:3" r="114">
      <c t="s" s="3" r="A114">
        <v>876</v>
      </c>
    </row>
    <row spans="1:3" r="115">
      <c t="s" s="4" r="A115">
        <v>790</v>
      </c>
      <c t="n" s="5" r="B115">
        <v>0</v>
      </c>
      <c t="n" s="5" r="C115">
        <v>908</v>
      </c>
    </row>
    <row spans="1:3" r="116">
      <c t="s" s="4" r="A116">
        <v>911</v>
      </c>
    </row>
    <row spans="1:3" r="117">
      <c t="s" s="3" r="A117">
        <v>876</v>
      </c>
    </row>
    <row spans="1:3" r="118">
      <c t="s" s="4" r="A118">
        <v>790</v>
      </c>
      <c t="n" s="5" r="B118">
        <v>0</v>
      </c>
      <c t="n" s="5" r="C118">
        <v>0</v>
      </c>
    </row>
    <row spans="1:3" r="119">
      <c t="s" s="4" r="A119">
        <v>912</v>
      </c>
    </row>
    <row spans="1:3" r="120">
      <c t="s" s="3" r="A120">
        <v>876</v>
      </c>
    </row>
    <row spans="1:3" r="121">
      <c t="s" s="4" r="A121">
        <v>790</v>
      </c>
      <c t="n" s="5" r="B121">
        <v>0</v>
      </c>
      <c t="n" s="5" r="C121">
        <v>0</v>
      </c>
    </row>
    <row spans="1:3" r="122">
      <c t="s" s="4" r="A122">
        <v>913</v>
      </c>
    </row>
    <row spans="1:3" r="123">
      <c t="s" s="3" r="A123">
        <v>876</v>
      </c>
    </row>
    <row spans="1:3" r="124">
      <c t="s" s="4" r="A124">
        <v>790</v>
      </c>
      <c t="n" s="5" r="B124">
        <v>0</v>
      </c>
      <c t="n" s="5" r="C124">
        <v>908</v>
      </c>
    </row>
    <row spans="1:3" r="125">
      <c t="s" s="4" r="A125">
        <v>914</v>
      </c>
    </row>
    <row spans="1:3" r="126">
      <c t="s" s="3" r="A126">
        <v>876</v>
      </c>
    </row>
    <row spans="1:3" r="127">
      <c t="s" s="4" r="A127">
        <v>790</v>
      </c>
      <c t="n" s="5" r="B127">
        <v>0</v>
      </c>
      <c t="n" s="5" r="C127">
        <v>0</v>
      </c>
    </row>
    <row spans="1:3" r="128">
      <c t="s" s="4" r="A128">
        <v>915</v>
      </c>
    </row>
    <row spans="1:3" r="129">
      <c t="s" s="3" r="A129">
        <v>876</v>
      </c>
    </row>
    <row spans="1:3" r="130">
      <c t="s" s="4" r="A130">
        <v>790</v>
      </c>
      <c t="n" s="5" r="B130">
        <v>0</v>
      </c>
      <c t="n" s="5" r="C130">
        <v>0</v>
      </c>
    </row>
    <row spans="1:3" r="131">
      <c t="s" s="4" r="A131">
        <v>916</v>
      </c>
    </row>
    <row spans="1:3" r="132">
      <c t="s" s="3" r="A132">
        <v>876</v>
      </c>
    </row>
    <row spans="1:3" r="133">
      <c t="s" s="4" r="A133">
        <v>790</v>
      </c>
      <c t="n" s="5" r="B133">
        <v>0</v>
      </c>
      <c t="n" s="5" r="C133">
        <v>0</v>
      </c>
    </row>
    <row spans="1:3" r="134">
      <c t="s" s="4" r="A134">
        <v>917</v>
      </c>
    </row>
    <row spans="1:3" r="135">
      <c t="s" s="3" r="A135">
        <v>876</v>
      </c>
    </row>
    <row spans="1:3" r="136">
      <c t="s" s="4" r="A136">
        <v>790</v>
      </c>
      <c t="n" s="7" r="B136">
        <v>0</v>
      </c>
      <c t="n" s="7" r="C13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8</v>
      </c>
      <c t="s" s="2" r="B1">
        <v>86</v>
      </c>
      <c t="s" s="2" r="D1">
        <v>1</v>
      </c>
    </row>
    <row spans="1:5" r="2">
      <c t="s" s="2" r="B2">
        <v>2</v>
      </c>
      <c t="s" s="2" r="C2">
        <v>87</v>
      </c>
      <c t="s" s="2" r="D2">
        <v>2</v>
      </c>
      <c t="s" s="2" r="E2">
        <v>87</v>
      </c>
    </row>
    <row spans="1:5" r="3">
      <c t="s" s="3" r="A3">
        <v>919</v>
      </c>
    </row>
    <row spans="1:5" r="4">
      <c t="s" s="4" r="A4">
        <v>920</v>
      </c>
      <c t="n" s="7" r="B4">
        <v>160008</v>
      </c>
      <c t="n" s="7" r="C4">
        <v>137940</v>
      </c>
      <c t="n" s="7" r="D4">
        <v>147574</v>
      </c>
      <c t="n" s="7" r="E4">
        <v>136501</v>
      </c>
    </row>
    <row spans="1:5" r="5">
      <c t="s" s="4" r="A5">
        <v>921</v>
      </c>
      <c t="n" s="5" r="B5">
        <v>-3009</v>
      </c>
      <c t="n" s="5" r="C5">
        <v>4467</v>
      </c>
      <c t="n" s="5" r="D5">
        <v>10293</v>
      </c>
      <c t="n" s="5" r="E5">
        <v>8082</v>
      </c>
    </row>
    <row spans="1:5" r="6">
      <c t="s" s="3" r="A6">
        <v>922</v>
      </c>
    </row>
    <row spans="1:5" r="7">
      <c t="s" s="4" r="A7">
        <v>923</v>
      </c>
      <c t="n" s="5" r="B7">
        <v>-687</v>
      </c>
      <c t="n" s="5" r="C7">
        <v>-755</v>
      </c>
      <c t="n" s="5" r="D7">
        <v>-1563</v>
      </c>
      <c t="n" s="5" r="E7">
        <v>-3479</v>
      </c>
    </row>
    <row spans="1:5" r="8">
      <c t="s" s="4" r="A8">
        <v>924</v>
      </c>
      <c t="n" s="5" r="B8">
        <v>4188</v>
      </c>
      <c t="n" s="5" r="C8">
        <v>360</v>
      </c>
      <c t="n" s="5" r="D8">
        <v>5315</v>
      </c>
      <c t="n" s="5" r="E8">
        <v>1543</v>
      </c>
    </row>
    <row spans="1:5" r="9">
      <c t="s" s="4" r="A9">
        <v>925</v>
      </c>
      <c t="n" s="5" r="B9">
        <v>3501</v>
      </c>
      <c t="n" s="5" r="C9">
        <v>-395</v>
      </c>
      <c t="n" s="5" r="D9">
        <v>3752</v>
      </c>
      <c t="n" s="5" r="E9">
        <v>-1936</v>
      </c>
    </row>
    <row spans="1:5" r="10">
      <c t="s" s="4" r="A10">
        <v>926</v>
      </c>
      <c t="n" s="5" r="B10">
        <v>131</v>
      </c>
      <c t="n" s="5" r="C10">
        <v>297</v>
      </c>
      <c t="n" s="5" r="D10">
        <v>-988</v>
      </c>
      <c t="n" s="5" r="E10">
        <v>-338</v>
      </c>
    </row>
    <row spans="1:5" r="11">
      <c t="s" s="4" r="A11">
        <v>927</v>
      </c>
      <c t="n" s="5" r="B11">
        <v>160631</v>
      </c>
      <c t="n" s="5" r="C11">
        <v>142309</v>
      </c>
      <c t="n" s="5" r="D11">
        <v>160631</v>
      </c>
      <c t="n" s="5" r="E11">
        <v>142309</v>
      </c>
    </row>
    <row spans="1:5" r="12">
      <c t="s" s="4" r="A12">
        <v>928</v>
      </c>
    </row>
    <row spans="1:5" r="13">
      <c t="s" s="3" r="A13">
        <v>919</v>
      </c>
    </row>
    <row spans="1:5" r="14">
      <c t="s" s="4" r="A14">
        <v>920</v>
      </c>
      <c t="n" s="5" r="D14">
        <v>103179</v>
      </c>
    </row>
    <row spans="1:5" r="15">
      <c t="s" s="3" r="A15">
        <v>922</v>
      </c>
    </row>
    <row spans="1:5" r="16">
      <c t="s" s="4" r="A16">
        <v>927</v>
      </c>
      <c t="n" s="5" r="B16">
        <v>109843</v>
      </c>
      <c t="n" s="5" r="D16">
        <v>109843</v>
      </c>
    </row>
    <row spans="1:5" r="17">
      <c t="s" s="4" r="A17">
        <v>929</v>
      </c>
    </row>
    <row spans="1:5" r="18">
      <c t="s" s="3" r="A18">
        <v>919</v>
      </c>
    </row>
    <row spans="1:5" r="19">
      <c t="s" s="4" r="A19">
        <v>920</v>
      </c>
      <c t="n" s="5" r="D19">
        <v>1594</v>
      </c>
    </row>
    <row spans="1:5" r="20">
      <c t="s" s="3" r="A20">
        <v>922</v>
      </c>
    </row>
    <row spans="1:5" r="21">
      <c t="s" s="4" r="A21">
        <v>927</v>
      </c>
      <c t="n" s="5" r="B21">
        <v>1981</v>
      </c>
      <c t="n" s="5" r="D21">
        <v>1981</v>
      </c>
    </row>
    <row spans="1:5" r="22">
      <c t="s" s="4" r="A22">
        <v>930</v>
      </c>
    </row>
    <row spans="1:5" r="23">
      <c t="s" s="3" r="A23">
        <v>919</v>
      </c>
    </row>
    <row spans="1:5" r="24">
      <c t="s" s="4" r="A24">
        <v>920</v>
      </c>
      <c t="n" s="5" r="D24">
        <v>25022</v>
      </c>
    </row>
    <row spans="1:5" r="25">
      <c t="s" s="3" r="A25">
        <v>922</v>
      </c>
    </row>
    <row spans="1:5" r="26">
      <c t="s" s="4" r="A26">
        <v>927</v>
      </c>
      <c t="n" s="5" r="B26">
        <v>27621</v>
      </c>
      <c t="n" s="5" r="D26">
        <v>27621</v>
      </c>
    </row>
    <row spans="1:5" r="27">
      <c t="s" s="4" r="A27">
        <v>803</v>
      </c>
    </row>
    <row spans="1:5" r="28">
      <c t="s" s="3" r="A28">
        <v>919</v>
      </c>
    </row>
    <row spans="1:5" r="29">
      <c t="s" s="4" r="A29">
        <v>920</v>
      </c>
      <c t="n" s="5" r="D29">
        <v>1380</v>
      </c>
    </row>
    <row spans="1:5" r="30">
      <c t="s" s="3" r="A30">
        <v>922</v>
      </c>
    </row>
    <row spans="1:5" r="31">
      <c t="s" s="4" r="A31">
        <v>927</v>
      </c>
      <c t="n" s="5" r="B31">
        <v>4148</v>
      </c>
      <c t="n" s="5" r="D31">
        <v>4148</v>
      </c>
    </row>
    <row spans="1:5" r="32">
      <c t="s" s="4" r="A32">
        <v>931</v>
      </c>
    </row>
    <row spans="1:5" r="33">
      <c t="s" s="3" r="A33">
        <v>919</v>
      </c>
    </row>
    <row spans="1:5" r="34">
      <c t="s" s="4" r="A34">
        <v>920</v>
      </c>
      <c t="n" s="5" r="D34">
        <v>14350</v>
      </c>
    </row>
    <row spans="1:5" r="35">
      <c t="s" s="3" r="A35">
        <v>922</v>
      </c>
    </row>
    <row spans="1:5" r="36">
      <c t="s" s="4" r="A36">
        <v>927</v>
      </c>
      <c t="n" s="5" r="B36">
        <v>14253</v>
      </c>
      <c t="n" s="5" r="D36">
        <v>14253</v>
      </c>
    </row>
    <row spans="1:5" r="37">
      <c t="s" s="4" r="A37">
        <v>932</v>
      </c>
    </row>
    <row spans="1:5" r="38">
      <c t="s" s="3" r="A38">
        <v>919</v>
      </c>
    </row>
    <row spans="1:5" r="39">
      <c t="s" s="4" r="A39">
        <v>920</v>
      </c>
      <c t="n" s="5" r="D39">
        <v>2049</v>
      </c>
    </row>
    <row spans="1:5" r="40">
      <c t="s" s="3" r="A40">
        <v>922</v>
      </c>
    </row>
    <row spans="1:5" r="41">
      <c t="s" s="4" r="A41">
        <v>927</v>
      </c>
      <c t="n" s="5" r="B41">
        <v>2785</v>
      </c>
      <c t="n" s="5" r="D41">
        <v>2785</v>
      </c>
    </row>
    <row spans="1:5" r="42">
      <c t="s" s="4" r="A42">
        <v>933</v>
      </c>
    </row>
    <row spans="1:5" r="43">
      <c t="s" s="3" r="A43">
        <v>919</v>
      </c>
    </row>
    <row spans="1:5" r="44">
      <c t="s" s="4" r="A44">
        <v>920</v>
      </c>
      <c t="n" s="5" r="B44">
        <v>111125</v>
      </c>
      <c t="n" s="5" r="C44">
        <v>95284</v>
      </c>
      <c t="n" s="5" r="D44">
        <v>103179</v>
      </c>
      <c t="n" s="5" r="E44">
        <v>95994</v>
      </c>
    </row>
    <row spans="1:5" r="45">
      <c t="s" s="4" r="A45">
        <v>921</v>
      </c>
      <c t="n" s="5" r="B45">
        <v>-1365</v>
      </c>
      <c t="n" s="5" r="C45">
        <v>3509</v>
      </c>
      <c t="n" s="5" r="D45">
        <v>6999</v>
      </c>
      <c t="n" s="5" r="E45">
        <v>5106</v>
      </c>
    </row>
    <row spans="1:5" r="46">
      <c t="s" s="3" r="A46">
        <v>922</v>
      </c>
    </row>
    <row spans="1:5" r="47">
      <c t="s" s="4" r="A47">
        <v>923</v>
      </c>
      <c t="n" s="5" r="B47">
        <v>0</v>
      </c>
      <c t="n" s="5" r="C47">
        <v>0</v>
      </c>
      <c t="n" s="5" r="D47">
        <v>-238</v>
      </c>
      <c t="n" s="5" r="E47">
        <v>-1845</v>
      </c>
    </row>
    <row spans="1:5" r="48">
      <c t="s" s="4" r="A48">
        <v>924</v>
      </c>
      <c t="n" s="5" r="B48">
        <v>0</v>
      </c>
      <c t="n" s="5" r="C48">
        <v>0</v>
      </c>
      <c t="n" s="5" r="D48">
        <v>536</v>
      </c>
      <c t="n" s="5" r="E48">
        <v>16</v>
      </c>
    </row>
    <row spans="1:5" r="49">
      <c t="s" s="4" r="A49">
        <v>925</v>
      </c>
      <c t="n" s="5" r="B49">
        <v>0</v>
      </c>
      <c t="n" s="5" r="C49">
        <v>0</v>
      </c>
      <c t="n" s="5" r="D49">
        <v>298</v>
      </c>
      <c t="n" s="5" r="E49">
        <v>-1829</v>
      </c>
    </row>
    <row spans="1:5" r="50">
      <c t="s" s="4" r="A50">
        <v>926</v>
      </c>
      <c t="n" s="5" r="B50">
        <v>83</v>
      </c>
      <c t="n" s="5" r="C50">
        <v>198</v>
      </c>
      <c t="n" s="5" r="D50">
        <v>-633</v>
      </c>
      <c t="n" s="5" r="E50">
        <v>-280</v>
      </c>
    </row>
    <row spans="1:5" r="51">
      <c t="s" s="4" r="A51">
        <v>927</v>
      </c>
      <c t="n" s="5" r="B51">
        <v>109843</v>
      </c>
      <c t="n" s="5" r="C51">
        <v>98991</v>
      </c>
      <c t="n" s="5" r="D51">
        <v>109843</v>
      </c>
      <c t="n" s="5" r="E51">
        <v>98991</v>
      </c>
    </row>
    <row spans="1:5" r="52">
      <c t="s" s="4" r="A52">
        <v>934</v>
      </c>
    </row>
    <row spans="1:5" r="53">
      <c t="s" s="3" r="A53">
        <v>919</v>
      </c>
    </row>
    <row spans="1:5" r="54">
      <c t="s" s="4" r="A54">
        <v>920</v>
      </c>
      <c t="n" s="5" r="B54">
        <v>1675</v>
      </c>
      <c t="n" s="5" r="C54">
        <v>1799</v>
      </c>
      <c t="n" s="5" r="D54">
        <v>1594</v>
      </c>
      <c t="n" s="5" r="E54">
        <v>1000</v>
      </c>
    </row>
    <row spans="1:5" r="55">
      <c t="s" s="4" r="A55">
        <v>921</v>
      </c>
      <c t="n" s="5" r="B55">
        <v>301</v>
      </c>
      <c t="n" s="5" r="C55">
        <v>-76</v>
      </c>
      <c t="n" s="5" r="D55">
        <v>418</v>
      </c>
      <c t="n" s="5" r="E55">
        <v>748</v>
      </c>
    </row>
    <row spans="1:5" r="56">
      <c t="s" s="3" r="A56">
        <v>922</v>
      </c>
    </row>
    <row spans="1:5" r="57">
      <c t="s" s="4" r="A57">
        <v>923</v>
      </c>
      <c t="n" s="5" r="B57">
        <v>0</v>
      </c>
      <c t="n" s="5" r="C57">
        <v>0</v>
      </c>
      <c t="n" s="5" r="D57">
        <v>0</v>
      </c>
      <c t="n" s="5" r="E57">
        <v>0</v>
      </c>
    </row>
    <row spans="1:5" r="58">
      <c t="s" s="4" r="A58">
        <v>924</v>
      </c>
      <c t="n" s="5" r="B58">
        <v>0</v>
      </c>
      <c t="n" s="5" r="C58">
        <v>0</v>
      </c>
      <c t="n" s="5" r="D58">
        <v>0</v>
      </c>
      <c t="n" s="5" r="E58">
        <v>0</v>
      </c>
    </row>
    <row spans="1:5" r="59">
      <c t="s" s="4" r="A59">
        <v>925</v>
      </c>
      <c t="n" s="5" r="B59">
        <v>0</v>
      </c>
      <c t="n" s="5" r="C59">
        <v>0</v>
      </c>
      <c t="n" s="5" r="D59">
        <v>0</v>
      </c>
      <c t="n" s="5" r="E59">
        <v>0</v>
      </c>
    </row>
    <row spans="1:5" r="60">
      <c t="s" s="4" r="A60">
        <v>926</v>
      </c>
      <c t="n" s="5" r="B60">
        <v>5</v>
      </c>
      <c t="n" s="5" r="C60">
        <v>22</v>
      </c>
      <c t="n" s="5" r="D60">
        <v>-31</v>
      </c>
      <c t="n" s="5" r="E60">
        <v>-3</v>
      </c>
    </row>
    <row spans="1:5" r="61">
      <c t="s" s="4" r="A61">
        <v>927</v>
      </c>
      <c t="n" s="5" r="B61">
        <v>1981</v>
      </c>
      <c t="n" s="5" r="C61">
        <v>1745</v>
      </c>
      <c t="n" s="5" r="D61">
        <v>1981</v>
      </c>
      <c t="n" s="5" r="E61">
        <v>1745</v>
      </c>
    </row>
    <row spans="1:5" r="62">
      <c t="s" s="4" r="A62">
        <v>935</v>
      </c>
    </row>
    <row spans="1:5" r="63">
      <c t="s" s="3" r="A63">
        <v>919</v>
      </c>
    </row>
    <row spans="1:5" r="64">
      <c t="s" s="4" r="A64">
        <v>920</v>
      </c>
      <c t="n" s="5" r="B64">
        <v>25717</v>
      </c>
      <c t="n" s="5" r="C64">
        <v>22276</v>
      </c>
      <c t="n" s="5" r="D64">
        <v>25022</v>
      </c>
      <c t="n" s="5" r="E64">
        <v>19266</v>
      </c>
    </row>
    <row spans="1:5" r="65">
      <c t="s" s="4" r="A65">
        <v>921</v>
      </c>
      <c t="n" s="5" r="B65">
        <v>-1912</v>
      </c>
      <c t="n" s="5" r="C65">
        <v>1141</v>
      </c>
      <c t="n" s="5" r="D65">
        <v>-850</v>
      </c>
      <c t="n" s="5" r="E65">
        <v>4203</v>
      </c>
    </row>
    <row spans="1:5" r="66">
      <c t="s" s="3" r="A66">
        <v>922</v>
      </c>
    </row>
    <row spans="1:5" r="67">
      <c t="s" s="4" r="A67">
        <v>923</v>
      </c>
      <c t="n" s="5" r="B67">
        <v>0</v>
      </c>
      <c t="n" s="5" r="C67">
        <v>0</v>
      </c>
      <c t="n" s="5" r="D67">
        <v>0</v>
      </c>
      <c t="n" s="5" r="E67">
        <v>0</v>
      </c>
    </row>
    <row spans="1:5" r="68">
      <c t="s" s="4" r="A68">
        <v>924</v>
      </c>
      <c t="n" s="5" r="B68">
        <v>3773</v>
      </c>
      <c t="n" s="5" r="C68">
        <v>0</v>
      </c>
      <c t="n" s="5" r="D68">
        <v>3773</v>
      </c>
      <c t="n" s="5" r="E68">
        <v>80</v>
      </c>
    </row>
    <row spans="1:5" r="69">
      <c t="s" s="4" r="A69">
        <v>925</v>
      </c>
      <c t="n" s="5" r="B69">
        <v>3773</v>
      </c>
      <c t="n" s="5" r="C69">
        <v>0</v>
      </c>
      <c t="n" s="5" r="D69">
        <v>3773</v>
      </c>
      <c t="n" s="5" r="E69">
        <v>80</v>
      </c>
    </row>
    <row spans="1:5" r="70">
      <c t="s" s="4" r="A70">
        <v>926</v>
      </c>
      <c t="n" s="5" r="B70">
        <v>43</v>
      </c>
      <c t="n" s="5" r="C70">
        <v>77</v>
      </c>
      <c t="n" s="5" r="D70">
        <v>-324</v>
      </c>
      <c t="n" s="5" r="E70">
        <v>-55</v>
      </c>
    </row>
    <row spans="1:5" r="71">
      <c t="s" s="4" r="A71">
        <v>927</v>
      </c>
      <c t="n" s="5" r="B71">
        <v>27621</v>
      </c>
      <c t="n" s="5" r="C71">
        <v>23494</v>
      </c>
      <c t="n" s="5" r="D71">
        <v>27621</v>
      </c>
      <c t="n" s="5" r="E71">
        <v>23494</v>
      </c>
    </row>
    <row spans="1:5" r="72">
      <c t="s" s="4" r="A72">
        <v>936</v>
      </c>
    </row>
    <row spans="1:5" r="73">
      <c t="s" s="3" r="A73">
        <v>919</v>
      </c>
    </row>
    <row spans="1:5" r="74">
      <c t="s" s="4" r="A74">
        <v>920</v>
      </c>
      <c t="n" s="5" r="B74">
        <v>3909</v>
      </c>
      <c t="n" s="5" r="C74">
        <v>418</v>
      </c>
      <c t="n" s="5" r="D74">
        <v>1380</v>
      </c>
      <c t="n" s="5" r="E74">
        <v>0</v>
      </c>
    </row>
    <row spans="1:5" r="75">
      <c t="s" s="4" r="A75">
        <v>921</v>
      </c>
      <c t="n" s="5" r="B75">
        <v>239</v>
      </c>
      <c t="n" s="5" r="C75">
        <v>603</v>
      </c>
      <c t="n" s="5" r="D75">
        <v>2768</v>
      </c>
      <c t="n" s="5" r="E75">
        <v>1021</v>
      </c>
    </row>
    <row spans="1:5" r="76">
      <c t="s" s="3" r="A76">
        <v>922</v>
      </c>
    </row>
    <row spans="1:5" r="77">
      <c t="s" s="4" r="A77">
        <v>923</v>
      </c>
      <c t="n" s="5" r="B77">
        <v>0</v>
      </c>
      <c t="n" s="5" r="C77">
        <v>0</v>
      </c>
      <c t="n" s="5" r="D77">
        <v>0</v>
      </c>
      <c t="n" s="5" r="E77">
        <v>0</v>
      </c>
    </row>
    <row spans="1:5" r="78">
      <c t="s" s="4" r="A78">
        <v>924</v>
      </c>
      <c t="n" s="5" r="B78">
        <v>0</v>
      </c>
      <c t="n" s="5" r="C78">
        <v>0</v>
      </c>
      <c t="n" s="5" r="D78">
        <v>0</v>
      </c>
      <c t="n" s="5" r="E78">
        <v>0</v>
      </c>
    </row>
    <row spans="1:5" r="79">
      <c t="s" s="4" r="A79">
        <v>925</v>
      </c>
      <c t="n" s="5" r="B79">
        <v>0</v>
      </c>
      <c t="n" s="5" r="C79">
        <v>0</v>
      </c>
      <c t="n" s="5" r="D79">
        <v>0</v>
      </c>
      <c t="n" s="5" r="E79">
        <v>0</v>
      </c>
    </row>
    <row spans="1:5" r="80">
      <c t="s" s="4" r="A80">
        <v>926</v>
      </c>
      <c t="n" s="5" r="B80">
        <v>0</v>
      </c>
      <c t="n" s="5" r="C80">
        <v>0</v>
      </c>
      <c t="n" s="5" r="D80">
        <v>0</v>
      </c>
      <c t="n" s="5" r="E80">
        <v>0</v>
      </c>
    </row>
    <row spans="1:5" r="81">
      <c t="s" s="4" r="A81">
        <v>927</v>
      </c>
      <c t="n" s="5" r="B81">
        <v>4148</v>
      </c>
      <c t="n" s="5" r="C81">
        <v>1021</v>
      </c>
      <c t="n" s="5" r="D81">
        <v>4148</v>
      </c>
      <c t="n" s="5" r="E81">
        <v>1021</v>
      </c>
    </row>
    <row spans="1:5" r="82">
      <c t="s" s="4" r="A82">
        <v>937</v>
      </c>
    </row>
    <row spans="1:5" r="83">
      <c t="s" s="3" r="A83">
        <v>919</v>
      </c>
    </row>
    <row spans="1:5" r="84">
      <c t="s" s="4" r="A84">
        <v>920</v>
      </c>
      <c t="n" s="5" r="B84">
        <v>15076</v>
      </c>
      <c t="n" s="5" r="C84">
        <v>16614</v>
      </c>
      <c t="n" s="5" r="D84">
        <v>14350</v>
      </c>
      <c t="n" s="5" r="E84">
        <v>19126</v>
      </c>
    </row>
    <row spans="1:5" r="85">
      <c t="s" s="4" r="A85">
        <v>921</v>
      </c>
      <c t="n" s="5" r="B85">
        <v>-545</v>
      </c>
      <c t="n" s="5" r="C85">
        <v>-972</v>
      </c>
      <c t="n" s="5" r="D85">
        <v>242</v>
      </c>
      <c t="n" s="5" r="E85">
        <v>-3674</v>
      </c>
    </row>
    <row spans="1:5" r="86">
      <c t="s" s="3" r="A86">
        <v>922</v>
      </c>
    </row>
    <row spans="1:5" r="87">
      <c t="s" s="4" r="A87">
        <v>923</v>
      </c>
      <c t="n" s="5" r="B87">
        <v>-687</v>
      </c>
      <c t="n" s="5" r="C87">
        <v>-755</v>
      </c>
      <c t="n" s="5" r="D87">
        <v>-1325</v>
      </c>
      <c t="n" s="5" r="E87">
        <v>-1634</v>
      </c>
    </row>
    <row spans="1:5" r="88">
      <c t="s" s="4" r="A88">
        <v>924</v>
      </c>
      <c t="n" s="5" r="B88">
        <v>409</v>
      </c>
      <c t="n" s="5" r="C88">
        <v>351</v>
      </c>
      <c t="n" s="5" r="D88">
        <v>986</v>
      </c>
      <c t="n" s="5" r="E88">
        <v>1420</v>
      </c>
    </row>
    <row spans="1:5" r="89">
      <c t="s" s="4" r="A89">
        <v>925</v>
      </c>
      <c t="n" s="5" r="B89">
        <v>-278</v>
      </c>
      <c t="n" s="5" r="C89">
        <v>-404</v>
      </c>
      <c t="n" s="5" r="D89">
        <v>-339</v>
      </c>
      <c t="n" s="5" r="E89">
        <v>-214</v>
      </c>
    </row>
    <row spans="1:5" r="90">
      <c t="s" s="4" r="A90">
        <v>926</v>
      </c>
      <c t="n" s="5" r="B90">
        <v>0</v>
      </c>
      <c t="n" s="5" r="C90">
        <v>0</v>
      </c>
      <c t="n" s="5" r="D90">
        <v>0</v>
      </c>
      <c t="n" s="5" r="E90">
        <v>0</v>
      </c>
    </row>
    <row spans="1:5" r="91">
      <c t="s" s="4" r="A91">
        <v>927</v>
      </c>
      <c t="n" s="5" r="B91">
        <v>14253</v>
      </c>
      <c t="n" s="5" r="C91">
        <v>15238</v>
      </c>
      <c t="n" s="5" r="D91">
        <v>14253</v>
      </c>
      <c t="n" s="5" r="E91">
        <v>15238</v>
      </c>
    </row>
    <row spans="1:5" r="92">
      <c t="s" s="4" r="A92">
        <v>938</v>
      </c>
    </row>
    <row spans="1:5" r="93">
      <c t="s" s="3" r="A93">
        <v>919</v>
      </c>
    </row>
    <row spans="1:5" r="94">
      <c t="s" s="4" r="A94">
        <v>920</v>
      </c>
      <c t="n" s="5" r="B94">
        <v>2506</v>
      </c>
      <c t="n" s="5" r="C94">
        <v>1549</v>
      </c>
      <c t="n" s="5" r="D94">
        <v>2049</v>
      </c>
      <c t="n" s="5" r="E94">
        <v>1115</v>
      </c>
    </row>
    <row spans="1:5" r="95">
      <c t="s" s="4" r="A95">
        <v>921</v>
      </c>
      <c t="n" s="5" r="B95">
        <v>273</v>
      </c>
      <c t="n" s="5" r="C95">
        <v>262</v>
      </c>
      <c t="n" s="5" r="D95">
        <v>716</v>
      </c>
      <c t="n" s="5" r="E95">
        <v>678</v>
      </c>
    </row>
    <row spans="1:5" r="96">
      <c t="s" s="3" r="A96">
        <v>922</v>
      </c>
    </row>
    <row spans="1:5" r="97">
      <c t="s" s="4" r="A97">
        <v>923</v>
      </c>
      <c t="n" s="5" r="B97">
        <v>0</v>
      </c>
      <c t="n" s="5" r="C97">
        <v>0</v>
      </c>
      <c t="n" s="5" r="D97">
        <v>0</v>
      </c>
      <c t="n" s="5" r="E97">
        <v>0</v>
      </c>
    </row>
    <row spans="1:5" r="98">
      <c t="s" s="4" r="A98">
        <v>924</v>
      </c>
      <c t="n" s="5" r="B98">
        <v>6</v>
      </c>
      <c t="n" s="5" r="C98">
        <v>9</v>
      </c>
      <c t="n" s="5" r="D98">
        <v>20</v>
      </c>
      <c t="n" s="5" r="E98">
        <v>27</v>
      </c>
    </row>
    <row spans="1:5" r="99">
      <c t="s" s="4" r="A99">
        <v>925</v>
      </c>
      <c t="n" s="5" r="B99">
        <v>6</v>
      </c>
      <c t="n" s="5" r="C99">
        <v>9</v>
      </c>
      <c t="n" s="5" r="D99">
        <v>20</v>
      </c>
      <c t="n" s="5" r="E99">
        <v>27</v>
      </c>
    </row>
    <row spans="1:5" r="100">
      <c t="s" s="4" r="A100">
        <v>926</v>
      </c>
      <c t="n" s="5" r="B100">
        <v>0</v>
      </c>
      <c t="n" s="5" r="C100">
        <v>0</v>
      </c>
      <c t="n" s="5" r="D100">
        <v>0</v>
      </c>
      <c t="n" s="5" r="E100">
        <v>0</v>
      </c>
    </row>
    <row spans="1:5" r="101">
      <c t="s" s="4" r="A101">
        <v>927</v>
      </c>
      <c t="n" s="7" r="B101">
        <v>2785</v>
      </c>
      <c t="n" s="7" r="C101">
        <v>1820</v>
      </c>
      <c t="n" s="7" r="D101">
        <v>2785</v>
      </c>
      <c t="n" s="7" r="E101">
        <v>18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39</v>
      </c>
      <c t="s" s="2" r="B1">
        <v>2</v>
      </c>
      <c t="s" s="2" r="C1">
        <v>940</v>
      </c>
      <c t="s" s="2" r="D1">
        <v>23</v>
      </c>
      <c t="s" s="2" r="E1">
        <v>87</v>
      </c>
      <c t="s" s="2" r="F1">
        <v>941</v>
      </c>
      <c t="s" s="2" r="G1">
        <v>432</v>
      </c>
    </row>
    <row spans="1:7" r="2">
      <c t="s" s="3" r="A2">
        <v>942</v>
      </c>
    </row>
    <row spans="1:7" r="3">
      <c t="s" s="4" r="A3">
        <v>943</v>
      </c>
      <c t="n" s="7" r="B3">
        <v>5137</v>
      </c>
      <c t="n" s="7" r="D3">
        <v>6301</v>
      </c>
    </row>
    <row spans="1:7" r="4">
      <c t="s" s="4" r="A4">
        <v>944</v>
      </c>
      <c t="n" s="5" r="B4">
        <v>155494</v>
      </c>
      <c t="n" s="5" r="D4">
        <v>141273</v>
      </c>
    </row>
    <row spans="1:7" r="5">
      <c t="s" s="4" r="A5">
        <v>945</v>
      </c>
      <c t="n" s="5" r="B5">
        <v>160631</v>
      </c>
      <c t="n" s="7" r="C5">
        <v>160008</v>
      </c>
      <c t="n" s="5" r="D5">
        <v>147574</v>
      </c>
      <c t="n" s="7" r="E5">
        <v>142309</v>
      </c>
      <c t="n" s="7" r="F5">
        <v>137940</v>
      </c>
      <c t="n" s="7" r="G5">
        <v>136501</v>
      </c>
    </row>
    <row spans="1:7" r="6">
      <c t="s" s="3" r="A6">
        <v>946</v>
      </c>
    </row>
    <row spans="1:7" r="7">
      <c t="s" s="4" r="A7">
        <v>943</v>
      </c>
      <c t="n" s="5" r="B7">
        <v>79496</v>
      </c>
      <c t="n" s="5" r="D7">
        <v>96628</v>
      </c>
    </row>
    <row spans="1:7" r="8">
      <c t="s" s="4" r="A8">
        <v>944</v>
      </c>
      <c t="n" s="5" r="B8">
        <v>12076116</v>
      </c>
      <c t="n" s="5" r="D8">
        <v>11006790</v>
      </c>
    </row>
    <row spans="1:7" r="9">
      <c t="s" s="4" r="A9">
        <v>790</v>
      </c>
      <c t="n" s="5" r="B9">
        <v>12155612</v>
      </c>
      <c t="n" s="5" r="D9">
        <v>11103418</v>
      </c>
    </row>
    <row spans="1:7" r="10">
      <c t="s" s="4" r="A10">
        <v>928</v>
      </c>
    </row>
    <row spans="1:7" r="11">
      <c t="s" s="3" r="A11">
        <v>942</v>
      </c>
    </row>
    <row spans="1:7" r="12">
      <c t="s" s="4" r="A12">
        <v>943</v>
      </c>
      <c t="n" s="5" r="B12">
        <v>1016</v>
      </c>
      <c t="n" s="5" r="D12">
        <v>1289</v>
      </c>
    </row>
    <row spans="1:7" r="13">
      <c t="s" s="4" r="A13">
        <v>944</v>
      </c>
      <c t="n" s="5" r="B13">
        <v>108827</v>
      </c>
      <c t="n" s="5" r="D13">
        <v>101890</v>
      </c>
    </row>
    <row spans="1:7" r="14">
      <c t="s" s="4" r="A14">
        <v>945</v>
      </c>
      <c t="n" s="5" r="B14">
        <v>109843</v>
      </c>
      <c t="n" s="5" r="D14">
        <v>103179</v>
      </c>
    </row>
    <row spans="1:7" r="15">
      <c t="s" s="3" r="A15">
        <v>946</v>
      </c>
    </row>
    <row spans="1:7" r="16">
      <c t="s" s="4" r="A16">
        <v>943</v>
      </c>
      <c t="n" s="5" r="B16">
        <v>10937</v>
      </c>
      <c t="n" s="5" r="D16">
        <v>11959</v>
      </c>
    </row>
    <row spans="1:7" r="17">
      <c t="s" s="4" r="A17">
        <v>944</v>
      </c>
      <c t="n" s="5" r="B17">
        <v>6528705</v>
      </c>
      <c t="n" s="5" r="D17">
        <v>6410388</v>
      </c>
    </row>
    <row spans="1:7" r="18">
      <c t="s" s="4" r="A18">
        <v>790</v>
      </c>
      <c t="n" s="5" r="B18">
        <v>6539642</v>
      </c>
      <c t="n" s="5" r="D18">
        <v>6422347</v>
      </c>
    </row>
    <row spans="1:7" r="19">
      <c t="s" s="4" r="A19">
        <v>929</v>
      </c>
    </row>
    <row spans="1:7" r="20">
      <c t="s" s="3" r="A20">
        <v>942</v>
      </c>
    </row>
    <row spans="1:7" r="21">
      <c t="s" s="4" r="A21">
        <v>943</v>
      </c>
      <c t="n" s="5" r="B21">
        <v>0</v>
      </c>
      <c t="n" s="5" r="D21">
        <v>0</v>
      </c>
    </row>
    <row spans="1:7" r="22">
      <c t="s" s="4" r="A22">
        <v>944</v>
      </c>
      <c t="n" s="5" r="B22">
        <v>1981</v>
      </c>
      <c t="n" s="5" r="D22">
        <v>1594</v>
      </c>
    </row>
    <row spans="1:7" r="23">
      <c t="s" s="4" r="A23">
        <v>945</v>
      </c>
      <c t="n" s="5" r="B23">
        <v>1981</v>
      </c>
      <c t="n" s="5" r="D23">
        <v>1594</v>
      </c>
    </row>
    <row spans="1:7" r="24">
      <c t="s" s="3" r="A24">
        <v>946</v>
      </c>
    </row>
    <row spans="1:7" r="25">
      <c t="s" s="4" r="A25">
        <v>943</v>
      </c>
      <c t="n" s="5" r="B25">
        <v>0</v>
      </c>
      <c t="n" s="5" r="D25">
        <v>0</v>
      </c>
    </row>
    <row spans="1:7" r="26">
      <c t="s" s="4" r="A26">
        <v>944</v>
      </c>
      <c t="n" s="5" r="B26">
        <v>120267</v>
      </c>
      <c t="n" s="5" r="D26">
        <v>94195</v>
      </c>
    </row>
    <row spans="1:7" r="27">
      <c t="s" s="4" r="A27">
        <v>790</v>
      </c>
      <c t="n" s="5" r="B27">
        <v>120267</v>
      </c>
      <c t="n" s="5" r="D27">
        <v>94195</v>
      </c>
    </row>
    <row spans="1:7" r="28">
      <c t="s" s="4" r="A28">
        <v>930</v>
      </c>
    </row>
    <row spans="1:7" r="29">
      <c t="s" s="3" r="A29">
        <v>942</v>
      </c>
    </row>
    <row spans="1:7" r="30">
      <c t="s" s="4" r="A30">
        <v>943</v>
      </c>
      <c t="n" s="5" r="B30">
        <v>0</v>
      </c>
      <c t="n" s="5" r="D30">
        <v>0</v>
      </c>
    </row>
    <row spans="1:7" r="31">
      <c t="s" s="4" r="A31">
        <v>944</v>
      </c>
      <c t="n" s="5" r="B31">
        <v>27621</v>
      </c>
      <c t="n" s="5" r="D31">
        <v>25022</v>
      </c>
    </row>
    <row spans="1:7" r="32">
      <c t="s" s="4" r="A32">
        <v>945</v>
      </c>
      <c t="n" s="5" r="B32">
        <v>27621</v>
      </c>
      <c t="n" s="5" r="D32">
        <v>25022</v>
      </c>
    </row>
    <row spans="1:7" r="33">
      <c t="s" s="3" r="A33">
        <v>946</v>
      </c>
    </row>
    <row spans="1:7" r="34">
      <c t="s" s="4" r="A34">
        <v>943</v>
      </c>
      <c t="n" s="5" r="B34">
        <v>11108</v>
      </c>
      <c t="n" s="5" r="D34">
        <v>18876</v>
      </c>
    </row>
    <row spans="1:7" r="35">
      <c t="s" s="4" r="A35">
        <v>944</v>
      </c>
      <c t="n" s="5" r="B35">
        <v>1757672</v>
      </c>
      <c t="n" s="5" r="D35">
        <v>1670287</v>
      </c>
    </row>
    <row spans="1:7" r="36">
      <c t="s" s="4" r="A36">
        <v>790</v>
      </c>
      <c t="n" s="5" r="B36">
        <v>1768780</v>
      </c>
      <c t="n" s="5" r="D36">
        <v>1689163</v>
      </c>
    </row>
    <row spans="1:7" r="37">
      <c t="s" s="4" r="A37">
        <v>803</v>
      </c>
    </row>
    <row spans="1:7" r="38">
      <c t="s" s="3" r="A38">
        <v>942</v>
      </c>
    </row>
    <row spans="1:7" r="39">
      <c t="s" s="4" r="A39">
        <v>943</v>
      </c>
      <c t="n" s="5" r="B39">
        <v>0</v>
      </c>
      <c t="n" s="5" r="D39">
        <v>0</v>
      </c>
    </row>
    <row spans="1:7" r="40">
      <c t="s" s="4" r="A40">
        <v>944</v>
      </c>
      <c t="n" s="5" r="B40">
        <v>4148</v>
      </c>
      <c t="n" s="5" r="D40">
        <v>1380</v>
      </c>
    </row>
    <row spans="1:7" r="41">
      <c t="s" s="4" r="A41">
        <v>945</v>
      </c>
      <c t="n" s="5" r="B41">
        <v>4148</v>
      </c>
      <c t="n" s="5" r="D41">
        <v>1380</v>
      </c>
    </row>
    <row spans="1:7" r="42">
      <c t="s" s="3" r="A42">
        <v>946</v>
      </c>
    </row>
    <row spans="1:7" r="43">
      <c t="s" s="4" r="A43">
        <v>943</v>
      </c>
      <c t="n" s="5" r="B43">
        <v>0</v>
      </c>
      <c t="n" s="5" r="D43">
        <v>0</v>
      </c>
    </row>
    <row spans="1:7" r="44">
      <c t="s" s="4" r="A44">
        <v>944</v>
      </c>
      <c t="n" s="5" r="B44">
        <v>385234</v>
      </c>
      <c t="n" s="5" r="D44">
        <v>122218</v>
      </c>
    </row>
    <row spans="1:7" r="45">
      <c t="s" s="4" r="A45">
        <v>790</v>
      </c>
      <c t="n" s="5" r="B45">
        <v>385234</v>
      </c>
      <c t="n" s="5" r="D45">
        <v>122218</v>
      </c>
    </row>
    <row spans="1:7" r="46">
      <c t="s" s="4" r="A46">
        <v>931</v>
      </c>
    </row>
    <row spans="1:7" r="47">
      <c t="s" s="3" r="A47">
        <v>942</v>
      </c>
    </row>
    <row spans="1:7" r="48">
      <c t="s" s="4" r="A48">
        <v>943</v>
      </c>
      <c t="n" s="5" r="B48">
        <v>4121</v>
      </c>
      <c t="n" s="5" r="D48">
        <v>5012</v>
      </c>
    </row>
    <row spans="1:7" r="49">
      <c t="s" s="4" r="A49">
        <v>944</v>
      </c>
      <c t="n" s="5" r="B49">
        <v>10132</v>
      </c>
      <c t="n" s="5" r="D49">
        <v>9338</v>
      </c>
    </row>
    <row spans="1:7" r="50">
      <c t="s" s="4" r="A50">
        <v>945</v>
      </c>
      <c t="n" s="5" r="B50">
        <v>14253</v>
      </c>
      <c t="n" s="5" r="D50">
        <v>14350</v>
      </c>
    </row>
    <row spans="1:7" r="51">
      <c t="s" s="3" r="A51">
        <v>946</v>
      </c>
    </row>
    <row spans="1:7" r="52">
      <c t="s" s="4" r="A52">
        <v>943</v>
      </c>
      <c t="n" s="5" r="B52">
        <v>57451</v>
      </c>
      <c t="n" s="5" r="D52">
        <v>65793</v>
      </c>
    </row>
    <row spans="1:7" r="53">
      <c t="s" s="4" r="A53">
        <v>944</v>
      </c>
      <c t="n" s="5" r="B53">
        <v>1893110</v>
      </c>
      <c t="n" s="5" r="D53">
        <v>1685954</v>
      </c>
    </row>
    <row spans="1:7" r="54">
      <c t="s" s="4" r="A54">
        <v>790</v>
      </c>
      <c t="n" s="5" r="B54">
        <v>1950561</v>
      </c>
      <c t="n" s="5" r="D54">
        <v>1751747</v>
      </c>
    </row>
    <row spans="1:7" r="55">
      <c t="s" s="4" r="A55">
        <v>932</v>
      </c>
    </row>
    <row spans="1:7" r="56">
      <c t="s" s="3" r="A56">
        <v>942</v>
      </c>
    </row>
    <row spans="1:7" r="57">
      <c t="s" s="4" r="A57">
        <v>943</v>
      </c>
      <c t="n" s="5" r="B57">
        <v>0</v>
      </c>
      <c t="n" s="5" r="D57">
        <v>0</v>
      </c>
    </row>
    <row spans="1:7" r="58">
      <c t="s" s="4" r="A58">
        <v>944</v>
      </c>
      <c t="n" s="5" r="B58">
        <v>2785</v>
      </c>
      <c t="n" s="5" r="D58">
        <v>2049</v>
      </c>
    </row>
    <row spans="1:7" r="59">
      <c t="s" s="4" r="A59">
        <v>945</v>
      </c>
      <c t="n" s="5" r="B59">
        <v>2785</v>
      </c>
      <c t="n" s="5" r="D59">
        <v>2049</v>
      </c>
    </row>
    <row spans="1:7" r="60">
      <c t="s" s="3" r="A60">
        <v>946</v>
      </c>
    </row>
    <row spans="1:7" r="61">
      <c t="s" s="4" r="A61">
        <v>943</v>
      </c>
      <c t="n" s="5" r="B61">
        <v>0</v>
      </c>
      <c t="n" s="5" r="D61">
        <v>0</v>
      </c>
    </row>
    <row spans="1:7" r="62">
      <c t="s" s="4" r="A62">
        <v>944</v>
      </c>
      <c t="n" s="5" r="B62">
        <v>1391128</v>
      </c>
      <c t="n" s="5" r="D62">
        <v>1023748</v>
      </c>
    </row>
    <row spans="1:7" r="63">
      <c t="s" s="4" r="A63">
        <v>790</v>
      </c>
      <c t="n" s="5" r="B63">
        <v>1391128</v>
      </c>
      <c t="n" s="5" r="D63">
        <v>1023748</v>
      </c>
    </row>
    <row spans="1:7" r="64">
      <c t="s" s="4" r="A64">
        <v>933</v>
      </c>
    </row>
    <row spans="1:7" r="65">
      <c t="s" s="3" r="A65">
        <v>942</v>
      </c>
    </row>
    <row spans="1:7" r="66">
      <c t="s" s="4" r="A66">
        <v>945</v>
      </c>
      <c t="n" s="5" r="B66">
        <v>109843</v>
      </c>
      <c t="n" s="5" r="C66">
        <v>111125</v>
      </c>
      <c t="n" s="5" r="D66">
        <v>103179</v>
      </c>
      <c t="n" s="5" r="E66">
        <v>98991</v>
      </c>
      <c t="n" s="5" r="F66">
        <v>95284</v>
      </c>
      <c t="n" s="5" r="G66">
        <v>95994</v>
      </c>
    </row>
    <row spans="1:7" r="67">
      <c t="s" s="4" r="A67">
        <v>934</v>
      </c>
    </row>
    <row spans="1:7" r="68">
      <c t="s" s="3" r="A68">
        <v>942</v>
      </c>
    </row>
    <row spans="1:7" r="69">
      <c t="s" s="4" r="A69">
        <v>945</v>
      </c>
      <c t="n" s="5" r="B69">
        <v>1981</v>
      </c>
      <c t="n" s="5" r="C69">
        <v>1675</v>
      </c>
      <c t="n" s="5" r="D69">
        <v>1594</v>
      </c>
      <c t="n" s="5" r="E69">
        <v>1745</v>
      </c>
      <c t="n" s="5" r="F69">
        <v>1799</v>
      </c>
      <c t="n" s="5" r="G69">
        <v>1000</v>
      </c>
    </row>
    <row spans="1:7" r="70">
      <c t="s" s="4" r="A70">
        <v>935</v>
      </c>
    </row>
    <row spans="1:7" r="71">
      <c t="s" s="3" r="A71">
        <v>942</v>
      </c>
    </row>
    <row spans="1:7" r="72">
      <c t="s" s="4" r="A72">
        <v>945</v>
      </c>
      <c t="n" s="5" r="B72">
        <v>27621</v>
      </c>
      <c t="n" s="5" r="C72">
        <v>25717</v>
      </c>
      <c t="n" s="5" r="D72">
        <v>25022</v>
      </c>
      <c t="n" s="5" r="E72">
        <v>23494</v>
      </c>
      <c t="n" s="5" r="F72">
        <v>22276</v>
      </c>
      <c t="n" s="5" r="G72">
        <v>19266</v>
      </c>
    </row>
    <row spans="1:7" r="73">
      <c t="s" s="4" r="A73">
        <v>936</v>
      </c>
    </row>
    <row spans="1:7" r="74">
      <c t="s" s="3" r="A74">
        <v>942</v>
      </c>
    </row>
    <row spans="1:7" r="75">
      <c t="s" s="4" r="A75">
        <v>945</v>
      </c>
      <c t="n" s="5" r="B75">
        <v>4148</v>
      </c>
      <c t="n" s="5" r="C75">
        <v>3909</v>
      </c>
      <c t="n" s="5" r="D75">
        <v>1380</v>
      </c>
      <c t="n" s="5" r="E75">
        <v>1021</v>
      </c>
      <c t="n" s="5" r="F75">
        <v>418</v>
      </c>
      <c t="n" s="5" r="G75">
        <v>0</v>
      </c>
    </row>
    <row spans="1:7" r="76">
      <c t="s" s="4" r="A76">
        <v>937</v>
      </c>
    </row>
    <row spans="1:7" r="77">
      <c t="s" s="3" r="A77">
        <v>942</v>
      </c>
    </row>
    <row spans="1:7" r="78">
      <c t="s" s="4" r="A78">
        <v>945</v>
      </c>
      <c t="n" s="5" r="B78">
        <v>14253</v>
      </c>
      <c t="n" s="5" r="C78">
        <v>15076</v>
      </c>
      <c t="n" s="5" r="D78">
        <v>14350</v>
      </c>
      <c t="n" s="5" r="E78">
        <v>15238</v>
      </c>
      <c t="n" s="5" r="F78">
        <v>16614</v>
      </c>
      <c t="n" s="5" r="G78">
        <v>19126</v>
      </c>
    </row>
    <row spans="1:7" r="79">
      <c t="s" s="4" r="A79">
        <v>938</v>
      </c>
    </row>
    <row spans="1:7" r="80">
      <c t="s" s="3" r="A80">
        <v>942</v>
      </c>
    </row>
    <row spans="1:7" r="81">
      <c t="s" s="4" r="A81">
        <v>945</v>
      </c>
      <c t="n" s="5" r="B81">
        <v>2785</v>
      </c>
      <c t="n" s="7" r="C81">
        <v>2506</v>
      </c>
      <c t="n" s="5" r="D81">
        <v>2049</v>
      </c>
      <c t="n" s="7" r="E81">
        <v>1820</v>
      </c>
      <c t="n" s="7" r="F81">
        <v>1549</v>
      </c>
      <c t="n" s="7" r="G81">
        <v>1115</v>
      </c>
    </row>
    <row spans="1:7" r="82">
      <c t="s" s="4" r="A82">
        <v>397</v>
      </c>
    </row>
    <row spans="1:7" r="83">
      <c t="s" s="3" r="A83">
        <v>947</v>
      </c>
    </row>
    <row spans="1:7" r="84">
      <c t="s" s="4" r="A84">
        <v>948</v>
      </c>
      <c t="n" s="7" r="B84">
        <v>10400</v>
      </c>
      <c t="n" s="7" r="D84">
        <v>1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t="s" s="1" r="A1">
        <v>949</v>
      </c>
      <c t="s" s="2" r="B1">
        <v>950</v>
      </c>
    </row>
    <row spans="1:2" r="2">
      <c t="s" s="3" r="A2">
        <v>951</v>
      </c>
    </row>
    <row spans="1:2" r="3">
      <c t="s" s="4" r="A3">
        <v>952</v>
      </c>
      <c t="n" s="5" r="B3">
        <v>1</v>
      </c>
    </row>
    <row spans="1:2" r="4">
      <c t="s" s="4" r="A4">
        <v>953</v>
      </c>
      <c t="n" s="5" r="B4">
        <v>101</v>
      </c>
    </row>
    <row spans="1:2" r="5">
      <c t="s" s="4" r="A5">
        <v>954</v>
      </c>
      <c t="n" s="5" r="B5">
        <v>90</v>
      </c>
    </row>
    <row spans="1:2" r="6">
      <c t="s" s="4" r="A6">
        <v>955</v>
      </c>
      <c t="n" s="5" r="B6">
        <v>11</v>
      </c>
    </row>
    <row spans="1:2" r="7">
      <c t="s" s="4" r="A7">
        <v>956</v>
      </c>
      <c t="n" s="5" r="B7">
        <v>8</v>
      </c>
    </row>
    <row spans="1:2" r="8">
      <c t="s" s="4" r="A8">
        <v>957</v>
      </c>
      <c t="n" s="5" r="B8">
        <v>1</v>
      </c>
    </row>
    <row spans="1:2" r="9">
      <c t="s" s="4" r="A9">
        <v>958</v>
      </c>
      <c t="n" s="5" r="B9">
        <v>5</v>
      </c>
    </row>
    <row spans="1:2" r="10">
      <c t="s" s="3" r="A10">
        <v>959</v>
      </c>
    </row>
    <row spans="1:2" r="11">
      <c t="s" s="4" r="A11">
        <v>960</v>
      </c>
      <c t="n" s="5" r="B11">
        <v>1</v>
      </c>
    </row>
    <row spans="1:2" r="12">
      <c t="s" s="4" r="A12">
        <v>961</v>
      </c>
      <c t="n" s="5" r="B12">
        <v>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962</v>
      </c>
      <c t="s" s="2" r="B1">
        <v>963</v>
      </c>
      <c t="s" s="2" r="C1">
        <v>964</v>
      </c>
    </row>
    <row spans="1:3" r="2">
      <c t="s" s="3" r="A2">
        <v>965</v>
      </c>
    </row>
    <row spans="1:3" r="3">
      <c t="s" s="4" r="A3">
        <v>966</v>
      </c>
      <c t="n" s="5" r="B3">
        <v>1</v>
      </c>
      <c t="n" s="5" r="C3">
        <v>1</v>
      </c>
    </row>
    <row spans="1:3" r="4">
      <c t="s" s="4" r="A4">
        <v>967</v>
      </c>
    </row>
    <row spans="1:3" r="5">
      <c t="s" s="3" r="A5">
        <v>965</v>
      </c>
    </row>
    <row spans="1:3" r="6">
      <c t="s" s="4" r="A6">
        <v>968</v>
      </c>
      <c t="n" s="7" r="B6">
        <v>147377</v>
      </c>
      <c t="n" s="7" r="C6">
        <v>179050</v>
      </c>
    </row>
    <row spans="1:3" r="7">
      <c t="s" s="4" r="A7">
        <v>969</v>
      </c>
      <c t="n" s="5" r="B7">
        <v>40353</v>
      </c>
      <c t="n" s="5" r="C7">
        <v>60180</v>
      </c>
    </row>
    <row spans="1:3" r="8">
      <c t="s" s="4" r="A8">
        <v>970</v>
      </c>
    </row>
    <row spans="1:3" r="9">
      <c t="s" s="3" r="A9">
        <v>965</v>
      </c>
    </row>
    <row spans="1:3" r="10">
      <c t="s" s="4" r="A10">
        <v>968</v>
      </c>
      <c t="n" s="5" r="B10">
        <v>71895</v>
      </c>
      <c t="n" s="5" r="C10">
        <v>74798</v>
      </c>
    </row>
    <row spans="1:3" r="11">
      <c t="s" s="4" r="A11">
        <v>969</v>
      </c>
      <c t="n" s="7" r="B11">
        <v>2180</v>
      </c>
      <c t="n" s="7" r="C11">
        <v>0</v>
      </c>
    </row>
    <row spans="1:3" r="12">
      <c t="s" s="4" r="A12">
        <v>971</v>
      </c>
      <c t="n" s="5" r="B12">
        <v>1</v>
      </c>
      <c t="n" s="5" r="C12">
        <v>1</v>
      </c>
    </row>
    <row spans="1:3" r="13">
      <c t="s" s="4" r="A13">
        <v>972</v>
      </c>
    </row>
    <row spans="1:3" r="14">
      <c t="s" s="3" r="A14">
        <v>965</v>
      </c>
    </row>
    <row spans="1:3" r="15">
      <c t="s" s="4" r="A15">
        <v>968</v>
      </c>
      <c t="n" s="7" r="B15">
        <v>9974</v>
      </c>
      <c t="n" s="7" r="C15">
        <v>6608</v>
      </c>
    </row>
    <row spans="1:3" r="16">
      <c t="s" s="4" r="A16">
        <v>969</v>
      </c>
      <c t="n" s="5" r="B16">
        <v>9974</v>
      </c>
      <c t="n" s="5" r="C16">
        <v>6608</v>
      </c>
    </row>
    <row spans="1:3" r="17">
      <c t="s" s="4" r="A17">
        <v>973</v>
      </c>
    </row>
    <row spans="1:3" r="18">
      <c t="s" s="3" r="A18">
        <v>965</v>
      </c>
    </row>
    <row spans="1:3" r="19">
      <c t="s" s="4" r="A19">
        <v>968</v>
      </c>
      <c t="n" s="5" r="B19">
        <v>4383</v>
      </c>
      <c t="n" s="5" r="C19">
        <v>6041</v>
      </c>
    </row>
    <row spans="1:3" r="20">
      <c t="s" s="4" r="A20">
        <v>969</v>
      </c>
      <c t="n" s="5" r="B20">
        <v>0</v>
      </c>
      <c t="n" s="5" r="C20">
        <v>0</v>
      </c>
    </row>
    <row spans="1:3" r="21">
      <c t="s" s="4" r="A21">
        <v>974</v>
      </c>
    </row>
    <row spans="1:3" r="22">
      <c t="s" s="3" r="A22">
        <v>965</v>
      </c>
    </row>
    <row spans="1:3" r="23">
      <c t="s" s="4" r="A23">
        <v>968</v>
      </c>
      <c t="n" s="5" r="B23">
        <v>233629</v>
      </c>
      <c t="n" s="5" r="C23">
        <v>266497</v>
      </c>
    </row>
    <row spans="1:3" r="24">
      <c t="s" s="4" r="A24">
        <v>969</v>
      </c>
      <c t="n" s="7" r="B24">
        <v>52507</v>
      </c>
      <c t="n" s="7" r="C24">
        <v>667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5</v>
      </c>
      <c t="s" s="2" r="B1">
        <v>2</v>
      </c>
      <c t="s" s="2" r="C1">
        <v>23</v>
      </c>
      <c t="s" s="2" r="D1">
        <v>87</v>
      </c>
    </row>
    <row spans="1:4" r="2">
      <c t="s" s="3" r="A2">
        <v>24</v>
      </c>
    </row>
    <row spans="1:4" r="3">
      <c t="s" s="4" r="A3">
        <v>26</v>
      </c>
      <c t="n" s="7" r="B3">
        <v>2513086</v>
      </c>
      <c t="n" s="7" r="C3">
        <v>2489264</v>
      </c>
    </row>
    <row spans="1:4" r="4">
      <c t="s" s="4" r="A4">
        <v>976</v>
      </c>
      <c t="n" s="5" r="B4">
        <v>500196</v>
      </c>
      <c t="n" s="5" r="C4">
        <v>544180</v>
      </c>
    </row>
    <row spans="1:4" r="5">
      <c t="s" s="4" r="A5">
        <v>42</v>
      </c>
      <c t="n" s="5" r="B5">
        <v>731966</v>
      </c>
      <c t="n" s="5" r="C5">
        <v>655256</v>
      </c>
    </row>
    <row spans="1:4" r="6">
      <c t="s" s="4" r="A6">
        <v>46</v>
      </c>
      <c t="n" s="5" r="B6">
        <v>24808416</v>
      </c>
      <c t="n" s="5" r="C6">
        <v>23325652</v>
      </c>
    </row>
    <row spans="1:4" r="7">
      <c t="s" s="3" r="A7">
        <v>977</v>
      </c>
    </row>
    <row spans="1:4" r="8">
      <c t="s" s="4" r="A8">
        <v>978</v>
      </c>
      <c t="n" s="5" r="B8">
        <v>808735</v>
      </c>
      <c t="n" s="5" r="C8">
        <v>763235</v>
      </c>
    </row>
    <row spans="1:4" r="9">
      <c t="s" s="4" r="A9">
        <v>59</v>
      </c>
      <c t="n" s="5" r="B9">
        <v>20062127</v>
      </c>
      <c t="n" s="5" r="C9">
        <v>18892396</v>
      </c>
    </row>
    <row spans="1:4" r="10">
      <c t="s" s="4" r="A10">
        <v>979</v>
      </c>
      <c t="n" s="5" r="B10">
        <v>4472665</v>
      </c>
      <c t="n" s="5" r="C10">
        <v>4141236</v>
      </c>
    </row>
    <row spans="1:4" r="11">
      <c t="s" s="4" r="A11">
        <v>69</v>
      </c>
      <c t="n" s="5" r="B11">
        <v>273624</v>
      </c>
      <c t="n" s="5" r="C11">
        <v>292020</v>
      </c>
    </row>
    <row spans="1:4" r="12">
      <c t="s" s="4" r="A12">
        <v>70</v>
      </c>
      <c t="n" s="5" r="B12">
        <v>4746289</v>
      </c>
      <c t="n" s="5" r="C12">
        <v>4433256</v>
      </c>
      <c t="n" s="7" r="D12">
        <v>4313178</v>
      </c>
    </row>
    <row spans="1:4" r="13">
      <c t="s" s="4" r="A13">
        <v>71</v>
      </c>
      <c t="n" s="5" r="B13">
        <v>24808416</v>
      </c>
      <c t="n" s="5" r="C13">
        <v>23325652</v>
      </c>
    </row>
    <row spans="1:4" r="14">
      <c t="s" s="4" r="A14">
        <v>974</v>
      </c>
    </row>
    <row spans="1:4" r="15">
      <c t="s" s="3" r="A15">
        <v>24</v>
      </c>
    </row>
    <row spans="1:4" r="16">
      <c t="s" s="4" r="A16">
        <v>26</v>
      </c>
      <c t="n" s="5" r="B16">
        <v>9918</v>
      </c>
      <c t="n" s="5" r="C16">
        <v>10887</v>
      </c>
    </row>
    <row spans="1:4" r="17">
      <c t="s" s="4" r="A17">
        <v>976</v>
      </c>
      <c t="n" s="5" r="B17">
        <v>5541</v>
      </c>
      <c t="n" s="5" r="C17">
        <v>5812</v>
      </c>
    </row>
    <row spans="1:4" r="18">
      <c t="s" s="4" r="A18">
        <v>73</v>
      </c>
      <c t="n" s="5" r="B18">
        <v>203077</v>
      </c>
      <c t="n" s="5" r="C18">
        <v>235858</v>
      </c>
    </row>
    <row spans="1:4" r="19">
      <c t="s" s="4" r="A19">
        <v>980</v>
      </c>
      <c t="n" s="5" r="B19">
        <v>9973</v>
      </c>
      <c t="n" s="5" r="C19">
        <v>6607</v>
      </c>
    </row>
    <row spans="1:4" r="20">
      <c t="s" s="4" r="A20">
        <v>42</v>
      </c>
      <c t="n" s="5" r="B20">
        <v>4136</v>
      </c>
      <c t="n" s="5" r="C20">
        <v>5728</v>
      </c>
    </row>
    <row spans="1:4" r="21">
      <c t="s" s="4" r="A21">
        <v>46</v>
      </c>
      <c t="n" s="5" r="B21">
        <v>232645</v>
      </c>
      <c t="n" s="5" r="C21">
        <v>264892</v>
      </c>
    </row>
    <row spans="1:4" r="22">
      <c t="s" s="3" r="A22">
        <v>977</v>
      </c>
    </row>
    <row spans="1:4" r="23">
      <c t="s" s="4" r="A23">
        <v>978</v>
      </c>
      <c t="n" s="5" r="B23">
        <v>6926</v>
      </c>
      <c t="n" s="5" r="C23">
        <v>10157</v>
      </c>
    </row>
    <row spans="1:4" r="24">
      <c t="s" s="4" r="A24">
        <v>981</v>
      </c>
      <c t="n" s="5" r="B24">
        <v>9968</v>
      </c>
      <c t="n" s="5" r="C24">
        <v>6608</v>
      </c>
    </row>
    <row spans="1:4" r="25">
      <c t="s" s="4" r="A25">
        <v>74</v>
      </c>
      <c t="n" s="5" r="B25">
        <v>25549</v>
      </c>
      <c t="n" s="5" r="C25">
        <v>43877</v>
      </c>
    </row>
    <row spans="1:4" r="26">
      <c t="s" s="4" r="A26">
        <v>59</v>
      </c>
      <c t="n" s="5" r="B26">
        <v>42443</v>
      </c>
      <c t="n" s="5" r="C26">
        <v>60642</v>
      </c>
    </row>
    <row spans="1:4" r="27">
      <c t="s" s="4" r="A27">
        <v>979</v>
      </c>
      <c t="n" s="5" r="B27">
        <v>6113</v>
      </c>
      <c t="n" s="5" r="C27">
        <v>6165</v>
      </c>
    </row>
    <row spans="1:4" r="28">
      <c t="s" s="4" r="A28">
        <v>69</v>
      </c>
      <c t="n" s="5" r="B28">
        <v>184089</v>
      </c>
      <c t="n" s="5" r="C28">
        <v>198085</v>
      </c>
    </row>
    <row spans="1:4" r="29">
      <c t="s" s="4" r="A29">
        <v>70</v>
      </c>
      <c t="n" s="5" r="B29">
        <v>190202</v>
      </c>
      <c t="n" s="5" r="C29">
        <v>204250</v>
      </c>
    </row>
    <row spans="1:4" r="30">
      <c t="s" s="4" r="A30">
        <v>71</v>
      </c>
      <c t="n" s="7" r="B30">
        <v>232645</v>
      </c>
      <c t="n" s="7" r="C30">
        <v>2648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2</v>
      </c>
      <c t="s" s="2" r="B1">
        <v>86</v>
      </c>
      <c t="s" s="2" r="D1">
        <v>1</v>
      </c>
    </row>
    <row spans="1:5" r="2">
      <c t="s" s="2" r="B2">
        <v>2</v>
      </c>
      <c t="s" s="2" r="C2">
        <v>87</v>
      </c>
      <c t="s" s="2" r="D2">
        <v>2</v>
      </c>
      <c t="s" s="2" r="E2">
        <v>87</v>
      </c>
    </row>
    <row spans="1:5" r="3">
      <c t="s" s="3" r="A3">
        <v>88</v>
      </c>
    </row>
    <row spans="1:5" r="4">
      <c t="s" s="4" r="A4">
        <v>92</v>
      </c>
      <c t="n" s="7" r="B4">
        <v>137147</v>
      </c>
      <c t="n" s="7" r="C4">
        <v>119391</v>
      </c>
      <c t="n" s="7" r="D4">
        <v>403669</v>
      </c>
      <c t="n" s="7" r="E4">
        <v>354877</v>
      </c>
    </row>
    <row spans="1:5" r="5">
      <c t="s" s="4" r="A5">
        <v>40</v>
      </c>
      <c t="n" s="5" r="B5">
        <v>33655</v>
      </c>
      <c t="n" s="5" r="C5">
        <v>21796</v>
      </c>
      <c t="n" s="5" r="D5">
        <v>74758</v>
      </c>
      <c t="n" s="5" r="E5">
        <v>55601</v>
      </c>
    </row>
    <row spans="1:5" r="6">
      <c t="s" s="4" r="A6">
        <v>95</v>
      </c>
      <c t="n" s="5" r="B6">
        <v>1348713</v>
      </c>
      <c t="n" s="5" r="C6">
        <v>1241283</v>
      </c>
      <c t="n" s="5" r="D6">
        <v>3941181</v>
      </c>
      <c t="n" s="5" r="E6">
        <v>3654682</v>
      </c>
    </row>
    <row spans="1:5" r="7">
      <c t="s" s="4" r="A7">
        <v>96</v>
      </c>
      <c t="n" s="5" r="B7">
        <v>-27724</v>
      </c>
      <c t="n" s="5" r="C7">
        <v>-27052</v>
      </c>
      <c t="n" s="5" r="D7">
        <v>-81954</v>
      </c>
      <c t="n" s="5" r="E7">
        <v>-78404</v>
      </c>
    </row>
    <row spans="1:5" r="8">
      <c t="s" s="4" r="A8">
        <v>97</v>
      </c>
      <c t="n" s="5" r="B8">
        <v>1320989</v>
      </c>
      <c t="n" s="5" r="C8">
        <v>1214231</v>
      </c>
      <c t="n" s="5" r="D8">
        <v>3859227</v>
      </c>
      <c t="n" s="5" r="E8">
        <v>3576278</v>
      </c>
    </row>
    <row spans="1:5" r="9">
      <c t="s" s="4" r="A9">
        <v>983</v>
      </c>
      <c t="n" s="5" r="B9">
        <v>1119694</v>
      </c>
      <c t="n" s="5" r="C9">
        <v>1035298</v>
      </c>
      <c t="n" s="5" r="D9">
        <v>3283650</v>
      </c>
      <c t="n" s="5" r="E9">
        <v>3065534</v>
      </c>
    </row>
    <row spans="1:5" r="10">
      <c t="s" s="4" r="A10">
        <v>109</v>
      </c>
      <c t="n" s="5" r="B10">
        <v>126360</v>
      </c>
      <c t="n" s="5" r="C10">
        <v>110379</v>
      </c>
      <c t="n" s="5" r="D10">
        <v>357173</v>
      </c>
      <c t="n" s="5" r="E10">
        <v>318995</v>
      </c>
    </row>
    <row spans="1:5" r="11">
      <c t="s" s="4" r="A11">
        <v>110</v>
      </c>
      <c t="n" s="5" r="B11">
        <v>-6835</v>
      </c>
      <c t="n" s="5" r="C11">
        <v>-12310</v>
      </c>
      <c t="n" s="5" r="D11">
        <v>-15781</v>
      </c>
      <c t="n" s="5" r="E11">
        <v>-24887</v>
      </c>
    </row>
    <row spans="1:5" r="12">
      <c t="s" s="4" r="A12">
        <v>111</v>
      </c>
      <c t="n" s="5" r="B12">
        <v>133195</v>
      </c>
      <c t="n" s="5" r="C12">
        <v>122689</v>
      </c>
      <c t="n" s="5" r="D12">
        <v>372954</v>
      </c>
      <c t="n" s="5" r="E12">
        <v>343882</v>
      </c>
    </row>
    <row spans="1:5" r="13">
      <c t="s" s="4" r="A13">
        <v>974</v>
      </c>
    </row>
    <row spans="1:5" r="14">
      <c t="s" s="3" r="A14">
        <v>88</v>
      </c>
    </row>
    <row spans="1:5" r="15">
      <c t="s" s="4" r="A15">
        <v>92</v>
      </c>
      <c t="n" s="5" r="B15">
        <v>0</v>
      </c>
      <c t="n" s="5" r="C15">
        <v>0</v>
      </c>
      <c t="n" s="5" r="D15">
        <v>2</v>
      </c>
      <c t="n" s="5" r="E15">
        <v>1</v>
      </c>
    </row>
    <row spans="1:5" r="16">
      <c t="s" s="4" r="A16">
        <v>40</v>
      </c>
      <c t="n" s="5" r="B16">
        <v>-349</v>
      </c>
      <c t="n" s="5" r="C16">
        <v>700</v>
      </c>
      <c t="n" s="5" r="D16">
        <v>-57</v>
      </c>
      <c t="n" s="5" r="E16">
        <v>-716</v>
      </c>
    </row>
    <row spans="1:5" r="17">
      <c t="s" s="4" r="A17">
        <v>95</v>
      </c>
      <c t="n" s="5" r="B17">
        <v>-349</v>
      </c>
      <c t="n" s="5" r="C17">
        <v>700</v>
      </c>
      <c t="n" s="5" r="D17">
        <v>-55</v>
      </c>
      <c t="n" s="5" r="E17">
        <v>-715</v>
      </c>
    </row>
    <row spans="1:5" r="18">
      <c t="s" s="4" r="A18">
        <v>96</v>
      </c>
      <c t="n" s="5" r="B18">
        <v>-404</v>
      </c>
      <c t="n" s="5" r="C18">
        <v>-653</v>
      </c>
      <c t="n" s="5" r="D18">
        <v>-1470</v>
      </c>
      <c t="n" s="5" r="E18">
        <v>-2237</v>
      </c>
    </row>
    <row spans="1:5" r="19">
      <c t="s" s="4" r="A19">
        <v>97</v>
      </c>
      <c t="n" s="5" r="B19">
        <v>-753</v>
      </c>
      <c t="n" s="5" r="C19">
        <v>47</v>
      </c>
      <c t="n" s="5" r="D19">
        <v>-1525</v>
      </c>
      <c t="n" s="5" r="E19">
        <v>-2952</v>
      </c>
    </row>
    <row spans="1:5" r="20">
      <c t="s" s="4" r="A20">
        <v>983</v>
      </c>
      <c t="n" s="5" r="B20">
        <v>10318</v>
      </c>
      <c t="n" s="5" r="C20">
        <v>12255</v>
      </c>
      <c t="n" s="5" r="D20">
        <v>29417</v>
      </c>
      <c t="n" s="5" r="E20">
        <v>33272</v>
      </c>
    </row>
    <row spans="1:5" r="21">
      <c t="s" s="4" r="A21">
        <v>109</v>
      </c>
      <c t="n" s="5" r="B21">
        <v>-11071</v>
      </c>
      <c t="n" s="5" r="C21">
        <v>-12208</v>
      </c>
      <c t="n" s="5" r="D21">
        <v>-30942</v>
      </c>
      <c t="n" s="5" r="E21">
        <v>-36224</v>
      </c>
    </row>
    <row spans="1:5" r="22">
      <c t="s" s="4" r="A22">
        <v>110</v>
      </c>
      <c t="n" s="5" r="B22">
        <v>-11032</v>
      </c>
      <c t="n" s="5" r="C22">
        <v>-12406</v>
      </c>
      <c t="n" s="5" r="D22">
        <v>-30890</v>
      </c>
      <c t="n" s="5" r="E22">
        <v>-36402</v>
      </c>
    </row>
    <row spans="1:5" r="23">
      <c t="s" s="4" r="A23">
        <v>111</v>
      </c>
      <c t="n" s="7" r="B23">
        <v>-39</v>
      </c>
      <c t="n" s="7" r="C23">
        <v>198</v>
      </c>
      <c t="n" s="7" r="D23">
        <v>-52</v>
      </c>
      <c t="n" s="7" r="E23">
        <v>1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4</v>
      </c>
      <c t="s" s="2" r="B1">
        <v>2</v>
      </c>
      <c t="s" s="2" r="C1">
        <v>23</v>
      </c>
    </row>
    <row spans="1:3" r="2">
      <c t="s" s="4" r="A2">
        <v>985</v>
      </c>
    </row>
    <row spans="1:3" r="3">
      <c t="s" s="3" r="A3">
        <v>986</v>
      </c>
    </row>
    <row spans="1:3" r="4">
      <c t="s" s="4" r="A4">
        <v>968</v>
      </c>
      <c t="n" s="7" r="B4">
        <v>3220560</v>
      </c>
      <c t="n" s="7" r="C4">
        <v>2988224</v>
      </c>
    </row>
    <row spans="1:3" r="5">
      <c t="s" s="4" r="A5">
        <v>969</v>
      </c>
      <c t="n" s="5" r="B5">
        <v>949538</v>
      </c>
      <c t="n" s="5" r="C5">
        <v>899586</v>
      </c>
    </row>
    <row spans="1:3" r="6">
      <c t="s" s="4" r="A6">
        <v>987</v>
      </c>
      <c t="n" s="5" r="B6">
        <v>49655</v>
      </c>
      <c t="n" s="5" r="C6">
        <v>48915</v>
      </c>
    </row>
    <row spans="1:3" r="7">
      <c t="s" s="4" r="A7">
        <v>988</v>
      </c>
    </row>
    <row spans="1:3" r="8">
      <c t="s" s="3" r="A8">
        <v>986</v>
      </c>
    </row>
    <row spans="1:3" r="9">
      <c t="s" s="4" r="A9">
        <v>968</v>
      </c>
      <c t="n" s="5" r="B9">
        <v>65560</v>
      </c>
      <c t="n" s="5" r="C9">
        <v>83474</v>
      </c>
    </row>
    <row spans="1:3" r="10">
      <c t="s" s="4" r="A10">
        <v>969</v>
      </c>
      <c t="n" s="5" r="B10">
        <v>35</v>
      </c>
      <c t="n" s="5" r="C10">
        <v>2</v>
      </c>
    </row>
    <row spans="1:3" r="11">
      <c t="s" s="4" r="A11">
        <v>987</v>
      </c>
      <c t="n" s="5" r="B11">
        <v>12</v>
      </c>
      <c t="n" s="5" r="C11">
        <v>13</v>
      </c>
    </row>
    <row spans="1:3" r="12">
      <c t="s" s="4" r="A12">
        <v>989</v>
      </c>
    </row>
    <row spans="1:3" r="13">
      <c t="s" s="3" r="A13">
        <v>986</v>
      </c>
    </row>
    <row spans="1:3" r="14">
      <c t="s" s="4" r="A14">
        <v>968</v>
      </c>
      <c t="n" s="5" r="B14">
        <v>29523</v>
      </c>
      <c t="n" s="5" r="C14">
        <v>30202</v>
      </c>
    </row>
    <row spans="1:3" r="15">
      <c t="s" s="4" r="A15">
        <v>969</v>
      </c>
      <c t="n" s="5" r="B15">
        <v>37062</v>
      </c>
      <c t="n" s="5" r="C15">
        <v>36262</v>
      </c>
    </row>
    <row spans="1:3" r="16">
      <c t="s" s="4" r="A16">
        <v>987</v>
      </c>
      <c t="n" s="5" r="B16">
        <v>172</v>
      </c>
      <c t="n" s="5" r="C16">
        <v>183</v>
      </c>
    </row>
    <row spans="1:3" r="17">
      <c t="s" s="4" r="A17">
        <v>990</v>
      </c>
    </row>
    <row spans="1:3" r="18">
      <c t="s" s="3" r="A18">
        <v>986</v>
      </c>
    </row>
    <row spans="1:3" r="19">
      <c t="s" s="4" r="A19">
        <v>968</v>
      </c>
      <c t="n" s="5" r="B19">
        <v>3315643</v>
      </c>
      <c t="n" s="5" r="C19">
        <v>3101900</v>
      </c>
    </row>
    <row spans="1:3" r="20">
      <c t="s" s="4" r="A20">
        <v>969</v>
      </c>
      <c t="n" s="5" r="B20">
        <v>986635</v>
      </c>
      <c t="n" s="5" r="C20">
        <v>935850</v>
      </c>
    </row>
    <row spans="1:3" r="21">
      <c t="s" s="4" r="A21">
        <v>987</v>
      </c>
      <c t="n" s="7" r="B21">
        <v>49839</v>
      </c>
      <c t="n" s="7" r="C21">
        <v>491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1</v>
      </c>
      <c t="s" s="2" r="B1">
        <v>2</v>
      </c>
      <c t="s" s="2" r="C1">
        <v>23</v>
      </c>
    </row>
    <row spans="1:3" r="2">
      <c t="s" s="3" r="A2">
        <v>992</v>
      </c>
    </row>
    <row spans="1:3" r="3">
      <c t="s" s="4" r="A3">
        <v>968</v>
      </c>
      <c t="n" s="7" r="B3">
        <v>108396</v>
      </c>
      <c t="n" s="7" r="C3">
        <v>103618</v>
      </c>
    </row>
    <row spans="1:3" r="4">
      <c t="s" s="4" r="A4">
        <v>969</v>
      </c>
      <c t="n" s="5" r="B4">
        <v>6542</v>
      </c>
      <c t="n" s="5" r="C4">
        <v>11</v>
      </c>
    </row>
    <row spans="1:3" r="5">
      <c t="s" s="4" r="A5">
        <v>987</v>
      </c>
      <c t="n" s="7" r="B5">
        <v>94</v>
      </c>
      <c t="n" s="7" r="C5">
        <v>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93</v>
      </c>
      <c t="s" s="2" r="B1">
        <v>2</v>
      </c>
      <c t="s" s="2" r="C1">
        <v>940</v>
      </c>
      <c t="s" s="2" r="D1">
        <v>23</v>
      </c>
      <c t="s" s="2" r="E1">
        <v>87</v>
      </c>
      <c t="s" s="2" r="F1">
        <v>941</v>
      </c>
      <c t="s" s="2" r="G1">
        <v>432</v>
      </c>
    </row>
    <row spans="1:7" r="2">
      <c t="s" s="3" r="A2">
        <v>230</v>
      </c>
    </row>
    <row spans="1:7" r="3">
      <c t="s" s="4" r="A3">
        <v>994</v>
      </c>
      <c t="n" s="7" r="B3">
        <v>295486</v>
      </c>
      <c t="n" s="7" r="C3">
        <v>295486</v>
      </c>
      <c t="n" s="7" r="D3">
        <v>295486</v>
      </c>
      <c t="n" s="7" r="E3">
        <v>295486</v>
      </c>
      <c t="n" s="7" r="F3">
        <v>295486</v>
      </c>
      <c t="n" s="7" r="G3">
        <v>295486</v>
      </c>
    </row>
    <row spans="1:7" r="4">
      <c t="s" s="4" r="A4">
        <v>995</v>
      </c>
      <c t="n" s="5" r="B4">
        <v>59161</v>
      </c>
      <c t="n" s="5" r="D4">
        <v>58775</v>
      </c>
    </row>
    <row spans="1:7" r="5">
      <c t="s" s="4" r="A5">
        <v>996</v>
      </c>
      <c t="n" s="7" r="B5">
        <v>354647</v>
      </c>
      <c t="n" s="7" r="D5">
        <v>3542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7</v>
      </c>
      <c t="s" s="2" r="B1">
        <v>86</v>
      </c>
      <c t="s" s="2" r="D1">
        <v>1</v>
      </c>
    </row>
    <row spans="1:5" r="2">
      <c t="s" s="2" r="B2">
        <v>2</v>
      </c>
      <c t="s" s="2" r="C2">
        <v>87</v>
      </c>
      <c t="s" s="2" r="D2">
        <v>2</v>
      </c>
      <c t="s" s="2" r="E2">
        <v>87</v>
      </c>
    </row>
    <row spans="1:5" r="3">
      <c t="s" s="3" r="A3">
        <v>998</v>
      </c>
    </row>
    <row spans="1:5" r="4">
      <c t="s" s="4" r="A4">
        <v>999</v>
      </c>
      <c t="n" s="7" r="B4">
        <v>295486</v>
      </c>
      <c t="n" s="7" r="C4">
        <v>295486</v>
      </c>
      <c t="n" s="7" r="D4">
        <v>295486</v>
      </c>
      <c t="n" s="7" r="E4">
        <v>295486</v>
      </c>
    </row>
    <row spans="1:5" r="5">
      <c t="s" s="4" r="A5">
        <v>1000</v>
      </c>
      <c t="n" s="5" r="B5">
        <v>0</v>
      </c>
      <c t="n" s="5" r="C5">
        <v>0</v>
      </c>
      <c t="n" s="5" r="D5">
        <v>0</v>
      </c>
      <c t="n" s="5" r="E5">
        <v>0</v>
      </c>
    </row>
    <row spans="1:5" r="6">
      <c t="s" s="4" r="A6">
        <v>1001</v>
      </c>
      <c t="n" s="5" r="B6">
        <v>295486</v>
      </c>
      <c t="n" s="5" r="C6">
        <v>295486</v>
      </c>
      <c t="n" s="5" r="D6">
        <v>295486</v>
      </c>
      <c t="n" s="5" r="E6">
        <v>295486</v>
      </c>
    </row>
    <row spans="1:5" r="7">
      <c t="s" s="4" r="A7">
        <v>1002</v>
      </c>
    </row>
    <row spans="1:5" r="8">
      <c t="s" s="3" r="A8">
        <v>998</v>
      </c>
    </row>
    <row spans="1:5" r="9">
      <c t="s" s="4" r="A9">
        <v>999</v>
      </c>
      <c t="n" s="5" r="B9">
        <v>174584</v>
      </c>
      <c t="n" s="5" r="C9">
        <v>174584</v>
      </c>
      <c t="n" s="5" r="D9">
        <v>174584</v>
      </c>
      <c t="n" s="5" r="E9">
        <v>174584</v>
      </c>
    </row>
    <row spans="1:5" r="10">
      <c t="s" s="4" r="A10">
        <v>1000</v>
      </c>
      <c t="n" s="5" r="B10">
        <v>0</v>
      </c>
      <c t="n" s="5" r="C10">
        <v>0</v>
      </c>
      <c t="n" s="5" r="D10">
        <v>0</v>
      </c>
      <c t="n" s="5" r="E10">
        <v>0</v>
      </c>
    </row>
    <row spans="1:5" r="11">
      <c t="s" s="4" r="A11">
        <v>1001</v>
      </c>
      <c t="n" s="5" r="B11">
        <v>174584</v>
      </c>
      <c t="n" s="5" r="C11">
        <v>174584</v>
      </c>
      <c t="n" s="5" r="D11">
        <v>174584</v>
      </c>
      <c t="n" s="5" r="E11">
        <v>174584</v>
      </c>
    </row>
    <row spans="1:5" r="12">
      <c t="s" s="4" r="A12">
        <v>1003</v>
      </c>
    </row>
    <row spans="1:5" r="13">
      <c t="s" s="3" r="A13">
        <v>998</v>
      </c>
    </row>
    <row spans="1:5" r="14">
      <c t="s" s="4" r="A14">
        <v>999</v>
      </c>
      <c t="n" s="5" r="B14">
        <v>120902</v>
      </c>
      <c t="n" s="5" r="C14">
        <v>120902</v>
      </c>
      <c t="n" s="5" r="D14">
        <v>120902</v>
      </c>
      <c t="n" s="5" r="E14">
        <v>120902</v>
      </c>
    </row>
    <row spans="1:5" r="15">
      <c t="s" s="4" r="A15">
        <v>1000</v>
      </c>
      <c t="n" s="5" r="B15">
        <v>0</v>
      </c>
      <c t="n" s="5" r="C15">
        <v>0</v>
      </c>
      <c t="n" s="5" r="D15">
        <v>0</v>
      </c>
      <c t="n" s="5" r="E15">
        <v>0</v>
      </c>
    </row>
    <row spans="1:5" r="16">
      <c t="s" s="4" r="A16">
        <v>1001</v>
      </c>
      <c t="n" s="7" r="B16">
        <v>120902</v>
      </c>
      <c t="n" s="7" r="C16">
        <v>120902</v>
      </c>
      <c t="n" s="7" r="D16">
        <v>120902</v>
      </c>
      <c t="n" s="7" r="E16">
        <v>1209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spans="1:5" r="1">
      <c t="s" s="1" r="A1">
        <v>1004</v>
      </c>
      <c t="s" s="2" r="B1">
        <v>86</v>
      </c>
      <c t="s" s="2" r="D1">
        <v>1</v>
      </c>
    </row>
    <row spans="1:5" r="2">
      <c t="s" s="2" r="B2">
        <v>2</v>
      </c>
      <c t="s" s="2" r="C2">
        <v>87</v>
      </c>
      <c t="s" s="2" r="D2">
        <v>2</v>
      </c>
      <c t="s" s="2" r="E2">
        <v>87</v>
      </c>
    </row>
    <row spans="1:5" r="3">
      <c t="s" s="3" r="A3">
        <v>1005</v>
      </c>
    </row>
    <row spans="1:5" r="4">
      <c t="s" s="4" r="A4">
        <v>1006</v>
      </c>
      <c t="n" s="7" r="B4">
        <v>55187</v>
      </c>
      <c t="n" s="7" r="C4">
        <v>62360</v>
      </c>
      <c t="n" s="7" r="D4">
        <v>58775</v>
      </c>
      <c t="n" s="7" r="E4">
        <v>65978</v>
      </c>
    </row>
    <row spans="1:5" r="5">
      <c t="s" s="4" r="A5">
        <v>1007</v>
      </c>
      <c t="n" s="5" r="B5">
        <v>6064</v>
      </c>
      <c t="n" s="5" r="C5">
        <v>91</v>
      </c>
      <c t="n" s="5" r="D5">
        <v>6297</v>
      </c>
      <c t="n" s="5" r="E5">
        <v>280</v>
      </c>
    </row>
    <row spans="1:5" r="6">
      <c t="s" s="4" r="A6">
        <v>1008</v>
      </c>
      <c t="n" s="5" r="B6">
        <v>-2090</v>
      </c>
      <c t="n" s="5" r="C6">
        <v>-1902</v>
      </c>
      <c t="n" s="5" r="D6">
        <v>-5911</v>
      </c>
      <c t="n" s="5" r="E6">
        <v>-5709</v>
      </c>
    </row>
    <row spans="1:5" r="7">
      <c t="s" s="4" r="A7">
        <v>1000</v>
      </c>
      <c t="n" s="5" r="B7">
        <v>0</v>
      </c>
      <c t="n" s="5" r="C7">
        <v>0</v>
      </c>
      <c t="n" s="5" r="D7">
        <v>0</v>
      </c>
      <c t="n" s="5" r="E7">
        <v>0</v>
      </c>
    </row>
    <row spans="1:5" r="8">
      <c t="s" s="4" r="A8">
        <v>1009</v>
      </c>
      <c t="n" s="5" r="B8">
        <v>59161</v>
      </c>
      <c t="n" s="5" r="C8">
        <v>60549</v>
      </c>
      <c t="n" s="5" r="D8">
        <v>59161</v>
      </c>
      <c t="n" s="5" r="E8">
        <v>60549</v>
      </c>
    </row>
    <row spans="1:5" r="9">
      <c t="s" s="4" r="A9">
        <v>1002</v>
      </c>
    </row>
    <row spans="1:5" r="10">
      <c t="s" s="3" r="A10">
        <v>1005</v>
      </c>
    </row>
    <row spans="1:5" r="11">
      <c t="s" s="4" r="A11">
        <v>1006</v>
      </c>
      <c t="n" s="5" r="B11">
        <v>8333</v>
      </c>
      <c t="n" s="5" r="C11">
        <v>8889</v>
      </c>
      <c t="n" s="5" r="D11">
        <v>8611</v>
      </c>
      <c t="n" s="5" r="E11">
        <v>9191</v>
      </c>
    </row>
    <row spans="1:5" r="12">
      <c t="s" s="4" r="A12">
        <v>1007</v>
      </c>
      <c t="n" s="5" r="B12">
        <v>0</v>
      </c>
      <c t="n" s="5" r="C12">
        <v>0</v>
      </c>
      <c t="n" s="5" r="D12">
        <v>0</v>
      </c>
      <c t="n" s="5" r="E12">
        <v>0</v>
      </c>
    </row>
    <row spans="1:5" r="13">
      <c t="s" s="4" r="A13">
        <v>1008</v>
      </c>
      <c t="n" s="5" r="B13">
        <v>-139</v>
      </c>
      <c t="n" s="5" r="C13">
        <v>-139</v>
      </c>
      <c t="n" s="5" r="D13">
        <v>-417</v>
      </c>
      <c t="n" s="5" r="E13">
        <v>-441</v>
      </c>
    </row>
    <row spans="1:5" r="14">
      <c t="s" s="4" r="A14">
        <v>1000</v>
      </c>
      <c t="n" s="5" r="B14">
        <v>0</v>
      </c>
      <c t="n" s="5" r="C14">
        <v>0</v>
      </c>
      <c t="n" s="5" r="D14">
        <v>0</v>
      </c>
      <c t="n" s="5" r="E14">
        <v>0</v>
      </c>
    </row>
    <row spans="1:5" r="15">
      <c t="s" s="4" r="A15">
        <v>1009</v>
      </c>
      <c t="n" s="5" r="B15">
        <v>8194</v>
      </c>
      <c t="n" s="5" r="C15">
        <v>8750</v>
      </c>
      <c t="n" s="5" r="D15">
        <v>8194</v>
      </c>
      <c t="n" s="5" r="E15">
        <v>8750</v>
      </c>
    </row>
    <row spans="1:5" r="16">
      <c t="s" s="4" r="A16">
        <v>1003</v>
      </c>
    </row>
    <row spans="1:5" r="17">
      <c t="s" s="3" r="A17">
        <v>1005</v>
      </c>
    </row>
    <row spans="1:5" r="18">
      <c t="s" s="4" r="A18">
        <v>1006</v>
      </c>
      <c t="n" s="5" r="B18">
        <v>35225</v>
      </c>
      <c t="n" s="5" r="C18">
        <v>40724</v>
      </c>
      <c t="n" s="5" r="D18">
        <v>37975</v>
      </c>
      <c t="n" s="5" r="E18">
        <v>43474</v>
      </c>
    </row>
    <row spans="1:5" r="19">
      <c t="s" s="4" r="A19">
        <v>1007</v>
      </c>
      <c t="n" s="5" r="B19">
        <v>0</v>
      </c>
      <c t="n" s="5" r="C19">
        <v>0</v>
      </c>
      <c t="n" s="5" r="D19">
        <v>0</v>
      </c>
      <c t="n" s="5" r="E19">
        <v>0</v>
      </c>
    </row>
    <row spans="1:5" r="20">
      <c t="s" s="4" r="A20">
        <v>1008</v>
      </c>
      <c t="n" s="5" r="B20">
        <v>-1374</v>
      </c>
      <c t="n" s="5" r="C20">
        <v>-1375</v>
      </c>
      <c t="n" s="5" r="D20">
        <v>-4124</v>
      </c>
      <c t="n" s="5" r="E20">
        <v>-4125</v>
      </c>
    </row>
    <row spans="1:5" r="21">
      <c t="s" s="4" r="A21">
        <v>1000</v>
      </c>
      <c t="n" s="5" r="B21">
        <v>0</v>
      </c>
      <c t="n" s="5" r="C21">
        <v>0</v>
      </c>
      <c t="n" s="5" r="D21">
        <v>0</v>
      </c>
      <c t="n" s="5" r="E21">
        <v>0</v>
      </c>
    </row>
    <row spans="1:5" r="22">
      <c t="s" s="4" r="A22">
        <v>1009</v>
      </c>
      <c t="n" s="5" r="B22">
        <v>33851</v>
      </c>
      <c t="n" s="5" r="C22">
        <v>39349</v>
      </c>
      <c t="n" s="5" r="D22">
        <v>33851</v>
      </c>
      <c t="n" s="5" r="E22">
        <v>39349</v>
      </c>
    </row>
    <row spans="1:5" r="23">
      <c t="s" s="4" r="A23">
        <v>1010</v>
      </c>
    </row>
    <row spans="1:5" r="24">
      <c t="s" s="3" r="A24">
        <v>1005</v>
      </c>
    </row>
    <row spans="1:5" r="25">
      <c t="s" s="4" r="A25">
        <v>1006</v>
      </c>
      <c t="n" s="5" r="B25">
        <v>10330</v>
      </c>
      <c t="n" s="5" r="C25">
        <v>11663</v>
      </c>
      <c t="n" s="5" r="D25">
        <v>10996</v>
      </c>
      <c t="n" s="5" r="E25">
        <v>12329</v>
      </c>
    </row>
    <row spans="1:5" r="26">
      <c t="s" s="4" r="A26">
        <v>1007</v>
      </c>
      <c t="n" s="5" r="B26">
        <v>5873</v>
      </c>
      <c t="n" s="5" r="C26">
        <v>0</v>
      </c>
      <c t="n" s="5" r="D26">
        <v>5873</v>
      </c>
      <c t="n" s="5" r="E26">
        <v>0</v>
      </c>
    </row>
    <row spans="1:5" r="27">
      <c t="s" s="4" r="A27">
        <v>1008</v>
      </c>
      <c t="n" s="5" r="B27">
        <v>-491</v>
      </c>
      <c t="n" s="5" r="C27">
        <v>-333</v>
      </c>
      <c t="n" s="5" r="D27">
        <v>-1157</v>
      </c>
      <c t="n" s="5" r="E27">
        <v>-999</v>
      </c>
    </row>
    <row spans="1:5" r="28">
      <c t="s" s="4" r="A28">
        <v>1000</v>
      </c>
      <c t="n" s="5" r="B28">
        <v>0</v>
      </c>
      <c t="n" s="5" r="C28">
        <v>0</v>
      </c>
      <c t="n" s="5" r="D28">
        <v>0</v>
      </c>
      <c t="n" s="5" r="E28">
        <v>0</v>
      </c>
    </row>
    <row spans="1:5" r="29">
      <c t="s" s="4" r="A29">
        <v>1009</v>
      </c>
      <c t="n" s="7" r="B29">
        <v>15712</v>
      </c>
      <c t="n" s="5" r="C29">
        <v>11330</v>
      </c>
      <c t="n" s="5" r="D29">
        <v>15712</v>
      </c>
      <c t="n" s="5" r="E29">
        <v>11330</v>
      </c>
    </row>
    <row spans="1:5" r="30">
      <c t="s" s="4" r="A30">
        <v>1011</v>
      </c>
      <c t="s" s="4" r="B30">
        <v>1012</v>
      </c>
    </row>
    <row spans="1:5" r="31">
      <c t="s" s="4" r="A31">
        <v>397</v>
      </c>
    </row>
    <row spans="1:5" r="32">
      <c t="s" s="3" r="A32">
        <v>1005</v>
      </c>
    </row>
    <row spans="1:5" r="33">
      <c t="s" s="4" r="A33">
        <v>1006</v>
      </c>
      <c t="n" s="7" r="B33">
        <v>1299</v>
      </c>
      <c t="n" s="5" r="C33">
        <v>1084</v>
      </c>
      <c t="n" s="5" r="D33">
        <v>1193</v>
      </c>
      <c t="n" s="5" r="E33">
        <v>984</v>
      </c>
    </row>
    <row spans="1:5" r="34">
      <c t="s" s="4" r="A34">
        <v>1007</v>
      </c>
      <c t="n" s="5" r="B34">
        <v>191</v>
      </c>
      <c t="n" s="5" r="C34">
        <v>91</v>
      </c>
      <c t="n" s="5" r="D34">
        <v>424</v>
      </c>
      <c t="n" s="5" r="E34">
        <v>280</v>
      </c>
    </row>
    <row spans="1:5" r="35">
      <c t="s" s="4" r="A35">
        <v>1008</v>
      </c>
      <c t="n" s="5" r="B35">
        <v>-86</v>
      </c>
      <c t="n" s="5" r="C35">
        <v>-55</v>
      </c>
      <c t="n" s="5" r="D35">
        <v>-213</v>
      </c>
      <c t="n" s="5" r="E35">
        <v>-144</v>
      </c>
    </row>
    <row spans="1:5" r="36">
      <c t="s" s="4" r="A36">
        <v>1000</v>
      </c>
      <c t="n" s="5" r="B36">
        <v>0</v>
      </c>
      <c t="n" s="5" r="C36">
        <v>0</v>
      </c>
      <c t="n" s="5" r="D36">
        <v>0</v>
      </c>
      <c t="n" s="5" r="E36">
        <v>0</v>
      </c>
    </row>
    <row spans="1:5" r="37">
      <c t="s" s="4" r="A37">
        <v>1009</v>
      </c>
      <c t="n" s="7" r="B37">
        <v>1404</v>
      </c>
      <c t="n" s="7" r="C37">
        <v>1120</v>
      </c>
      <c t="n" s="7" r="D37">
        <v>1404</v>
      </c>
      <c t="n" s="7" r="E37">
        <v>112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v>
      </c>
      <c t="s" s="2" r="C1">
        <v>23</v>
      </c>
    </row>
    <row spans="1:3" r="2">
      <c t="s" s="3" r="A2">
        <v>1014</v>
      </c>
    </row>
    <row spans="1:3" r="3">
      <c t="s" s="4" r="A3">
        <v>1015</v>
      </c>
      <c t="n" s="7" r="B3">
        <v>83230</v>
      </c>
      <c t="n" s="7" r="C3">
        <v>81450</v>
      </c>
    </row>
    <row spans="1:3" r="4">
      <c t="s" s="4" r="A4">
        <v>1016</v>
      </c>
      <c t="n" s="5" r="B4">
        <v>-24069</v>
      </c>
      <c t="n" s="5" r="C4">
        <v>-22675</v>
      </c>
    </row>
    <row spans="1:3" r="5">
      <c t="s" s="4" r="A5">
        <v>1017</v>
      </c>
    </row>
    <row spans="1:3" r="6">
      <c t="s" s="3" r="A6">
        <v>1014</v>
      </c>
    </row>
    <row spans="1:3" r="7">
      <c t="s" s="4" r="A7">
        <v>1015</v>
      </c>
      <c t="n" s="5" r="B7">
        <v>69317</v>
      </c>
      <c t="n" s="5" r="C7">
        <v>65957</v>
      </c>
    </row>
    <row spans="1:3" r="8">
      <c t="s" s="4" r="A8">
        <v>1016</v>
      </c>
      <c t="n" s="5" r="B8">
        <v>-16327</v>
      </c>
      <c t="n" s="5" r="C8">
        <v>-13875</v>
      </c>
    </row>
    <row spans="1:3" r="9">
      <c t="s" s="4" r="A9">
        <v>1018</v>
      </c>
    </row>
    <row spans="1:3" r="10">
      <c t="s" s="3" r="A10">
        <v>1014</v>
      </c>
    </row>
    <row spans="1:3" r="11">
      <c t="s" s="4" r="A11">
        <v>1015</v>
      </c>
      <c t="n" s="5" r="B11">
        <v>0</v>
      </c>
      <c t="n" s="5" r="C11">
        <v>2000</v>
      </c>
    </row>
    <row spans="1:3" r="12">
      <c t="s" s="4" r="A12">
        <v>1016</v>
      </c>
      <c t="n" s="5" r="B12">
        <v>0</v>
      </c>
      <c t="n" s="5" r="C12">
        <v>-2000</v>
      </c>
    </row>
    <row spans="1:3" r="13">
      <c t="s" s="4" r="A13">
        <v>1019</v>
      </c>
    </row>
    <row spans="1:3" r="14">
      <c t="s" s="3" r="A14">
        <v>1014</v>
      </c>
    </row>
    <row spans="1:3" r="15">
      <c t="s" s="4" r="A15">
        <v>1015</v>
      </c>
      <c t="n" s="5" r="B15">
        <v>11000</v>
      </c>
      <c t="n" s="5" r="C15">
        <v>11000</v>
      </c>
    </row>
    <row spans="1:3" r="16">
      <c t="s" s="4" r="A16">
        <v>1016</v>
      </c>
      <c t="n" s="5" r="B16">
        <v>-7150</v>
      </c>
      <c t="n" s="5" r="C16">
        <v>-5500</v>
      </c>
    </row>
    <row spans="1:3" r="17">
      <c t="s" s="4" r="A17">
        <v>1020</v>
      </c>
    </row>
    <row spans="1:3" r="18">
      <c t="s" s="3" r="A18">
        <v>1014</v>
      </c>
    </row>
    <row spans="1:3" r="19">
      <c t="s" s="4" r="A19">
        <v>1015</v>
      </c>
      <c t="n" s="5" r="B19">
        <v>563</v>
      </c>
      <c t="n" s="5" r="C19">
        <v>0</v>
      </c>
    </row>
    <row spans="1:3" r="20">
      <c t="s" s="4" r="A20">
        <v>1016</v>
      </c>
      <c t="n" s="5" r="B20">
        <v>-9</v>
      </c>
      <c t="n" s="5" r="C20">
        <v>0</v>
      </c>
    </row>
    <row spans="1:3" r="21">
      <c t="s" s="4" r="A21">
        <v>1021</v>
      </c>
    </row>
    <row spans="1:3" r="22">
      <c t="s" s="3" r="A22">
        <v>1014</v>
      </c>
    </row>
    <row spans="1:3" r="23">
      <c t="s" s="4" r="A23">
        <v>1015</v>
      </c>
      <c t="n" s="5" r="B23">
        <v>433</v>
      </c>
      <c t="n" s="5" r="C23">
        <v>1000</v>
      </c>
    </row>
    <row spans="1:3" r="24">
      <c t="s" s="4" r="A24">
        <v>1016</v>
      </c>
      <c t="n" s="5" r="B24">
        <v>-70</v>
      </c>
      <c t="n" s="5" r="C24">
        <v>-1000</v>
      </c>
    </row>
    <row spans="1:3" r="25">
      <c t="s" s="4" r="A25">
        <v>1022</v>
      </c>
    </row>
    <row spans="1:3" r="26">
      <c t="s" s="3" r="A26">
        <v>1014</v>
      </c>
    </row>
    <row spans="1:3" r="27">
      <c t="s" s="4" r="A27">
        <v>1015</v>
      </c>
      <c t="n" s="5" r="B27">
        <v>1917</v>
      </c>
      <c t="n" s="5" r="C27">
        <v>1493</v>
      </c>
    </row>
    <row spans="1:3" r="28">
      <c t="s" s="4" r="A28">
        <v>1016</v>
      </c>
      <c t="n" s="7" r="B28">
        <v>-513</v>
      </c>
      <c t="n" s="7" r="C28">
        <v>-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23</v>
      </c>
      <c t="s" s="2" r="B1">
        <v>2</v>
      </c>
      <c t="s" s="2" r="C1">
        <v>23</v>
      </c>
    </row>
    <row spans="1:3" r="2">
      <c t="s" s="3" r="A2">
        <v>1024</v>
      </c>
    </row>
    <row spans="1:3" r="3">
      <c t="s" s="4" r="A3">
        <v>1025</v>
      </c>
      <c t="n" s="7" r="B3">
        <v>5588</v>
      </c>
      <c t="n" s="7" r="C3">
        <v>5792</v>
      </c>
    </row>
    <row spans="1:3" r="4">
      <c t="s" s="4" r="A4">
        <v>1026</v>
      </c>
      <c t="n" s="5" r="B4">
        <v>3317</v>
      </c>
      <c t="n" s="5" r="C4">
        <v>8386</v>
      </c>
    </row>
    <row spans="1:3" r="5">
      <c t="s" s="4" r="A5">
        <v>1027</v>
      </c>
      <c t="n" s="5" r="B5">
        <v>10654853</v>
      </c>
      <c t="n" s="5" r="C5">
        <v>9670043</v>
      </c>
    </row>
    <row spans="1:3" r="6">
      <c t="s" s="4" r="A6">
        <v>1028</v>
      </c>
      <c t="n" s="5" r="B6">
        <v>346858</v>
      </c>
      <c t="n" s="5" r="C6">
        <v>344703</v>
      </c>
    </row>
    <row spans="1:3" r="7">
      <c t="s" s="4" r="A7">
        <v>1029</v>
      </c>
      <c t="n" s="7" r="B7">
        <v>11010616</v>
      </c>
      <c t="n" s="7" r="C7">
        <v>10028924</v>
      </c>
    </row>
    <row spans="1:3" r="8">
      <c t="s" s="3" r="A8">
        <v>1030</v>
      </c>
    </row>
    <row spans="1:3" r="9">
      <c t="s" s="4" r="A9">
        <v>1031</v>
      </c>
      <c t="s" s="4" r="B9">
        <v>1032</v>
      </c>
      <c t="s" s="4" r="C9">
        <v>1032</v>
      </c>
    </row>
    <row spans="1:3" r="10">
      <c t="s" s="4" r="A10">
        <v>1033</v>
      </c>
      <c t="s" s="4" r="B10">
        <v>730</v>
      </c>
      <c t="s" s="4" r="C10">
        <v>730</v>
      </c>
    </row>
    <row spans="1:3" r="11">
      <c t="s" s="4" r="A11">
        <v>1034</v>
      </c>
      <c t="s" s="4" r="B11">
        <v>1035</v>
      </c>
      <c t="s" s="4" r="C11">
        <v>1035</v>
      </c>
    </row>
    <row spans="1:3" r="12">
      <c t="s" s="4" r="A12">
        <v>1036</v>
      </c>
      <c t="s" s="4" r="B12">
        <v>1037</v>
      </c>
      <c t="s" s="4" r="C12">
        <v>1038</v>
      </c>
    </row>
    <row spans="1:3" r="13">
      <c t="s" s="4" r="A13">
        <v>1039</v>
      </c>
      <c t="s" s="4" r="B13">
        <v>1040</v>
      </c>
      <c t="s" s="4" r="C13">
        <v>1041</v>
      </c>
    </row>
    <row spans="1:3" r="14">
      <c t="s" s="3" r="A14">
        <v>1042</v>
      </c>
    </row>
    <row spans="1:3" r="15">
      <c t="s" s="4" r="A15">
        <v>1043</v>
      </c>
      <c t="n" s="7" r="B15">
        <v>508000</v>
      </c>
      <c t="n" s="7" r="C15">
        <v>509000</v>
      </c>
    </row>
    <row spans="1:3" r="16">
      <c t="s" s="4" r="A16">
        <v>1044</v>
      </c>
    </row>
    <row spans="1:3" r="17">
      <c t="s" s="3" r="A17">
        <v>1042</v>
      </c>
    </row>
    <row spans="1:3" r="18">
      <c t="s" s="4" r="A18">
        <v>1043</v>
      </c>
      <c t="n" s="7" r="B18">
        <v>501000</v>
      </c>
      <c t="n" s="7" r="C18">
        <v>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23</v>
      </c>
    </row>
    <row spans="1:3" r="2">
      <c t="s" s="3" r="A2">
        <v>1046</v>
      </c>
    </row>
    <row spans="1:3" r="3">
      <c t="s" s="4" r="A3">
        <v>1047</v>
      </c>
      <c t="n" s="7" r="B3">
        <v>9648</v>
      </c>
      <c t="n" s="7" r="C3">
        <v>11761</v>
      </c>
    </row>
    <row spans="1:3" r="4">
      <c t="s" s="4" r="A4">
        <v>1048</v>
      </c>
      <c t="n" s="5" r="B4">
        <v>5117</v>
      </c>
      <c t="n" s="5" r="C4">
        <v>9067</v>
      </c>
    </row>
    <row spans="1:3" r="5">
      <c t="s" s="4" r="A5">
        <v>1049</v>
      </c>
      <c t="n" s="5" r="B5">
        <v>19313</v>
      </c>
      <c t="n" s="5" r="C5">
        <v>15809</v>
      </c>
    </row>
    <row spans="1:3" r="6">
      <c t="s" s="4" r="A6">
        <v>1050</v>
      </c>
      <c t="n" s="5" r="B6">
        <v>45932</v>
      </c>
      <c t="n" s="5" r="C6">
        <v>33366</v>
      </c>
    </row>
    <row spans="1:3" r="7">
      <c t="s" s="4" r="A7">
        <v>1051</v>
      </c>
      <c t="n" s="5" r="B7">
        <v>10775</v>
      </c>
      <c t="n" s="5" r="C7">
        <v>45842</v>
      </c>
    </row>
    <row spans="1:3" r="8">
      <c t="s" s="4" r="A8">
        <v>1052</v>
      </c>
      <c t="n" s="5" r="B8">
        <v>67378</v>
      </c>
      <c t="n" s="5" r="C8">
        <v>35362</v>
      </c>
    </row>
    <row spans="1:3" r="9">
      <c t="s" s="4" r="A9">
        <v>1053</v>
      </c>
      <c t="n" s="5" r="B9">
        <v>59191</v>
      </c>
      <c t="n" s="5" r="C9">
        <v>55556</v>
      </c>
    </row>
    <row spans="1:3" r="10">
      <c t="s" s="4" r="A10">
        <v>1054</v>
      </c>
      <c t="n" s="5" r="B10">
        <v>217354</v>
      </c>
      <c t="n" s="5" r="C10">
        <v>206763</v>
      </c>
    </row>
    <row spans="1:3" r="11">
      <c t="s" s="3" r="A11">
        <v>1055</v>
      </c>
    </row>
    <row spans="1:3" r="12">
      <c t="s" s="4" r="A12">
        <v>1047</v>
      </c>
      <c t="n" s="5" r="B12">
        <v>12642</v>
      </c>
      <c t="n" s="5" r="C12">
        <v>9482</v>
      </c>
    </row>
    <row spans="1:3" r="13">
      <c t="s" s="4" r="A13">
        <v>1048</v>
      </c>
      <c t="n" s="5" r="B13">
        <v>7361</v>
      </c>
      <c t="n" s="5" r="C13">
        <v>10317</v>
      </c>
    </row>
    <row spans="1:3" r="14">
      <c t="s" s="4" r="A14">
        <v>1049</v>
      </c>
      <c t="n" s="5" r="B14">
        <v>14340</v>
      </c>
      <c t="n" s="5" r="C14">
        <v>21002</v>
      </c>
    </row>
    <row spans="1:3" r="15">
      <c t="s" s="4" r="A15">
        <v>1050</v>
      </c>
      <c t="n" s="5" r="B15">
        <v>35596</v>
      </c>
      <c t="n" s="5" r="C15">
        <v>27722</v>
      </c>
    </row>
    <row spans="1:3" r="16">
      <c t="s" s="4" r="A16">
        <v>1051</v>
      </c>
      <c t="n" s="5" r="B16">
        <v>7061</v>
      </c>
      <c t="n" s="5" r="C16">
        <v>33529</v>
      </c>
    </row>
    <row spans="1:3" r="17">
      <c t="s" s="4" r="A17">
        <v>1052</v>
      </c>
      <c t="n" s="5" r="B17">
        <v>25401</v>
      </c>
      <c t="n" s="5" r="C17">
        <v>11301</v>
      </c>
    </row>
    <row spans="1:3" r="18">
      <c t="s" s="4" r="A18">
        <v>1053</v>
      </c>
      <c t="n" s="5" r="B18">
        <v>27103</v>
      </c>
      <c t="n" s="5" r="C18">
        <v>24587</v>
      </c>
    </row>
    <row spans="1:3" r="19">
      <c t="s" s="4" r="A19">
        <v>1056</v>
      </c>
      <c t="n" s="7" r="B19">
        <v>129504</v>
      </c>
      <c t="n" s="7" r="C19">
        <v>13794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7</v>
      </c>
      <c t="s" s="2" r="B1">
        <v>86</v>
      </c>
      <c t="s" s="2" r="D1">
        <v>1</v>
      </c>
    </row>
    <row spans="1:5" r="2">
      <c t="s" s="2" r="B2">
        <v>2</v>
      </c>
      <c t="s" s="2" r="C2">
        <v>87</v>
      </c>
      <c t="s" s="2" r="D2">
        <v>2</v>
      </c>
      <c t="s" s="2" r="E2">
        <v>87</v>
      </c>
    </row>
    <row spans="1:5" r="3">
      <c t="s" s="3" r="A3">
        <v>1058</v>
      </c>
    </row>
    <row spans="1:5" r="4">
      <c t="s" s="4" r="A4">
        <v>1028</v>
      </c>
      <c t="n" s="7" r="B4">
        <v>1438</v>
      </c>
      <c t="n" s="7" r="C4">
        <v>1535</v>
      </c>
      <c t="n" s="7" r="D4">
        <v>4421</v>
      </c>
      <c t="n" s="7" r="E4">
        <v>4591</v>
      </c>
    </row>
    <row spans="1:5" r="5">
      <c t="s" s="4" r="A5">
        <v>1059</v>
      </c>
      <c t="n" s="5" r="B5">
        <v>639</v>
      </c>
      <c t="n" s="5" r="C5">
        <v>445</v>
      </c>
      <c t="n" s="5" r="D5">
        <v>1883</v>
      </c>
      <c t="n" s="5" r="E5">
        <v>1273</v>
      </c>
    </row>
    <row spans="1:5" r="6">
      <c t="s" s="4" r="A6">
        <v>1060</v>
      </c>
      <c t="n" s="7" r="B6">
        <v>2077</v>
      </c>
      <c t="n" s="7" r="C6">
        <v>1980</v>
      </c>
      <c t="n" s="7" r="D6">
        <v>6304</v>
      </c>
      <c t="n" s="7" r="E6">
        <v>586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8"/>
  </cols>
  <sheetData>
    <row spans="1:4" r="1">
      <c t="s" s="1" r="A1">
        <v>1061</v>
      </c>
      <c t="s" s="2" r="B1">
        <v>1062</v>
      </c>
      <c t="s" s="2" r="C1">
        <v>1063</v>
      </c>
      <c t="s" s="2" r="D1">
        <v>1064</v>
      </c>
    </row>
    <row spans="1:4" r="2">
      <c t="s" s="3" r="A2">
        <v>1065</v>
      </c>
    </row>
    <row spans="1:4" r="3">
      <c t="s" s="4" r="A3">
        <v>1066</v>
      </c>
      <c t="n" s="7" r="C3">
        <v>679215000</v>
      </c>
      <c t="n" s="7" r="D3">
        <v>654916000</v>
      </c>
    </row>
    <row spans="1:4" r="4">
      <c t="s" s="4" r="A4">
        <v>1067</v>
      </c>
      <c t="n" s="5" r="C4">
        <v>2</v>
      </c>
      <c t="n" s="5" r="D4">
        <v>2</v>
      </c>
    </row>
    <row spans="1:4" r="5">
      <c t="s" s="4" r="A5">
        <v>1068</v>
      </c>
      <c t="n" s="7" r="D5">
        <v>250000000</v>
      </c>
    </row>
    <row spans="1:4" r="6">
      <c t="s" s="4" r="A6">
        <v>1069</v>
      </c>
      <c t="s" s="4" r="C6">
        <v>1070</v>
      </c>
      <c t="s" s="4" r="D6">
        <v>1071</v>
      </c>
    </row>
    <row spans="1:4" r="7">
      <c t="s" s="4" r="A7">
        <v>49</v>
      </c>
      <c t="n" s="7" r="C7">
        <v>251769000</v>
      </c>
      <c t="n" s="7" r="D7">
        <v>244495000</v>
      </c>
    </row>
    <row spans="1:4" r="8">
      <c t="s" s="4" r="A8">
        <v>1072</v>
      </c>
    </row>
    <row spans="1:4" r="9">
      <c t="s" s="3" r="A9">
        <v>1065</v>
      </c>
    </row>
    <row spans="1:4" r="10">
      <c t="s" s="4" r="A10">
        <v>1073</v>
      </c>
      <c t="n" s="5" r="C10">
        <v>415000</v>
      </c>
      <c t="n" s="5" r="D10">
        <v>216000</v>
      </c>
    </row>
    <row spans="1:4" r="11">
      <c t="s" s="4" r="A11">
        <v>1074</v>
      </c>
      <c t="n" s="7" r="C11">
        <v>500000</v>
      </c>
    </row>
    <row spans="1:4" r="12">
      <c t="s" s="4" r="A12">
        <v>1075</v>
      </c>
      <c t="s" s="4" r="C12">
        <v>797</v>
      </c>
    </row>
    <row spans="1:4" r="13">
      <c t="s" s="4" r="A13">
        <v>1076</v>
      </c>
    </row>
    <row spans="1:4" r="14">
      <c t="s" s="3" r="A14">
        <v>1065</v>
      </c>
    </row>
    <row spans="1:4" r="15">
      <c t="s" s="4" r="A15">
        <v>1073</v>
      </c>
      <c t="n" s="7" r="C15">
        <v>550000000</v>
      </c>
      <c t="n" s="5" r="D15">
        <v>500000000</v>
      </c>
    </row>
    <row spans="1:4" r="16">
      <c t="s" s="4" r="A16">
        <v>1077</v>
      </c>
    </row>
    <row spans="1:4" r="17">
      <c t="s" s="3" r="A17">
        <v>1065</v>
      </c>
    </row>
    <row spans="1:4" r="18">
      <c t="s" s="4" r="A18">
        <v>1073</v>
      </c>
      <c t="n" s="5" r="C18">
        <v>128800000</v>
      </c>
      <c t="n" s="5" r="D18">
        <v>154700000</v>
      </c>
    </row>
    <row spans="1:4" r="19">
      <c t="s" s="4" r="A19">
        <v>1078</v>
      </c>
    </row>
    <row spans="1:4" r="20">
      <c t="s" s="3" r="A20">
        <v>1065</v>
      </c>
    </row>
    <row spans="1:4" r="21">
      <c t="s" s="4" r="A21">
        <v>1073</v>
      </c>
      <c t="n" s="5" r="D21">
        <v>5000000</v>
      </c>
    </row>
    <row spans="1:4" r="22">
      <c t="s" s="4" r="A22">
        <v>1079</v>
      </c>
      <c t="n" s="7" r="B22">
        <v>5000000</v>
      </c>
    </row>
    <row spans="1:4" r="23">
      <c t="s" s="4" r="A23">
        <v>1080</v>
      </c>
    </row>
    <row spans="1:4" r="24">
      <c t="s" s="3" r="A24">
        <v>1065</v>
      </c>
    </row>
    <row spans="1:4" r="25">
      <c t="s" s="4" r="A25">
        <v>1073</v>
      </c>
      <c t="n" s="5" r="C25">
        <v>0</v>
      </c>
      <c t="n" s="7" r="D25">
        <v>0</v>
      </c>
    </row>
    <row spans="1:4" r="26">
      <c t="s" s="4" r="A26">
        <v>1081</v>
      </c>
    </row>
    <row spans="1:4" r="27">
      <c t="s" s="3" r="A27">
        <v>1065</v>
      </c>
    </row>
    <row spans="1:4" r="28">
      <c t="s" s="4" r="A28">
        <v>1068</v>
      </c>
      <c t="n" s="5" r="C28">
        <v>250000000</v>
      </c>
    </row>
    <row spans="1:4" r="29">
      <c t="s" s="4" r="A29">
        <v>1082</v>
      </c>
    </row>
    <row spans="1:4" r="30">
      <c t="s" s="3" r="A30">
        <v>1065</v>
      </c>
    </row>
    <row spans="1:4" r="31">
      <c t="s" s="4" r="A31">
        <v>1068</v>
      </c>
      <c t="n" s="7" r="C31">
        <v>30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s>
  <sheetData>
    <row spans="1:6" r="1">
      <c t="s" s="1" r="A1">
        <v>1083</v>
      </c>
      <c t="s" s="2" r="B1">
        <v>86</v>
      </c>
      <c t="s" s="2" r="D1">
        <v>1</v>
      </c>
    </row>
    <row spans="1:6" r="2">
      <c t="s" s="2" r="B2">
        <v>1084</v>
      </c>
      <c t="s" s="2" r="C2">
        <v>1085</v>
      </c>
      <c t="s" s="2" r="D2">
        <v>1084</v>
      </c>
      <c t="s" s="2" r="E2">
        <v>1085</v>
      </c>
      <c t="s" s="2" r="F2">
        <v>748</v>
      </c>
    </row>
    <row spans="1:6" r="3">
      <c t="s" s="3" r="A3">
        <v>1086</v>
      </c>
    </row>
    <row spans="1:6" r="4">
      <c t="s" s="4" r="A4">
        <v>1087</v>
      </c>
      <c t="n" s="7" r="B4">
        <v>7000000</v>
      </c>
      <c t="n" s="7" r="D4">
        <v>7000000</v>
      </c>
      <c t="n" s="7" r="F4">
        <v>7000000</v>
      </c>
    </row>
    <row spans="1:6" r="5">
      <c t="s" s="4" r="A5">
        <v>1088</v>
      </c>
      <c t="n" s="5" r="B5">
        <v>34000000</v>
      </c>
      <c t="n" s="5" r="D5">
        <v>34000000</v>
      </c>
    </row>
    <row spans="1:6" r="6">
      <c t="s" s="4" r="A6">
        <v>1089</v>
      </c>
    </row>
    <row spans="1:6" r="7">
      <c t="s" s="3" r="A7">
        <v>1086</v>
      </c>
    </row>
    <row spans="1:6" r="8">
      <c t="s" s="4" r="A8">
        <v>1090</v>
      </c>
      <c t="n" s="5" r="B8">
        <v>900000</v>
      </c>
      <c t="n" s="5" r="D8">
        <v>900000</v>
      </c>
      <c t="n" s="5" r="F8">
        <v>21000000</v>
      </c>
    </row>
    <row spans="1:6" r="9">
      <c t="s" s="4" r="A9">
        <v>1091</v>
      </c>
    </row>
    <row spans="1:6" r="10">
      <c t="s" s="3" r="A10">
        <v>1086</v>
      </c>
    </row>
    <row spans="1:6" r="11">
      <c t="s" s="4" r="A11">
        <v>1092</v>
      </c>
      <c t="n" s="5" r="B11">
        <v>9000000</v>
      </c>
      <c t="n" s="5" r="D11">
        <v>9000000</v>
      </c>
      <c t="n" s="7" r="F11">
        <v>23000000</v>
      </c>
    </row>
    <row spans="1:6" r="12">
      <c t="s" s="4" r="A12">
        <v>1093</v>
      </c>
    </row>
    <row spans="1:6" r="13">
      <c t="s" s="3" r="A13">
        <v>1086</v>
      </c>
    </row>
    <row spans="1:6" r="14">
      <c t="s" s="4" r="A14">
        <v>1094</v>
      </c>
      <c t="n" s="5" r="B14">
        <v>-5400000</v>
      </c>
      <c t="n" s="7" r="C14">
        <v>-14700000</v>
      </c>
      <c t="n" s="5" r="D14">
        <v>38200000</v>
      </c>
      <c t="n" s="7" r="E14">
        <v>11300000</v>
      </c>
    </row>
    <row spans="1:6" r="15">
      <c t="s" s="4" r="A15">
        <v>1095</v>
      </c>
      <c t="n" s="5" r="B15">
        <v>0</v>
      </c>
      <c t="n" s="5" r="C15">
        <v>0</v>
      </c>
      <c t="n" s="5" r="D15">
        <v>0</v>
      </c>
      <c t="n" s="5" r="E15">
        <v>0</v>
      </c>
    </row>
    <row spans="1:6" r="16">
      <c t="s" s="4" r="A16">
        <v>1096</v>
      </c>
      <c t="n" s="7" r="B16">
        <v>0</v>
      </c>
      <c t="n" s="7" r="C16">
        <v>0</v>
      </c>
      <c t="n" s="7" r="D16">
        <v>0</v>
      </c>
      <c t="n" s="7" r="E16">
        <v>0</v>
      </c>
    </row>
    <row spans="1:6" r="17">
      <c t="s" s="4" r="A17">
        <v>1097</v>
      </c>
    </row>
    <row spans="1:6" r="18">
      <c t="s" s="3" r="A18">
        <v>1086</v>
      </c>
    </row>
    <row spans="1:6" r="19">
      <c t="s" s="4" r="A19">
        <v>1098</v>
      </c>
      <c t="n" s="5" r="B19">
        <v>0</v>
      </c>
      <c t="n" s="5" r="D19">
        <v>0</v>
      </c>
    </row>
    <row spans="1:6" r="20">
      <c t="s" s="4" r="A20">
        <v>1099</v>
      </c>
      <c t="n" s="5" r="B20">
        <v>0</v>
      </c>
      <c t="n" s="5" r="D20">
        <v>0</v>
      </c>
    </row>
    <row spans="1:6" r="21">
      <c t="s" s="4" r="A21">
        <v>33</v>
      </c>
    </row>
    <row spans="1:6" r="22">
      <c t="s" s="3" r="A22">
        <v>1086</v>
      </c>
    </row>
    <row spans="1:6" r="23">
      <c t="s" s="4" r="A23">
        <v>1098</v>
      </c>
      <c t="n" s="5" r="B23">
        <v>0</v>
      </c>
      <c t="n" s="5" r="D23">
        <v>0</v>
      </c>
    </row>
    <row spans="1:6" r="24">
      <c t="s" s="4" r="A24">
        <v>1099</v>
      </c>
      <c t="n" s="5" r="B24">
        <v>0</v>
      </c>
      <c t="n" s="5" r="D24">
        <v>0</v>
      </c>
    </row>
    <row spans="1:6" r="25">
      <c t="s" s="4" r="A25">
        <v>1100</v>
      </c>
    </row>
    <row spans="1:6" r="26">
      <c t="s" s="3" r="A26">
        <v>1086</v>
      </c>
    </row>
    <row spans="1:6" r="27">
      <c t="s" s="4" r="A27">
        <v>1095</v>
      </c>
      <c t="n" s="7" r="D27">
        <v>0</v>
      </c>
    </row>
    <row spans="1:6" r="28">
      <c t="s" s="4" r="A28">
        <v>1096</v>
      </c>
      <c t="n" s="5" r="D28">
        <v>0</v>
      </c>
    </row>
    <row spans="1:6" r="29">
      <c t="s" s="4" r="A29">
        <v>1101</v>
      </c>
      <c t="n" s="7" r="B29">
        <v>2100000</v>
      </c>
      <c t="n" s="5" r="D29">
        <v>3600000</v>
      </c>
    </row>
    <row spans="1:6" r="30">
      <c t="s" s="4" r="A30">
        <v>1102</v>
      </c>
      <c t="n" s="5" r="B30">
        <v>0</v>
      </c>
    </row>
    <row spans="1:6" r="31">
      <c t="s" s="4" r="A31">
        <v>1103</v>
      </c>
      <c t="n" s="7" r="B31">
        <v>0</v>
      </c>
    </row>
    <row spans="1:6" r="32">
      <c t="s" s="4" r="A32">
        <v>1104</v>
      </c>
      <c t="n" s="7" r="D32">
        <v>-3300000</v>
      </c>
    </row>
    <row spans="1:6" r="33">
      <c t="s" s="4" r="A33">
        <v>1105</v>
      </c>
      <c t="s" s="4" r="D33">
        <v>11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1107</v>
      </c>
      <c t="s" s="2" r="B1">
        <v>427</v>
      </c>
      <c t="s" s="2" r="C1">
        <v>1108</v>
      </c>
      <c t="s" s="2" r="D1">
        <v>748</v>
      </c>
      <c t="s" s="2" r="E1">
        <v>1109</v>
      </c>
    </row>
    <row spans="1:5" r="2">
      <c t="s" s="4" r="A2">
        <v>1110</v>
      </c>
    </row>
    <row spans="1:5" r="3">
      <c t="s" s="3" r="A3">
        <v>1111</v>
      </c>
    </row>
    <row spans="1:5" r="4">
      <c t="s" s="4" r="A4">
        <v>1112</v>
      </c>
      <c t="n" s="11" r="C4">
        <v>702850</v>
      </c>
      <c t="n" s="11" r="E4">
        <v>682100</v>
      </c>
    </row>
    <row spans="1:5" r="5">
      <c t="s" s="4" r="A5">
        <v>713</v>
      </c>
      <c t="n" s="7" r="B5">
        <v>5007</v>
      </c>
      <c t="n" s="7" r="D5">
        <v>2101</v>
      </c>
    </row>
    <row spans="1:5" r="6">
      <c t="s" s="4" r="A6">
        <v>1113</v>
      </c>
    </row>
    <row spans="1:5" r="7">
      <c t="s" s="3" r="A7">
        <v>1111</v>
      </c>
    </row>
    <row spans="1:5" r="8">
      <c t="s" s="4" r="A8">
        <v>1114</v>
      </c>
      <c t="n" s="5" r="B8">
        <v>200000</v>
      </c>
      <c t="n" s="5" r="D8">
        <v>0</v>
      </c>
    </row>
    <row spans="1:5" r="9">
      <c t="s" s="4" r="A9">
        <v>713</v>
      </c>
      <c t="n" s="5" r="B9">
        <v>3318</v>
      </c>
      <c t="n" s="5" r="D9">
        <v>0</v>
      </c>
    </row>
    <row spans="1:5" r="10">
      <c t="s" s="4" r="A10">
        <v>1115</v>
      </c>
    </row>
    <row spans="1:5" r="11">
      <c t="s" s="3" r="A11">
        <v>1111</v>
      </c>
    </row>
    <row spans="1:5" r="12">
      <c t="s" s="4" r="A12">
        <v>1112</v>
      </c>
      <c t="n" s="5" r="C12">
        <v>139300</v>
      </c>
      <c t="n" s="5" r="E12">
        <v>117800</v>
      </c>
    </row>
    <row spans="1:5" r="13">
      <c t="s" s="4" r="A13">
        <v>713</v>
      </c>
      <c t="n" s="5" r="B13">
        <v>1012</v>
      </c>
      <c t="n" s="5" r="D13">
        <v>361</v>
      </c>
    </row>
    <row spans="1:5" r="14">
      <c t="s" s="4" r="A14">
        <v>1116</v>
      </c>
    </row>
    <row spans="1:5" r="15">
      <c t="s" s="3" r="A15">
        <v>1111</v>
      </c>
    </row>
    <row spans="1:5" r="16">
      <c t="s" s="4" r="A16">
        <v>1112</v>
      </c>
      <c t="n" s="5" r="C16">
        <v>132111</v>
      </c>
      <c t="n" s="5" r="E16">
        <v>0</v>
      </c>
    </row>
    <row spans="1:5" r="17">
      <c t="s" s="4" r="A17">
        <v>713</v>
      </c>
      <c t="n" s="5" r="B17">
        <v>4624</v>
      </c>
      <c t="n" s="5" r="D17">
        <v>0</v>
      </c>
    </row>
    <row spans="1:5" r="18">
      <c t="s" s="4" r="A18">
        <v>1117</v>
      </c>
    </row>
    <row spans="1:5" r="19">
      <c t="s" s="3" r="A19">
        <v>1118</v>
      </c>
    </row>
    <row spans="1:5" r="20">
      <c t="s" s="4" r="A20">
        <v>1112</v>
      </c>
      <c t="n" s="11" r="C20">
        <v>70274</v>
      </c>
      <c t="n" s="11" r="E20">
        <v>0</v>
      </c>
    </row>
    <row spans="1:5" r="21">
      <c t="s" s="4" r="A21">
        <v>713</v>
      </c>
      <c t="n" s="5" r="B21">
        <v>2090</v>
      </c>
      <c t="n" s="5" r="D21">
        <v>0</v>
      </c>
    </row>
    <row spans="1:5" r="22">
      <c t="s" s="4" r="A22">
        <v>1119</v>
      </c>
    </row>
    <row spans="1:5" r="23">
      <c t="s" s="3" r="A23">
        <v>1111</v>
      </c>
    </row>
    <row spans="1:5" r="24">
      <c t="s" s="4" r="A24">
        <v>1114</v>
      </c>
      <c t="n" s="5" r="B24">
        <v>2294161</v>
      </c>
      <c t="n" s="5" r="D24">
        <v>2198357</v>
      </c>
    </row>
    <row spans="1:5" r="25">
      <c t="s" s="4" r="A25">
        <v>713</v>
      </c>
      <c t="n" s="5" r="B25">
        <v>103302</v>
      </c>
      <c t="n" s="5" r="D25">
        <v>89923</v>
      </c>
    </row>
    <row spans="1:5" r="26">
      <c t="s" s="4" r="A26">
        <v>1120</v>
      </c>
    </row>
    <row spans="1:5" r="27">
      <c t="s" s="3" r="A27">
        <v>1111</v>
      </c>
    </row>
    <row spans="1:5" r="28">
      <c t="s" s="4" r="A28">
        <v>1114</v>
      </c>
      <c t="n" s="5" r="B28">
        <v>1678198</v>
      </c>
      <c t="n" s="5" r="D28">
        <v>1796288</v>
      </c>
    </row>
    <row spans="1:5" r="29">
      <c t="s" s="4" r="A29">
        <v>713</v>
      </c>
      <c t="n" s="5" r="B29">
        <v>327826</v>
      </c>
      <c t="n" s="5" r="D29">
        <v>323337</v>
      </c>
    </row>
    <row spans="1:5" r="30">
      <c t="s" s="3" r="A30">
        <v>1118</v>
      </c>
    </row>
    <row spans="1:5" r="31">
      <c t="s" s="4" r="A31">
        <v>1114</v>
      </c>
      <c t="n" s="5" r="B31">
        <v>1678198</v>
      </c>
      <c t="n" s="5" r="D31">
        <v>1796288</v>
      </c>
    </row>
    <row spans="1:5" r="32">
      <c t="s" s="4" r="A32">
        <v>713</v>
      </c>
      <c t="n" s="5" r="B32">
        <v>327826</v>
      </c>
      <c t="n" s="5" r="D32">
        <v>323337</v>
      </c>
    </row>
    <row spans="1:5" r="33">
      <c t="s" s="4" r="A33">
        <v>1121</v>
      </c>
    </row>
    <row spans="1:5" r="34">
      <c t="s" s="3" r="A34">
        <v>1118</v>
      </c>
    </row>
    <row spans="1:5" r="35">
      <c t="s" s="4" r="A35">
        <v>1114</v>
      </c>
      <c t="n" s="5" r="B35">
        <v>2338780</v>
      </c>
      <c t="n" s="5" r="D35">
        <v>2185085</v>
      </c>
    </row>
    <row spans="1:5" r="36">
      <c t="s" s="4" r="A36">
        <v>713</v>
      </c>
      <c t="n" s="7" r="B36">
        <v>90023</v>
      </c>
      <c t="n" s="7" r="D36">
        <v>7566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2</v>
      </c>
      <c t="s" s="2" r="B1">
        <v>86</v>
      </c>
      <c t="s" s="2" r="D1">
        <v>1</v>
      </c>
    </row>
    <row spans="1:5" r="2">
      <c t="s" s="2" r="B2">
        <v>2</v>
      </c>
      <c t="s" s="2" r="C2">
        <v>87</v>
      </c>
      <c t="s" s="2" r="D2">
        <v>2</v>
      </c>
      <c t="s" s="2" r="E2">
        <v>87</v>
      </c>
    </row>
    <row spans="1:5" r="3">
      <c t="s" s="4" r="A3">
        <v>1123</v>
      </c>
    </row>
    <row spans="1:5" r="4">
      <c t="s" s="3" r="A4">
        <v>1124</v>
      </c>
    </row>
    <row spans="1:5" r="5">
      <c t="s" s="4" r="A5">
        <v>1125</v>
      </c>
      <c t="n" s="7" r="B5">
        <v>250</v>
      </c>
      <c t="n" s="7" r="C5">
        <v>200</v>
      </c>
      <c t="n" s="7" r="D5">
        <v>2530</v>
      </c>
      <c t="n" s="7" r="E5">
        <v>779</v>
      </c>
    </row>
    <row spans="1:5" r="6">
      <c t="s" s="4" r="A6">
        <v>1126</v>
      </c>
    </row>
    <row spans="1:5" r="7">
      <c t="s" s="3" r="A7">
        <v>1124</v>
      </c>
    </row>
    <row spans="1:5" r="8">
      <c t="s" s="4" r="A8">
        <v>1125</v>
      </c>
      <c t="n" s="5" r="B8">
        <v>143</v>
      </c>
      <c t="n" s="5" r="C8">
        <v>19</v>
      </c>
      <c t="n" s="5" r="D8">
        <v>209</v>
      </c>
      <c t="n" s="5" r="E8">
        <v>690</v>
      </c>
    </row>
    <row spans="1:5" r="9">
      <c t="s" s="4" r="A9">
        <v>1127</v>
      </c>
    </row>
    <row spans="1:5" r="10">
      <c t="s" s="3" r="A10">
        <v>1124</v>
      </c>
    </row>
    <row spans="1:5" r="11">
      <c t="s" s="4" r="A11">
        <v>1125</v>
      </c>
      <c t="n" s="7" r="B11">
        <v>-1420</v>
      </c>
      <c t="n" s="7" r="C11">
        <v>-4093</v>
      </c>
      <c t="n" s="7" r="D11">
        <v>10885</v>
      </c>
      <c t="n" s="7" r="E11">
        <v>7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1128</v>
      </c>
      <c t="s" s="2" r="B1">
        <v>1129</v>
      </c>
    </row>
    <row spans="1:2" r="2">
      <c t="s" s="3" r="A2">
        <v>240</v>
      </c>
    </row>
    <row spans="1:2" r="3">
      <c t="s" s="4" r="A3">
        <v>1130</v>
      </c>
      <c t="n" s="5" r="B3">
        <v>1</v>
      </c>
    </row>
    <row spans="1:2" r="4">
      <c t="s" s="4" r="A4">
        <v>1131</v>
      </c>
      <c t="n" s="9" r="B4">
        <v>23.7</v>
      </c>
    </row>
    <row spans="1:2" r="5">
      <c t="s" s="4" r="A5">
        <v>1132</v>
      </c>
      <c t="n" s="12" r="B5">
        <v>20.9</v>
      </c>
    </row>
    <row spans="1:2" r="6">
      <c t="s" s="4" r="A6">
        <v>1133</v>
      </c>
      <c t="n" s="9" r="B6">
        <v>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23</v>
      </c>
    </row>
    <row spans="1:3" r="2">
      <c t="s" s="3" r="A2">
        <v>1135</v>
      </c>
    </row>
    <row spans="1:3" r="3">
      <c t="s" s="4" r="A3">
        <v>1136</v>
      </c>
      <c t="n" s="7" r="B3">
        <v>416516</v>
      </c>
      <c t="n" s="7" r="C3">
        <v>446016</v>
      </c>
    </row>
    <row spans="1:3" r="4">
      <c t="s" s="4" r="A4">
        <v>1137</v>
      </c>
      <c t="n" s="5" r="B4">
        <v>0</v>
      </c>
      <c t="n" s="5" r="C4">
        <v>0</v>
      </c>
    </row>
    <row spans="1:3" r="5">
      <c t="s" s="4" r="A5">
        <v>1138</v>
      </c>
      <c t="n" s="5" r="B5">
        <v>416516</v>
      </c>
      <c t="n" s="5" r="C5">
        <v>446016</v>
      </c>
    </row>
    <row spans="1:3" r="6">
      <c t="s" s="4" r="A6">
        <v>1139</v>
      </c>
      <c t="n" s="5" r="B6">
        <v>-416516</v>
      </c>
      <c t="n" s="5" r="C6">
        <v>-446016</v>
      </c>
    </row>
    <row spans="1:3" r="7">
      <c t="s" s="4" r="A7">
        <v>1140</v>
      </c>
      <c t="n" s="5" r="B7">
        <v>0</v>
      </c>
      <c t="n" s="5" r="C7">
        <v>0</v>
      </c>
    </row>
    <row spans="1:3" r="8">
      <c t="s" s="4" r="A8">
        <v>1141</v>
      </c>
      <c t="n" s="5" r="B8">
        <v>0</v>
      </c>
      <c t="n" s="5" r="C8">
        <v>0</v>
      </c>
    </row>
    <row spans="1:3" r="9">
      <c t="s" s="3" r="A9">
        <v>1111</v>
      </c>
    </row>
    <row spans="1:3" r="10">
      <c t="s" s="4" r="A10">
        <v>33</v>
      </c>
      <c t="n" s="5" r="B10">
        <v>327826</v>
      </c>
      <c t="n" s="5" r="C10">
        <v>323337</v>
      </c>
    </row>
    <row spans="1:3" r="11">
      <c t="s" s="4" r="A11">
        <v>1138</v>
      </c>
      <c t="n" s="5" r="B11">
        <v>33772</v>
      </c>
      <c t="n" s="5" r="C11">
        <v>28205</v>
      </c>
    </row>
    <row spans="1:3" r="12">
      <c t="s" s="3" r="A12">
        <v>1142</v>
      </c>
    </row>
    <row spans="1:3" r="13">
      <c t="s" s="4" r="A13">
        <v>1136</v>
      </c>
      <c t="n" s="5" r="B13">
        <v>136428</v>
      </c>
      <c t="n" s="5" r="C13">
        <v>158988</v>
      </c>
    </row>
    <row spans="1:3" r="14">
      <c t="s" s="4" r="A14">
        <v>1143</v>
      </c>
      <c t="n" s="5" r="B14">
        <v>0</v>
      </c>
      <c t="n" s="5" r="C14">
        <v>0</v>
      </c>
    </row>
    <row spans="1:3" r="15">
      <c t="s" s="4" r="A15">
        <v>1144</v>
      </c>
      <c t="n" s="5" r="B15">
        <v>136428</v>
      </c>
      <c t="n" s="5" r="C15">
        <v>158988</v>
      </c>
    </row>
    <row spans="1:3" r="16">
      <c t="s" s="4" r="A16">
        <v>1145</v>
      </c>
      <c t="n" s="5" r="B16">
        <v>-130307</v>
      </c>
      <c t="n" s="5" r="C16">
        <v>-153261</v>
      </c>
    </row>
    <row spans="1:3" r="17">
      <c t="s" s="4" r="A17">
        <v>1146</v>
      </c>
      <c t="n" s="5" r="B17">
        <v>0</v>
      </c>
      <c t="n" s="5" r="C17">
        <v>0</v>
      </c>
    </row>
    <row spans="1:3" r="18">
      <c t="s" s="4" r="A18">
        <v>1141</v>
      </c>
      <c t="n" s="5" r="B18">
        <v>6121</v>
      </c>
      <c t="n" s="5" r="C18">
        <v>5727</v>
      </c>
    </row>
    <row spans="1:3" r="19">
      <c t="s" s="3" r="A19">
        <v>1147</v>
      </c>
    </row>
    <row spans="1:3" r="20">
      <c t="s" s="4" r="A20">
        <v>1136</v>
      </c>
      <c t="n" s="5" r="B20">
        <v>998033</v>
      </c>
      <c t="n" s="5" r="C20">
        <v>1020726</v>
      </c>
    </row>
    <row spans="1:3" r="21">
      <c t="s" s="4" r="A21">
        <v>1143</v>
      </c>
      <c t="n" s="5" r="B21">
        <v>-74154</v>
      </c>
      <c t="n" s="5" r="C21">
        <v>-61718</v>
      </c>
    </row>
    <row spans="1:3" r="22">
      <c t="s" s="4" r="A22">
        <v>1144</v>
      </c>
      <c t="n" s="5" r="B22">
        <v>923879</v>
      </c>
      <c t="n" s="5" r="C22">
        <v>959008</v>
      </c>
    </row>
    <row spans="1:3" r="23">
      <c t="s" s="4" r="A23">
        <v>1145</v>
      </c>
      <c t="n" s="5" r="B23">
        <v>-883939</v>
      </c>
      <c t="n" s="5" r="C23">
        <v>-926491</v>
      </c>
    </row>
    <row spans="1:3" r="24">
      <c t="s" s="4" r="A24">
        <v>1146</v>
      </c>
      <c t="n" s="5" r="B24">
        <v>0</v>
      </c>
      <c t="n" s="5" r="C24">
        <v>0</v>
      </c>
    </row>
    <row spans="1:3" r="25">
      <c t="s" s="4" r="A25">
        <v>1141</v>
      </c>
      <c t="n" s="5" r="B25">
        <v>39940</v>
      </c>
      <c t="n" s="5" r="C25">
        <v>32517</v>
      </c>
    </row>
    <row spans="1:3" r="26">
      <c t="s" s="3" r="A26">
        <v>1148</v>
      </c>
    </row>
    <row spans="1:3" r="27">
      <c t="s" s="4" r="A27">
        <v>1149</v>
      </c>
      <c t="n" s="5" r="B27">
        <v>-251769</v>
      </c>
      <c t="n" s="5" r="C27">
        <v>-244495</v>
      </c>
    </row>
    <row spans="1:3" r="28">
      <c t="s" s="4" r="A28">
        <v>1143</v>
      </c>
      <c t="n" s="5" r="B28">
        <v>0</v>
      </c>
      <c t="n" s="5" r="C28">
        <v>0</v>
      </c>
    </row>
    <row spans="1:3" r="29">
      <c t="s" s="4" r="A29">
        <v>1144</v>
      </c>
      <c t="n" s="5" r="B29">
        <v>-251769</v>
      </c>
      <c t="n" s="5" r="C29">
        <v>-244495</v>
      </c>
    </row>
    <row spans="1:3" r="30">
      <c t="s" s="4" r="A30">
        <v>1145</v>
      </c>
      <c t="n" s="5" r="B30">
        <v>251769</v>
      </c>
      <c t="n" s="5" r="C30">
        <v>244495</v>
      </c>
    </row>
    <row spans="1:3" r="31">
      <c t="s" s="4" r="A31">
        <v>1150</v>
      </c>
      <c t="n" s="5" r="B31">
        <v>0</v>
      </c>
      <c t="n" s="5" r="C31">
        <v>0</v>
      </c>
    </row>
    <row spans="1:3" r="32">
      <c t="s" s="4" r="A32">
        <v>1141</v>
      </c>
      <c t="n" s="5" r="B32">
        <v>0</v>
      </c>
      <c t="n" s="5" r="C32">
        <v>0</v>
      </c>
    </row>
    <row spans="1:3" r="33">
      <c t="s" s="3" r="A33">
        <v>1151</v>
      </c>
    </row>
    <row spans="1:3" r="34">
      <c t="s" s="4" r="A34">
        <v>33</v>
      </c>
      <c t="n" s="5" r="B34">
        <v>327826</v>
      </c>
      <c t="n" s="5" r="C34">
        <v>323337</v>
      </c>
    </row>
    <row spans="1:3" r="35">
      <c t="s" s="4" r="A35">
        <v>1144</v>
      </c>
      <c t="n" s="5" r="B35">
        <v>-26574</v>
      </c>
      <c t="n" s="5" r="C35">
        <v>-12372</v>
      </c>
    </row>
    <row spans="1:3" r="36">
      <c t="s" s="3" r="A36">
        <v>1152</v>
      </c>
    </row>
    <row spans="1:3" r="37">
      <c t="s" s="4" r="A37">
        <v>1149</v>
      </c>
      <c t="n" s="5" r="B37">
        <v>-408733</v>
      </c>
      <c t="n" s="5" r="C37">
        <v>-417383</v>
      </c>
    </row>
    <row spans="1:3" r="38">
      <c t="s" s="4" r="A38">
        <v>1143</v>
      </c>
      <c t="n" s="5" r="B38">
        <v>0</v>
      </c>
      <c t="n" s="5" r="C38">
        <v>0</v>
      </c>
    </row>
    <row spans="1:3" r="39">
      <c t="s" s="4" r="A39">
        <v>1144</v>
      </c>
      <c t="n" s="5" r="B39">
        <v>-408733</v>
      </c>
      <c t="n" s="5" r="C39">
        <v>-417383</v>
      </c>
    </row>
    <row spans="1:3" r="40">
      <c t="s" s="4" r="A40">
        <v>1145</v>
      </c>
      <c t="n" s="5" r="B40">
        <v>398737</v>
      </c>
      <c t="n" s="5" r="C40">
        <v>402180</v>
      </c>
    </row>
    <row spans="1:3" r="41">
      <c t="s" s="4" r="A41">
        <v>1150</v>
      </c>
      <c t="n" s="5" r="B41">
        <v>0</v>
      </c>
      <c t="n" s="5" r="C41">
        <v>0</v>
      </c>
    </row>
    <row spans="1:3" r="42">
      <c t="s" s="4" r="A42">
        <v>1141</v>
      </c>
      <c t="n" s="5" r="B42">
        <v>-9996</v>
      </c>
      <c t="n" s="5" r="C42">
        <v>-15203</v>
      </c>
    </row>
    <row spans="1:3" r="43">
      <c t="s" s="3" r="A43">
        <v>1153</v>
      </c>
    </row>
    <row spans="1:3" r="44">
      <c t="s" s="4" r="A44">
        <v>1149</v>
      </c>
      <c t="n" s="5" r="B44">
        <v>-1080441</v>
      </c>
      <c t="n" s="5" r="C44">
        <v>-1060883</v>
      </c>
    </row>
    <row spans="1:3" r="45">
      <c t="s" s="4" r="A45">
        <v>1143</v>
      </c>
      <c t="n" s="5" r="B45">
        <v>65539</v>
      </c>
      <c t="n" s="5" r="C45">
        <v>63296</v>
      </c>
    </row>
    <row spans="1:3" r="46">
      <c t="s" s="4" r="A46">
        <v>1138</v>
      </c>
      <c t="n" s="5" r="B46">
        <v>-1014902</v>
      </c>
      <c t="n" s="5" r="C46">
        <v>-997587</v>
      </c>
    </row>
    <row spans="1:3" r="47">
      <c t="s" s="4" r="A47">
        <v>1145</v>
      </c>
      <c t="n" s="5" r="B47">
        <v>981832</v>
      </c>
      <c t="n" s="5" r="C47">
        <v>973514</v>
      </c>
    </row>
    <row spans="1:3" r="48">
      <c t="s" s="4" r="A48">
        <v>1150</v>
      </c>
      <c t="n" s="5" r="B48">
        <v>10474</v>
      </c>
      <c t="n" s="5" r="C48">
        <v>4620</v>
      </c>
    </row>
    <row spans="1:3" r="49">
      <c t="s" s="4" r="A49">
        <v>1141</v>
      </c>
      <c t="n" s="5" r="B49">
        <v>-22596</v>
      </c>
      <c t="n" s="5" r="C49">
        <v>-19453</v>
      </c>
    </row>
    <row spans="1:3" r="50">
      <c t="s" s="4" r="A50">
        <v>1154</v>
      </c>
      <c t="n" s="5" r="B50">
        <v>436200</v>
      </c>
      <c t="n" s="5" r="C50">
        <v>463700</v>
      </c>
    </row>
    <row spans="1:3" r="51">
      <c t="s" s="4" r="A51">
        <v>1155</v>
      </c>
      <c t="n" s="5" r="B51">
        <v>259400</v>
      </c>
      <c t="n" s="5" r="C51">
        <v>253700</v>
      </c>
    </row>
    <row spans="1:3" r="52">
      <c t="s" s="4" r="A52">
        <v>33</v>
      </c>
    </row>
    <row spans="1:3" r="53">
      <c t="s" s="3" r="A53">
        <v>1151</v>
      </c>
    </row>
    <row spans="1:3" r="54">
      <c t="s" s="4" r="A54">
        <v>1141</v>
      </c>
      <c t="n" s="5" r="C54">
        <v>0</v>
      </c>
    </row>
    <row spans="1:3" r="55">
      <c t="s" s="4" r="A55">
        <v>1156</v>
      </c>
    </row>
    <row spans="1:3" r="56">
      <c t="s" s="3" r="A56">
        <v>1111</v>
      </c>
    </row>
    <row spans="1:3" r="57">
      <c t="s" s="4" r="A57">
        <v>33</v>
      </c>
      <c t="n" s="5" r="B57">
        <v>327826</v>
      </c>
      <c t="n" s="5" r="C57">
        <v>323337</v>
      </c>
    </row>
    <row spans="1:3" r="58">
      <c t="s" s="3" r="A58">
        <v>1151</v>
      </c>
    </row>
    <row spans="1:3" r="59">
      <c t="s" s="4" r="A59">
        <v>33</v>
      </c>
      <c t="n" s="5" r="B59">
        <v>327826</v>
      </c>
      <c t="n" s="5" r="C59">
        <v>323337</v>
      </c>
    </row>
    <row spans="1:3" r="60">
      <c t="s" s="4" r="A60">
        <v>1157</v>
      </c>
    </row>
    <row spans="1:3" r="61">
      <c t="s" s="3" r="A61">
        <v>1111</v>
      </c>
    </row>
    <row spans="1:3" r="62">
      <c t="s" s="4" r="A62">
        <v>444</v>
      </c>
      <c t="n" s="5" r="B62">
        <v>327826</v>
      </c>
      <c t="n" s="5" r="C62">
        <v>323337</v>
      </c>
    </row>
    <row spans="1:3" r="63">
      <c t="s" s="4" r="A63">
        <v>1137</v>
      </c>
      <c t="n" s="5" r="B63">
        <v>0</v>
      </c>
      <c t="n" s="5" r="C63">
        <v>0</v>
      </c>
    </row>
    <row spans="1:3" r="64">
      <c t="s" s="4" r="A64">
        <v>1158</v>
      </c>
      <c t="n" s="5" r="B64">
        <v>-327826</v>
      </c>
      <c t="n" s="5" r="C64">
        <v>-323337</v>
      </c>
    </row>
    <row spans="1:3" r="65">
      <c t="s" s="4" r="A65">
        <v>1159</v>
      </c>
      <c t="n" s="5" r="B65">
        <v>0</v>
      </c>
      <c t="n" s="5" r="C65">
        <v>0</v>
      </c>
    </row>
    <row spans="1:3" r="66">
      <c t="s" s="4" r="A66">
        <v>1141</v>
      </c>
      <c t="n" s="5" r="B66">
        <v>0</v>
      </c>
      <c t="n" s="5" r="C66">
        <v>0</v>
      </c>
    </row>
    <row spans="1:3" r="67">
      <c t="s" s="3" r="A67">
        <v>1151</v>
      </c>
    </row>
    <row spans="1:3" r="68">
      <c t="s" s="4" r="A68">
        <v>1160</v>
      </c>
      <c t="n" s="5" r="B68">
        <v>-327826</v>
      </c>
      <c t="n" s="5" r="C68">
        <v>-323337</v>
      </c>
    </row>
    <row spans="1:3" r="69">
      <c t="s" s="4" r="A69">
        <v>1143</v>
      </c>
      <c t="n" s="5" r="B69">
        <v>0</v>
      </c>
      <c t="n" s="5" r="C69">
        <v>0</v>
      </c>
    </row>
    <row spans="1:3" r="70">
      <c t="s" s="4" r="A70">
        <v>1145</v>
      </c>
      <c t="n" s="5" r="B70">
        <v>327826</v>
      </c>
      <c t="n" s="5" r="C70">
        <v>323337</v>
      </c>
    </row>
    <row spans="1:3" r="71">
      <c t="s" s="4" r="A71">
        <v>1161</v>
      </c>
      <c t="n" s="5" r="B71">
        <v>0</v>
      </c>
      <c t="n" s="5" r="C71">
        <v>0</v>
      </c>
    </row>
    <row spans="1:3" r="72">
      <c t="s" s="4" r="A72">
        <v>1141</v>
      </c>
      <c t="n" s="5" r="B72">
        <v>0</v>
      </c>
    </row>
    <row spans="1:3" r="73">
      <c t="s" s="4" r="A73">
        <v>1162</v>
      </c>
    </row>
    <row spans="1:3" r="74">
      <c t="s" s="3" r="A74">
        <v>1153</v>
      </c>
    </row>
    <row spans="1:3" r="75">
      <c t="s" s="4" r="A75">
        <v>1163</v>
      </c>
      <c t="n" s="5" r="B75">
        <v>3400</v>
      </c>
    </row>
    <row spans="1:3" r="76">
      <c t="s" s="4" r="A76">
        <v>1164</v>
      </c>
    </row>
    <row spans="1:3" r="77">
      <c t="s" s="3" r="A77">
        <v>1111</v>
      </c>
    </row>
    <row spans="1:3" r="78">
      <c t="s" s="4" r="A78">
        <v>444</v>
      </c>
      <c t="n" s="5" r="B78">
        <v>103302</v>
      </c>
      <c t="n" s="5" r="C78">
        <v>89923</v>
      </c>
    </row>
    <row spans="1:3" r="79">
      <c t="s" s="4" r="A79">
        <v>1137</v>
      </c>
      <c t="n" s="5" r="B79">
        <v>-74154</v>
      </c>
      <c t="n" s="5" r="C79">
        <v>-61718</v>
      </c>
    </row>
    <row spans="1:3" r="80">
      <c t="s" s="4" r="A80">
        <v>1138</v>
      </c>
      <c t="n" s="5" r="B80">
        <v>29148</v>
      </c>
      <c t="n" s="5" r="C80">
        <v>28205</v>
      </c>
    </row>
    <row spans="1:3" r="81">
      <c t="s" s="4" r="A81">
        <v>1158</v>
      </c>
      <c t="n" s="5" r="B81">
        <v>-9290</v>
      </c>
      <c t="n" s="5" r="C81">
        <v>-3877</v>
      </c>
    </row>
    <row spans="1:3" r="82">
      <c t="s" s="4" r="A82">
        <v>1159</v>
      </c>
      <c t="n" s="5" r="B82">
        <v>0</v>
      </c>
      <c t="n" s="5" r="C82">
        <v>0</v>
      </c>
    </row>
    <row spans="1:3" r="83">
      <c t="s" s="4" r="A83">
        <v>1141</v>
      </c>
      <c t="n" s="5" r="B83">
        <v>19858</v>
      </c>
      <c t="n" s="5" r="C83">
        <v>24328</v>
      </c>
    </row>
    <row spans="1:3" r="84">
      <c t="s" s="3" r="A84">
        <v>1151</v>
      </c>
    </row>
    <row spans="1:3" r="85">
      <c t="s" s="4" r="A85">
        <v>1160</v>
      </c>
      <c t="n" s="5" r="B85">
        <v>-90023</v>
      </c>
      <c t="n" s="5" r="C85">
        <v>-75668</v>
      </c>
    </row>
    <row spans="1:3" r="86">
      <c t="s" s="4" r="A86">
        <v>1143</v>
      </c>
      <c t="n" s="5" r="B86">
        <v>65539</v>
      </c>
      <c t="n" s="5" r="C86">
        <v>63296</v>
      </c>
    </row>
    <row spans="1:3" r="87">
      <c t="s" s="4" r="A87">
        <v>1144</v>
      </c>
      <c t="n" s="5" r="B87">
        <v>-24484</v>
      </c>
      <c t="n" s="5" r="C87">
        <v>-12372</v>
      </c>
    </row>
    <row spans="1:3" r="88">
      <c t="s" s="4" r="A88">
        <v>1145</v>
      </c>
      <c t="n" s="5" r="B88">
        <v>3500</v>
      </c>
      <c t="n" s="5" r="C88">
        <v>3502</v>
      </c>
    </row>
    <row spans="1:3" r="89">
      <c t="s" s="4" r="A89">
        <v>1161</v>
      </c>
      <c t="n" s="5" r="B89">
        <v>10474</v>
      </c>
      <c t="n" s="5" r="C89">
        <v>4620</v>
      </c>
    </row>
    <row spans="1:3" r="90">
      <c t="s" s="4" r="A90">
        <v>1141</v>
      </c>
      <c t="n" s="5" r="B90">
        <v>-10510</v>
      </c>
      <c t="n" s="5" r="C90">
        <v>-4250</v>
      </c>
    </row>
    <row spans="1:3" r="91">
      <c t="s" s="4" r="A91">
        <v>1165</v>
      </c>
    </row>
    <row spans="1:3" r="92">
      <c t="s" s="3" r="A92">
        <v>1111</v>
      </c>
    </row>
    <row spans="1:3" r="93">
      <c t="s" s="4" r="A93">
        <v>444</v>
      </c>
      <c t="n" s="5" r="B93">
        <v>4624</v>
      </c>
    </row>
    <row spans="1:3" r="94">
      <c t="s" s="4" r="A94">
        <v>1137</v>
      </c>
      <c t="n" s="5" r="B94">
        <v>0</v>
      </c>
    </row>
    <row spans="1:3" r="95">
      <c t="s" s="4" r="A95">
        <v>1138</v>
      </c>
      <c t="n" s="5" r="B95">
        <v>4624</v>
      </c>
    </row>
    <row spans="1:3" r="96">
      <c t="s" s="4" r="A96">
        <v>1158</v>
      </c>
      <c t="n" s="5" r="B96">
        <v>0</v>
      </c>
    </row>
    <row spans="1:3" r="97">
      <c t="s" s="4" r="A97">
        <v>1159</v>
      </c>
      <c t="n" s="5" r="B97">
        <v>0</v>
      </c>
    </row>
    <row spans="1:3" r="98">
      <c t="s" s="4" r="A98">
        <v>1141</v>
      </c>
      <c t="n" s="5" r="B98">
        <v>4624</v>
      </c>
    </row>
    <row spans="1:3" r="99">
      <c t="s" s="3" r="A99">
        <v>1151</v>
      </c>
    </row>
    <row spans="1:3" r="100">
      <c t="s" s="4" r="A100">
        <v>1160</v>
      </c>
      <c t="n" s="5" r="B100">
        <v>-2090</v>
      </c>
    </row>
    <row spans="1:3" r="101">
      <c t="s" s="4" r="A101">
        <v>1143</v>
      </c>
      <c t="n" s="5" r="B101">
        <v>0</v>
      </c>
    </row>
    <row spans="1:3" r="102">
      <c t="s" s="4" r="A102">
        <v>1144</v>
      </c>
      <c t="n" s="5" r="B102">
        <v>-2090</v>
      </c>
    </row>
    <row spans="1:3" r="103">
      <c t="s" s="4" r="A103">
        <v>1145</v>
      </c>
      <c t="n" s="5" r="B103">
        <v>0</v>
      </c>
    </row>
    <row spans="1:3" r="104">
      <c t="s" s="4" r="A104">
        <v>1161</v>
      </c>
      <c t="n" s="5" r="B104">
        <v>0</v>
      </c>
    </row>
    <row spans="1:3" r="105">
      <c t="s" s="4" r="A105">
        <v>1141</v>
      </c>
      <c t="n" s="5" r="B105">
        <v>-2090</v>
      </c>
    </row>
    <row spans="1:3" r="106">
      <c t="s" s="4" r="A106">
        <v>1166</v>
      </c>
    </row>
    <row spans="1:3" r="107">
      <c t="s" s="3" r="A107">
        <v>1111</v>
      </c>
    </row>
    <row spans="1:3" r="108">
      <c t="s" s="4" r="A108">
        <v>444</v>
      </c>
      <c t="n" s="5" r="B108">
        <v>6019</v>
      </c>
      <c t="n" s="5" r="C108">
        <v>2462</v>
      </c>
    </row>
    <row spans="1:3" r="109">
      <c t="s" s="4" r="A109">
        <v>1137</v>
      </c>
      <c t="n" s="5" r="B109">
        <v>0</v>
      </c>
      <c t="n" s="5" r="C109">
        <v>0</v>
      </c>
    </row>
    <row spans="1:3" r="110">
      <c t="s" s="4" r="A110">
        <v>1138</v>
      </c>
      <c t="n" s="5" r="B110">
        <v>6019</v>
      </c>
      <c t="n" s="5" r="C110">
        <v>2462</v>
      </c>
    </row>
    <row spans="1:3" r="111">
      <c t="s" s="4" r="A111">
        <v>1158</v>
      </c>
      <c t="n" s="5" r="B111">
        <v>0</v>
      </c>
      <c t="n" s="5" r="C111">
        <v>0</v>
      </c>
    </row>
    <row spans="1:3" r="112">
      <c t="s" s="4" r="A112">
        <v>1159</v>
      </c>
      <c t="n" s="5" r="B112">
        <v>0</v>
      </c>
      <c t="n" s="5" r="C112">
        <v>0</v>
      </c>
    </row>
    <row spans="1:3" r="113">
      <c t="s" s="4" r="A113">
        <v>1141</v>
      </c>
      <c t="n" s="5" r="B113">
        <v>6019</v>
      </c>
      <c t="n" s="7" r="C113">
        <v>2462</v>
      </c>
    </row>
    <row spans="1:3" r="114">
      <c t="s" s="4" r="A114">
        <v>1167</v>
      </c>
    </row>
    <row spans="1:3" r="115">
      <c t="s" s="3" r="A115">
        <v>1111</v>
      </c>
    </row>
    <row spans="1:3" r="116">
      <c t="s" s="4" r="A116">
        <v>444</v>
      </c>
      <c t="n" s="5" r="B116">
        <v>3318</v>
      </c>
    </row>
    <row spans="1:3" r="117">
      <c t="s" s="4" r="A117">
        <v>1137</v>
      </c>
      <c t="n" s="5" r="B117">
        <v>0</v>
      </c>
    </row>
    <row spans="1:3" r="118">
      <c t="s" s="4" r="A118">
        <v>1138</v>
      </c>
      <c t="n" s="5" r="B118">
        <v>3318</v>
      </c>
    </row>
    <row spans="1:3" r="119">
      <c t="s" s="4" r="A119">
        <v>1158</v>
      </c>
      <c t="n" s="5" r="B119">
        <v>0</v>
      </c>
    </row>
    <row spans="1:3" r="120">
      <c t="s" s="4" r="A120">
        <v>1159</v>
      </c>
      <c t="n" s="5" r="B120">
        <v>0</v>
      </c>
    </row>
    <row spans="1:3" r="121">
      <c t="s" s="4" r="A121">
        <v>1141</v>
      </c>
      <c t="n" s="7" r="B121">
        <v>331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8</v>
      </c>
      <c t="s" s="2" r="B1">
        <v>2</v>
      </c>
      <c t="s" s="2" r="C1">
        <v>23</v>
      </c>
    </row>
    <row spans="1:3" r="2">
      <c t="s" s="3" r="A2">
        <v>1169</v>
      </c>
    </row>
    <row spans="1:3" r="3">
      <c t="s" s="4" r="A3">
        <v>1170</v>
      </c>
      <c t="n" s="7" r="B3">
        <v>2222349</v>
      </c>
      <c t="n" s="7" r="C3">
        <v>2178868</v>
      </c>
    </row>
    <row spans="1:3" r="4">
      <c t="s" s="4" r="A4">
        <v>1171</v>
      </c>
      <c t="n" s="5" r="B4">
        <v>970383</v>
      </c>
      <c t="n" s="5" r="C4">
        <v>879071</v>
      </c>
    </row>
    <row spans="1:3" r="5">
      <c t="s" s="4" r="A5">
        <v>1172</v>
      </c>
      <c t="n" s="5" r="B5">
        <v>207100</v>
      </c>
      <c t="n" s="5" r="C5">
        <v>138800</v>
      </c>
    </row>
    <row spans="1:3" r="6">
      <c t="s" s="4" r="A6">
        <v>1173</v>
      </c>
      <c t="n" s="7" r="B6">
        <v>135500</v>
      </c>
      <c t="n" s="7" r="C6">
        <v>1165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4</v>
      </c>
      <c t="s" s="2" r="B1">
        <v>2</v>
      </c>
      <c t="s" s="2" r="C1">
        <v>23</v>
      </c>
    </row>
    <row spans="1:3" r="2">
      <c t="s" s="3" r="A2">
        <v>1175</v>
      </c>
    </row>
    <row spans="1:3" r="3">
      <c t="s" s="4" r="A3">
        <v>1176</v>
      </c>
      <c t="n" s="7" r="B3">
        <v>413384</v>
      </c>
      <c t="n" s="7" r="C3">
        <v>394746</v>
      </c>
    </row>
    <row spans="1:3" r="4">
      <c t="s" s="4" r="A4">
        <v>1177</v>
      </c>
      <c t="n" s="5" r="B4">
        <v>19681</v>
      </c>
      <c t="n" s="5" r="C4">
        <v>50983</v>
      </c>
    </row>
    <row spans="1:3" r="5">
      <c t="s" s="4" r="A5">
        <v>1178</v>
      </c>
      <c t="n" s="5" r="B5">
        <v>24400</v>
      </c>
      <c t="n" s="5" r="C5">
        <v>18900</v>
      </c>
    </row>
    <row spans="1:3" r="6">
      <c t="s" s="4" r="A6">
        <v>1173</v>
      </c>
      <c t="n" s="7" r="B6">
        <v>135500</v>
      </c>
      <c t="n" s="7" r="C6">
        <v>1165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1"/>
  </cols>
  <sheetData>
    <row spans="1:2" r="1">
      <c t="s" s="1" r="A1">
        <v>1179</v>
      </c>
      <c t="s" s="2" r="B1">
        <v>427</v>
      </c>
    </row>
    <row spans="1:2" r="2">
      <c t="s" s="3" r="A2">
        <v>1180</v>
      </c>
    </row>
    <row spans="1:2" r="3">
      <c t="s" s="4" r="A3">
        <v>49</v>
      </c>
      <c t="n" s="7" r="B3">
        <v>251769</v>
      </c>
    </row>
    <row spans="1:2" r="4">
      <c t="s" s="4" r="A4">
        <v>1181</v>
      </c>
      <c t="n" s="5" r="B4">
        <v>408733</v>
      </c>
    </row>
    <row spans="1:2" r="5">
      <c t="s" s="4" r="A5">
        <v>128</v>
      </c>
      <c t="n" s="5" r="B5">
        <v>660502</v>
      </c>
    </row>
    <row spans="1:2" r="6">
      <c t="s" s="4" r="A6">
        <v>1182</v>
      </c>
      <c t="n" s="5" r="B6">
        <v>660502</v>
      </c>
    </row>
    <row spans="1:2" r="7">
      <c t="s" s="4" r="A7">
        <v>1183</v>
      </c>
      <c t="n" s="5" r="B7">
        <v>0</v>
      </c>
    </row>
    <row spans="1:2" r="8">
      <c t="s" s="4" r="A8">
        <v>698</v>
      </c>
    </row>
    <row spans="1:2" r="9">
      <c t="s" s="3" r="A9">
        <v>1180</v>
      </c>
    </row>
    <row spans="1:2" r="10">
      <c t="s" s="4" r="A10">
        <v>49</v>
      </c>
      <c t="n" s="5" r="B10">
        <v>158690</v>
      </c>
    </row>
    <row spans="1:2" r="11">
      <c t="s" s="4" r="A11">
        <v>699</v>
      </c>
    </row>
    <row spans="1:2" r="12">
      <c t="s" s="3" r="A12">
        <v>1180</v>
      </c>
    </row>
    <row spans="1:2" r="13">
      <c t="s" s="4" r="A13">
        <v>49</v>
      </c>
      <c t="n" s="5" r="B13">
        <v>93079</v>
      </c>
    </row>
    <row spans="1:2" r="14">
      <c t="s" s="4" r="A14">
        <v>697</v>
      </c>
    </row>
    <row spans="1:2" r="15">
      <c t="s" s="3" r="A15">
        <v>1180</v>
      </c>
    </row>
    <row spans="1:2" r="16">
      <c t="s" s="4" r="A16">
        <v>1181</v>
      </c>
      <c t="n" s="5" r="B16">
        <v>14562</v>
      </c>
    </row>
    <row spans="1:2" r="17">
      <c t="s" s="4" r="A17">
        <v>445</v>
      </c>
    </row>
    <row spans="1:2" r="18">
      <c t="s" s="3" r="A18">
        <v>1180</v>
      </c>
    </row>
    <row spans="1:2" r="19">
      <c t="s" s="4" r="A19">
        <v>1181</v>
      </c>
      <c t="n" s="5" r="B19">
        <v>394171</v>
      </c>
    </row>
    <row spans="1:2" r="20">
      <c t="s" s="4" r="A20">
        <v>1184</v>
      </c>
    </row>
    <row spans="1:2" r="21">
      <c t="s" s="3" r="A21">
        <v>1180</v>
      </c>
    </row>
    <row spans="1:2" r="22">
      <c t="s" s="4" r="A22">
        <v>49</v>
      </c>
      <c t="n" s="5" r="B22">
        <v>243768</v>
      </c>
    </row>
    <row spans="1:2" r="23">
      <c t="s" s="4" r="A23">
        <v>1181</v>
      </c>
      <c t="n" s="5" r="B23">
        <v>408733</v>
      </c>
    </row>
    <row spans="1:2" r="24">
      <c t="s" s="4" r="A24">
        <v>128</v>
      </c>
      <c t="n" s="5" r="B24">
        <v>652501</v>
      </c>
    </row>
    <row spans="1:2" r="25">
      <c t="s" s="4" r="A25">
        <v>1185</v>
      </c>
    </row>
    <row spans="1:2" r="26">
      <c t="s" s="3" r="A26">
        <v>1180</v>
      </c>
    </row>
    <row spans="1:2" r="27">
      <c t="s" s="4" r="A27">
        <v>49</v>
      </c>
      <c t="n" s="5" r="B27">
        <v>153489</v>
      </c>
    </row>
    <row spans="1:2" r="28">
      <c t="s" s="4" r="A28">
        <v>1186</v>
      </c>
    </row>
    <row spans="1:2" r="29">
      <c t="s" s="3" r="A29">
        <v>1180</v>
      </c>
    </row>
    <row spans="1:2" r="30">
      <c t="s" s="4" r="A30">
        <v>49</v>
      </c>
      <c t="n" s="5" r="B30">
        <v>90279</v>
      </c>
    </row>
    <row spans="1:2" r="31">
      <c t="s" s="4" r="A31">
        <v>1187</v>
      </c>
    </row>
    <row spans="1:2" r="32">
      <c t="s" s="3" r="A32">
        <v>1180</v>
      </c>
    </row>
    <row spans="1:2" r="33">
      <c t="s" s="4" r="A33">
        <v>1181</v>
      </c>
      <c t="n" s="5" r="B33">
        <v>14562</v>
      </c>
    </row>
    <row spans="1:2" r="34">
      <c t="s" s="4" r="A34">
        <v>1188</v>
      </c>
    </row>
    <row spans="1:2" r="35">
      <c t="s" s="3" r="A35">
        <v>1180</v>
      </c>
    </row>
    <row spans="1:2" r="36">
      <c t="s" s="4" r="A36">
        <v>1181</v>
      </c>
      <c t="n" s="5" r="B36">
        <v>394171</v>
      </c>
    </row>
    <row spans="1:2" r="37">
      <c t="s" s="4" r="A37">
        <v>1189</v>
      </c>
    </row>
    <row spans="1:2" r="38">
      <c t="s" s="3" r="A38">
        <v>1180</v>
      </c>
    </row>
    <row spans="1:2" r="39">
      <c t="s" s="4" r="A39">
        <v>49</v>
      </c>
      <c t="n" s="5" r="B39">
        <v>8001</v>
      </c>
    </row>
    <row spans="1:2" r="40">
      <c t="s" s="4" r="A40">
        <v>1181</v>
      </c>
      <c t="n" s="5" r="B40">
        <v>0</v>
      </c>
    </row>
    <row spans="1:2" r="41">
      <c t="s" s="4" r="A41">
        <v>128</v>
      </c>
      <c t="n" s="5" r="B41">
        <v>8001</v>
      </c>
    </row>
    <row spans="1:2" r="42">
      <c t="s" s="4" r="A42">
        <v>1190</v>
      </c>
    </row>
    <row spans="1:2" r="43">
      <c t="s" s="3" r="A43">
        <v>1180</v>
      </c>
    </row>
    <row spans="1:2" r="44">
      <c t="s" s="4" r="A44">
        <v>49</v>
      </c>
      <c t="n" s="5" r="B44">
        <v>5201</v>
      </c>
    </row>
    <row spans="1:2" r="45">
      <c t="s" s="4" r="A45">
        <v>1191</v>
      </c>
    </row>
    <row spans="1:2" r="46">
      <c t="s" s="3" r="A46">
        <v>1180</v>
      </c>
    </row>
    <row spans="1:2" r="47">
      <c t="s" s="4" r="A47">
        <v>49</v>
      </c>
      <c t="n" s="5" r="B47">
        <v>2800</v>
      </c>
    </row>
    <row spans="1:2" r="48">
      <c t="s" s="4" r="A48">
        <v>1192</v>
      </c>
    </row>
    <row spans="1:2" r="49">
      <c t="s" s="3" r="A49">
        <v>1180</v>
      </c>
    </row>
    <row spans="1:2" r="50">
      <c t="s" s="4" r="A50">
        <v>1181</v>
      </c>
      <c t="n" s="5" r="B50">
        <v>0</v>
      </c>
    </row>
    <row spans="1:2" r="51">
      <c t="s" s="4" r="A51">
        <v>1193</v>
      </c>
    </row>
    <row spans="1:2" r="52">
      <c t="s" s="3" r="A52">
        <v>1180</v>
      </c>
    </row>
    <row spans="1:2" r="53">
      <c t="s" s="4" r="A53">
        <v>1181</v>
      </c>
      <c t="n" s="5" r="B53">
        <v>0</v>
      </c>
    </row>
    <row spans="1:2" r="54">
      <c t="s" s="4" r="A54">
        <v>1194</v>
      </c>
    </row>
    <row spans="1:2" r="55">
      <c t="s" s="3" r="A55">
        <v>1180</v>
      </c>
    </row>
    <row spans="1:2" r="56">
      <c t="s" s="4" r="A56">
        <v>49</v>
      </c>
      <c t="n" s="5" r="B56">
        <v>0</v>
      </c>
    </row>
    <row spans="1:2" r="57">
      <c t="s" s="4" r="A57">
        <v>1181</v>
      </c>
      <c t="n" s="5" r="B57">
        <v>0</v>
      </c>
    </row>
    <row spans="1:2" r="58">
      <c t="s" s="4" r="A58">
        <v>128</v>
      </c>
      <c t="n" s="5" r="B58">
        <v>0</v>
      </c>
    </row>
    <row spans="1:2" r="59">
      <c t="s" s="4" r="A59">
        <v>1195</v>
      </c>
    </row>
    <row spans="1:2" r="60">
      <c t="s" s="3" r="A60">
        <v>1180</v>
      </c>
    </row>
    <row spans="1:2" r="61">
      <c t="s" s="4" r="A61">
        <v>49</v>
      </c>
      <c t="n" s="5" r="B61">
        <v>0</v>
      </c>
    </row>
    <row spans="1:2" r="62">
      <c t="s" s="4" r="A62">
        <v>1196</v>
      </c>
    </row>
    <row spans="1:2" r="63">
      <c t="s" s="3" r="A63">
        <v>1180</v>
      </c>
    </row>
    <row spans="1:2" r="64">
      <c t="s" s="4" r="A64">
        <v>49</v>
      </c>
      <c t="n" s="5" r="B64">
        <v>0</v>
      </c>
    </row>
    <row spans="1:2" r="65">
      <c t="s" s="4" r="A65">
        <v>1197</v>
      </c>
    </row>
    <row spans="1:2" r="66">
      <c t="s" s="3" r="A66">
        <v>1180</v>
      </c>
    </row>
    <row spans="1:2" r="67">
      <c t="s" s="4" r="A67">
        <v>1181</v>
      </c>
      <c t="n" s="5" r="B67">
        <v>0</v>
      </c>
    </row>
    <row spans="1:2" r="68">
      <c t="s" s="4" r="A68">
        <v>1198</v>
      </c>
    </row>
    <row spans="1:2" r="69">
      <c t="s" s="3" r="A69">
        <v>1180</v>
      </c>
    </row>
    <row spans="1:2" r="70">
      <c t="s" s="4" r="A70">
        <v>1181</v>
      </c>
      <c t="n" s="5" r="B70">
        <v>0</v>
      </c>
    </row>
    <row spans="1:2" r="71">
      <c t="s" s="4" r="A71">
        <v>1199</v>
      </c>
    </row>
    <row spans="1:2" r="72">
      <c t="s" s="3" r="A72">
        <v>1180</v>
      </c>
    </row>
    <row spans="1:2" r="73">
      <c t="s" s="4" r="A73">
        <v>49</v>
      </c>
      <c t="n" s="5" r="B73">
        <v>0</v>
      </c>
    </row>
    <row spans="1:2" r="74">
      <c t="s" s="4" r="A74">
        <v>1181</v>
      </c>
      <c t="n" s="5" r="B74">
        <v>0</v>
      </c>
    </row>
    <row spans="1:2" r="75">
      <c t="s" s="4" r="A75">
        <v>128</v>
      </c>
      <c t="n" s="5" r="B75">
        <v>0</v>
      </c>
    </row>
    <row spans="1:2" r="76">
      <c t="s" s="4" r="A76">
        <v>1200</v>
      </c>
    </row>
    <row spans="1:2" r="77">
      <c t="s" s="3" r="A77">
        <v>1180</v>
      </c>
    </row>
    <row spans="1:2" r="78">
      <c t="s" s="4" r="A78">
        <v>49</v>
      </c>
      <c t="n" s="5" r="B78">
        <v>0</v>
      </c>
    </row>
    <row spans="1:2" r="79">
      <c t="s" s="4" r="A79">
        <v>1201</v>
      </c>
    </row>
    <row spans="1:2" r="80">
      <c t="s" s="3" r="A80">
        <v>1180</v>
      </c>
    </row>
    <row spans="1:2" r="81">
      <c t="s" s="4" r="A81">
        <v>49</v>
      </c>
      <c t="n" s="5" r="B81">
        <v>0</v>
      </c>
    </row>
    <row spans="1:2" r="82">
      <c t="s" s="4" r="A82">
        <v>1202</v>
      </c>
    </row>
    <row spans="1:2" r="83">
      <c t="s" s="3" r="A83">
        <v>1180</v>
      </c>
    </row>
    <row spans="1:2" r="84">
      <c t="s" s="4" r="A84">
        <v>1181</v>
      </c>
      <c t="n" s="5" r="B84">
        <v>0</v>
      </c>
    </row>
    <row spans="1:2" r="85">
      <c t="s" s="4" r="A85">
        <v>1203</v>
      </c>
    </row>
    <row spans="1:2" r="86">
      <c t="s" s="3" r="A86">
        <v>1180</v>
      </c>
    </row>
    <row spans="1:2" r="87">
      <c t="s" s="4" r="A87">
        <v>1181</v>
      </c>
      <c t="n" s="7" r="B8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5"/>
    <col customWidth="1" max="3" min="3" width="15"/>
    <col customWidth="1" max="4" min="4" width="16"/>
  </cols>
  <sheetData>
    <row spans="1:4" r="1">
      <c t="s" s="1" r="A1">
        <v>1204</v>
      </c>
      <c t="s" s="2" r="B1">
        <v>86</v>
      </c>
      <c t="s" s="2" r="C1">
        <v>1</v>
      </c>
      <c t="s" s="2" r="D1">
        <v>441</v>
      </c>
    </row>
    <row spans="1:4" r="2">
      <c t="s" s="2" r="B2">
        <v>2</v>
      </c>
      <c t="s" s="2" r="C2">
        <v>2</v>
      </c>
      <c t="s" s="2" r="D2">
        <v>23</v>
      </c>
    </row>
    <row spans="1:4" r="3">
      <c t="s" s="3" r="A3">
        <v>246</v>
      </c>
    </row>
    <row spans="1:4" r="4">
      <c t="s" s="4" r="A4">
        <v>1205</v>
      </c>
      <c t="s" s="4" r="B4">
        <v>1206</v>
      </c>
      <c t="s" s="4" r="C4">
        <v>1207</v>
      </c>
      <c t="s" s="4" r="D4">
        <v>12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spans="1:4" r="1">
      <c t="s" s="1" r="A1">
        <v>1209</v>
      </c>
      <c t="s" s="2" r="B1">
        <v>1</v>
      </c>
    </row>
    <row spans="1:4" r="2">
      <c t="s" s="2" r="B2">
        <v>1210</v>
      </c>
      <c t="s" s="2" r="C2">
        <v>1211</v>
      </c>
      <c t="s" s="2" r="D2">
        <v>748</v>
      </c>
    </row>
    <row spans="1:4" r="3">
      <c t="s" s="4" r="A3">
        <v>1212</v>
      </c>
    </row>
    <row spans="1:4" r="4">
      <c t="s" s="3" r="A4">
        <v>1213</v>
      </c>
    </row>
    <row spans="1:4" r="5">
      <c t="s" s="4" r="A5">
        <v>1214</v>
      </c>
      <c t="n" s="7" r="B5">
        <v>59100000</v>
      </c>
    </row>
    <row spans="1:4" r="6">
      <c t="s" s="4" r="A6">
        <v>1215</v>
      </c>
    </row>
    <row spans="1:4" r="7">
      <c t="s" s="3" r="A7">
        <v>1213</v>
      </c>
    </row>
    <row spans="1:4" r="8">
      <c t="s" s="4" r="A8">
        <v>1216</v>
      </c>
      <c t="n" s="5" r="B8">
        <v>55000000</v>
      </c>
    </row>
    <row spans="1:4" r="9">
      <c t="s" s="4" r="A9">
        <v>1217</v>
      </c>
    </row>
    <row spans="1:4" r="10">
      <c t="s" s="3" r="A10">
        <v>1213</v>
      </c>
    </row>
    <row spans="1:4" r="11">
      <c t="s" s="4" r="A11">
        <v>1218</v>
      </c>
      <c t="n" s="5" r="B11">
        <v>20000000</v>
      </c>
    </row>
    <row spans="1:4" r="12">
      <c t="s" s="4" r="A12">
        <v>1219</v>
      </c>
    </row>
    <row spans="1:4" r="13">
      <c t="s" s="3" r="A13">
        <v>1213</v>
      </c>
    </row>
    <row spans="1:4" r="14">
      <c t="s" s="4" r="A14">
        <v>1214</v>
      </c>
      <c t="n" s="5" r="B14">
        <v>250000000</v>
      </c>
    </row>
    <row spans="1:4" r="15">
      <c t="s" s="4" r="A15">
        <v>1220</v>
      </c>
      <c t="n" s="5" r="B15">
        <v>72700000</v>
      </c>
    </row>
    <row spans="1:4" r="16">
      <c t="s" s="4" r="A16">
        <v>948</v>
      </c>
      <c t="n" s="7" r="B16">
        <v>84700000</v>
      </c>
    </row>
    <row spans="1:4" r="17">
      <c t="s" s="4" r="A17">
        <v>1221</v>
      </c>
      <c t="s" s="4" r="B17">
        <v>1222</v>
      </c>
    </row>
    <row spans="1:4" r="18">
      <c t="s" s="4" r="A18">
        <v>1223</v>
      </c>
    </row>
    <row spans="1:4" r="19">
      <c t="s" s="3" r="A19">
        <v>1213</v>
      </c>
    </row>
    <row spans="1:4" r="20">
      <c t="s" s="4" r="A20">
        <v>1224</v>
      </c>
      <c t="n" s="5" r="B20">
        <v>1</v>
      </c>
      <c t="n" s="5" r="C20">
        <v>1</v>
      </c>
    </row>
    <row spans="1:4" r="21">
      <c t="s" s="4" r="A21">
        <v>1225</v>
      </c>
    </row>
    <row spans="1:4" r="22">
      <c t="s" s="3" r="A22">
        <v>1213</v>
      </c>
    </row>
    <row spans="1:4" r="23">
      <c t="s" s="4" r="A23">
        <v>1214</v>
      </c>
      <c t="n" s="7" r="B23">
        <v>723000000</v>
      </c>
    </row>
    <row spans="1:4" r="24">
      <c t="s" s="4" r="A24">
        <v>1226</v>
      </c>
      <c t="s" s="4" r="B24">
        <v>1222</v>
      </c>
    </row>
    <row spans="1:4" r="25">
      <c t="s" s="4" r="A25">
        <v>1227</v>
      </c>
    </row>
    <row spans="1:4" r="26">
      <c t="s" s="3" r="A26">
        <v>1213</v>
      </c>
    </row>
    <row spans="1:4" r="27">
      <c t="s" s="4" r="A27">
        <v>1228</v>
      </c>
      <c t="n" s="7" r="B27">
        <v>2500000</v>
      </c>
    </row>
    <row spans="1:4" r="28">
      <c t="s" s="4" r="A28">
        <v>1229</v>
      </c>
      <c t="n" s="5" r="B28">
        <v>-1700000</v>
      </c>
    </row>
    <row spans="1:4" r="29">
      <c t="s" s="4" r="A29">
        <v>1230</v>
      </c>
    </row>
    <row spans="1:4" r="30">
      <c t="s" s="3" r="A30">
        <v>1213</v>
      </c>
    </row>
    <row spans="1:4" r="31">
      <c t="s" s="4" r="A31">
        <v>1231</v>
      </c>
      <c t="n" s="13" r="C31">
        <v>19.8</v>
      </c>
    </row>
    <row spans="1:4" r="32">
      <c t="s" s="4" r="A32">
        <v>1232</v>
      </c>
    </row>
    <row spans="1:4" r="33">
      <c t="s" s="3" r="A33">
        <v>1213</v>
      </c>
    </row>
    <row spans="1:4" r="34">
      <c t="s" s="4" r="A34">
        <v>1233</v>
      </c>
      <c t="n" s="7" r="B34">
        <v>224200000</v>
      </c>
    </row>
    <row spans="1:4" r="35">
      <c t="s" s="4" r="A35">
        <v>1234</v>
      </c>
      <c t="s" s="4" r="B35">
        <v>1222</v>
      </c>
    </row>
    <row spans="1:4" r="36">
      <c t="s" s="4" r="A36">
        <v>1235</v>
      </c>
    </row>
    <row spans="1:4" r="37">
      <c t="s" s="3" r="A37">
        <v>1213</v>
      </c>
    </row>
    <row spans="1:4" r="38">
      <c t="s" s="4" r="A38">
        <v>1214</v>
      </c>
      <c t="n" s="7" r="B38">
        <v>3000000</v>
      </c>
    </row>
    <row spans="1:4" r="39">
      <c t="s" s="4" r="A39">
        <v>1236</v>
      </c>
      <c t="n" s="5" r="B39">
        <v>1800000</v>
      </c>
    </row>
    <row spans="1:4" r="40">
      <c t="s" s="4" r="A40">
        <v>1237</v>
      </c>
    </row>
    <row spans="1:4" r="41">
      <c t="s" s="3" r="A41">
        <v>1213</v>
      </c>
    </row>
    <row spans="1:4" r="42">
      <c t="s" s="4" r="A42">
        <v>1214</v>
      </c>
      <c t="n" s="7" r="D42">
        <v>25000000</v>
      </c>
    </row>
    <row spans="1:4" r="43">
      <c t="s" s="4" r="A43">
        <v>1238</v>
      </c>
      <c t="s" s="4" r="D43">
        <v>1239</v>
      </c>
    </row>
    <row spans="1:4" r="44">
      <c t="s" s="4" r="A44">
        <v>1240</v>
      </c>
    </row>
    <row spans="1:4" r="45">
      <c t="s" s="3" r="A45">
        <v>1213</v>
      </c>
    </row>
    <row spans="1:4" r="46">
      <c t="s" s="4" r="A46">
        <v>1214</v>
      </c>
      <c t="n" s="5" r="B46">
        <v>61600000</v>
      </c>
    </row>
    <row spans="1:4" r="47">
      <c t="s" s="4" r="A47">
        <v>1236</v>
      </c>
      <c t="n" s="7" r="B47">
        <v>22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241</v>
      </c>
      <c t="s" s="2" r="B1">
        <v>1</v>
      </c>
    </row>
    <row spans="1:4" r="2">
      <c t="s" s="2" r="B2">
        <v>1242</v>
      </c>
      <c t="s" s="2" r="C2">
        <v>748</v>
      </c>
      <c t="s" s="2" r="D2">
        <v>1243</v>
      </c>
    </row>
    <row spans="1:4" r="3">
      <c t="s" s="3" r="A3">
        <v>1244</v>
      </c>
    </row>
    <row spans="1:4" r="4">
      <c t="s" s="4" r="A4">
        <v>58</v>
      </c>
      <c t="n" s="7" r="B4">
        <v>1187934000</v>
      </c>
      <c t="n" s="7" r="C4">
        <v>1190836000</v>
      </c>
    </row>
    <row spans="1:4" r="5">
      <c t="s" s="4" r="A5">
        <v>1245</v>
      </c>
    </row>
    <row spans="1:4" r="6">
      <c t="s" s="3" r="A6">
        <v>1244</v>
      </c>
    </row>
    <row spans="1:4" r="7">
      <c t="s" s="4" r="A7">
        <v>1246</v>
      </c>
      <c t="n" s="5" r="B7">
        <v>5800000</v>
      </c>
    </row>
    <row spans="1:4" r="8">
      <c t="s" s="4" r="A8">
        <v>1247</v>
      </c>
      <c t="n" s="5" r="B8">
        <v>27100000</v>
      </c>
    </row>
    <row spans="1:4" r="9">
      <c t="s" s="4" r="A9">
        <v>1248</v>
      </c>
    </row>
    <row spans="1:4" r="10">
      <c t="s" s="3" r="A10">
        <v>1244</v>
      </c>
    </row>
    <row spans="1:4" r="11">
      <c t="s" s="4" r="A11">
        <v>1246</v>
      </c>
      <c t="n" s="5" r="B11">
        <v>0</v>
      </c>
    </row>
    <row spans="1:4" r="12">
      <c t="s" s="4" r="A12">
        <v>1249</v>
      </c>
    </row>
    <row spans="1:4" r="13">
      <c t="s" s="3" r="A13">
        <v>1244</v>
      </c>
    </row>
    <row spans="1:4" r="14">
      <c t="s" s="4" r="A14">
        <v>1246</v>
      </c>
      <c t="n" s="7" r="D14">
        <v>8000000</v>
      </c>
    </row>
    <row spans="1:4" r="15">
      <c t="s" s="4" r="A15">
        <v>1250</v>
      </c>
    </row>
    <row spans="1:4" r="16">
      <c t="s" s="3" r="A16">
        <v>1244</v>
      </c>
    </row>
    <row spans="1:4" r="17">
      <c t="s" s="4" r="A17">
        <v>1251</v>
      </c>
      <c t="n" s="5" r="B17">
        <v>500000</v>
      </c>
    </row>
    <row spans="1:4" r="18">
      <c t="s" s="4" r="A18">
        <v>1252</v>
      </c>
      <c t="n" s="5" r="B18">
        <v>250000</v>
      </c>
    </row>
    <row spans="1:4" r="19">
      <c t="s" s="4" r="A19">
        <v>399</v>
      </c>
    </row>
    <row spans="1:4" r="20">
      <c t="s" s="3" r="A20">
        <v>1244</v>
      </c>
    </row>
    <row spans="1:4" r="21">
      <c t="s" s="4" r="A21">
        <v>1253</v>
      </c>
      <c t="n" s="5" r="B21">
        <v>750000000</v>
      </c>
    </row>
    <row spans="1:4" r="22">
      <c t="s" s="4" r="A22">
        <v>1254</v>
      </c>
      <c t="n" s="5" r="B22">
        <v>1900000</v>
      </c>
    </row>
    <row spans="1:4" r="23">
      <c t="s" s="4" r="A23">
        <v>1255</v>
      </c>
    </row>
    <row spans="1:4" r="24">
      <c t="s" s="3" r="A24">
        <v>1244</v>
      </c>
    </row>
    <row spans="1:4" r="25">
      <c t="s" s="4" r="A25">
        <v>1246</v>
      </c>
      <c t="n" s="5" r="B25">
        <v>1600000</v>
      </c>
    </row>
    <row spans="1:4" r="26">
      <c t="s" s="4" r="A26">
        <v>1256</v>
      </c>
    </row>
    <row spans="1:4" r="27">
      <c t="s" s="3" r="A27">
        <v>1244</v>
      </c>
    </row>
    <row spans="1:4" r="28">
      <c t="s" s="4" r="A28">
        <v>1246</v>
      </c>
      <c t="n" s="7" r="B28">
        <v>29300000</v>
      </c>
    </row>
    <row spans="1:4" r="29">
      <c t="s" s="4" r="A29">
        <v>1257</v>
      </c>
      <c t="n" s="5" r="B29">
        <v>1</v>
      </c>
    </row>
    <row spans="1:4" r="30">
      <c t="s" s="4" r="A30">
        <v>1258</v>
      </c>
      <c t="s" s="4" r="B30">
        <v>676</v>
      </c>
    </row>
    <row spans="1:4" r="31">
      <c t="s" s="4" r="A31">
        <v>1259</v>
      </c>
      <c t="n" s="7" r="B31">
        <v>24500000</v>
      </c>
    </row>
    <row spans="1:4" r="32">
      <c t="s" s="4" r="A32">
        <v>1260</v>
      </c>
      <c t="n" s="5" r="B32">
        <v>24500000</v>
      </c>
    </row>
    <row spans="1:4" r="33">
      <c t="s" s="4" r="A33">
        <v>1261</v>
      </c>
    </row>
    <row spans="1:4" r="34">
      <c t="s" s="3" r="A34">
        <v>1244</v>
      </c>
    </row>
    <row spans="1:4" r="35">
      <c t="s" s="4" r="A35">
        <v>58</v>
      </c>
      <c t="n" s="7" r="B35">
        <v>388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62</v>
      </c>
      <c t="s" s="2" r="B1">
        <v>1263</v>
      </c>
    </row>
    <row spans="1:4" r="2">
      <c t="s" s="2" r="B2">
        <v>1264</v>
      </c>
      <c t="s" s="2" r="C2">
        <v>2</v>
      </c>
      <c t="s" s="2" r="D2">
        <v>23</v>
      </c>
    </row>
    <row spans="1:4" r="3">
      <c t="s" s="3" r="A3">
        <v>1265</v>
      </c>
    </row>
    <row spans="1:4" r="4">
      <c t="s" s="4" r="A4">
        <v>976</v>
      </c>
      <c t="n" s="7" r="C4">
        <v>500196000</v>
      </c>
      <c t="n" s="7" r="D4">
        <v>544180000</v>
      </c>
    </row>
    <row spans="1:4" r="5">
      <c t="s" s="4" r="A5">
        <v>1266</v>
      </c>
    </row>
    <row spans="1:4" r="6">
      <c t="s" s="3" r="A6">
        <v>1267</v>
      </c>
    </row>
    <row spans="1:4" r="7">
      <c t="s" s="4" r="A7">
        <v>1268</v>
      </c>
      <c t="n" s="7" r="B7">
        <v>62000000</v>
      </c>
    </row>
    <row spans="1:4" r="8">
      <c t="s" s="4" r="A8">
        <v>1269</v>
      </c>
    </row>
    <row spans="1:4" r="9">
      <c t="s" s="3" r="A9">
        <v>1267</v>
      </c>
    </row>
    <row spans="1:4" r="10">
      <c t="s" s="4" r="A10">
        <v>1268</v>
      </c>
      <c t="n" s="7" r="B10">
        <v>6000000</v>
      </c>
    </row>
    <row spans="1:4" r="11">
      <c t="s" s="4" r="A11">
        <v>1270</v>
      </c>
    </row>
    <row spans="1:4" r="12">
      <c t="s" s="3" r="A12">
        <v>1265</v>
      </c>
    </row>
    <row spans="1:4" r="13">
      <c t="s" s="4" r="A13">
        <v>1271</v>
      </c>
      <c t="n" s="5" r="C13">
        <v>39000000</v>
      </c>
    </row>
    <row spans="1:4" r="14">
      <c t="s" s="4" r="A14">
        <v>1272</v>
      </c>
      <c t="n" s="5" r="C14">
        <v>195000000</v>
      </c>
    </row>
    <row spans="1:4" r="15">
      <c t="s" s="4" r="A15">
        <v>976</v>
      </c>
      <c t="n" s="5" r="C15">
        <v>300000</v>
      </c>
    </row>
    <row spans="1:4" r="16">
      <c t="s" s="4" r="A16">
        <v>1273</v>
      </c>
      <c t="n" s="5" r="C16">
        <v>146000000</v>
      </c>
    </row>
    <row spans="1:4" r="17">
      <c t="s" s="4" r="A17">
        <v>1274</v>
      </c>
      <c t="n" s="5" r="C17">
        <v>144000000</v>
      </c>
    </row>
    <row spans="1:4" r="18">
      <c t="s" s="4" r="A18">
        <v>1275</v>
      </c>
    </row>
    <row spans="1:4" r="19">
      <c t="s" s="3" r="A19">
        <v>1265</v>
      </c>
    </row>
    <row spans="1:4" r="20">
      <c t="s" s="4" r="A20">
        <v>1271</v>
      </c>
      <c t="n" s="5" r="C20">
        <v>0</v>
      </c>
    </row>
    <row spans="1:4" r="21">
      <c t="s" s="4" r="A21">
        <v>1276</v>
      </c>
      <c t="n" s="7" r="C21">
        <v>1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7</v>
      </c>
      <c t="s" s="2" r="B1">
        <v>86</v>
      </c>
      <c t="s" s="2" r="D1">
        <v>1</v>
      </c>
    </row>
    <row spans="1:5" r="2">
      <c t="s" s="2" r="B2">
        <v>2</v>
      </c>
      <c t="s" s="2" r="C2">
        <v>87</v>
      </c>
      <c t="s" s="2" r="D2">
        <v>2</v>
      </c>
      <c t="s" s="2" r="E2">
        <v>87</v>
      </c>
    </row>
    <row spans="1:5" r="3">
      <c t="s" s="3" r="A3">
        <v>1278</v>
      </c>
    </row>
    <row spans="1:5" r="4">
      <c t="s" s="4" r="A4">
        <v>1279</v>
      </c>
      <c t="n" s="7" r="B4">
        <v>-22795</v>
      </c>
      <c t="n" s="7" r="C4">
        <v>-1234</v>
      </c>
      <c t="n" s="7" r="D4">
        <v>-1888</v>
      </c>
      <c t="n" s="7" r="E4">
        <v>10726</v>
      </c>
    </row>
    <row spans="1:5" r="5">
      <c t="s" s="4" r="A5">
        <v>1280</v>
      </c>
      <c t="n" s="5" r="B5">
        <v>3039</v>
      </c>
      <c t="n" s="5" r="C5">
        <v>2203</v>
      </c>
      <c t="n" s="5" r="D5">
        <v>5036</v>
      </c>
      <c t="n" s="5" r="E5">
        <v>10432</v>
      </c>
    </row>
    <row spans="1:5" r="6">
      <c t="s" s="4" r="A6">
        <v>1281</v>
      </c>
      <c t="n" s="5" r="B6">
        <v>-7518</v>
      </c>
      <c t="n" s="5" r="C6">
        <v>-535</v>
      </c>
      <c t="n" s="5" r="D6">
        <v>-7460</v>
      </c>
      <c t="n" s="5" r="E6">
        <v>-4266</v>
      </c>
    </row>
    <row spans="1:5" r="7">
      <c t="s" s="4" r="A7">
        <v>1282</v>
      </c>
      <c t="n" s="5" r="B7">
        <v>-4479</v>
      </c>
      <c t="n" s="5" r="C7">
        <v>1668</v>
      </c>
      <c t="n" s="5" r="D7">
        <v>-2424</v>
      </c>
      <c t="n" s="5" r="E7">
        <v>6166</v>
      </c>
    </row>
    <row spans="1:5" r="8">
      <c t="s" s="4" r="A8">
        <v>1283</v>
      </c>
      <c t="n" s="5" r="B8">
        <v>3982</v>
      </c>
      <c t="n" s="5" r="C8">
        <v>6484</v>
      </c>
      <c t="n" s="5" r="D8">
        <v>-18980</v>
      </c>
      <c t="n" s="5" r="E8">
        <v>-9974</v>
      </c>
    </row>
    <row spans="1:5" r="9">
      <c t="s" s="4" r="A9">
        <v>1284</v>
      </c>
      <c t="n" s="5" r="B9">
        <v>-497</v>
      </c>
      <c t="n" s="5" r="C9">
        <v>8152</v>
      </c>
      <c t="n" s="5" r="D9">
        <v>-21404</v>
      </c>
      <c t="n" s="5" r="E9">
        <v>-3808</v>
      </c>
    </row>
    <row spans="1:5" r="10">
      <c t="s" s="4" r="A10">
        <v>1285</v>
      </c>
      <c t="n" s="5" r="B10">
        <v>-23292</v>
      </c>
      <c t="n" s="5" r="C10">
        <v>6918</v>
      </c>
      <c t="n" s="5" r="D10">
        <v>-23292</v>
      </c>
      <c t="n" s="5" r="E10">
        <v>6918</v>
      </c>
    </row>
    <row spans="1:5" r="11">
      <c t="s" s="4" r="A11">
        <v>1286</v>
      </c>
    </row>
    <row spans="1:5" r="12">
      <c t="s" s="3" r="A12">
        <v>1278</v>
      </c>
    </row>
    <row spans="1:5" r="13">
      <c t="s" s="4" r="A13">
        <v>1279</v>
      </c>
      <c t="n" s="5" r="B13">
        <v>7058</v>
      </c>
      <c t="n" s="5" r="C13">
        <v>3300</v>
      </c>
      <c t="n" s="5" r="D13">
        <v>4745</v>
      </c>
      <c t="n" s="5" r="E13">
        <v>-1276</v>
      </c>
    </row>
    <row spans="1:5" r="14">
      <c t="s" s="4" r="A14">
        <v>1280</v>
      </c>
      <c t="n" s="5" r="B14">
        <v>-325</v>
      </c>
      <c t="n" s="5" r="C14">
        <v>4174</v>
      </c>
      <c t="n" s="5" r="D14">
        <v>3420</v>
      </c>
      <c t="n" s="5" r="E14">
        <v>15301</v>
      </c>
    </row>
    <row spans="1:5" r="15">
      <c t="s" s="4" r="A15">
        <v>1281</v>
      </c>
      <c t="n" s="5" r="B15">
        <v>-8432</v>
      </c>
      <c t="n" s="5" r="C15">
        <v>-535</v>
      </c>
      <c t="n" s="5" r="D15">
        <v>-8434</v>
      </c>
      <c t="n" s="5" r="E15">
        <v>-4266</v>
      </c>
    </row>
    <row spans="1:5" r="16">
      <c t="s" s="4" r="A16">
        <v>1282</v>
      </c>
      <c t="n" s="5" r="B16">
        <v>-8757</v>
      </c>
      <c t="n" s="5" r="C16">
        <v>3639</v>
      </c>
      <c t="n" s="5" r="D16">
        <v>-5014</v>
      </c>
      <c t="n" s="5" r="E16">
        <v>11035</v>
      </c>
    </row>
    <row spans="1:5" r="17">
      <c t="s" s="4" r="A17">
        <v>1283</v>
      </c>
      <c t="n" s="5" r="B17">
        <v>3376</v>
      </c>
      <c t="n" s="5" r="C17">
        <v>-1393</v>
      </c>
      <c t="n" s="5" r="D17">
        <v>1946</v>
      </c>
      <c t="n" s="5" r="E17">
        <v>-4213</v>
      </c>
    </row>
    <row spans="1:5" r="18">
      <c t="s" s="4" r="A18">
        <v>1284</v>
      </c>
      <c t="n" s="5" r="B18">
        <v>-5381</v>
      </c>
      <c t="n" s="5" r="C18">
        <v>2246</v>
      </c>
      <c t="n" s="5" r="D18">
        <v>-3068</v>
      </c>
      <c t="n" s="5" r="E18">
        <v>6822</v>
      </c>
    </row>
    <row spans="1:5" r="19">
      <c t="s" s="4" r="A19">
        <v>1285</v>
      </c>
      <c t="n" s="5" r="B19">
        <v>1677</v>
      </c>
      <c t="n" s="5" r="C19">
        <v>5546</v>
      </c>
      <c t="n" s="5" r="D19">
        <v>1677</v>
      </c>
      <c t="n" s="5" r="E19">
        <v>5546</v>
      </c>
    </row>
    <row spans="1:5" r="20">
      <c t="s" s="4" r="A20">
        <v>1287</v>
      </c>
    </row>
    <row spans="1:5" r="21">
      <c t="s" s="3" r="A21">
        <v>1278</v>
      </c>
    </row>
    <row spans="1:5" r="22">
      <c t="s" s="4" r="A22">
        <v>1279</v>
      </c>
      <c t="n" s="5" r="B22">
        <v>-28352</v>
      </c>
      <c t="n" s="5" r="C22">
        <v>-4534</v>
      </c>
      <c t="n" s="5" r="D22">
        <v>-6633</v>
      </c>
      <c t="n" s="5" r="E22">
        <v>12002</v>
      </c>
    </row>
    <row spans="1:5" r="23">
      <c t="s" s="4" r="A23">
        <v>1280</v>
      </c>
      <c t="n" s="5" r="B23">
        <v>-1511</v>
      </c>
      <c t="n" s="5" r="C23">
        <v>-1971</v>
      </c>
      <c t="n" s="5" r="D23">
        <v>-778</v>
      </c>
      <c t="n" s="5" r="E23">
        <v>-4869</v>
      </c>
    </row>
    <row spans="1:5" r="24">
      <c t="s" s="4" r="A24">
        <v>1281</v>
      </c>
      <c t="n" s="5" r="B24">
        <v>0</v>
      </c>
      <c t="n" s="5" r="C24">
        <v>0</v>
      </c>
      <c t="n" s="5" r="D24">
        <v>0</v>
      </c>
      <c t="n" s="5" r="E24">
        <v>0</v>
      </c>
    </row>
    <row spans="1:5" r="25">
      <c t="s" s="4" r="A25">
        <v>1282</v>
      </c>
      <c t="n" s="5" r="B25">
        <v>-1511</v>
      </c>
      <c t="n" s="5" r="C25">
        <v>-1971</v>
      </c>
      <c t="n" s="5" r="D25">
        <v>-778</v>
      </c>
      <c t="n" s="5" r="E25">
        <v>-4869</v>
      </c>
    </row>
    <row spans="1:5" r="26">
      <c t="s" s="4" r="A26">
        <v>1283</v>
      </c>
      <c t="n" s="5" r="B26">
        <v>2806</v>
      </c>
      <c t="n" s="5" r="C26">
        <v>7877</v>
      </c>
      <c t="n" s="5" r="D26">
        <v>-19646</v>
      </c>
      <c t="n" s="5" r="E26">
        <v>-5761</v>
      </c>
    </row>
    <row spans="1:5" r="27">
      <c t="s" s="4" r="A27">
        <v>1284</v>
      </c>
      <c t="n" s="5" r="B27">
        <v>1295</v>
      </c>
      <c t="n" s="5" r="C27">
        <v>5906</v>
      </c>
      <c t="n" s="5" r="D27">
        <v>-20424</v>
      </c>
      <c t="n" s="5" r="E27">
        <v>-10630</v>
      </c>
    </row>
    <row spans="1:5" r="28">
      <c t="s" s="4" r="A28">
        <v>1285</v>
      </c>
      <c t="n" s="5" r="B28">
        <v>-27057</v>
      </c>
      <c t="n" s="5" r="C28">
        <v>1372</v>
      </c>
      <c t="n" s="5" r="D28">
        <v>-27057</v>
      </c>
      <c t="n" s="5" r="E28">
        <v>1372</v>
      </c>
    </row>
    <row spans="1:5" r="29">
      <c t="s" s="4" r="A29">
        <v>1288</v>
      </c>
    </row>
    <row spans="1:5" r="30">
      <c t="s" s="3" r="A30">
        <v>1278</v>
      </c>
    </row>
    <row spans="1:5" r="31">
      <c t="s" s="4" r="A31">
        <v>1279</v>
      </c>
      <c t="n" s="5" r="B31">
        <v>-1501</v>
      </c>
      <c t="n" s="5" r="C31">
        <v>0</v>
      </c>
      <c t="n" s="5" r="D31">
        <v>0</v>
      </c>
      <c t="n" s="5" r="E31">
        <v>0</v>
      </c>
    </row>
    <row spans="1:5" r="32">
      <c t="s" s="4" r="A32">
        <v>1280</v>
      </c>
      <c t="n" s="5" r="B32">
        <v>4875</v>
      </c>
      <c t="n" s="5" r="C32">
        <v>0</v>
      </c>
      <c t="n" s="5" r="D32">
        <v>2394</v>
      </c>
      <c t="n" s="5" r="E32">
        <v>0</v>
      </c>
    </row>
    <row spans="1:5" r="33">
      <c t="s" s="4" r="A33">
        <v>1281</v>
      </c>
      <c t="n" s="5" r="B33">
        <v>914</v>
      </c>
      <c t="n" s="5" r="C33">
        <v>0</v>
      </c>
      <c t="n" s="5" r="D33">
        <v>974</v>
      </c>
      <c t="n" s="5" r="E33">
        <v>0</v>
      </c>
    </row>
    <row spans="1:5" r="34">
      <c t="s" s="4" r="A34">
        <v>1282</v>
      </c>
      <c t="n" s="5" r="B34">
        <v>5789</v>
      </c>
      <c t="n" s="5" r="C34">
        <v>0</v>
      </c>
      <c t="n" s="5" r="D34">
        <v>3368</v>
      </c>
      <c t="n" s="5" r="E34">
        <v>0</v>
      </c>
    </row>
    <row spans="1:5" r="35">
      <c t="s" s="4" r="A35">
        <v>1283</v>
      </c>
      <c t="n" s="5" r="B35">
        <v>-2200</v>
      </c>
      <c t="n" s="5" r="C35">
        <v>0</v>
      </c>
      <c t="n" s="5" r="D35">
        <v>-1280</v>
      </c>
      <c t="n" s="5" r="E35">
        <v>0</v>
      </c>
    </row>
    <row spans="1:5" r="36">
      <c t="s" s="4" r="A36">
        <v>1284</v>
      </c>
      <c t="n" s="5" r="B36">
        <v>3589</v>
      </c>
      <c t="n" s="5" r="C36">
        <v>0</v>
      </c>
      <c t="n" s="5" r="D36">
        <v>2088</v>
      </c>
      <c t="n" s="5" r="E36">
        <v>0</v>
      </c>
    </row>
    <row spans="1:5" r="37">
      <c t="s" s="4" r="A37">
        <v>1285</v>
      </c>
      <c t="n" s="7" r="B37">
        <v>2088</v>
      </c>
      <c t="n" s="7" r="C37">
        <v>0</v>
      </c>
      <c t="n" s="7" r="D37">
        <v>2088</v>
      </c>
      <c t="n" s="7" r="E37">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INTRODUCTION AND BASIS OF PRESE</vt:lpstr>
      <vt:lpstr>UPDATE OF SIGNIFICANT ACCOUNTIN</vt:lpstr>
      <vt:lpstr>ACQUISITIONS</vt:lpstr>
      <vt:lpstr>CASH AND CASH EQUIVALENTS, ASSE</vt:lpstr>
      <vt:lpstr>FAIR VALUE</vt:lpstr>
      <vt:lpstr>TRADING INSTRUMENTS AND TRADING</vt:lpstr>
      <vt:lpstr>AVAILABLE FOR SALE SECURITIES</vt:lpstr>
      <vt:lpstr>BANK LOANS, NET</vt:lpstr>
      <vt:lpstr>VARIABLE INTEREST ENTITIES</vt:lpstr>
      <vt:lpstr>GOODWILL AND IDENTIFIABLE INTAN</vt:lpstr>
      <vt:lpstr>BANK DEPOSITS</vt:lpstr>
      <vt:lpstr>OTHER BORROWINGS</vt:lpstr>
      <vt:lpstr>DERIVATIVE FINANCIAL INSTRUMENT</vt:lpstr>
      <vt:lpstr>DISCLOSURE OF OFFSETTING ASSETS</vt:lpstr>
      <vt:lpstr>INCOME TAXES</vt:lpstr>
      <vt:lpstr>COMMITMENTS, CONTINGENCIES AND </vt:lpstr>
      <vt:lpstr>ACCUMULATED OTHER COMPREHENSIVE</vt:lpstr>
      <vt:lpstr>INTEREST INCOME AND INTEREST EX</vt:lpstr>
      <vt:lpstr>SHARE-BASED COMPENSATION</vt:lpstr>
      <vt:lpstr>REGULATIONS AND CAPITAL REQUIRE</vt:lpstr>
      <vt:lpstr>FINANCIAL INSTRUMENTS WITH OFF-</vt:lpstr>
      <vt:lpstr>EARNINGS PER SHARE</vt:lpstr>
      <vt:lpstr>SEGMENT ANALYSIS</vt:lpstr>
      <vt:lpstr>UPDATE OF SIGNIFICANT ACCOUNT31</vt:lpstr>
      <vt:lpstr>CASH AND CASH EQUIVALENTS, AS32</vt:lpstr>
      <vt:lpstr>FAIR VALUE (Tables)</vt:lpstr>
      <vt:lpstr>TRADING INSTRUMENTS AND TRADI34</vt:lpstr>
      <vt:lpstr>AVAILABLE FOR SALE SECURITIES (</vt:lpstr>
      <vt:lpstr>BANK LOANS, NET (Tables)</vt:lpstr>
      <vt:lpstr>VARIABLE INTEREST ENTITIES (Tab</vt:lpstr>
      <vt:lpstr>GOODWILL AND IDENTIFIABLE INT38</vt:lpstr>
      <vt:lpstr>BANK DEPOSITS (Tables)</vt:lpstr>
      <vt:lpstr>OTHER BORROWINGS (Tables)</vt:lpstr>
      <vt:lpstr>DERIVATIVE FINANCIAL INSTRUME41</vt:lpstr>
      <vt:lpstr>DISCLOSURE OF OFFSETTING ASSE42</vt:lpstr>
      <vt:lpstr>ACCUMULATED OTHER COMPREHENSI43</vt:lpstr>
      <vt:lpstr>INTEREST INCOME AND INTEREST 44</vt:lpstr>
      <vt:lpstr>SHARE-BASED COMPENSATION (Table</vt:lpstr>
      <vt:lpstr>REGULATIONS AND CAPITAL REQUI46</vt:lpstr>
      <vt:lpstr>FINANCIAL INSTRUMENTS WITH OF47</vt:lpstr>
      <vt:lpstr>EARNINGS PER SHARE (Tables)</vt:lpstr>
      <vt:lpstr>SEGMENT ANALYSIS (Tables)</vt:lpstr>
      <vt:lpstr>INTRODUCTION AND BASIS OF PRE50</vt:lpstr>
      <vt:lpstr>UPDATE OF SIGNIFICANT ACCOUNT51</vt:lpstr>
      <vt:lpstr>ACQUISITIONS (Details)</vt:lpstr>
      <vt:lpstr>CASH AND CASH EQUIVALENTS, AS53</vt:lpstr>
      <vt:lpstr>FAIR VALUE, Recurring and Nonre</vt:lpstr>
      <vt:lpstr>FAIR VALUE, Level 3 Financial A</vt:lpstr>
      <vt:lpstr>FAIR VALUE, Gains and Losses (R</vt:lpstr>
      <vt:lpstr>FAIR VALUE, Significant Assumpt</vt:lpstr>
      <vt:lpstr>FAIR VALUE, Carrying Amounts an</vt:lpstr>
      <vt:lpstr>TRADING INSTRUMENTS AND TRADI59</vt:lpstr>
      <vt:lpstr>AVAILABLE FOR SALE SECURITIES, </vt:lpstr>
      <vt:lpstr>AVAILABLE FOR SALE SECURITIES61</vt:lpstr>
      <vt:lpstr>AVAILABLE FOR SALE SECURITIES62</vt:lpstr>
      <vt:lpstr>AVAILABLE FOR SALE SECURITIES63</vt:lpstr>
      <vt:lpstr>AVAILABLE FOR SALE SECURTIES, O</vt:lpstr>
      <vt:lpstr>BANK LOANS, NET, Held for Sale </vt:lpstr>
      <vt:lpstr>BANK LOANS, NET, Originations, </vt:lpstr>
      <vt:lpstr>BANK LOANS, NET, Analysis of Pa</vt:lpstr>
      <vt:lpstr>BANK LOANS, NET, Summary of Imp</vt:lpstr>
      <vt:lpstr>BANK LOANS, NET, Impact of TDRs</vt:lpstr>
      <vt:lpstr>BANK LOANS, NET, Credit Quality</vt:lpstr>
      <vt:lpstr>BANK LOANS, NET, Changes in the</vt:lpstr>
      <vt:lpstr>BANK LOANS, NET, Allowance for </vt:lpstr>
      <vt:lpstr>VARIABLE INTEREST ENTITIES (Det</vt:lpstr>
      <vt:lpstr>VARIABLE INTEREST ENTITIES, Pri</vt:lpstr>
      <vt:lpstr>VARIABLE INTEREST ENTITIES, P75</vt:lpstr>
      <vt:lpstr>VARIABLE INTEREST ENTITIES, P76</vt:lpstr>
      <vt:lpstr>VARIABLE INTEREST ENTITIES, Not</vt:lpstr>
      <vt:lpstr>VARIABLE INTEREST ENTITIES, Man</vt:lpstr>
      <vt:lpstr>GOODWILL AND IDENTIFIABLE INT79</vt:lpstr>
      <vt:lpstr>GOODWILL AND IDENTIFIABLE INT80</vt:lpstr>
      <vt:lpstr>GOODWILL AND IDENTIFIABLE INT81</vt:lpstr>
      <vt:lpstr>GOODWILL AND IDENTIFIABLE INT82</vt:lpstr>
      <vt:lpstr>BANK DEPOSITS, Summary of Bank </vt:lpstr>
      <vt:lpstr>BANK DEPOSITS, Schedule Maturit</vt:lpstr>
      <vt:lpstr>BANK DEPOSITS, Summary of Inter</vt:lpstr>
      <vt:lpstr>OTHER BORROWINGS (Details)</vt:lpstr>
      <vt:lpstr>DERIVATIVE FINANCIAL INSTRUME87</vt:lpstr>
      <vt:lpstr>DERIVATIVE FINANCIAL INSTRUME88</vt:lpstr>
      <vt:lpstr>DERIVATIVE FINANCIAL INSTRUME89</vt:lpstr>
      <vt:lpstr>DERIVATIVE FINANCIAL INSTRUME90</vt:lpstr>
      <vt:lpstr>DISCLOSURE OF OFFSETTING ASSE91</vt:lpstr>
      <vt:lpstr>DISCLOSURE OF OFFSETTING ASSE92</vt:lpstr>
      <vt:lpstr>DISCLOSURE OF OFFSETTING ASSE93</vt:lpstr>
      <vt:lpstr>DISCLOSURE OF OFFSETTING ASSE94</vt:lpstr>
      <vt:lpstr>INCOME TAXES (Details)</vt:lpstr>
      <vt:lpstr>COMMITMENTS, CONTINGENCIES AN96</vt:lpstr>
      <vt:lpstr>COMMITMENTS, CONTINGENCIES AN97</vt:lpstr>
      <vt:lpstr>COMMITMENTS, CONTINGENCIES AN98</vt:lpstr>
      <vt:lpstr>ACCUMULATED OTHER COMPREHENSI99</vt:lpstr>
      <vt:lpstr>ACCUMULATED OTHER COMPREHENS100</vt:lpstr>
      <vt:lpstr>INTEREST INCOME AND INTEREST101</vt:lpstr>
      <vt:lpstr>SHARE-BASED COMPENSATION (Detai</vt:lpstr>
      <vt:lpstr>REGULATIONS AND CAPITAL REQU103</vt:lpstr>
      <vt:lpstr>FINANCIAL INSTRUMENTS WITH O104</vt:lpstr>
      <vt:lpstr>EARNINGS PER SHARE (Details)</vt:lpstr>
      <vt:lpstr>SEGMENT ANALYSIS, Information C</vt:lpstr>
      <vt:lpstr>SEGMENT ANALYSIS, Classified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49:21Z</dcterms:created>
  <dcterms:modified xmlns:dcterms="http://purl.org/dc/terms/" xmlns:xsi="http://www.w3.org/2001/XMLSchema-instance" xsi:type="dcterms:W3CDTF">2015-08-07T14:49:21Z</dcterms:modified>
  <dc:title xmlns:dc="http://purl.org/dc/elements/1.1/">Untitled</dc:title>
  <dc:description xmlns:dc="http://purl.org/dc/elements/1.1/"/>
  <dc:subject xmlns:dc="http://purl.org/dc/elements/1.1/"/>
  <cp:keywords/>
  <cp:category/>
</cp:coreProperties>
</file>